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cent Accounting Standards" sheetId="11" state="visible" r:id="rId11"/>
    <sheet xmlns:r="http://schemas.openxmlformats.org/officeDocument/2006/relationships" name="Operating Segments" sheetId="12" state="visible" r:id="rId12"/>
    <sheet xmlns:r="http://schemas.openxmlformats.org/officeDocument/2006/relationships" name="Earnings Per Share" sheetId="13" state="visible" r:id="rId13"/>
    <sheet xmlns:r="http://schemas.openxmlformats.org/officeDocument/2006/relationships" name="Contract Liabilities" sheetId="14" state="visible" r:id="rId14"/>
    <sheet xmlns:r="http://schemas.openxmlformats.org/officeDocument/2006/relationships" name="Other Financial Statement Detai" sheetId="15" state="visible" r:id="rId15"/>
    <sheet xmlns:r="http://schemas.openxmlformats.org/officeDocument/2006/relationships" name="Restructuring and Other Charges" sheetId="16" state="visible" r:id="rId16"/>
    <sheet xmlns:r="http://schemas.openxmlformats.org/officeDocument/2006/relationships" name="Income Taxes" sheetId="17" state="visible" r:id="rId17"/>
    <sheet xmlns:r="http://schemas.openxmlformats.org/officeDocument/2006/relationships" name="Investments" sheetId="18" state="visible" r:id="rId18"/>
    <sheet xmlns:r="http://schemas.openxmlformats.org/officeDocument/2006/relationships" name="Acquisitions &amp; Divestitures" sheetId="19" state="visible" r:id="rId19"/>
    <sheet xmlns:r="http://schemas.openxmlformats.org/officeDocument/2006/relationships" name="Goodwill" sheetId="20" state="visible" r:id="rId20"/>
    <sheet xmlns:r="http://schemas.openxmlformats.org/officeDocument/2006/relationships" name="Identified Intangible Assets" sheetId="21" state="visible" r:id="rId21"/>
    <sheet xmlns:r="http://schemas.openxmlformats.org/officeDocument/2006/relationships" name="Other Long-Term Assets" sheetId="22" state="visible" r:id="rId22"/>
    <sheet xmlns:r="http://schemas.openxmlformats.org/officeDocument/2006/relationships" name="Borrowings" sheetId="23" state="visible" r:id="rId23"/>
    <sheet xmlns:r="http://schemas.openxmlformats.org/officeDocument/2006/relationships" name="Fair Value" sheetId="24" state="visible" r:id="rId24"/>
    <sheet xmlns:r="http://schemas.openxmlformats.org/officeDocument/2006/relationships" name="Other Comprehensive Income (Los" sheetId="25" state="visible" r:id="rId25"/>
    <sheet xmlns:r="http://schemas.openxmlformats.org/officeDocument/2006/relationships" name="Derivative Financial Instrument" sheetId="26" state="visible" r:id="rId26"/>
    <sheet xmlns:r="http://schemas.openxmlformats.org/officeDocument/2006/relationships" name="Retirement Benefit Plans" sheetId="27" state="visible" r:id="rId27"/>
    <sheet xmlns:r="http://schemas.openxmlformats.org/officeDocument/2006/relationships" name="Employee Equity Incentive Plans" sheetId="28" state="visible" r:id="rId28"/>
    <sheet xmlns:r="http://schemas.openxmlformats.org/officeDocument/2006/relationships" name="Commitments and Contingencies" sheetId="29" state="visible" r:id="rId29"/>
    <sheet xmlns:r="http://schemas.openxmlformats.org/officeDocument/2006/relationships" name="Valuation and Qualifying Accoun" sheetId="30" state="visible" r:id="rId30"/>
    <sheet xmlns:r="http://schemas.openxmlformats.org/officeDocument/2006/relationships" name="Accounting Policies (Policies)" sheetId="31" state="visible" r:id="rId31"/>
    <sheet xmlns:r="http://schemas.openxmlformats.org/officeDocument/2006/relationships" name="Recent Accounting Standards (Ta" sheetId="32" state="visible" r:id="rId32"/>
    <sheet xmlns:r="http://schemas.openxmlformats.org/officeDocument/2006/relationships" name="Operating Segments (Tables)" sheetId="33" state="visible" r:id="rId33"/>
    <sheet xmlns:r="http://schemas.openxmlformats.org/officeDocument/2006/relationships" name="Earnings Per Share (Tables)" sheetId="34" state="visible" r:id="rId34"/>
    <sheet xmlns:r="http://schemas.openxmlformats.org/officeDocument/2006/relationships" name="Contract Liabilities (Tables)" sheetId="35" state="visible" r:id="rId35"/>
    <sheet xmlns:r="http://schemas.openxmlformats.org/officeDocument/2006/relationships" name="Other Financial Statement Det_2" sheetId="36" state="visible" r:id="rId36"/>
    <sheet xmlns:r="http://schemas.openxmlformats.org/officeDocument/2006/relationships" name="Restructuring and Other Charg_2" sheetId="37" state="visible" r:id="rId37"/>
    <sheet xmlns:r="http://schemas.openxmlformats.org/officeDocument/2006/relationships" name="Income Taxes (Tables)" sheetId="38" state="visible" r:id="rId38"/>
    <sheet xmlns:r="http://schemas.openxmlformats.org/officeDocument/2006/relationships" name="Investments (Tables)" sheetId="39" state="visible" r:id="rId39"/>
    <sheet xmlns:r="http://schemas.openxmlformats.org/officeDocument/2006/relationships" name="Acquisitions &amp; Divestitures (Ta" sheetId="40" state="visible" r:id="rId40"/>
    <sheet xmlns:r="http://schemas.openxmlformats.org/officeDocument/2006/relationships" name="Goodwill (Tables)" sheetId="41" state="visible" r:id="rId41"/>
    <sheet xmlns:r="http://schemas.openxmlformats.org/officeDocument/2006/relationships" name="Identified Intangible Assets (T" sheetId="42" state="visible" r:id="rId42"/>
    <sheet xmlns:r="http://schemas.openxmlformats.org/officeDocument/2006/relationships" name="Other Long-Term Assets (Tables)" sheetId="43" state="visible" r:id="rId43"/>
    <sheet xmlns:r="http://schemas.openxmlformats.org/officeDocument/2006/relationships" name="Borrowings (Tables)" sheetId="44" state="visible" r:id="rId44"/>
    <sheet xmlns:r="http://schemas.openxmlformats.org/officeDocument/2006/relationships" name="Fair Value (Tables)" sheetId="45" state="visible" r:id="rId45"/>
    <sheet xmlns:r="http://schemas.openxmlformats.org/officeDocument/2006/relationships" name="Other Comprehensive Income (L_2" sheetId="46" state="visible" r:id="rId46"/>
    <sheet xmlns:r="http://schemas.openxmlformats.org/officeDocument/2006/relationships" name="Derivative Financial Instrume_2" sheetId="47" state="visible" r:id="rId47"/>
    <sheet xmlns:r="http://schemas.openxmlformats.org/officeDocument/2006/relationships" name="Retirement Benefit Plans (Table" sheetId="48" state="visible" r:id="rId48"/>
    <sheet xmlns:r="http://schemas.openxmlformats.org/officeDocument/2006/relationships" name="Employee Equity Incentive Pla_2" sheetId="49" state="visible" r:id="rId49"/>
    <sheet xmlns:r="http://schemas.openxmlformats.org/officeDocument/2006/relationships" name="Commitments and Contingencies (" sheetId="50" state="visible" r:id="rId50"/>
    <sheet xmlns:r="http://schemas.openxmlformats.org/officeDocument/2006/relationships" name="Accounting Policies (Detail)" sheetId="51" state="visible" r:id="rId51"/>
    <sheet xmlns:r="http://schemas.openxmlformats.org/officeDocument/2006/relationships" name="Recent Accounting Standards (De" sheetId="52" state="visible" r:id="rId52"/>
    <sheet xmlns:r="http://schemas.openxmlformats.org/officeDocument/2006/relationships" name="Recent Accounting Standards - I" sheetId="53" state="visible" r:id="rId53"/>
    <sheet xmlns:r="http://schemas.openxmlformats.org/officeDocument/2006/relationships" name="Operating Segments and Geograph" sheetId="54" state="visible" r:id="rId54"/>
    <sheet xmlns:r="http://schemas.openxmlformats.org/officeDocument/2006/relationships" name="Operating Segments and Geogra_2" sheetId="55" state="visible" r:id="rId55"/>
    <sheet xmlns:r="http://schemas.openxmlformats.org/officeDocument/2006/relationships" name="Operating Segments and Geogra_3" sheetId="56" state="visible" r:id="rId56"/>
    <sheet xmlns:r="http://schemas.openxmlformats.org/officeDocument/2006/relationships" name="Earnings Per Share (Detail)" sheetId="57" state="visible" r:id="rId57"/>
    <sheet xmlns:r="http://schemas.openxmlformats.org/officeDocument/2006/relationships" name="Contract Liabilities (Details)" sheetId="58" state="visible" r:id="rId58"/>
    <sheet xmlns:r="http://schemas.openxmlformats.org/officeDocument/2006/relationships" name="Other Financial Statement Det_3" sheetId="59" state="visible" r:id="rId59"/>
    <sheet xmlns:r="http://schemas.openxmlformats.org/officeDocument/2006/relationships" name="Other Financial Statement Det_4" sheetId="60" state="visible" r:id="rId60"/>
    <sheet xmlns:r="http://schemas.openxmlformats.org/officeDocument/2006/relationships" name="Other Financial Statement Det_5" sheetId="61" state="visible" r:id="rId61"/>
    <sheet xmlns:r="http://schemas.openxmlformats.org/officeDocument/2006/relationships" name="Other Financial Statement Det_6" sheetId="62" state="visible" r:id="rId62"/>
    <sheet xmlns:r="http://schemas.openxmlformats.org/officeDocument/2006/relationships" name="Other Financial Statement Det_7" sheetId="63" state="visible" r:id="rId63"/>
    <sheet xmlns:r="http://schemas.openxmlformats.org/officeDocument/2006/relationships" name="Other Financial Statement Det_8" sheetId="64" state="visible" r:id="rId64"/>
    <sheet xmlns:r="http://schemas.openxmlformats.org/officeDocument/2006/relationships" name="Restructuring and Other Charg_3" sheetId="65" state="visible" r:id="rId65"/>
    <sheet xmlns:r="http://schemas.openxmlformats.org/officeDocument/2006/relationships" name="Income Taxes (Detail)" sheetId="66" state="visible" r:id="rId66"/>
    <sheet xmlns:r="http://schemas.openxmlformats.org/officeDocument/2006/relationships" name="Investments, Available For Sale" sheetId="67" state="visible" r:id="rId67"/>
    <sheet xmlns:r="http://schemas.openxmlformats.org/officeDocument/2006/relationships" name="Investments Investments, Equity" sheetId="68" state="visible" r:id="rId68"/>
    <sheet xmlns:r="http://schemas.openxmlformats.org/officeDocument/2006/relationships" name="Investments, Equity Method and " sheetId="69" state="visible" r:id="rId69"/>
    <sheet xmlns:r="http://schemas.openxmlformats.org/officeDocument/2006/relationships" name="Investments, Non-Marketable Cos" sheetId="70" state="visible" r:id="rId70"/>
    <sheet xmlns:r="http://schemas.openxmlformats.org/officeDocument/2006/relationships" name="Investments, Trading Assets (De" sheetId="71" state="visible" r:id="rId71"/>
    <sheet xmlns:r="http://schemas.openxmlformats.org/officeDocument/2006/relationships" name="Acquisitions (Details)" sheetId="72" state="visible" r:id="rId72"/>
    <sheet xmlns:r="http://schemas.openxmlformats.org/officeDocument/2006/relationships" name="Divestitures (Details)" sheetId="73" state="visible" r:id="rId73"/>
    <sheet xmlns:r="http://schemas.openxmlformats.org/officeDocument/2006/relationships" name="Goodwill (Detail)" sheetId="74" state="visible" r:id="rId74"/>
    <sheet xmlns:r="http://schemas.openxmlformats.org/officeDocument/2006/relationships" name="Identified Intangible Assets (D" sheetId="75" state="visible" r:id="rId75"/>
    <sheet xmlns:r="http://schemas.openxmlformats.org/officeDocument/2006/relationships" name="Other Long-Term Assets (Detail)" sheetId="76" state="visible" r:id="rId76"/>
    <sheet xmlns:r="http://schemas.openxmlformats.org/officeDocument/2006/relationships" name="Borrowings, Short-term Debt (De" sheetId="77" state="visible" r:id="rId77"/>
    <sheet xmlns:r="http://schemas.openxmlformats.org/officeDocument/2006/relationships" name="Borrowings, Long-term Debt (Det" sheetId="78" state="visible" r:id="rId78"/>
    <sheet xmlns:r="http://schemas.openxmlformats.org/officeDocument/2006/relationships" name="Fair Value (Detail)" sheetId="79" state="visible" r:id="rId79"/>
    <sheet xmlns:r="http://schemas.openxmlformats.org/officeDocument/2006/relationships" name="Other Comprehensive Income (L_3" sheetId="80" state="visible" r:id="rId80"/>
    <sheet xmlns:r="http://schemas.openxmlformats.org/officeDocument/2006/relationships" name="Other Comprehensive Income (L_4" sheetId="81" state="visible" r:id="rId81"/>
    <sheet xmlns:r="http://schemas.openxmlformats.org/officeDocument/2006/relationships" name="Derivative Financial Instrume_3" sheetId="82" state="visible" r:id="rId82"/>
    <sheet xmlns:r="http://schemas.openxmlformats.org/officeDocument/2006/relationships" name="Retirement Benefit Plans (Detai" sheetId="83" state="visible" r:id="rId83"/>
    <sheet xmlns:r="http://schemas.openxmlformats.org/officeDocument/2006/relationships" name="Employee Equity Incentive Pla_3" sheetId="84" state="visible" r:id="rId84"/>
    <sheet xmlns:r="http://schemas.openxmlformats.org/officeDocument/2006/relationships" name="Commitments (Details)" sheetId="85" state="visible" r:id="rId85"/>
    <sheet xmlns:r="http://schemas.openxmlformats.org/officeDocument/2006/relationships" name="Contingencies (Details)" sheetId="86" state="visible" r:id="rId86"/>
    <sheet xmlns:r="http://schemas.openxmlformats.org/officeDocument/2006/relationships" name="Valuation and Qualifying Acco_2" sheetId="87" state="visible" r:id="rId87"/>
    <sheet xmlns:r="http://schemas.openxmlformats.org/officeDocument/2006/relationships" name="Uncategorized Items - intc-2018" sheetId="88" state="visible" r:id="rId88"/>
  </sheets>
  <definedNames/>
  <calcPr calcId="124519" fullCalcOnLoad="1"/>
</workbook>
</file>

<file path=xl/sharedStrings.xml><?xml version="1.0" encoding="utf-8"?>
<sst xmlns="http://schemas.openxmlformats.org/spreadsheetml/2006/main" uniqueCount="1357">
  <si>
    <t>Document and Entity Information - USD ($) shares in Millions, $ in Billions</t>
  </si>
  <si>
    <t>12 Months Ended</t>
  </si>
  <si>
    <t>Dec. 29, 2018</t>
  </si>
  <si>
    <t>Jan. 26, 2019</t>
  </si>
  <si>
    <t>Jun. 29, 2018</t>
  </si>
  <si>
    <t>Document and Entity Information [Abstract]</t>
  </si>
  <si>
    <t>Entity Registrant Name</t>
  </si>
  <si>
    <t>Intel Corporation</t>
  </si>
  <si>
    <t>Entity Central Index Key</t>
  </si>
  <si>
    <t>Company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0, 2017</t>
  </si>
  <si>
    <t>Dec. 31, 2016</t>
  </si>
  <si>
    <t>Income Statement [Abstract]</t>
  </si>
  <si>
    <t>Net revenue</t>
  </si>
  <si>
    <t>Cost of sales</t>
  </si>
  <si>
    <t>Gross margin</t>
  </si>
  <si>
    <t>Research and development</t>
  </si>
  <si>
    <t>Marketing, general and administrative</t>
  </si>
  <si>
    <t>Restructuring and other charges</t>
  </si>
  <si>
    <t>Amortization of acquisition-related intangibles</t>
  </si>
  <si>
    <t>Operating expenses</t>
  </si>
  <si>
    <t>Operating income</t>
  </si>
  <si>
    <t>Gains (losses) on equity investments, net</t>
  </si>
  <si>
    <t>Interest and other, net</t>
  </si>
  <si>
    <t>Income before taxes</t>
  </si>
  <si>
    <t>Provision for taxes</t>
  </si>
  <si>
    <t>Net income</t>
  </si>
  <si>
    <t>Earnings per share - Basic</t>
  </si>
  <si>
    <t>Earnings per share - Diluted</t>
  </si>
  <si>
    <t>Weighted average shares of common stock outstanding:</t>
  </si>
  <si>
    <t>Basic (shares)</t>
  </si>
  <si>
    <t>Diluted (shares)</t>
  </si>
  <si>
    <t>Consolidated Statements of Comprehensive Income - USD ($) $ in Millions</t>
  </si>
  <si>
    <t>Statement of Comprehensive Income [Abstract]</t>
  </si>
  <si>
    <t>Other comprehensive income, net of tax:</t>
  </si>
  <si>
    <t>Net unrealized holding gains (losses) on available-for-sale equity investments</t>
  </si>
  <si>
    <t>Net unrealized holding gains (losses) on derivatives</t>
  </si>
  <si>
    <t>Actuarial valuation and other pension benefits (expenses), net</t>
  </si>
  <si>
    <t>Translation adjustments and other</t>
  </si>
  <si>
    <t>Other comprehensive income (loss)</t>
  </si>
  <si>
    <t>Total comprehensive income</t>
  </si>
  <si>
    <t>Consolidated Balance Sheets - USD ($) $ in Millions</t>
  </si>
  <si>
    <t>Current assets:</t>
  </si>
  <si>
    <t>Cash and cash equivalents</t>
  </si>
  <si>
    <t>Short-term investments</t>
  </si>
  <si>
    <t>Trading assets</t>
  </si>
  <si>
    <t>Accounts receivable, net of allowance for doubtful accounts of $33 ($25 in 2017)</t>
  </si>
  <si>
    <t>Inventories</t>
  </si>
  <si>
    <t>Other current assets</t>
  </si>
  <si>
    <t>Total current assets</t>
  </si>
  <si>
    <t>Property, plant and equipment, net</t>
  </si>
  <si>
    <t>Equity investments</t>
  </si>
  <si>
    <t>Other long-term investments</t>
  </si>
  <si>
    <t>Goodwill</t>
  </si>
  <si>
    <t>Identified intangible assets, net</t>
  </si>
  <si>
    <t>Other long-term assets</t>
  </si>
  <si>
    <t>Total assets</t>
  </si>
  <si>
    <t>Current liabilities:</t>
  </si>
  <si>
    <t>Short-term debt</t>
  </si>
  <si>
    <t>Accounts payable</t>
  </si>
  <si>
    <t>Accrued compensation and benefits</t>
  </si>
  <si>
    <t>Deferred income</t>
  </si>
  <si>
    <t>Other accrued liabilities</t>
  </si>
  <si>
    <t>Total current liabilities</t>
  </si>
  <si>
    <t>Debt</t>
  </si>
  <si>
    <t>Contract Liabilities</t>
  </si>
  <si>
    <t>Income taxes payable, non-current</t>
  </si>
  <si>
    <t>Deferred income taxes</t>
  </si>
  <si>
    <t>Other long-term liabilities</t>
  </si>
  <si>
    <t>Commitments and Contingencies (Note 21)</t>
  </si>
  <si>
    <t xml:space="preserve"> </t>
  </si>
  <si>
    <t>Temporary equity</t>
  </si>
  <si>
    <t>Stockholders' equity:</t>
  </si>
  <si>
    <t>Preferred stock, $0.001 par value, 50 shares authorized; none issued</t>
  </si>
  <si>
    <t>Common stock, $0.001 par value, 10,000 shares authorized; 4,516 shares issued and outstanding (4,687 issued and outstanding in 2017) and capital in excess of par value</t>
  </si>
  <si>
    <t>Accumulated other comprehensive income (loss)</t>
  </si>
  <si>
    <t>Retained earnings</t>
  </si>
  <si>
    <t>Total stockholders’ equity</t>
  </si>
  <si>
    <t>Total liabilities, temporary equity, and stockholders’ equity</t>
  </si>
  <si>
    <t>Consolidated Balance Sheets (Parenthetical) - USD ($) shares in Millions, $ in Millions</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Amortization of intangibles</t>
  </si>
  <si>
    <t>(Gains) losses on equity investments, net</t>
  </si>
  <si>
    <t>Loss on debt conversion and extinguishment</t>
  </si>
  <si>
    <t>Disposal Group, Not Discontinued Operation, Gain (Loss) on Disposal</t>
  </si>
  <si>
    <t>Deferred taxes</t>
  </si>
  <si>
    <t>Changes in assets and liabilities:</t>
  </si>
  <si>
    <t>Accounts receivable</t>
  </si>
  <si>
    <t>Customer deposits and prepaid supply agreements</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debt investments</t>
  </si>
  <si>
    <t>Sales of available-for-sale debt investments</t>
  </si>
  <si>
    <t>Maturities of available-for-sale debt investments</t>
  </si>
  <si>
    <t>Purchases of trading assets</t>
  </si>
  <si>
    <t>Maturities and sales of trading assets</t>
  </si>
  <si>
    <t>Purchases of equity investments</t>
  </si>
  <si>
    <t>Proceeds from Equity Method Investment, Distribution, Return of Capital</t>
  </si>
  <si>
    <t>Proceeds from Divestiture of Businesses</t>
  </si>
  <si>
    <t>Other investing</t>
  </si>
  <si>
    <t>Net cash used for investing activities</t>
  </si>
  <si>
    <t>Cash flows provided by (used for) financing activities:</t>
  </si>
  <si>
    <t>Proceeds from (Repayments of) Short-term Debt</t>
  </si>
  <si>
    <t>Issuance of long-term debt, net of issuance costs</t>
  </si>
  <si>
    <t>Repayments of Long-term Debt</t>
  </si>
  <si>
    <t>Proceeds from sales of common stock through employee equity incentive plans</t>
  </si>
  <si>
    <t>Repurchase of common stock</t>
  </si>
  <si>
    <t>Payment of dividends to stockholders</t>
  </si>
  <si>
    <t>Other financing</t>
  </si>
  <si>
    <t>Net cash provided by (used for) financing activities</t>
  </si>
  <si>
    <t>Net increase (decrease) in cash and cash equivalents</t>
  </si>
  <si>
    <t>Cash and cash equivalents, end of period</t>
  </si>
  <si>
    <t>Supplemental disclosures:</t>
  </si>
  <si>
    <t>Acquisitions of property, plant, and equipment included in accounts payable and accrued liabilities</t>
  </si>
  <si>
    <t>Transfer to Investments</t>
  </si>
  <si>
    <t>Interest, net of capitalized interest</t>
  </si>
  <si>
    <t>Income taxes, net of refunds</t>
  </si>
  <si>
    <t>Consolidated Statements of Stockholders' Equity - USD ($) shares in Millions, $ in Millions</t>
  </si>
  <si>
    <t>Total</t>
  </si>
  <si>
    <t>Common Stock and Capital in Excess of Par Value [Member]</t>
  </si>
  <si>
    <t>Accumulated Other Comprehensive Income (Loss) [Member]</t>
  </si>
  <si>
    <t>Retained Earnings [Member]</t>
  </si>
  <si>
    <t>Mobileye N.V. [Member]</t>
  </si>
  <si>
    <t>Beginning Balance, shares at Dec. 26, 2015</t>
  </si>
  <si>
    <t>Increase (Decrease) in Stockholders' Equity [Roll Forward]</t>
  </si>
  <si>
    <t>Stock Issued During Period, Shares, Employee Stock Purchase Plans</t>
  </si>
  <si>
    <t>Repurchase of common stock, shares</t>
  </si>
  <si>
    <t>Restricted stock unit withholdings, shares</t>
  </si>
  <si>
    <t>Ending Balance, shares at Dec. 31, 2016</t>
  </si>
  <si>
    <t>Beginning Balance at Dec. 26, 2015</t>
  </si>
  <si>
    <t>Components of comprehensive income, net of tax:</t>
  </si>
  <si>
    <t>Adjustments to Additional Paid in Capital, Share-based Compensation, Employee Stock Purchase Program, Requisite Service Period Recognition</t>
  </si>
  <si>
    <t>Restricted stock unit withholdings</t>
  </si>
  <si>
    <t>Cash dividends declared</t>
  </si>
  <si>
    <t>Ending Balance at Dec. 31, 2016</t>
  </si>
  <si>
    <t>Ending Balance, shares at Dec. 30, 2017</t>
  </si>
  <si>
    <t>Temporary Equity, Carrying Amount, Period Increase (Decrease)</t>
  </si>
  <si>
    <t>Ending Balance at Dec. 30, 2017</t>
  </si>
  <si>
    <t>Adjustment to opening balance for change in accounting principle</t>
  </si>
  <si>
    <t>Ending Balance, shares at Dec. 29, 2018</t>
  </si>
  <si>
    <t>Reclassifications of Temporary to Permanent Equity</t>
  </si>
  <si>
    <t>Ending Balance at Dec. 29, 2018</t>
  </si>
  <si>
    <t>Business Combination, Acquisition of Less than 100 Percent, Noncontrolling Interest, Fair Value</t>
  </si>
  <si>
    <t>Consolidated Statements of Stockholders' Equity (Parenthetical) - $ / shares</t>
  </si>
  <si>
    <t>3 Months Ended</t>
  </si>
  <si>
    <t>Apr. 01, 2017</t>
  </si>
  <si>
    <t>Cash dividends declared per common share (in dollars per share)</t>
  </si>
  <si>
    <t>Basis of Presentation</t>
  </si>
  <si>
    <t>Organization, Consolidation and Presentation of Financial Statements [Abstract]</t>
  </si>
  <si>
    <t>Basis of Presentation [Text Block]</t>
  </si>
  <si>
    <t>NOTE 1 : BASIS OF PRESENTATION We have a 52- or 53-week fiscal year that ends on the last Saturday in December. Fiscal years 2018 and 2017 were 52-week fiscal years. Fiscal year 2016 was a 53-week year with the first quarter of 2016 being a 14-week quarter. Our consolidated financial statements include the accounts of Intel Corporation (Intel) and our subsidiaries. We have eliminated intercompany accounts and transactions. We have reclassified certain prior period amounts to conform to current period presentation. USE OF ESTIMATES The preparation of consolidated financial statements in conformity with U.S. generally accepted accounting principles (GAAP) requires us to make estimates and judgments that affect the amounts reported in our consolidated financial statements and the accompanying notes. The actual results that we experience may differ materially from our estimates.</t>
  </si>
  <si>
    <t>Accounting Policies</t>
  </si>
  <si>
    <t>Accounting Policies [Abstract]</t>
  </si>
  <si>
    <t>Accounting Policies [Text Block]</t>
  </si>
  <si>
    <t>NOTE 2 : ACCOUNTING POLICIES REVENUE RECOGNITION We recognize net product revenue when we satisfy performance obligations as evidenced by the transfer of control of our products or services to customers. Substantially all of our revenue is derived from product sales. In accordance with contract terms, revenue for product sales is recognized at the time of product shipment from our facilities or delivery to the customer location, as determined by the agreed upon shipping terms. Prior to 2018, on sales made to distributors that allowed for price protections or right of return until the distributor sold through the merchandise, we deferred product revenue and related costs of sales. We include shipping charges billed to customers in net revenue, and include the related shipping costs in cost of sale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The impacts of distributor sales price reductions resulting from price protection agreements are also estimated based on historical analysis of such activity and are reflected as a reduction in net revenue. We make payments to our customers through cooperative advertising programs for marketing activities for certain of our products. We generally record the payment as a reduction in revenue in the period that the revenue is earned, unless the payment is for a distinct service, which we record as expense when the marketing activities occur. During the second half of 2017, we transitioned customers from previous offerings under the Intel Inside ® program to cooperative advertising offerings more tailored to customers and their marketing audiences. These cooperative advertising costs are recorded as a reduction of revenue beginning in the second half of 2017, as we no longer meet the criteria for recording these as expense. 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esearch and development (R&amp;D) to cost of sales, and when cost of sales can be capitalized as inventory. For a product to be manufactured in high volumes and sold to our customers under our standard warranty, it must meet our rigorous technical quality specifications. This milestone is known as product release qualification (PRQ). We have identified PRQ as the point at which the costs incurred to manufacture our products are included in the valuation of inventory. Prior to PRQ, costs that do not meet the criteria for R&amp;D are included in cost of sales in the period incurred. If the point at which we estimate that inventory meets PRQ criteria changes in the future, the timing and recognition of costs would shift between R&amp;D, inventory, and costs of sales. A single PRQ has previously ranged up to $770 million and is dependent on product type. The valuation of inventory includes determining which fixed production overhead costs can be included in inventory based on the normal capacity of our manufacturing and assembly and test facilities. We apply our historical loadings compared to our total available capacity in a statistical model to determine our normal capacity level. If the factory loadings are below the established normal capacity level, a portion of our fixed production overhead costs would not be included in the cost of inventory; instead, it would be recognized as cost of sales in that period. We refer to these costs as excess capacity charges. Excess capacity charges are insignificant in the years presented. Charges in certain prior years have ranged from $46 million to $1.1 billion . The high end of the range would be $540 million when excluding the $1.1 billion charge taken in connection with the 2009 economic recession.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and an assessment of selling price in relation to product cost. Inventory reserves increased by approximately $295 million in 2018 compared to 2017 . The valuation of inventory also requires us to estimate obsolete and excess inventory, as well as inventory that is not of saleable quality. We use the demand forecast to develop our short-term manufacturing plans to enable consistency between inventory valuations and build decisions. We compare the estimate of future demand to work in 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 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Assets are “grouped” and evaluated for impairment at the lowest level of identifiable cash flows. We assess property, plant and equipment for impairment when events or changes in circumstances indicate that the carrying value of the assets or the asset grouping may not be recoverable. Factors that we consider in deciding when to perform an impairment review include significant under-performance of a business or product line in relation to expectations, significant negative industry or economic trends, and significant changes or planned changes in our use of the assets. We measure the recoverability of assets that we will continue to use in our operations by comparing the carrying value of the asset grouping to our estimate of the related total future undiscounted net cash flows arising from the use of that asset grouping. If an asset grouping carrying value is not recoverable through the related undiscounted cash flows, the asset grouping is considered to be impaired. We measure the impairment by comparing the difference between the asset grouping carrying value and its fair value. We may have certain facilities, included within construction in progress, being held in a safe state and not currently in use that we plan to place into service at a future date. The time at which these assets are placed into service depends on our existing manufacturing capacity, market demand for our products, and where we are in the transition of products on our roadmap. Management makes judgments about the timing of when these facilities will be readied for their intended use and placed into service for the manufacturing of our products. Depreciation is not recognized on these assets and they are not eligible for capitalized interest when construction is on hold. 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cost method loans receivable, grants receivable, and reverse repurchase agreements with original maturities greater than three months. We assess fair value hierarchy levels for our issued debt and fixed-income investment portfolio based on the underlying instrument type. The three levels of inputs that may be used to measure fair value are: • Level 1.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 DEBT INVESTM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 Marketable debt investments are generally designated as trading assets when a market risk is economically hedged at inception with a related derivative instrument, or when the marketable debt investment itself is used to economically hedge currency exchange rate risk from remeasurement. Investments designated as trading asse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Marketable debt investments are considered available-for-sale investments when the interest rate and foreign currency risks are not hedged at the inception of the investment or when our criteria for designation as trading assets are not met. Available-for-sale debt investments with original maturities of approximately three months or less from the date of purchase are classified within cash and cash equivalents. Available-for-sale debt investments with original maturities at the date of purchase greater than approximately three months and remaining maturities of less than one year are classified as short-term investments. Available-for-sale debt investments with remaining maturities beyond one year are classified as other long-term investments. Available-for-sale debt investments are reported at fair value, with unrealized gains or losses, net of tax, recorded in accumulated other comprehensive income (loss). We determine the cost of the investment sold based on an average cost basis at the individual security level, and record the interest income and realized gains or losses on the sale of these investments in interest and other, net. Our available-for-sale debt investments are subject to periodic impairment reviews. For these investments, we consider whether it is more likely than not that we will be required to sell the investment before recovery of its amortized cost basis, or whether recovery of the entire amortized cost basis of the investment is unlikely because a credit loss exists. When we do not expect to recover the entire amortized cost basis of the investment, we separate other-than-temporary impairments into amounts representing credit losses, which are recognized in interest and other, net, and amounts not related to credit losses, which are recognized in other comprehensive income (loss). EQUITY INVESTMENTS We regularly invest in equity securities of public and private companies to promote business and strategic objectives. Equity investments are measured and recorded as follows: • Marketable equity securities are equity securities with readily determinable fair value (RDFV) that are measured and recorded at fair value on a recurring basis with changes in fair value, whether realized or unrealized, recorded through the income statement. Prior to 2018, these securities were classified as available-for-sale securities and measured and recorded at fair value with unrealized changes in fair value recorded through other comprehensive income. • Non-marketable equity securities are equity securities without RDFV that are measured and recorded using a measurement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and losses resulting from changes in fair value or the sale of our equity investments are recorded in gains (losses) on equity investments, net. Prior to 2018, we recorded unrealized gains and losses through other comprehensive income (loss) and realized gains and losses on the sale, exchange, or impairment of these equity investments through gains (losses) on equity investments, net. The carrying value of our non-marketable equity securities is adjusted for qualifying observable price changes resulting from the issuance of similar or identical securities by the same issuer. Determining whether an observed transaction is similar to a security within our portfolio requires judgment based on the rights and preferences of the securities. Recording upward and downward adjustments to the carrying value of our equity securities as a result of observable price changes requires quantitative assessments of the fair value of our securities using various valuation methodologies and involves the use of estimates. Non-marketable equity securities and equity method investments (collectively referred to as non-marketable equity investments) are also subject to periodic impairment reviews. Our quarterly impairment analysis considers both qualitative and quantitative factors that may have a significant impact on the investee's fair value. Qualitative factors considered include the investee's financial condition and business outlook, industry and sector performance, market for technology, operational and financing cash flow activities, and other relevant events and factors affecting the investee. When indicators of impairment exist, we prepare quantitative assessments of the fair value of our non-marketable equity investments using both the market and income approaches, which require judgment and the use of estimates, including discount rates, investee revenue and costs, and comparable market data of private and public companies, among others.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Prior to 2018, non-marketable equity securities were tested for impairment using the other-than-temporary impairment model.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equity investments are recorded in gains (losses) on equity investments, net. 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A master netting arrangement allows counterparties to net settle amounts owed to each other as a result of multiple, separate derivative transactions. We also enter into collateral security arrangements with certain of our counterparties to exchange cash collateral when the net fair value of certain derivative instruments fluctuates from contractually established thresholds. We record the collateral within current other assets and long-term other assets with a corresponding liability. For presentation on our consolidated balance sheets, we do not offset fair value amounts recognized for derivative instruments under master netting arrangements. Our derivative financial instruments are presented at fair value on a gross basis and are included in other current assets, other long-term assets, other accrued liabilities, or other long-term liabilities. Cash flow hedges use foreign currency contracts, such as currency forwards and currency interest rate swaps, to hedge exposures for the following items: • variability in the U.S.-dollar equivalent of non-U.S.-dollar-denominated cash flows associated with our forecasted operating and capital purchases spending; and • coupon and principal payments for our non-U.S.-dollar-denominated indebtedness.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Ineffective portions of cash flow hedges, as well as amounts excluded from the hedge effectiveness assessment, are recognized in earnings in interest and other, net. If the cash flow hedge transactions become probable not to occur,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 Non-designated hedges use foreign currency contracts to economically hedge the functional currency equivalent cash flows of recognized monetary assets and liabilities, non-U.S.-dollar-denominated debt instruments classified as trading assets, and non-U.S.-dollar-denominated loans receivables recognized at fair value. We also use interest rate contracts to hedge interest rate risk related to our U.S.-dollar-denominated fixed-rate debt instruments classified as trading assets. The change in fair value of these derivatives is recorded through earnings in the line item on the consolidated statements of income to which the derivatives most closely relate, primarily in interest and other, net. Changes in the fair value of the underlying assets and liabilities associated with the hedged risk are generally offset by the changes in the fair value of the related derivatives. LOANS RECEIVABLE We elect the fair value option when the interest rate or foreign currency exchange rate risk is economically hedged at the inception of the loan with a related derivative instrument. When the fair value option is not elected, the loans are carried at amortized cost. We measure interest income for all loans receivable using the interest method, which is based on the effective yield of the loans rather than the stated coupon rate. We classify our loans within other current and long-term assets. CREDIT RISK Financial instruments that potentially subject us to concentrations of credit risk consist principally of investments in debt instruments, derivative financial instruments, loans receivable, reverse repurchase agreements, and trade receivables. We enter into master netting arrangements to mitigate credit risk in derivative transactions by permitting net settlement of transactions with the same counterparty.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nd financing receivables are in investment-grade instrument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December 29, 2018 , our total credit exposure to any single counterparty, excluding money market funds invested in U.S. treasury and U.S. agency securities and reverse repurchase agreements collateralized by treasury and agency securities, did not exceed $750 million . To further reduce credit risk, we obtain and secure available collateral from counterparties against obligations, including securities lending transactions, when we deem it appropriate. A substantial majority of our trade receivables are derived from sales to original equipment manufacturers (OEMs) and original design manufacturers (ODMs). We also have accounts receivable derived from sales to industrial and communications equipment manufacturers in the computing and communications industries. We believe that the net accounts receivable balances from our three largest customers ( 45% as of December 29, 2018 ) do not represent a significant credit risk, based on cash flow forecasts, balance sheet analysis, and past collection experience. For more information about the customers that represent our accounts receivable balance, see " Note 4: Operating Segments ." 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 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 GOODWILL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costs, and discount rates based on a reporting unit's weighted average cost of capital. We test the reasonableness of the inputs and outcomes of our discounted cash flow analysis against available market data. In the current year, the fair value for all of our reporting units substantially exceeds their carrying value, and our annual qualitative assessment did not indicate that a more detailed quantitative analysis was necessary. IDENTIFIED INTANGIBLE ASSETS We amortize acquisition-related intangible assets that are subject to amortization over their estimated useful life.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is point forward. The asset balances relating to projects that are abandoned after acquisition are impaired and expensed to R&amp;D. We perform a quarterly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 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estricted stock units (RSUs), we eliminate deferred tax assets for options and RSUs with multiple vesting dates for each vesting period on a first-in, first-out basis as if each vesting period were a separate award.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taxes on the consolidated statements of income. We have completed the accounting associated with the December 22, 2017 enactment of the U.S. Tax Cuts and Jobs Act (Tax Reform). The U.S. Securities and Exchange Commission (SEC) had provided accounting and reporting guidance that allowed us to report provisional amounts within a measurement period up to one year from the enactment date. Complexities inherent in adopting the changes included additional guidance, interpretations of the law, and further analysis of data and tax positions. During 2018, as part of completing our accounting, we recognized approximately $300 million reduction to our one-time net tax charge related to the transition tax and the remeasurement of deferred income taxes. For more information about Tax Reform impacts, see “Note 9: Income Taxes.” We recognize the tax impact of including certain foreign e</t>
  </si>
  <si>
    <t>Recent Accounting Standards</t>
  </si>
  <si>
    <t>New Accounting Pronouncements and Changes in Accounting Principles [Abstract]</t>
  </si>
  <si>
    <t>Recent Accounting Standards [Text Block]</t>
  </si>
  <si>
    <t>NOTE 3 : RECENT ACCOUNTING STANDARDS ACCOUNTING STANDARDS ADOPTED Retirement Benefits - Improving the Presentation of Net Periodic Pension Cost and Net Periodic Postretirement Benefit Cost Standard/Description: This amended standard was issued to provide additional guidance on the presentation of net periodic benefit cost in the income statement and on the components eligible for capitalization in assets. In accordance with the revised standard, we have separated the different components of net periodic benefit cost, presenting service cost components within operating income and other non-service components separately outside of operating income on the income statement. In addition, only service costs are now eligible for inventory capitalization. Effective Date and Adoption Considerations: Effective in the first quarter of 2018. Changes to the presentation of benefit costs were required to be adopted retrospectively, while changes to the capitalization of service costs into inventories were required to be adopted prospectively. The standard permits, as a practical expedient, use of the amounts disclosed in the Retirement Benefit Plans footnote for the prior comparative periods as the estimation basis for applying the retrospective presentation requirement. Effect on Financial Statements or Other Significant Matters: Adoption of the amended standard resulted in the reclassification of non-service net periodic benefit costs from line items within operating income to interest and other, net, of approximately $114 million for the year ended December 30, 2017 ( $259 million for the year ended December 31, 2016 ). Revenue Recognition - Contracts with Customers Standard/Description: This standard was issued to achieve a consistent application of revenue recognition within the U.S., resulting in a single revenue model to be applied by all compani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companies disclose the nature, amount, timing, and uncertainty of revenue and cash flows arising from contracts with customers. Effective Date and Adoption Considerations: Effective in the first quarter of 2018. This standard was adopted using a modified retrospective approach through a cumulative adjustment to retained earnings for the fiscal year beginning December 31, 2017. Effect on Financial Statements or Other Significant Matters: Our adoption assessments identified a change in revenue recognition timing on our component sales made to distributors. Under the new standard, we now recognize revenue when we deliver to the distributor rather than deferring recognition until the distributor sells the components. On the date of initial application, we removed the deferred income and related receivables on component sales made to distributors through a cumulative adjustment to retained earnings. The revenue deferral that was historically recognized in the following period is expected to be primarily offset by the acceleration of revenue recognition in the current period as control of the product transfers to our customer. Our assessment also identified a change in expense recognition timing related to payments we make to our customers for distinct services they perform as part of cooperative advertising programs, which were previously recorded as operating expenses. We now recognize the expense for cooperative advertising in the period the marketing activities occur. Previously we recognized the expense in the period the customer was entitled to participate in the program, which coincided with the period of sale. On the date of initial adoption, we capitalized the expense of cooperative advertising not performed through a cumulative adjustment to retained earnings. We have completed our adoption and implemented policies, processes, and controls to support the standard's measurement and disclosure requirements. Refer to the tables below, which summarize the impacts of the changes discussed above to our financial statements recorded as an adjustment to opening balances for the fiscal year beginning December 31, 2017, and also provide comparative reporting of the impacts of adopting the standard. Financial Instruments - Recognition and Measurement Standard/Description: Requires changes to the accounting for financial instruments that primarily affect equity securities, financial liabilities measured using the fair value option, and the presentation and disclosure requirements for such instruments. Effective Date and Adoption Considerations: Effective in the first quarter of 2018. Changes to our marketable equity securities were required to be adopted using a modified retrospective approach through a cumulative effect adjustment to retained earnings for the fiscal year beginning December 31, 2017. Since management has elected to apply the measurement alternative to non-marketable equity securities, changes to these securities were adopted prospectively. Effect on Financial Statements or Other Significant Matters: Marketable equity securities previously classified as available-for-sale equity investments are now measured and recorded at fair value with changes in fair value recorded through the income statement. All non-marketable equity securities formerly classified as cost method investments are measured and recorded using the measurement alternative. Equity securities measured and recorded using the measurement alternative are recorded at cost minus impairment, if any, plus or minus changes resulting from qualifying observable price changes. Adjustments resulting from impairments and qualifying observable price changes are recorded in the income statement. Beginning in the first quarter of 2018, in accordance with the standard, recurring fair value disclosures are no longer provided for equity securities measured using the measurement alternative. In addition, the previous impairment model has been replaced with a simplified qualitative impairment model. No initial adoption adjustment was recorded for these instruments since the standard was required to be applied prospectively for securities measured using the measurement alternative. We have completed our adoption and implemented policies, processes, and controls to support the standard's measurement and disclosure requirements. Refer to the table below, which summarizes impacts, net of tax, of the changes discussed above to our financial statements. This reflects an adjustment to opening balances for the fiscal year beginning December 31, 2017. Opening Balance Adjustments The following table summarizes the effects of adopting Revenue Recognition - Contracts with Customers and Financial Instruments - Recognition and Measurement on our financial statements for the fiscal year beginning December 31, 2017 as an adjustment to the opening balance: Adjustments from (In Millions) Balance as of Dec 30, 2017 Revenue Standard Financial Instruments Update Other 1 Opening Balance as of Dec 31, 2017 Assets: Accounts receivable, net $ 5,607 $ (530 ) $ — $ — $ 5,077 Inventories $ 6,983 $ 47 $ — $ — $ 7,030 Other current assets $ 2,908 $ 64 $ — $ (8 ) $ 2,964 Equity investments $ — $ — $ 8,579 $ — $ 8,579 Marketable equity securities $ 4,192 $ — $ (4,192 ) $ — $ — Other long-term assets $ 7,602 $ — $ (4,387 ) $ (43 ) $ 3,172 Liabilities: Deferred income $ 1,656 $ (1,356 ) $ — $ — $ 300 Other accrued liabilities $ 7,535 $ 81 $ — $ — $ 7,616 Long-term deferred tax liabilities $ 3,046 $ 191 $ — $ (20 ) $ 3,217 Stockholders' equity: Accumulated other comprehensive income (loss) $ 862 $ — $ (1,745 ) $ (45 ) $ (928 ) Retained earnings $ 42,083 $ 665 $ 1,745 $ 14 $ 44,507 1 Includes adjustments from the adoption of "Income Taxes - Intra-Entity Transfers of Assets Other Than Inventory" and "Income Statement—Reporting Comprehensive Income - Reclassification of Certain Tax Effects from Accumulated Other Comprehensive Income." The following table summarizes the impacts of adopting the new revenue standard on our consolidated statements of income and balance sheets: For the fiscal year ended December 29, 2018 (In Millions) As reported Adjustments Without new revenue standard Net revenue $ 70,848 $ (616 ) $ 70,232 Cost of sales 27,111 (206 ) 26,905 Gross margin 43,737 (410 ) 43,327 Marketing, general and administrative 6,750 (70 ) 6,680 Operating income 23,316 (340 ) 22,976 Income before taxes 23,317 (340 ) 22,977 Provision for taxes 2,264 (64 ) 2,200 Net income $ 21,053 $ (276 ) $ 20,777 Assets: Accounts receivable $ 6,722 $ 216 $ 6,938 Inventories $ 7,253 $ 62 $ 7,315 Other current assets $ 3,162 $ 4 $ 3,166 Liabilities: Deferred income $ — $ 1,846 $ 1,846 Other accrued liabilities $ 7,919 $ (514 ) $ 7,405 Deferred income taxes $ 1,665 $ (109 ) $ 1,556 Equity: Retained earnings $ 50,172 $ (941 ) $ 49,231 ACCOUNTING STANDARDS NOT YET ADOPTED Leases Standard/Description: This new lease accounting standard requires that we recognize operating leased assets and corresponding liabilities on the balance sheet and provide enhanced disclosure of lease activity. Effective Date and Adoption Considerations: Effective in the first quarter of 2019. The standard requires a modified retrospective adoption. We can choose to apply the provisions at the beginning of the earliest comparative period presented in the financial statements or at the beginning of the period of adoption. We have elected to apply the guidance at the beginning of the period of adoption. Our leased assets and corresponding liabilities will exclude non-lease components. Effect on Financial Statements or Other Significant Matters: We expect to record right-of-use leased assets and corresponding liabilities of approximately $625 million at the beginning of first quarter 2019. Cloud Computing Implementation Costs Standard/Description: The standard requires implementation costs incurred in cloud computing (i.e., hosting) arrangements that are service contracts to be assessed under existing guidance to determine which costs to capitalize as assets or expense as incurred. Effective Date and Adoption Considerations: Effective in the first quarter of 2020. The standard requires adoption either retrospectively or prospectively. Effect on Financial Statements or Other Significant Matters: We have not yet determined the impact of this standard on our financial statements.</t>
  </si>
  <si>
    <t>Operating Segments</t>
  </si>
  <si>
    <t>Segment Reporting [Abstract]</t>
  </si>
  <si>
    <t>NOTE 4 : OPERATING SEGMENTS We manage our business through the following operating segments: • Client Computing Group (CCG) • Data Center Group (DCG) • Internet of Things Group (IOTG) • Non-Volatile Memory Solutions Group (NSG) • Programmable Solutions Group (PSG) • All other We offer platform products that incorporate various components and technologies, including a microprocessor and chipset, a stand-alone System-on-Chip (SoC), or a multichip package. A platform product may be enhanced by additional hardware, software, and services offered by Intel. Platform products are used in various form factors across our CCG, DCG, and IOTG operating segments. We derive a substantial majority of our revenue from platform products, which are our principal products and considered as one class of product. CCG and DCG are our reportable operating segments. IOTG, NSG, and PSG do not meet the quantitative thresholds to qualify as reportable operating segments; however, we have elected to disclose the results of these non-reportable operating segments. We have sales and marketing, manufacturing, engineering, finance, and administration groups. Expenses for these groups are generally allocated to the operating segments. The "all other" category includes revenue and expenses such as: • results of operations from non-reportable segments not otherwise presented, including Mobileye results; • historical results of operations from divested businesses, including Intel Security Group (ISecG) results; • results of operations of start-up businesses that support our initiatives, including our foundry business; • amounts included within restructuring and other charges; • a portion of employee benefits, compensation, and other expenses not allocated to the operating segments; and • acquisition-related costs, including amortization and any impairment of acquisition-related intangibles and goodwill. The Chief Operating Decision Maker (CODM), which is our Chief Executive Officer (CEO), allocates resources to and assesses the performance of each operating segment using information about its revenue and operating income (loss). The CODM does not evaluate operating segments using discrete asset information and we do not identify or allocate assets by operating segments. Based on the interchangeable nature of our manufacturing and assembly and test assets, most of the related depreciation expense is not directly identifiable within our operating segments, as it is included in overhead cost pools and subsequently absorbed into inventory as each product passes through our manufacturing process. As our products are then sold across multiple operating segments, it is impracticable to determine the total depreciation expense included as a component of each operating segment’s operating income (loss) results.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Net revenue and operating income (loss) for each period were as follows: Years Ended Dec 29, Dec 30, Dec 31, Net revenue: Client Computing Group Platform $ 33,234 $ 31,226 $ 30,751 Adjacent 3,770 2,777 2,157 37,004 34,003 32,908 Data Center Group Platform 21,155 17,439 15,895 Adjacent 1,836 1,625 1,341 22,991 19,064 17,236 Internet of Things Group Platform 3,065 2,645 2,290 Adjacent 390 524 348 3,455 3,169 2,638 Non-Volatile Memory Solutions Group 4,307 3,520 2,576 Programmable Solutions Group 2,123 1,902 1,669 All other 968 1,103 2,360 Total net revenue $ 70,848 $ 62,761 $ 59,387 Operating income (loss): Client Computing Group $ 14,222 $ 12,919 $ 10,646 Data Center Group 11,476 8,395 7,520 Internet of Things Group 980 650 585 Non-Volatile Memory Solutions Group (5 ) (260 ) (544 ) Programmable Solutions Group 466 458 (104 ) All other (3,823 ) (4,112 ) (4,970 ) Total operating income $ 23,316 $ 18,050 $ 13,133 Disaggregated net revenue for each period was as follows: Years Ended Dec 29, Dec 30, Dec 31, Platform revenue Desktop platform $ 12,220 $ 11,647 $ 12,371 Notebook platform 20,930 19,414 18,203 DCG platform 21,155 17,439 15,895 Other platform 1 3,149 2,810 2,467 57,454 51,310 48,936 Adjacent revenue 2 13,394 10,917 8,290 ISecG divested business — 534 2,161 Total revenue $ 70,848 $ 62,761 $ 59,387 1 Includes our tablet, service provider, and IOTG platform revenue. 2 Includes all of our non-platform products for CCG, DCG, and IOTG, such as modem, Ethernet, and silicon photonics, as well as NSG, PSG, and Mobileye products Net revenue by country as presented below is based on the billing location of the customer. Revenue from unaffiliated customers for each period was as follows: Years Ended (In Millions) Dec 29, Dec 30, Dec 31, China (including Hong Kong) $ 18,824 $ 14,796 $ 13,977 Singapore 15,409 14,285 12,780 United States 14,303 12,543 12,957 Taiwan 10,646 10,518 9,953 Other countries 11,666 10,619 9,720 Total net revenue $ 70,848 $ 62,761 $ 59,387</t>
  </si>
  <si>
    <t>Earnings Per Share</t>
  </si>
  <si>
    <t>Earnings Per Share [Abstract]</t>
  </si>
  <si>
    <t>Earnings Per Share [Text Block]</t>
  </si>
  <si>
    <t>NOTE 5 :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Years Ended Dec 29, Dec 30, Dec 31, Net income available to common stockholders $ 21,053 $ 9,601 $ 10,316 Weighted average shares of common stock outstanding—basic 4,611 4,701 4,730 Dilutive effect of employee incentive plans 50 47 53 Dilutive effect of convertible debt 40 87 92 Weighted average shares of common stock outstanding—diluted 4,701 4,835 4,875 Earnings per share - Basic $ 4.57 $ 2.04 $ 2.18 Earnings per share - Diluted $ 4.48 $ 1.99 $ 2.12 Potentially dilutive shares of common stock from employee incentive plans are determined by applying the treasury stock method to the assumed exercise of outstanding stock options, the assumed vesting of outstanding RSUs, and the assumed issuance of common stock under the stock purchase plan. In December 2017, we paid cash to satisfy the conversion of our convertible debentures due 2035, which we excluded from our diluted earnings per share computation starting in the fourth quarter of 2017 and are no longer dilutive. Our convertible debentures due 2039 (2009 debentures) require settlement of the principal amount of the debt in cash upon conversion. Since the conversion premium is paid in cash or stock at our option, we determined the potentially dilutive shares of common stock by applying the treasury stock method. During 2018, we paid cash to satisfy the conversion of a portion of our 2009 debentures. The potentially dilutive shares associated with the converted portion were excluded from our diluted earnings per share computation in the quarter when conversions were tendered. In all years presented, potentially dilutive securities that would have been anti-dilutive are insignificant and are excluded from the computation of diluted earnings per share. In all years presented,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Revenue from Contract with Customer [Abstract]</t>
  </si>
  <si>
    <t>NOTE 6 : CONTRACT LIABILITIES (In Millions) Dec 29, Opening Balance as of Dec 31, 2017 Prepaid supply agreements $ 2,587 $ 105 Other 122 195 Total contract liabilities $ 2,709 $ 300 Contract liabilities are primarily related to partial prepayments received from customers on long-term supply agreements toward future NSG product delivery. As new prepaid supply agreements are entered into and performance obligations are negotiated, this component of the contract liability balance will increase, and as customers purchase product and utilize their prepaid balances, the balance will decrease. The short-term portion of prepayments from supply agreements is reported on the consolidated balance sheets within other accrued liabilities. The following table shows the changes in contract liability balances relating to prepaid supply agreements during 2018: (In Millions) Prepaid supply agreements balance as of December 31, 2017 $ 105 Additions and adjustments 2,753 Prepaids utilized (271 ) Prepaid supply agreements balance as of December 29, 2018 $ 2,587 Additions and adjustments in 2018 include a $1.0 billion reclassification from customer deposits previously included in other long-term liabilities. The long-term supply agreements represent $4.6 billion in future anticipated revenues to be recognized ratably over the next five years.</t>
  </si>
  <si>
    <t>Other Financial Statement Details</t>
  </si>
  <si>
    <t>Other Financial Statement Details [Abstract]</t>
  </si>
  <si>
    <t>Other Financial Statement Details [Text Block]</t>
  </si>
  <si>
    <t>NOTE 7 : OTHER FINANCIAL STATEMENT DETAILS INVENTORIES (In Millions) Dec 29, Dec 30, Raw materials $ 813 $ 738 Work in process 4,511 4,213 Finished goods 1,929 2,032 Total inventories $ 7,253 $ 6,983 PROPERTY, PLANT AND EQUIPMENT (In Millions) Dec 29, Dec 30, Land and buildings $ 30,954 $ 27,391 Machinery and equipment 66,721 57,192 Construction in progress 16,643 15,812 Total property, plant and equipment, gross 114,318 100,395 Less: accumulated depreciation 65,342 59,286 Total property, plant and equipment, net $ 48,976 $ 41,109 Substantially all of our depreciable property, plant and equipment assets were depreciated over the following estimated useful lives: machinery and equipme nt, 2 to 5 years, and buildings, 10 to 30 y ears. Net property, plant and equipment by country at the end of each period was as follows: (In Millions) Dec 29, Dec 30, Dec 31, United States $ 27,512 $ 24,459 $ 23,598 Israel 8,861 6,501 3,923 China 6,417 4,275 2,306 Ireland 3,947 3,938 4,865 Other countries 2,239 1,936 1,479 Total property, plant and equipment, net $ 48,976 $ 41,109 $ 36,171 OTHER ACCRUED LIABILITIES Other accrued liabilities include deferred compensation of $1.7 billion as of December 29, 2018 ( $1.7 billion as of December 30, 2017 ). ADVERTISING Advertising costs, including direct marketing, recorded within marketing, general and administrative (MG&amp;A) expenses were $1.2 billion in 2018 ( $1.4 billion in 2017 and $1.8 billion in 2016 ). INTEREST AND OTHER, NET The components of interest and other, net for each period were as follows: Years Ended Dec 29, Dec 30, Dec 31, Interest income $ 438 $ 441 $ 222 Interest expense (468 ) (646 ) (733 ) Other, net 156 (144 ) (192 ) Total interest and other, net $ 126 $ (349 ) $ (703 ) Interest expense in the preceding table is net of $496 million of interest capitalized in 2018 ( $313 million in 2017 and $135 million in 2016 ).</t>
  </si>
  <si>
    <t>Restructuring and Other Charges</t>
  </si>
  <si>
    <t>Restructuring Costs and Asset Impairment Charges [Abstract]</t>
  </si>
  <si>
    <t>Restructuring and Other Charges [Text Block]</t>
  </si>
  <si>
    <t>NOTE 8 : RESTRUCTURING AND OTHER CHARGES Years Ended Dec 29, Dec 30, Dec 31, 2016 Restructuring Program $ (72 ) $ 135 $ 1,681 ISecG separation costs and other charges — 249 63 Total restructuring and other charges $ (72 ) $ 384 $ 1,744 2016 RESTRUCTURING PROGRAM In the second quarter of 2016, management approved and commenced the 2016 Restructuring Program to accelerate our transformation from a PC company to one that powers the cloud and billions of smart, connected computing devices. Under this program, we closed certain facilities and reduced headcount globally to align our operations with evolving business needs by investing in our growth businesses and improving efficiencies. This program was completed in 2017. Restructuring and other charges (benefits) by type for the 2016 Restructuring Program were as follows: Years Ended Dec 29, Dec 30, Dec 31, Employee severance and benefit arrangements $ (72 ) $ 70 $ 1,652 Pension settlement charges — 25 — Asset impairment and other charges — 40 29 Total restructuring and other charges $ (72 ) $ 135 $ 1,681</t>
  </si>
  <si>
    <t>Income Taxes</t>
  </si>
  <si>
    <t>Income Tax Disclosure [Abstract]</t>
  </si>
  <si>
    <t>Income Taxes [Text Block]</t>
  </si>
  <si>
    <t>NOTE 9 : INCOME TAXES The Tax Reform enacted in December 2017 reduced the U.S. federal corporate tax rate from 35.0% to 21.0% starting in 2018, assessed a one-time transition tax on earnings of non-U.S. subsidiaries that have not been taxed previously in the U.S., and created new taxes on certain future foreign sourced earnings. We recorded a provisional income tax expense of $5.4 billion , net within our 2017 results related to Tax Reform. We completed our accounting for Tax Reform in the fourth quarter of 2018. Our final tax charge for Tax Reform was $5.1 billion , net and was made up of the recognition of the transition tax imposed on undistributed earnings from non-U.S. subsidiaries and remeasurement of deferred income taxes using the newly enacted statutory tax rate of 21.0% . INCOME TAX PROVISION Income before taxes and the provision for taxes consisted of the following: Years Ended Dec 29, Dec 30, Dec 31, Income before taxes: U.S. $ 14,753 $ 11,141 $ 6,957 Non-U.S. 8,564 9,211 5,979 Total income before taxes 23,317 20,352 12,936 Provision for taxes: Current: Federal 2,786 8,307 1,319 State (11 ) 27 13 Non-U.S. 1,097 899 756 Total current provision for taxes 3,872 9,233 2,088 Deferred: Federal (1,389 ) 1,680 658 Other (219 ) (162 ) (126 ) Total deferred provision for taxes (1,608 ) 1,518 532 Total provision for taxes $ 2,264 $ 10,751 $ 2,620 Effective tax rate 9.7 % 52.8 % 20.3 % The difference between the tax provision at the statutory federal income tax rate and the tax provision as a percentage of income before income taxes (effective tax rate) for each period was as follows: Years Ended Dec 29, Dec 30, Dec 31, Statutory federal income tax rate 21.0 % 35.0 % 35.0 % Increase (reduction) in rate resulting from: Non-U.S. income taxed at different rates (3.6 ) (7.6 ) (11.7 ) Research and development tax credits (2.7 ) (2.3 ) (2.3 ) Domestic manufacturing deduction benefit — (1.3 ) (1.4 ) Foreign derived intangible income benefit (3.7 ) — — Tax Reform (1.3 ) 26.8 — ISecG divestiture — 3.3 — Other (0.1 ) (1.1 ) 0.7 Effective tax rate 9.7 % 52.8 % 20.3 % The majority of the decrease in our effective tax rate in 2018 compared to 2017 was driven by non-recurring impacts in 2017 from Tax Reform and the ISecG divestiture. The reduction of the U.S. statutory rate combined with the net impact of the enactment or repeal of specific tax law provisions through Tax Reform drove the remaining decrease in our effective tax rate in 2018 . Substantially all of the increase in our effective tax rate in 2017 compared to 2016 was driven by the one-time impacts from Tax Reform enacted on December 22, 2017, the 2017 ISecG divestiture, and a higher proportion of our income in higher tax rate jurisdictions. We derive the effective tax rate benefit attributed to non-U.S. income taxed at different rates primarily from our operations in China, Hong Kong, Ireland, and Israel. The statutory tax rates in these jurisdictions range from 12.5% to 25.0% . In addition, we are subject to reduced tax rates in China and Israel as long as we conduct certain eligible activities and make certain capital investments. These conditional reduced tax rates expire at various dates through 2026 and we expect to apply for renewals upon expiration.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29, Dec 30, Deferred tax assets: Accrued compensation and other benefits $ 570 $ 711 Share-based compensation 273 241 Deferred income — 211 Inventory 517 675 State credits and net operating losses 1,297 1,081 Other, net 512 887 Gross deferred tax assets 3,169 3,806 Valuation allowance (1,302 ) (1,171 ) Total deferred tax assets 1,867 2,635 Deferred tax liabilities: Property, plant and equipment (878 ) (943 ) Licenses and intangibles (744 ) (881 ) Convertible debt (204 ) (374 ) Unrealized gains on investments and derivatives (266 ) (421 ) Transition tax — (1,850 ) Other, net (318 ) (373 ) Total deferred tax liabilities (2,410 ) (4,842 ) Net deferred tax assets (liabilities) $ (543 ) $ (2,207 ) Reported as: Deferred tax assets 1,122 840 Deferred tax liabilities (1,665 ) (3,046 ) Net deferred tax assets (liabilities) $ (543 ) $ (2,207 ) Deferred tax assets are included within other long-term assets on the consolidated balance sheets. The valuation allowance as of December 29, 2018 included allowances primarily related to unrealized state credit carryforwards of $1.3 billion . As of December 29, 2018 , our federal and non-U.S. net operating loss carryforwards for income tax purposes were $246 million and $414 million , respectively. Most of the non-U.S. net operating loss carryforwards have no expiration date. The remaining non-U.S. and U.S. federal and state net operating loss carryforwards expire at various dates through 2039 . A significant amount of the net operating loss carryforwards in the U.S. relates to acquisitions and, as a result, is limited in the amount that can be recognized in any one year. The non-U.S. net operating loss carryforwards include $39 million that is not likely to be recovered and has been reduced by a valuation allowance. At December 29, 2018 , we have undistributed earnings of certain foreign subsidiaries of approximately $ 18.0 billion that we have indefinitely invested, and on which we have not recognized deferred taxes. Estimating the amount of potential tax is not practicable because of the complexity and variety of assumptions necessary to compute the tax. Current income taxes receivable of $162 million as of December 29, 2018 ( $71 million as of December 30, 2017 ) are included in other current assets. Current income taxes payable of $366 million as of December 29, 2018 ( $1.4 billion as of December 30, 2017 ) are included in other accrued liabilities. Long-term income taxes payable of $4.9 billion as of December 29, 2018 ( $4.1 billion as of December 30, 2017 ) includes uncertain tax positions, reduced by the associated federal deduction for state taxes and non-U.S. tax credits. Long-term income taxes payable may also include other long-term tax liabilities that are not uncertain but have not yet been paid, including the substantial majority of the transition tax from the Tax Reform, which is payable over eight years beginning in 2018. UNCERTAIN TAX POSITIONS Unrecognized tax benefits were $283 million as of December 29, 2018 ( $211 million as of December 30, 2017 and $154 million as of December 31, 2016 ). If the remaining balance of unrecognized tax benefits were recognized in a future period, it would result in a tax benefit of $178 million as of December 29, 2018 ( $139 million as of December 30, 2017 ) and a reduction in the effective tax rate. The tax benefit for settlements, effective settlements, and remeasurements was insignificant in all periods presented. Interest, penalties, and accrued interest related to unrecognized tax benefits were insignificant in the periods presented. We comply with the laws, regulations, and filing requirements of all jurisdictions in which we conduct business. We regularly engage in discussions and negotiations with tax authorities regarding tax matters in various jurisdictions.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We file federal, state, and non-U.S. tax returns. For U.S. federal and non-U.S. tax returns, we are generally no longer subject to tax examinations for years prior to 2004 . For U.S. state tax returns, we are no longer subject to tax examination for years prior to 2010 . We have filed petitions before the U.S. Tax Court relating to the treatment of stock-based compensation expense in an inter-company cost-sharing transaction for certain pre-acquisition Altera tax years. The U.S. Tax Court ruled in favor of Altera and the U.S. Internal Revenue Service appealed the ruling to the U.S. Court of Appeals for the Ninth Circuit. During 2018, the U.S. Court of Appeals heard oral arguments and the outcome of those appeals is pending.</t>
  </si>
  <si>
    <t>Investments</t>
  </si>
  <si>
    <t>Investments [Abstract]</t>
  </si>
  <si>
    <t>Investments [Text Block]</t>
  </si>
  <si>
    <t>DEBT INVESTMENTS Trading Assets Net losses related to trading assets still held at the reporting date were $188 million in 2018 (net gains of $414 million in 2017 and net losses of $295 million in 2016 ). Net gains on the related derivatives were $163 million in 2018 (net losses of $422 million in 2017 and net gains of $300 million in 2016 ). Available-for-Sale Debt Investments December 29, 2018 December 30, 2017 Adjusted Cost Gross Unrealized Gains Gross Unrealized Losses Fair Value Adjusted Cost Gross Unrealized Gains Gross Unrealized Losses Fair Value Corporate debt $ 3,068 $ 2 $ (28 ) $ 3,042 $ 2,294 $ 4 $ (13 ) $ 2,285 Financial institution instruments 3,076 3 (11 ) 3,068 3,387 3 (9 ) 3,381 Government debt 1,069 1 (9 ) 1,061 961 — (6 ) 955 Total available-for-sale debt investments $ 7,213 $ 6 $ (48 ) $ 7,171 $ 6,642 $ 7 $ (28 ) $ 6,621 Government debt includes instruments such as non-U.S. government bonds and U.S. agency securities. Financial institution instruments include instruments issued or managed by financial institutions in various forms, such as commercial paper, fixed- and floating-rate bonds, money market fund deposits, and time deposits. Substantially all time deposits were issued by institutions outside the U.S. as of December 29, 2018 and December 30, 2017 . The fair values of available-for-sale debt investments by contractual maturity as of December 29, 2018 were as follows: (In Millions) Fair Value Due in 1 year or less $ 3,233 Due in 1–2 years 404 Due in 2–5 years 2,776 Due after 5 years 208 Instruments not due at a single maturity date 550 Total $ 7,171 EQUITY INVESTMENTS (In Millions) Dec 29, Dec 30, Marketable equity securities $ 1,440 $ 4,192 Non-marketable equity securities 2,978 2,613 Equity method investments 1,624 1,774 Total $ 6,042 $ 8,579 The components of gains (losses) on equity investments, net for each period were as follows: Years Ended Dec 29, Dec 30, Dec 31, Ongoing mark-to-market adjustments on marketable equity securities 1 $ (129 ) $ — $ — Observable price adjustments on non-marketable equity securities 1 202 — — Impairment charges (424 ) (833 ) (187 ) Sale of equity investments and other 2 226 3,484 693 Total gains (losses) on equity investments, net $ (125 ) $ 2,651 $ 506 1 Ongoing mark-to-market adjustments and observable price adjustments relate to the new financial instruments standard adopted in the first quarter of 2018, and are not applicable in prior periods. 2 Sale of equity investments and other includes realized gains (losses) on sales of non-marketable equity investments, our share of equity method investee gains (losses), and initial fair value adjustments recorded upon a security becoming marketable. In 2017 and 2016, sales of equity investments and other also includes realized gains (losses) on sales of available-for-sale equity securities, which are now reflected in ongoing mark-to-market adjustments on marketable equity securities. In 2018 , we recognized $202 million in upward observable price adjustments and there were no downward adjustments. Observable price adjustments are not applicable to prior periods. We also recognized impairments of $132 million on non-marketable equity securities ( $555 million in 2017 and $184 million in 2016 ). In 2018, we recognized $153 million in equity method investee losses ( $223 million in 2017 and $38 million in 2016 ). In 2017 and 2016, we recognized $3.4 billion and $407 million , respectively, in realized gains on sales of a portion of our interest in ASML Holding N.V. (ASML). During the second quarter of 2017, we determined we had an other-than-temporary decline in the fair value of our investment in Cloudera, Inc. and recognized an impairment charge of $278 million . Gains and losses for our marketable and non-marketable equity securities during the period were as follows: (In Millions) Dec 29, Net gains (losses) recognized during the period on equity securities $ 298 Less: Net (gains) losses recognized during the period on equity securities sold during the period (445 ) Unrealized gains (losses) recognized during the period on equity securities still held at the reporting date $ (147 ) Equity method investments at the end of each period were as follows: December 29, 2018 December 30, 2017 (Dollars In Millions) Carrying Value Ownership Percentage Carrying Value Ownership Percentage IM Flash Technologies, LLC $ 1,574 49 % $ 1,505 49 % McAfee — 49 % 153 49 % Other equity method investments 50 116 Total $ 1,624 $ 1,774 IM Flash Technologies, LLC IM Flash Technologies, LLC (IMFT) was formed in 2006 by Micron Technology, Inc. (Micron) and Intel to jointly develop NAND flash memory and 3D XPoint™ technology products. IMFT is an unconsolidated variable interest entity and all costs of IMFT are passed on to Micron and Intel through sale of products or services in proportional share of ownership. As of December 29, 2018 , we own a 49% interest in IMFT. Our portion of IMFT costs was approximately $494 million in 2018 (approximately $415 million in 2017 and $400 million in 2016). IMFT depends on Micron and Intel for any additional cash needs to be provided in the form of cash calls or member debt financing (MDF). Extensions of MDF may be converted to a capital contribution at the lender's request, or may be repaid upon availability of funds. In July 2018, Intel and Micron announced that they agreed to complete joint development for the second generation of 3D XPoint technology, which is expected to occur in the first half of 2019 and technology development beyond that generation will be pursued independently by the two companies to optimize the technology for their respective product and business needs. We recognized an impairment charge of $290 million million during the third quarter of 2018. This reduced the carrying value of our equity method investment in IMFT to $1.6 billion in line with our expectation of future cash flows. In January 2019, Micron exercised its right to call our interest in IMFT. The call transaction will close between six and twelve months from the date Micron exercised the call option. We will continue to purchase product manufactured at the IMFT facility for a period of up to one year following the close date. McAfee During the second quarter of 2017, we closed our divestiture of the ISecG business and retained a 49% interest in McAfee as partial consideration. Our investment is accounted for under the equity method of accounting. During the third quarter of 2017, we received a $735 million dividend from McAfee. For further information related to the divestiture of the ISecG business, see " Note 11: Acquisitions and Divestitures ." Beijing Unisoc Technology Ltd. (Unisoc) During 2014, we entered into an agreement with Tsinghua Unigroup Ltd. (Tsinghua Unigroup), an operating subsidiary of Tsinghua Holdings Co. Ltd., to jointly develop Intel ® architecture- and communications-based solutions for phones. During 2015, we invested $ 966 million for a minority stake of Beijing UniSpreadtrum Technology Ltd, a holding company under Tsinghua Unigroup. During 2017, we reduced our expectation of the company's future operating performance due to competitive pressures, which resulted in an impairment charge of $ 308 million . During 2018, Beijing UniSpreadtrum Technology Ltd and RDA Microelectronics merged and rebranded themselves as Beijing Unisoc Technology Ltd. (Unisoc). We account for our interest in Unisoc as a non-marketable equity security.</t>
  </si>
  <si>
    <t>Acquisitions &amp; Divestitures</t>
  </si>
  <si>
    <t>Business Combinations [Abstract]</t>
  </si>
  <si>
    <t>Acquisitions and Divestitures [Text Block]</t>
  </si>
  <si>
    <t>ACQUISITIONS During 2018, we completed five acquisitions qualifying as business combinations that were not material to our operations. During 2017, in addition to the Mobileye acquisition shown below, we completed two acquisitions qualifying as business combinations. During 2016, we acquired Altera for $14.5 billion , and, in addition, completed 11 acquisitions qualifying as business combinations for aggregate consideration of $1.1 billion . Other acquisitions completed in 2018, 2017, and 2016, both individually and in the aggregate, were not significant to our results of operations, and substantially all of the consideration, which primarily consisted of cash, was allocated to goodwill and identifiable intangible assets. For information on the assignment of goodwill to our operating segments, see " Note 12: Goodwill ," and for information on the classification of intangible assets, see " Note 13: Identified Intangible Assets ." Mobileye As of August 21, 2017, upon the completion of our tender offer, we acquired 97.3% of the outstanding ordinary shares of Mobileye, a global leader in the development of computer vision and machine learning, data analysis, localization, and mapping for advanced driver- assistance systems and autonomous driving. This acquisition combines Mobileye's leading computer vision expertise with Intel’s high-performance computing and connectivity expertise to create automated driving solutions from car to cloud. The combination is expected to accelerate innovation for the automotive industry and position Intel as a leading technology provider in the fast-growing market for highly and fully autonomous vehicles. The transaction also extends Intel’s strategy to invest in data-intensive market opportunities that build on our strengths in computing and connectivity from the cloud, through the network, to the device. We acquired the remaining 2.7% of Mobileye shares in April 2018. Total consideration to acquire Mobileye was $14.9 billion (net of $366 million of cash and cash equivalents acquired), of which $14.5 billion was paid in 2017 and the remainder in 2018. The fair values of the assets acquired and liabilities assumed in the acquisition of Mobileye, by major class, were recognized as follows: (In Millions) Short-term investments and marketable securities $ 370 Tangible assets 227 Goodwill 10,283 Identified intangible assets 4,482 Current liabilities (69 ) Deferred tax liabilities and other (418 ) Total $ 14,875 We assumed outstanding unvested Mobileye stock options and RSUs granted under two Mobileye equity plans. We will not grant additional equity awards under these two Mobileye equity plans. In connection with the acquisition, we recognized share-based compensation expense of $71 million for cash-settled awards. Goodwill of $10.3 billion arising from the acquisition is attributed to the expected synergies and other benefits that will be generated from the combination of Intel and Mobileye. Substantially all of the goodwill recognized is not expected to be deductible for tax purposes. The goodwill recognized from the acquisition is included within "all other." The identified intangible assets assumed in the acquisition of Mobileye were recognized as follows: Fair Value Weighted Average Developed technology $ 2,346 9 Customer relationships and brands 777 12 Identified intangible assets subject to amortization 3,123 In-process research and development 1,359 Identified intangible assets not subject to amortization 1,359 Total identified intangible assets $ 4,482 DIVESTITURES Wind River Systems, Inc. (Wind River) During the second quarter of 2018, we completed the divestiture of Wind River and recognized a pre-tax gain of $494 million . Intel Security Group On April 3, 2017, we closed the transaction with TPG VII Manta Holdings, L.P., now known as Manta Holdings, L.P. (TPG), transferring certain assets and liabilities relating to ISecG to a newly formed, jointly owned, separate cybersecurity company called McAfee. Total consideration received was $4.2 billion , consisting of $924 million in cash proceeds, $1.1 billion in the form of equity representing a 49% ownership interest in McAfee, and $2.2 billion in the form of promissory notes issued by McAfee and TPG. During the third quarter of 2017, McAfee and TPG repaid the $2.2 billion of promissory notes, which are included within proceeds from divestiture. The carrying amounts of the major classes of ISecG assets and liabilities as of the transaction close date included the following: (In Millions) Apr 1, Accounts receivable $ 317 Goodwill 3,601 Identified intangible assets 965 Other assets 276 Total assets $ 5,159 Deferred income $ 1,553 Other liabilities 276 Total liabilities $ 1,829 As of the transaction close date, we recognized a pre-tax gain of $387 million within "Interest and other, net," which is net of $507 million of currency translation adjustment losses reclassified from accumulated other comprehensive income (loss) associated with currency charges on the carrying values of ISecG goodwill and identified intangible assets. In addition, we recognized a tax expense of $822 million .</t>
  </si>
  <si>
    <t>Business Combination, Goodwill [Abstract]</t>
  </si>
  <si>
    <t>Goodwill [Text Block]</t>
  </si>
  <si>
    <t>NOTE 12 : GOODWILL Goodwill activity for each period was as follows: Dec 30, Acquisitions Transfers Other Dec 29, Client Computing Group $ 4,356 $ 47 $ — $ — $ 4,403 Data Center Group 5,421 3 — — 5,424 Internet of Things Group 1,126 16 480 (43 ) 1,579 Programmable Solutions Group 2,490 89 — — 2,579 All other 10,996 7 (480 ) 5 10,528 Total $ 24,389 $ 162 $ — $ (38 ) $ 24,513 Dec 31, Acquisitions Transfers Other Dec 30, Client Computing Group $ 4,356 $ — $ — $ — $ 4,356 Data Center Group 5,412 9 — — 5,421 Internet of Things Group 1,123 3 — — 1,126 Programmable Solutions Group 2,490 — — — 2,490 All other 718 10,278 — — 10,996 Total $ 14,099 $ 10,290 $ — $ — $ 24,389 During the third quarter of 2018, we made an organizational change to combine our artificial intelligence investments in edge computing with IOTG; accordingly, approximately $480 million of goodwill was reallocated from "all other" to the IOTG operating segment. During the fourth quarters of 2018 , 2017 , and 2016 , we completed our annual impairment assessments and we concluded that goodwill was not impaired in any of these years. The accumulated impairment losses as of December 29, 2018 were $719 million : $365 million associated with CCG, $275 million associated with DCG, and $79 million associated with IOTG.</t>
  </si>
  <si>
    <t>Identified Intangible Assets</t>
  </si>
  <si>
    <t>Intangible Assets, Net (Excluding Goodwill) [Abstract]</t>
  </si>
  <si>
    <t>Identified Intangible Assets [Text Block]</t>
  </si>
  <si>
    <t>NOTE 13 : IDENTIFIED INTANGIBLE ASSETS December 29, 2018 (In Millions) Gross Assets Accumulated Amortization Net Acquisition-related developed technology $ 9,611 $ (3,021 ) $ 6,590 Acquisition-related customer relationships and brands 2,179 (527 ) 1,652 Licensed technology and patents 2,932 (1,406 ) 1,526 Identified intangible assets subject to amortization 14,722 (4,954 ) 9,768 In-process research and development 1,497 — 1,497 Other intangible assets 571 — 571 Identified intangible assets not subject to amortization 2,068 — 2,068 Total identified intangible assets $ 16,790 $ (4,954 ) $ 11,836 December 30, 2017 (In Millions) Gross Assets Accumulated Amortization Net Acquisition-related developed technology $ 8,912 $ (1,922 ) $ 6,990 Acquisition-related customer relationships and brands 2,195 (342 ) 1,853 Licensed technology and patents 3,104 (1,370 ) 1,734 Identified intangible assets subject to amortization 14,211 (3,634 ) 10,577 In-process research and development 2,168 — 2,168 Identified intangible assets not subject to amortization 2,168 — 2,168 Total identified intangible assets $ 16,379 $ (3,634 ) $ 12,745 Identified intangible assets subject to amortization recorded for each period and their respective estimated weighted average useful lives were as follows: December 29, 2018 December 30, 2017 Gross Assets (In Millions) Estimated Useful Life (In Years) Gross Assets (In Millions) Estimated Useful Life (In Years) Acquisition-related developed technology $ 35 7 $ 2,346 9 Acquisition-related customer relationships and brands $ — 0 $ 777 12 Licensed technology and patents $ 66 6 $ 162 7 Amortization expenses recorded for identified intangible assets in the consolidated statements of income for each period and the estimated useful life ranges were as follows: Years Ended Location Dec 29, Dec 30, Dec 31, Estimated (In Years) Acquisition-related developed technology Cost of sales $ 1,105 $ 912 $ 937 5 – 11 Acquisition-related customer relationships and brands Amortization of acquisition-related intangibles 200 177 294 6 – 12 Licensed technology and patents Cost of sales 260 288 293 2 – 17 Total amortization expenses $ 1,565 $ 1,377 $ 1,524 We expect future amortization expense for the next five years to be as follows: (In Millions) 2019 2020 2021 2022 2023 Acquisition-related developed technology $ 1,114 $ 1,082 $ 1,047 $ 1,008 $ 1,005 Acquisition-related customer relationships and brands 200 199 199 177 173 Licensed technology and patents 249 218 204 196 139 Total future amortization expenses $ 1,563 $ 1,499 $ 1,450 $ 1,381 $ 1,317</t>
  </si>
  <si>
    <t>Other Long-Term Assets</t>
  </si>
  <si>
    <t>Other Assets, Noncurrent Disclosure [Abstract]</t>
  </si>
  <si>
    <t>Other Long-Term Assets [Text Block]</t>
  </si>
  <si>
    <t>NOTE 14 : OTHER LONG-TERM ASSETS Dec 29, Dec 30, Non-current deferred tax assets $ 1,122 $ 840 Pre-payments for property, plant and equipment 1,507 714 Loans receivable 479 860 Other 1,313 801 Total other long-term assets $ 4,421 $ 3,215</t>
  </si>
  <si>
    <t>Borrowings</t>
  </si>
  <si>
    <t>Debt Disclosure [Abstract]</t>
  </si>
  <si>
    <t>Borrowings [Text Block]</t>
  </si>
  <si>
    <t>SHORT-TERM DEBT Dec 29, Dec 30, Commercial paper and drafts payable $ 500 $ 37 Current portion of long-term debt 761 1,739 Total short-term debt $ 1,261 $ 1,776 Our current portion of long-term debt includes our 2009 junior subordinated convertible debentures due 2039, as well as debt classified as short-term based on contractual maturity. We have an ongoing authorization from our Board of Directors to borrow up to $10.0 billion under our commercial paper program. LONG-TERM DEBT December 29, 2018 December 30, 2017 (In Millions) Effective Interest Rate Amount Amount Floating-rate senior notes: Three-month LIBOR plus 0.08%, due May 2020 2.29% $ 700 $ 700 Three-month LIBOR plus 0.35%, due May 2022 2.56% 800 800 Fixed-rate senior notes: 2.50%, due November 2018 —% — 600 3.25%, due December 2019 1 2.11% 177 194 1.85%, due May 2020 1.89% 1,000 1,000 2.45%, due July 2020 2.49% 1,750 1,750 1.70%, due May 2021 1.79% 500 500 3.30%, due October 2021 3.67% 2,000 2,000 2.35%, due May 2022 2.67% 750 750 3.10%, due July 2022 3.47% 1,000 1,000 4.00%, due December 2022 1 2.89% 389 428 2.70%, due December 2022 3.06% 1,500 1,500 4.10%, due November 2023 3.22% 400 400 2.88%, due May 2024 3.03% 1,250 1,250 2.70%, due June 2024 2.79% 600 600 3.70%, due July 2025 4.16% 2,250 2,250 2.60%, due May 2026 2.62% 1,000 1,000 3.15%, due May 2027 3.21% 1,000 1,000 4.00%, due December 2032 3.70% 750 750 4.80%, due October 2041 4.49% 802 802 4.25%, due December 2042 3.87% 567 567 4.90%, due July 2045 4.56% 772 772 4.70%, due December 2045 3.45% 915 915 4.10%, due May 2046 3.72% 1,250 1,250 4.10%, due May 2047 3.59% 1,000 1,000 4.10%, due August 2047 2.91% 640 640 3.73%, due December 2047 3.90% 1,967 1,967 Oregon and Arizona bonds: 2.40% - 2.70%, due December 2035 - 2040 2.49% 423 — Junior subordinated convertible debentures: 3.25%, due August 2039 2 3.42% 988 2,000 Total senior notes and other borrowings 27,140 28,385 Unamortized premium/discount and issuance costs (891 ) (1,357 ) Hedge accounting fair value adjustments (390 ) (252 ) Long-term debt 25,859 26,776 Current portion of long-term debt (761 ) (1,739 ) Total long-term debt $ 25,098 $ 25,037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18: Derivative Financial Instruments ." Principal and unamortized discount/issuance costs for the Australian-dollar-denominated notes in the table above were calculated using foreign currency exchange rates as of December 29, 2018 and December 30, 2017 . 2 Effective interest rate for the year ended December 30, 2017 was 4.03% . The fair value of our convertible debentures is determined using discounted cash flow models with observable market inputs, and takes into consideration variables such as interest rate changes, comparable instruments, subordination discount, and credit-rating changes. As of December 29, 2018 and December 30, 2017 , the fair value of short- and long-term debt (excluding commercial paper and drafts payable) was $27.1 billion and $29.4 billion , respectively. These liabilities are classified as Level 2 within the fair value hierarchy, based on the nature of the fair value inputs. Senior Notes During 2017, we issued a total of $7.7 billion aggregate principal amount of senior notes, which excludes the private placement of $2.0 billion of senior notes issued in December 2017, as discussed in the following paragraph. We used the net proceeds from the offerings of the notes for general corporate purposes, which included refinancing of outstanding debt and repurchase of shares of our common stock. Additionally, we redeemed our $1.0 billion , 4.90% senior notes due August 2045 . In December 2017, we completed exchange and cash offers for our outstanding 4.80% senior notes due 2041, 4.25% senior notes due 2042, and 4.90% senior notes due 2045 (Old Notes). As a result of the exchange offer, we issued in a private placement $2.0 billion principal amount of 3.73% senior notes due 2047 and paid $293 million cash in exchange for $1.9 billion aggregate principal amount of the Old Notes. As a result of the cash offer, we paid $518 million to repurchase $425 million aggregate principal amount and recognized a $93 million loss on the extinguishment of the Old Notes. Our floating-rate senior notes pay interest quarterly and our fixed-rate senior notes pay interest semiannually. As of December 29, 2018 and December 30, 2017 , the total principal amount of our fixed-rate senior notes that was converted to variable-rate indebtedness using interest rate swaps was $20.0 billion and $12.9 billion , respectively. We may redeem the fixed-rate notes prior to their maturity at our option at specified redemption prices and subject to certain restrictions. The obligations under the notes rank equally in right of payment with all of our other existing and future senior unsecured indebtedness and will effectively rank junior to all liabilities of our subsidiaries. Oregon and Arizona Bonds During the third quarter of 2018, we remarketed $423 million principal of bonds issued by the Industrial Development Authority of the City of Chandler, Arizona (the Arizona bonds) and the State of Oregon Business Development Commission (the Oregon bonds). The bonds are our unsecured general obligations in accordance with loan agreements we entered into with the Industrial Development Authority of the City of Chandler, Arizona and the State of Oregon Business Development Commission. The bonds mature between 2035 and 2040 and carry interest rates of 2.40% - 2.70% . Each series of the Arizona bonds and the Oregon bonds is subject to mandatory tender in August 2023, at which time we can remarket the bonds as either fixed-rate bonds for a specified period, or as variable-rate bonds until another fixed-rate period is selected or their final maturity date. Convertible Debentures In 2009, we issued junior subordinated convertible debentures due 2039 (2009 debentures), which pay a fixed rate of interest semiannually. In 2018, we paid $2.4 billion in cash to satisfy conversion obligations for $1.0 billion in principal, resulting in a cumulative loss of $260 million in interest and other, net and $1.6 billion as a reduction to stockholders' equity related to the conversion feature. The 2009 debentures have a contingent interest component that requires us to pay interest based on certain thresholds or for certain events, commencing on August 1, 2019. After such date, if the 10 -day average trading price of $1,000 principal amount of the bond immediately preceding any six -month interest period is less than or equal to $650 or greater than or equal to $1,500 , we are required to pay contingent 0.25% or 0.50% annual interest, respectively. The 2009 debentures are convertible, subject to certain conditions. Holders can surrender the 2009 debentures for conversion if the closing price of Intel common stock has been at least 130% of the conversion price then in effect for at least 20 trading days during the 30 consecutive trading-day period ending on the last trading day of the preceding fiscal quarter. We will settle any conversion of the 2009 debentures in cash up to the face value, and any amount in excess of face value will be settled in cash or stock at our option. On or after August 5, 2019, we can redeem, for cash, all or part of the 2009 debentures for the principal amount, plus any accrued and unpaid interest, if the closing price of Intel common stock has been at least 150% of the conversion price then in effect for at least 20 trading days during any 30 consecutive trading-day period. In addition, if certain events occur in the future, the indenture governing the 2009 debentures provides that each holder of the debentures can, for a pre-defined period of time, require us to repurchase the holder’s debentures for the principal amount plus any accrued and unpaid interest. The 2009 debentures are subordinated in right of payment to any existing and future senior debt and to the other liabilities of our subsidiaries. We have concluded that the 2009 debentures are not conventional convertible debt instruments and that the embedded stock conversion options qualify as derivatives. In addition, we have concluded that the embedded conversion options would be classified in stockholders’ equity if they were freestanding derivative instruments and are not accounted for separately as derivative liabilities. During the fourth quarter of 2018 , the closing stock price conversion right condition of the 2009 debentures continued to be met and the debentures will be convertible at the option of the holders during the first quarter of 2019 . As a result, the $569 million carrying amount of the 2009 debentures was classified as short-term debt on our consolidated balance sheet as of December 29, 2018 ( $1.1 billion as of December 30, 2017 ). The excess of the amount required to be settled in cash if converted over the carrying amount of the 2009 debentures of $419 million has been classified as temporary equity on our consolidated balance sheet as of December 29, 2018 ( $866 million as of December 30, 2017 ). In future periods, if the closing stock price conversion right condition is no longer met, all outstanding 2009 debentures would be reclassified to long-term debt and the temporary equity would be reclassified to stockholders’ equity on our consolidated balance sheet. 2009 Debentures (In Millions, Except Per Share Amounts) Dec 29, Dec 30, Outstanding principal $ 988 $ 2,000 Unamortized discount 1 $ 419 $ 866 Net debt carrying amount $ 569 $ 1,134 Conversion rate (shares of common stock per $1,000 principal amount of debentures) 49.01 48.37 Effective conversion price (per share of common stock) $ 20.40 $ 20.68 1 The unamortized discounts for the 2009 debentures are amortized over the remaining life of the debt. The conversion rate adjusts for certain events outlined in the indentures governing the 2009 debentures, such as quarterly dividend distributions in excess of $0.14 per share, but it does not adjust for accrued interest. In addition, the conversion rate will increase for a holder of the 2009 debentures who elects to convert the debentures in connection with certain share exchanges, mergers, or consolidations involving Intel. Debt Maturities Our aggregate debt maturities, excluding commercial paper and drafts payable, based on outstanding principal as of December 29, 2018 , by year payable, were as follows: (In Millions) 2019 2020 2021 2022 2023 2024 and thereafter Total $ 177 $ 3,450 $ 2,500 $ 4,439 $ 400 $ 16,174 $ 27,140 In the preceding table, the 2009 debentures are classified based on their stated maturity date, regardless of their classification on the consolidated balance sheet .</t>
  </si>
  <si>
    <t>Fair Value</t>
  </si>
  <si>
    <t>Fair Value Disclosures [Abstract]</t>
  </si>
  <si>
    <t>Fair Value [Text Block]</t>
  </si>
  <si>
    <t>ASSETS AND LIABILITIES MEASURED AND RECORDED AT FAIR VALUE ON A RECURRING BASIS December 29, 2018 December 30, 2017 Fair Value Measured and Recorded at Reporting Date Using Total Fair Value Measured and Recorded at Reporting Date Using Total (In Millions) Level 1 Level 2 Level 3 Level 1 Level 2 Level 3 Assets Cash equivalents: Corporate debt $ — $ 262 $ — $ 262 $ — $ 30 $ — $ 30 Financial institution instruments 1 550 183 — 733 335 640 — 975 Government debt 2 — — — — — 90 — 90 Reverse repurchase agreements — 1,850 — 1,850 — 1,399 — 1,399 Short-term investments: Corporate debt — 937 — 937 — 672 3 675 Financial institution instruments 1 — 1,423 — 1,423 — 1,009 — 1,009 Government debt 2 — 428 — 428 — 130 — 130 Trading assets: Asset-backed securities — — — — — 2 — 2 Corporate debt — 2,635 — 2,635 — 2,842 — 2,842 Financial institution instruments 1 67 1,273 — 1,340 59 1,064 — 1,123 Government debt 2 — 1,868 — 1,868 30 4,758 — 4,788 Other current assets: Derivative assets — 180 — 180 — 279 — 279 Loans receivable — 354 — 354 — 30 — 30 Marketable equity securities 1,440 — — 1,440 4,148 44 — 4,192 Other long-term investments: Corporate debt — 1,843 — 1,843 — 1,576 4 1,580 Financial institution instruments 1 — 912 — 912 — 1,397 — 1,397 Government debt 2 — 633 — 633 — 735 — 735 Other long-term assets: Derivative assets — 100 — 100 — 77 7 84 Loans receivable — 229 — 229 — 610 — 610 Total assets measured and recorded at fair value $ 2,057 $ 15,110 $ — $ 17,167 $ 4,572 $ 17,384 $ 14 $ 21,970 Liabilities Other accrued liabilities: Derivative liabilities $ — $ 412 $ — $ 412 $ — $ 454 $ — $ 454 Other long-term liabilities: Derivative liabilities — 415 68 483 — 297 6 303 Total liabilities measured and recorded at fair value $ — $ 827 $ 68 $ 895 $ — $ 751 $ 6 $ 757 1 Level 1 investments consist of money market funds. Level 2 investments consist primarily of commercial paper, certificates of deposit, time deposits, and notes and bonds issued by financial institutions. 2 Level 1 investments consist primarily of U.S. Treasury securities. Level 2 investments consist primarily of U.S. agency notes and non-U.S. government debt. ASSETS MEASURED AND RECORDED AT FAIR VALUE ON A NON-RECURRING BASIS Our non-marketable equity securities, equity method investments, and certain non-financial assets, such as intangible assets and property, plant and equipment, are recorded at fair value only if an impairment or observable price adjustment is recognized in the current period. If an impairment or observable price adjustment is recognized on our non-marketable equity securities during the period, we classify these assets as Level 3 within the fair value hierarchy based on the nature of the fair value inputs. We classified non-marketable equity securities and non-marketable equity method investments as Level 3. Impairments recognized on these investments held as of December 29, 2018 were $416 million ( $537 million held as of December 30, 2017 and $153 million held as of December 31, 2016 ). FINANCIAL INSTRUMENTS NOT RECORDED AT FAIR VALUE ON A RECURRING BASIS Financial instruments not recorded at fair value on a recurring basis include non-marketable equity securities and equity method investments that have not been remeasured or impaired in the current period, grants receivable, loans receivable, reverse repurchase agreements, and our short-term and long-term debt. Prior to the adoption of the new financial instrument standard, our non-marketable cost method investments were disclosed at fair value on a recurring basis. The carrying amount and fair value of our non-marketable cost method investments as of December 30, 2017 were $2.6 billion and $3.6 billion , respectively. These measures are classified as Level 3 within the fair value hierarchy based on the nature of the fair value inputs. As of December 29, 2018 , the aggregate carrying value of grants receivable, loans receivable, and reverse repurchase agreements was $833 million (the aggregate carrying amount as of December 30, 2017 was $935 million ). The estimated fair value of these financial instruments approximates their carrying value and is categorized as Level 2 within the fair value hierarchy based on the nature of the fair value inputs. For information related to the fair value of our short-term and long-term debt, see " Note 15: Borrowings ."</t>
  </si>
  <si>
    <t>Other Comprehensive Income (Loss)</t>
  </si>
  <si>
    <t>Equity [Abstract]</t>
  </si>
  <si>
    <t>Other Comprehensive Income (Loss) [Text Block]</t>
  </si>
  <si>
    <t>The changes in accumulated other comprehensive income (loss) by component and related tax effects for each period were as follows: (In Millions) Unrealized Holding Gains (Losses) on Available-for-Sale Equity Investments Unrealized Holding Gains (Losses) on Derivatives Actuarial Valuation and Other Pension Expenses Translation Adjustments and Other Total December 31, 2016 $ 2,179 $ (259 ) $ (1,280 ) $ (534 ) $ 106 Other comprehensive income (loss) before reclassifications 2,765 605 275 (2 ) 3,643 Amounts reclassified out of accumulated other comprehensive income (loss) (3,433 ) (69 ) 103 509 (2,890 ) Tax effects 234 (171 ) (61 ) 1 3 Other comprehensive income (loss) (434 ) 365 317 508 756 December 30, 2017 1,745 106 (963 ) (26 ) 862 Impact of change in accounting standards (1,745 ) 24 (65 ) (4 ) (1,790 ) Opening balance as of December 31, 2017 — 130 (1,028 ) (30 ) (928 ) Other comprehensive income (loss) before reclassifications — (310 ) 157 (16 ) (169 ) Amounts reclassified out of accumulated other comprehensive income (loss) — 9 109 8 126 Tax effects — 48 (56 ) 5 (3 ) Other comprehensive income (loss) — (253 ) 210 (3 ) (46 ) December 29, 2018 $ — $ (123 ) $ (818 ) $ (33 ) $ (974 ) The amounts reclassified out of accumulated other comprehensive income (loss) into the consolidated statements of income for each period were as follows: Income Before Taxes Impact for Years Ended (In Millions) Comprehensive Income Components Location Dec 29, Dec 30, Dec 31, Unrealized holding gains (losses) on available-for-sale investments: Gains (losses) on equity investments, net $ — $ 3,433 $ 530 — 3,433 530 Unrealized holding gains (losses) on derivatives: Foreign currency contracts Cost of sales (16 ) (65 ) (65 ) Research and development 41 45 7 Marketing, general and administrative 22 7 5 Gains (losses) on equity investments, net — 57 11 Interest and other, net (56 ) 25 4 (9 ) 69 (38 ) Amortization of pension and postretirement benefit components: Actuarial valuation and other pension expenses (109 ) (103 ) (170 ) (109 ) (103 ) (170 ) Translation adjustments and other Interest and other, net (8 ) (509 ) — Total amounts reclassified out of accumulated other comprehensive income (loss) $ (126 ) $ 2,890 $ 322 The amortization of pension and postretirement benefit components is included in the computation of net periodic benefit cost. For more information, see " Note 19: Retirement Benefit Plans ." We estimate that we will reclassify approximately $202 million (before taxes) of net derivative losses included in accumulated other comprehensive income (loss) into earnings within the next 12 months. During the second quarter of 2017, we reclassified $507 million (before taxes) of currency translation adjustment losses included in accumulated other comprehensive income (loss) into earnings as a result of our divestiture of ISecG. For more information, see " Note 11: Acquisitions and Divestitures ."</t>
  </si>
  <si>
    <t>Derivative Financial Instruments</t>
  </si>
  <si>
    <t>Derivative Instruments and Hedging Activities Disclosure [Abstract]</t>
  </si>
  <si>
    <t>Derivative Financial Instruments [Text Block]</t>
  </si>
  <si>
    <t>NOTE 18 : DERIVATIVE FINANCIAL INSTRUMENTS VOLUME OF DERIVATIVE ACTIVITY Total gross notional amounts for outstanding derivatives (recorded at fair value) at the end of each period were as follows: (In Millions) Dec 29, Dec 30, Dec 31, Foreign currency contracts $ 19,223 $ 19,958 $ 17,960 Interest rate contracts 22,447 16,823 14,228 Other 1,356 1,636 1,340 Total $ 43,026 $ 38,417 $ 33,528 During 2018, 2017, and 2016, we entered into $7.1 billion , $4.8 billion , and $4.7 billion , respectively, of interest rate swaps to hedge against changes in the fair value attributable to the benchmark interest rates related to our outstanding senior notes. These hedges were designated as fair value hedges. FAIR VALUE OF DERIVATIVE INSTRUMENTS IN THE CONSOLIDATED BALANCE SHEETS December 29, 2018 December 30, 2017 (In Millions) Assets 1 Liabilities 2 Assets 1 Liabilities 2 Derivatives designated as hedging instruments Foreign currency contracts 3 $ 44 $ 244 $ 283 $ 32 Interest rate contracts 84 474 1 254 Total derivatives designated as hedging instruments 128 718 284 286 Derivatives not designated as hedging instruments Foreign currency contracts 3 132 155 52 447 Interest rate contracts 20 22 18 24 Other — — 9 — Total derivatives not designated as hedging instruments 152 177 79 471 Total derivatives $ 280 $ 895 $ 363 $ 757 1 Derivative assets are recorded as other assets, current and non-current. 2 Derivative liabilities are recorded as other liabilities, current and non-current. 3 The majority of these instruments mature within 12 months . AMOUNTS OFFSET IN THE CONSOLIDATED BALANCE SHEETS The gross amounts of our derivative instruments and reverse repurchase agreements subject to master netting arrangements with various counterparties, and cash and non-cash collateral posted under such agreements at the end of each period were as follows: December 29, 2018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292 $ — $ 292 $ (220 ) $ (72 ) $ — Reverse repurchase agreements 2,099 — 2,099 — (1,999 ) 100 Total assets 2,391 — 2,391 (220 ) (2,071 ) 100 Liabilities: Derivative liabilities subject to master netting arrangements 890 — 890 (220 ) (576 ) 94 Total liabilities $ 890 $ — $ 890 $ (220 ) $ (576 ) $ 94 December 30,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0 $ — $ 350 $ (206 ) $ (130 ) $ 14 Reverse repurchase agreements 1,649 — 1,649 — (1,649 ) — Total assets 1,999 — 1,999 (206 ) (1,779 ) 14 Liabilities: Derivative liabilities subject to master netting arrangements 745 — 745 (206 ) (504 ) 35 Total liabilities $ 745 $ — $ 745 $ (206 ) $ (504 ) $ 35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310 million net losses in 2018 ( $605 million net gains in 2017 and $26 million net losses in 2016 ). Substantially all of our cash flow hedges are foreign currency contracts for all periods presented. Hedge ineffectiveness and amounts excluded from effectiveness testing were insignificant during all periods presented. For information on the unrealized holding gains (losses) on derivatives reclassified out of accumulated other comprehensive income into the consolidated statements of income, see " Note 17: Other Comprehensive Income (Loss) ." DERIVATIVES IN FAIR VALUE HEDGING RELATIONSHIPS The effects of derivative instruments designated as fair value hedges, recognized in interest and other, net for each period were as follows: Gains (Losses) Recognized in Statement of Income on Derivatives Years Ended Dec 29, Dec 30, Dec 31, Interest rate contracts $ (138 ) $ (68 ) $ (171 ) Hedged items 138 68 171 Total $ — $ — $ — There was no ineffectiveness during all periods presented in the preceding table. The amounts recorded on the consolidated balance sheet related to cumulative basis adjustments for fair value hedges for each period were as follows: Line Item in the Consolidated Balance Sheet in Which the Hedged Item Is Included Carrying Amount of the Hedged Item Asset/(Liabilities) Cumulative Amount of Fair Value Hedging Adjustment Included in the Carrying Amount Assets/(Liabilities) Years Ended Dec 29, Dec 30, Dec 29, Dec 30, Long-term debt $ (19,622 ) $ (12,653 ) $ 390 $ 252 As of December 29, 2018 and December 30, 2017 , the total notional amount of pay variable/receive fixed-interest rate swaps was $20.0 billion and $12.9 billion , respectively. DERIVATIVES NOT DESIGNATED AS HEDGING INSTRUMENTS The effects of derivative instruments not designated as hedging instruments on the consolidated statements of income for each period were as follows: Years Ended Location of Gains (Losses) Recognized in Income on Derivatives Dec 29, Dec 30, Dec 31, Foreign currency contracts Interest and other, net $ 372 $ (547 ) $ 388 Interest rate contracts Interest and other, net 9 9 8 Other Various (147 ) 203 113 Total $ 234 $ (335 ) $ 509</t>
  </si>
  <si>
    <t>Retirement Benefit Plans</t>
  </si>
  <si>
    <t>Retirement Benefits [Abstract]</t>
  </si>
  <si>
    <t>Retirement Benefit Plans [Text Block]</t>
  </si>
  <si>
    <t>DEFINED CONTRIBUTION PLANS We provide tax-qualified defined contribution plans for the benefit of eligible employees, former employees, and retirees in the U.S. and certain other countries. The plans are designed to provide employees with an accumulation of funds for retirement on a tax-deferred basis. For the benefit of eligible U.S. employees, we also provide an unfunded non-tax-qualified supplemental deferred compensation plan for certain highly compensated employees. We expensed $372 million for discretionary contributions to the U.S. qualified defined contribution and non-qualified deferred compensation plans in 2018 ( $346 million in 2017 and $326 million in 2016 ). U.S. POSTRETIREMENT MEDICAL BENEFITS PLAN Upon retirement, we provide benefits to eligible U.S. employees who were hired prior to 2014 under the U.S. Postretirement Medical Benefits Plan. The benefits can be used to pay all or a portion of the cost to purchase eligible coverage in a medical plan. As of December 29, 2018 and December 30, 2017 , the projected benefit obligation was $547 million and $567 million , respectively, which used the discount rate of 4.4% and 3.8% , respectively. The December 29, 2018 and December 30, 2017 corresponding fair value of plan assets was $476 million and $563 million , respectively. The investment strategy for U.S. Postretirement Medical Benefits Plan assets is to invest primarily in liquid assets, due to the level of expected future benefit payments. The assets are invested solely in a tax-aware global equity portfolio, which is actively managed by an external investment manager. The tax-aware global equity portfolio is composed of a diversified mix of equities in developed countries. As of December 29, 2018 , substantially all of the U.S. Postretirement Medical Benefits Plan assets were invested in exchange-traded equity securities and were measured at fair value using Level 1 inputs. The estimated benefit payments for this plan over the next 10 years are as follows: (In Millions) 2019 2020 2021 2022 2023 2024-2028 Postretirement Medical Benefits $ 28 $ 30 $ 31 $ 32 $ 33 $ 181 PENSION BENEFIT PLANS We provide defined-benefit pension plans in certain countries, most significantly the U.S., Ireland, Germany, and Israel. The substantial majority of the plans' benefits have been frozen and beginning on January 1, 2020, future benefit accruals for the U.S. plan will be frozen to remaining eligible employees, reducing our projected benefit obligation by $150 million at December 29, 2018. BENEFIT OBLIGATION AND PLAN ASSETS FOR PENSION BENEFIT PLANS The vested benefit obligation for a defined-benefit pension plan is the actuarial present value of the vested benefits to which the employee is currently entitled based on the employee's expected date of separation or retirement. Dec 29, Dec 30, Changes in projected benefit obligation: Beginning projected benefit obligation $ 3,842 $ 3,640 Service cost 65 84 Interest cost 113 117 Actuarial (gain) loss (204 ) 24 Currency exchange rate changes (121 ) 281 Plan curtailments (150 ) (162 ) Plan settlements (74 ) (101 ) Other (38 ) (41 ) Ending projected benefit obligation 1 3,433 3,842 Changes in fair value of plan assets: Beginning fair value of plan assets 2,287 1,696 Actual return on plan assets (38 ) 136 Employer contributions 480 471 Currency exchange rate changes (62 ) 124 Plan settlements (74 ) (101 ) Other (42 ) (39 ) Ending fair value of plan assets 2 2,551 2,287 Net funded status $ 882 $ 1,555 Amounts recognized in the consolidated balance sheets Other long-term assets $ 244 $ — Other long-term liabilities $ 1,126 $ 1,555 Accumulated other comprehensive loss (income), before tax 3 $ 1,038 $ 1,257 1 The split between U.S. and non-U.S. in the projected benefit obligation was approximately 35% and 65% , respectively, as of December 29, 2018 and 40% and 60% , respectively, as of December 30, 2017 . 2 The split between the U.S. and non-U.S. in the fair value of plan assets was approximately 55% and 45% , respectively, as of December 29, 2018 and 50% and 50% , respectively, as of December 30, 2017 . 3 The split between U.S. and non-U.S. in the accumulated other comprehensive loss (income), before tax, was approximately 35% and 65% , respectively, as of December 29, 2018 and 40% and 60% , respectively, as of December 30, 2017 . Changes in actuarial gains and losses in the projected benefit obligation are generally driven by discount rate movement. We use the corridor approach to amortize actuarial gains and losses. Under this approach, net actuarial gains or losses in excess of 10% of the larger of the projected benefit obligation or the fair value of plan assets are amortized on a straight-line basis. As of December 29, 2018 , the accumulated benefit obligations were $1.2 billion and $2.0 billion for the U.S. plan and non-U.S. plans, respectively. In 2018, the U.S. plan was in the net asset position and all non-U.S. plans had accumulated benefit obligations and projected benefit obligations in excess of plan assets. As of December 30, 2017 , the accumulated benefit obligations were $1.3 billion and $2.1 billion for the U.S. plan and non-U.S. plans, respectively, and all plans had accumulated benefit obligations and projected benefit obligations in excess of plan assets. Dec 29, Dec 30, Plans with accumulated benefit obligation in excess of plan assets Accumulated benefit obligation $ 1,965 $ 3,423 Plan assets $ 1,106 $ 2,287 Plans with projected benefit obligation in excess of plan assets Projected benefit obligation $ 2,232 $ 3,842 Plan assets $ 1,106 $ 2,287 ASSUMPTIONS FOR PENSION BENEFIT PLANS Dec 29, Dec 30, Weighted average actuarial assumptions used to determine benefit obligations Discount rate 3.3 % 3.0 % Rate of compensation increase 3.5 % 3.3 % 2018 2017 2016 Weighted average actuarial assumptions used to determine costs Discount rate 3.0 % 3.2 % 3.3 % Expected long-term rate of return on plan assets 4.7 % 4.6 % 5.5 % Rate of compensation increase 3.3 % 3.6 % 3.8 % We establish the discount rate for each pension plan by analyzing current market long-term bond rates and matching the bond maturity with the average duration of the pension liabilities. We establish the long-term expected rate of return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FUNDING Policy. Our practice is to fund the various pension plans in amounts sufficient to meet the minimum requirements of applicable local laws and regulations. Additional funding may be provided as deemed appropriate. Funding for the U.S. Postretirement Medical Benefits Plan is discretionary under applicable laws and regulations; additional funding may be provided as deemed appropriate. Funding Status. On a worldwide basis, our pension and postretirement benefit plans were 76% funded as of December 29, 2018 . The U.S. Intel Minimum Pension Plan, which accounts for 30% of the worldwide pension and postretirement benefit obligations, was 120% funded. Funded status is not indicative of our ability to pay ongoing pension benefits or of our obligation to fund retirement trusts. Required pension funding for U.S. retirement plans is determined in accordance with the Employee Retirement Income Security Act (ERISA), which sets required minimum contributions. Cumulative company funding to the U.S. Intel Minimum Pension Plan currently exceeds the minimum ERISA funding requirements. NET PERIODIC BENEFIT COST The net periodic benefit cost for pension benefits and U.S. postretirement medical benefits was $197 million in 2018 ( $243 million in 2017 and $415 million in 2016 ). The decrease in the net periodic pension benefit cost in 2017 compared to 2016 was primarily attributed to plan settlements and remeasurement in conjunction with our 2016 Restructuring Program. See " Note 8: Restructuring and Other Charges ." PENSION PLAN ASSETS December 29, 2018 Dec 30, Fair Value Measured at Reporting Date Using (In Millions) Level 1 Level 2 Level 3 Total Total Equity securities $ — $ 261 $ — $ 261 $ 473 Fixed income — 93 18 111 465 Other investments — — — — 19 Assets measured by fair value hierarchy $ — $ 354 $ 18 $ 372 $ 957 Assets measured at net asset value 2,138 1,208 Cash and cash equivalents 41 122 Total pension plan assets at fair value $ 2,551 $ 2,287 U.S. Plan Assets The investment strategy for U.S. Intel Minimum Pension Plan assets is to maximize risk-adjusted returns, taking into consideration the investment horizon and expected volatility to help ensure that sufficient assets are available to pay pension benefits as they come due. The allocation to each asset class will fluctuate with market conditions, such as volatility and liquidity concerns, and will typically be rebalanced when outside the target ranges, which were 45% fixed income, 30% hedge funds, and 25% equity investments in 2018. During 2018, the U.S. Intel Minimum Pension Plan assets were invested in collective investment trust funds, which are measured at net asset value. Non-U.S. Plan Assets 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Investments managed by qualified insurance companies or pension funds under standard contracts follow local regulations, and we are not actively involved in their investment strategies. For the assets that we hav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help ensure that the pension assets are available to pay benefits as they come due. The target allocation of the non-U.S. plan assets that we have control over was approximately 45% fixed income, 35% equity, and 20% hedge fund investments in 2018. The equity investments in the non-U.S. plan assets are invested in a diversified mix of equities of developed countries, including the U.S., and emerging markets throughout the world. We have control over the investment strategy related to the majority of the assets measured at net asset value, which are invested in hedge funds, bond index, and equity index funds. ESTIMATED FUTURE BENEFIT PAYMENTS FOR PENSION BENEFIT PLANS Estimated benefit payments over the next 10 years are as follows: (In Millions) 2019 2020 2021 2022 2023 2024-2028 Pension benefits $ 117 $ 111 $ 113 $ 115 $ 115 $ 603</t>
  </si>
  <si>
    <t>Employee Equity Incentive Plans</t>
  </si>
  <si>
    <t>Employee Benefits and Share-based Compensation, Noncash [Abstract]</t>
  </si>
  <si>
    <t>Employee Equity Incentive Plans [Text Block]</t>
  </si>
  <si>
    <t>NOTE 20 : EMPLOYEE EQUITY INCENTIVE PLANS Our equity incentive plans are broad-based, long-term programs intended to attract and retain talented employees and align stockholder and employee interests. Our plans include our 2006 Equity Incentive Plan (2006 Plan) and our 2006 Employee Stock Purchase Plan (2006 ESPP). Under the 2006 Plan, 786 million shares of common stock have been authorized for issuance as equity awards to employees and non-employee directors through June 2020. As of December 29, 2018 , 185 million shares of common stock remained available for future grant s. Under the 2006 Plan, we grant RSUs and previously granted stock options. We grant RSUs with a service condition, as well as RSUs with both a market condition and a service condition, which we call outperformance stock units (OSUs), and have been granted to a group of senior officers, employees, and non-employee directors. For OSUs granted in 2018 , the number of shares of our common stock to be received at vesting will range from 0% to 200% of the target grant amount, based on total stockholder return (TSR) of our common stock measured against the benchmark TSR of the S&amp;P 500 IT Sector Index over a three -year period. TSR is a measure of stock price appreciation plus any dividends paid in this performance period. As of December 29, 2018 , 11 million OSUs were outstanding. These OSUs generally vest three years and one month from the grant date, and OSUs granted prior to 2017 accrue dividend equivalents. Other RSU awards and option awards generally vest over four years from the grant date. Stock options generally expire seven years from the date of grant. SHARE-BASED COMPENSATION Share-based compensation recognized in 2018 was $1.5 billion ( $1.4 billion in 2017 and $1.4 billion in 2016). During 2018 , the tax benefit that we realized for the tax deduction from share-based awards totaled $399 million ( $520 million in 2017 and $616 million in 2016 ). We estimate the fair value of RSUs with a service condition using the value of our common stock on the date of grant, reduced by the present value of dividends expected to be paid on our shares of common stock prior to vesting. We estimate the fair value of OSUs using a Monte Carlo simulation model on the date of grant. We base expected volatility for OSUs on historical volatility. We based the weighted average estimated value of RSU and OSU grants on the weighted average assumptions for each period as follows: RSUs and OSUs Dec 29, Dec 30, Dec 31, Estimated values $ 48.95 $ 35.30 $ 29.76 Risk-free interest rate 2.4 % 1.4 % 0.9 % Dividend yield 2.4 % 2.9 % 3.3 % Volatility 22 % 23 % 23 % RESTRICTED STOCK UNIT AWARDS RSU activity in 2018 was as follows: Number of RSUs (In Millions) Weighted Average Grant-Date Fair Value December 30, 2017 100.4 $ 32.36 Granted 36.4 $ 48.95 Vested (39.5 ) $ 31.64 Forfeited (7.4 ) $ 36.23 December 29, 2018 89.9 $ 39.07 Expected to vest as of December 29, 2018 85.3 $ 38.92 The aggregate fair value of awards that vested in 2018 was $2.0 billion ( $1.6 billion in 2017 and $1.6 billion in 2016 ), which represents the market value of our common stock on the date that the RSUs vested. The grant-date fair value of awards that vested in 2018 was $1.2 billion ( $1.1 billion in 2017 and $1.3 billion in 2016 ). The number of RSUs vested includes shares of common stock that we withheld on behalf of employees to satisfy the minimum statutory tax withholding requirements. RSUs that are expected to vest are net of estimated future forfeitures. As of December 29, 2018 , unrecognized compensation costs related to RSUs granted under our equity incentive plans were $2.1 billion . We expect to recognize those costs over a weighted average period of 1.3 years. STOCK PURCHASE PLAN The 2006 ESPP allows eligible employees to purchase shares of our common stock at 85% of the value of our common stock on specific dates. Under the 2006 ESPP, 373 million shares of common stock are authorized for issuance through August 2021. As of December 29, 2018 , 137 million shares of common stock remained available for issuance. Employees purchased 13.7 million shares of common stock in 2018 for $468 million under the 2006 ESPP ( 14.5 million shares of common stock for $432 million in 2017 and 16.5 million shares of common stock for $415 million in 2016 ). As of December 29, 2018 , unrecognized share-based compensation costs related to rights to acquire shares of common stock under the 2006 ESPP totaled $20 million . We expect to recognize those costs over a period of approximately two months .</t>
  </si>
  <si>
    <t>Commitments and Contingencies</t>
  </si>
  <si>
    <t>Commitments and Contingencies Disclosure [Abstract]</t>
  </si>
  <si>
    <t>Commitments and Contingencies Disclosure [Text Block]</t>
  </si>
  <si>
    <t>COMMITMENTS Leases Portions of our real property and equipment are under operating leases that expire at various dates through 2028 . Rental expense was $231 million in 2018 ( $264 million in 2017 and $282 million in 2016 ). (In Millions) 2019 2020 2021 2022 2023 2024 and Thereafter Total Minimum rental commitments under all non-cancelable leases 1 $ 229 $ 181 $ 133 $ 101 $ 70 $ 121 $ 835 1 Includes leases with initial term in excess of one year. Other Commitments Commitments for construction or purchase of property, plant and equipment totaled $9.0 billion as of December 29, 2018 ( $12.1 billion as of December 30, 2017 ), a substantial majority of which will be due within the next 12 months. Other purchase obligations and commitments totaled approximately $3.2 billion as of December 29, 2018 (approximately $2.7 billion as of December 30, 2017 ). Other purchase obligations and commitments include payments due under various types of licenses and agreements to purchase goods or services, as well as payments due under non-contingent funding obligations. In addition, we have various contractual commitments with IMFT. For further information on these contractual commitments, see " Note 10: Investments ."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that favored Intel on a number of grounds. The Court of Justice issued its decision in September 2017, setting aside the judgment of the General Court and sending the case back to the General Court to examine whether the rebates at issue were capable of restricting competition. The General Court has appointed a panel of five judges to consider our appeal of the EC’s 2009 decision in light of the Court of Justice’s clarifications of the law. In November 2017, the parties filed initial “Observations” about the Court of Justice’s decision and the appeal, and were invited by the General Court to offer supplemental comments to each other’s “Observations,” which the parties submitted in March 2018. Responses to other questions posed by the General Court were filed in May and June 2018. We are now awaiting notice as to whether the General Court will hold a management conference before it conducts oral argument at some future date. Pending the final decision in this matter, the fine paid by Intel has been placed by the EC in commercial bank accounts where it accrues interest.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The California Court of Appeal heard oral argument in October 2017, and in November 2017, affirmed the judgment as to McAfee's nine outside directors, reversed the judgment as to former McAfee director and chief executive officer David DeWalt, Intel, and McAfee, and affirmed the trial court's ruling that the plaintiffs are not entitled to a jury trial. At a June 2018 case management conference following remand, the Superior Court set an October hearing date for any additional summary judgment motions that may be filed, and set trial to begin in December 2018. In July 2018, plaintiffs filed a motion for leave to amend the complaint, which the court denied in September 2018. Also in July 2018, McAfee and Intel filed a motion for summary judgment on the aiding and abetting claims asserted against them; in October 2018, the court granted the motion as to McAfee and denied the motion as to Intel. In late October 2018, the parties agreed in principal to settle the case for an aggregate payment by defendants of $11.7 million . Intel’s contribution to the settlement will be immaterial to its financial statements. The parties will seek court approval of the settlement after they have completed documenting the agreement. Litigation Related to Security Vulnerabilities In June 2017, a Google research team notified us and other companies that it had identified security vulnerabilities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On January 3, 2018, information on the security vulnerabilities was publicly reported, before software and firmware updates to address the vulnerabilities were made widely available. Numerous lawsuits have been filed against Intel and, in certain cases, our executives and directors, in U.S. federal and state courts and in certain courts in other countries relating to the Spectre and Meltdown security vulnerabilities, as well as another variant of these vulnerabilities (“Foreshadow”) that has since been identified. As of January 31, 2019 , 48 consumer class action lawsuits and three securities class action lawsuits have been filed. The consumer class action plaintiffs, who purport to represent various classes of end users of our products, generally claim to have been harmed by Intel's actions and/or omissions in connection with the security vulnerabilities and assert a variety of common law and statutory claims seeking monetary damages and equitable relief. Of the consumer class action lawsuits, 44 have been filed in the U.S., two of which have been dismissed; two have been filed in Canada; and two have been filed in Israel. In April 2018, the U.S. Judicial Panel on Multidistrict Litigation ordered the U.S. consumer class action lawsuits consolidated for pretrial proceedings in the U.S. District Court for the District of Oregon. Intel filed a motion to dismiss that consolidated action in October 2018, and a hearing on that motion has been scheduled for February 2019. In the case pending in the Superior Court of Justice of Ontario, an initial status conference has not yet been scheduled. In the case pending in the Superior Court of Justice of Quebec, the court entered an order in October 2018, staying that case for one year. In Israel, both consumer class action lawsuits were filed in the District Court of Haifa. The District Court denied the parties' joint request for a stay in the first case. Intel filed a motion to stay the second case, and a hearing on that motion has been scheduled for April 2019. In the securities class action litigation, the lead securities class action plaintiffs, who purport to represent classes of acquirers of Intel stock between October 27, 2017 and January 9, 2018, generally allege that Intel and certain officers violated securities laws by making statements about Intel's products that were revealed to be false or misleading by the disclosure of the security vulnerabilities. The securities class actions have been consolidated and are pending in the U.S. District Court for the Northern District of California. Defendants moved to dismiss those actions on various grounds; a hearing on that motion was scheduled for November 2018, but was taken off calendar by the court and has not been rescheduled. Additional lawsuits and claims may be asserted on behalf of customers and shareholders seeking monetary damages or other related relief. We dispute the claims described above and intend to defend the lawsuits vigorously. Given the procedural posture and the nature of these cases, including that the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ese matters. In addition to these lawsuits, Intel stockholders have filed seven shareholder derivative lawsuits since January 2018 against certain current and former members of our Board of Directors and certain current and former officers, alleging that the defendants breached their duties to Intel in connection with the disclosure of the security vulnerabilities and the failure to take action in relation to alleged insider trading. The complaints seek to recover damages from the defendants on behalf of Intel. Three of the derivative actions were filed in the U.S. District Court for the Northern District of California and have been consolidated, and the other four were filed in the Superior Court of the State of California in San Mateo County and have been consolidated. In August 2018, the federal court granted defendants' motion to dismiss the consolidated complaint on the ground that plaintiffs failed to plead facts sufficient to show they were excused from making a pre-lawsuit demand on the Board. The federal court granted plaintiffs leave to amend their complaint, but in September 2018, plaintiffs instead requested that the action be dismissed. The federal court ordered the case dismissed without prejudice in January 2019. In August 2018, the California Superior Court granted defendants' motion to dismiss the consolidated complaint in the action on the ground that plaintiffs failed to plead facts sufficient to show they were excused from making a pre-lawsuit demand on the Board. The state court granted plaintiffs leave to amend their complaint, and the parties have stipulated that plaintiffs must file any amended complaint by February 2019.</t>
  </si>
  <si>
    <t>Valuation and Qualifying Accounts</t>
  </si>
  <si>
    <t>SEC Schedule, 12-09, Valuation and Qualifying Accounts [Abstract]</t>
  </si>
  <si>
    <t>Valuation and Qualifying Accounts [Text Block]</t>
  </si>
  <si>
    <t>Schedule II—Valuation and Qualifying Accounts Years Ended Balance at Beginning of Year Additions Charged to Expenses/ Other Accounts Net (Deductions) Recoveries Balance at End of Year Valuation allowance for deferred tax assets December 29, 2018 $ 1,171 $ 185 $ (54 ) $ 1,302 December 30, 2017 $ 953 $ 237 $ (19 ) $ 1,171 December 31, 2016 $ 701 $ 261 $ (9 ) $ 953</t>
  </si>
  <si>
    <t>Accounting Policies (Policies)</t>
  </si>
  <si>
    <t>Revenue Recognition [Policy Text Block]</t>
  </si>
  <si>
    <t>REVENUE RECOGNITION We recognize net product revenue when we satisfy performance obligations as evidenced by the transfer of control of our products or services to customers. Substantially all of our revenue is derived from product sales. In accordance with contract terms, revenue for product sales is recognized at the time of product shipment from our facilities or delivery to the customer location, as determined by the agreed upon shipping terms. Prior to 2018, on sales made to distributors that allowed for price protections or right of return until the distributor sold through the merchandise, we deferred product revenue and related costs of sales. We include shipping charges billed to customers in net revenue, and include the related shipping costs in cost of sale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The impacts of distributor sales price reductions resulting from price protection agreements are also estimated based on historical analysis of such activity and are reflected as a reduction in net revenue. We make payments to our customers through cooperative advertising programs for marketing activities for certain of our products. We generally record the payment as a reduction in revenue in the period that the revenue is earned, unless the payment is for a distinct service, which we record as expense when the marketing activities occur. During the second half of 2017, we transitioned customers from previous offerings under the Intel Inside ® program to cooperative advertising offerings more tailored to customers and their marketing audiences. These cooperative advertising costs are recorded as a reduction of revenue beginning in the second half of 2017, as we no longer meet the criteria for recording these as expense.</t>
  </si>
  <si>
    <t>Inventories [Policy Text Block]</t>
  </si>
  <si>
    <t>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esearch and development (R&amp;D) to cost of sales, and when cost of sales can be capitalized as inventory. For a product to be manufactured in high volumes and sold to our customers under our standard warranty, it must meet our rigorous technical quality specifications. This milestone is known as product release qualification (PRQ). We have identified PRQ as the point at which the costs incurred to manufacture our products are included in the valuation of inventory. Prior to PRQ, costs that do not meet the criteria for R&amp;D are included in cost of sales in the period incurred. If the point at which we estimate that inventory meets PRQ criteria changes in the future, the timing and recognition of costs would shift between R&amp;D, inventory, and costs of sales. A single PRQ has previously ranged up to $770 million and is dependent on product type. The valuation of inventory includes determining which fixed production overhead costs can be included in inventory based on the normal capacity of our manufacturing and assembly and test facilities. We apply our historical loadings compared to our total available capacity in a statistical model to determine our normal capacity level. If the factory loadings are below the established normal capacity level, a portion of our fixed production overhead costs would not be included in the cost of inventory; instead, it would be recognized as cost of sales in that period. We refer to these costs as excess capacity charges. Excess capacity charges are insignificant in the years presented. Charges in certain prior years have ranged from $46 million to $1.1 billion . The high end of the range would be $540 million when excluding the $1.1 billion charge taken in connection with the 2009 economic recession.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and an assessment of selling price in relation to product cost. Inventory reserves increased by approximately $295 million in 2018 compared to 2017 . The valuation of inventory also requires us to estimate obsolete and excess inventory, as well as inventory that is not of saleable quality. We use the demand forecast to develop our short-term manufacturing plans to enable consistency between inventory valuations and build decisions. We compare the estimate of future demand to work in process and finished goods inventory levels to determine the amount, if any, of obsolete or excess inventory. If our demand forecast for specific products is greater than actual demand and we fail to reduce manufacturing output accordingly, we could be required to write off inventory.</t>
  </si>
  <si>
    <t>Property, Plant and Equipment [Policy Text Block]</t>
  </si>
  <si>
    <t>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together with that asset cost. We record capital-related government grants earned as a reduction to property, plant and equipmen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Assets are “grouped” and evaluated for impairment at the lowest level of identifiable cash flows. We assess property, plant and equipment for impairment when events or changes in circumstances indicate that the carrying value of the assets or the asset grouping may not be recoverable. Factors that we consider in deciding when to perform an impairment review include significant under-performance of a business or product line in relation to expectations, significant negative industry or economic trends, and significant changes or planned changes in our use of the assets. We measure the recoverability of assets that we will continue to use in our operations by comparing the carrying value of the asset grouping to our estimate of the related total future undiscounted net cash flows arising from the use of that asset grouping. If an asset grouping carrying value is not recoverable through the related undiscounted cash flows, the asset grouping is considered to be impaired. We measure the impairment by comparing the difference between the asset grouping carrying value and its fair value. We may have certain facilities, included within construction in progress, being held in a safe state and not currently in use that we plan to place into service at a future date. The time at which these assets are placed into service depends on our existing manufacturing capacity, market demand for our products, and where we are in the transition of products on our roadmap. Management makes judgments about the timing of when these facilities will be readied for their intended use and placed into service for the manufacturing of our products. Depreciation is not recognized on these assets and they are not eligible for capitalized interest when construction is on hold.</t>
  </si>
  <si>
    <t>Fair Value [Policy Text Block]</t>
  </si>
  <si>
    <t>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cost method loans receivable, grants receivable, and reverse repurchase agreements with original maturities greater than three months. We assess fair value hierarchy levels for our issued debt and fixed-income investment portfolio based on the underlying instrument type. The three levels of inputs that may be used to measure fair value are: • Level 1.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LIBOR-based yield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Level 3 inputs also include non-binding market consensus prices or non-binding broker quotes that we were unable to corroborate with observable market data.</t>
  </si>
  <si>
    <t>Cash Equivalents [Policy Text Block]</t>
  </si>
  <si>
    <t>Cash equivalents can include investments such as corporate debt, financial institution instruments, government debt, and reverse repurchase agreements.</t>
  </si>
  <si>
    <t>Available-for-Sale Investments [Policy Text Block]</t>
  </si>
  <si>
    <t>DEBT INVESTMENTS We consider all highly liquid debt investments with original maturities from the date of purchase of three months or less as cash equivalents. Cash equivalents can include investments such as corporate debt, financial institution instruments, government debt, and reverse repurchase agreements. Marketable debt investments are generally designated as trading assets when a market risk is economically hedged at inception with a related derivative instrument, or when the marketable debt investment itself is used to economically hedge currency exchange rate risk from remeasurement. Investments designated as trading asse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Marketable debt investments are considered available-for-sale investments when the interest rate and foreign currency risks are not hedged at the inception of the investment or when our criteria for designation as trading assets are not met. Available-for-sale debt investments with original maturities of approximately three months or less from the date of purchase are classified within cash and cash equivalents. Available-for-sale debt investments with original maturities at the date of purchase greater than approximately three months and remaining maturities of less than one year are classified as short-term investments. Available-for-sale debt investments with remaining maturities beyond one year are classified as other long-term investments. Available-for-sale debt investments are reported at fair value, with unrealized gains or losses, net of tax, recorded in accumulated other comprehensive income (loss). We determine the cost of the investment sold based on an average cost basis at the individual security level, and record the interest income and realized gains or losses on the sale of these investments in interest and other, net. Our available-for-sale debt investments are subject to periodic impairment reviews. For these investments, we consider whether it is more likely than not that we will be required to sell the investment before recovery of its amortized cost basis, or whether recovery of the entire amortized cost basis of the investment is unlikely because a credit loss exists. When we do not expect to recover the entire amortized cost basis of the investment, we separate other-than-temporary impairments into amounts representing credit losses, which are recognized in interest and other, net, and amounts not related to credit losses, which are recognized in other comprehensive income (loss).</t>
  </si>
  <si>
    <t>Non-Marketable and Other Equity Investments [Policy Text Block]</t>
  </si>
  <si>
    <t>EQUITY INVESTMENTS We regularly invest in equity securities of public and private companies to promote business and strategic objectives. Equity investments are measured and recorded as follows: • Marketable equity securities are equity securities with readily determinable fair value (RDFV) that are measured and recorded at fair value on a recurring basis with changes in fair value, whether realized or unrealized, recorded through the income statement. Prior to 2018, these securities were classified as available-for-sale securities and measured and recorded at fair value with unrealized changes in fair value recorded through other comprehensive income. • Non-marketable equity securities are equity securities without RDFV that are measured and recorded using a measurement alternative that measures the securities at cost minus impairment, if any, plus or minus changes resulting from qualifying observable price changes. Prior to fiscal 2018, these securities were accounted for using the cost method of accounting, measured at cost less other-than-temporary impairment.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Our proportionate share of the income or loss from equity method investments is recognized on a one-quarter lag. Realized and unrealized gains and losses resulting from changes in fair value or the sale of our equity investments are recorded in gains (losses) on equity investments, net. Prior to 2018, we recorded unrealized gains and losses through other comprehensive income (loss) and realized gains and losses on the sale, exchange, or impairment of these equity investments through gains (losses) on equity investments, net. The carrying value of our non-marketable equity securities is adjusted for qualifying observable price changes resulting from the issuance of similar or identical securities by the same issuer. Determining whether an observed transaction is similar to a security within our portfolio requires judgment based on the rights and preferences of the securities. Recording upward and downward adjustments to the carrying value of our equity securities as a result of observable price changes requires quantitative assessments of the fair value of our securities using various valuation methodologies and involves the use of estimates. Non-marketable equity securities and equity method investments (collectively referred to as non-marketable equity investments) are also subject to periodic impairment reviews. Our quarterly impairment analysis considers both qualitative and quantitative factors that may have a significant impact on the investee's fair value. Qualitative factors considered include the investee's financial condition and business outlook, industry and sector performance, market for technology, operational and financing cash flow activities, and other relevant events and factors affecting the investee. When indicators of impairment exist, we prepare quantitative assessments of the fair value of our non-marketable equity investments using both the market and income approaches, which require judgment and the use of estimates, including discount rates, investee revenue and costs, and comparable market data of private and public companies, among others. •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Prior to 2018, non-marketable equity securities were tested for impairment using the other-than-temporary impairment model.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equity investments are recorded in gains (losses) on equity investments, net.</t>
  </si>
  <si>
    <t>Derivative Financial Instruments [Policy Text Block]</t>
  </si>
  <si>
    <t>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A master netting arrangement allows counterparties to net settle amounts owed to each other as a result of multiple, separate derivative transactions. We also enter into collateral security arrangements with certain of our counterparties to exchange cash collateral when the net fair value of certain derivative instruments fluctuates from contractually established thresholds. We record the collateral within current other assets and long-term other assets with a corresponding liability. For presentation on our consolidated balance sheets, we do not offset fair value amounts recognized for derivative instruments under master netting arrangements. Our derivative financial instruments are presented at fair value on a gross basis and are included in other current assets, other long-term assets, other accrued liabilities, or other long-term liabilities. Cash flow hedges use foreign currency contracts, such as currency forwards and currency interest rate swaps, to hedge exposures for the following items: • variability in the U.S.-dollar equivalent of non-U.S.-dollar-denominated cash flows associated with our forecasted operating and capital purchases spending; and • coupon and principal payments for our non-U.S.-dollar-denominated indebtedness. The after-tax gains or losses from the effective portion of a cash flow hedge is reported as a component of accumulated other comprehensive income (loss) and reclassified into earnings in the same period or periods in which the hedged transaction affects earnings, and in the same line item on the consolidated statements of income as the impact of the hedge transaction. For foreign currency contracts hedging our capital purchases, forward points are excluded from the hedge effectiveness assessment. Ineffective portions of cash flow hedges, as well as amounts excluded from the hedge effectiveness assessment, are recognized in earnings in interest and other, net. If the cash flow hedge transactions become probable not to occur, the corresponding amounts deferred in accumulated other comprehensive income (loss) would be immediately reclassified to interest and other, net.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These derivatives are classified in the consolidated statements of cash flows in the same section as the underlying item, primarily within cash flows from financing activities. Non-designated hedges use foreign currency contracts to economically hedge the functional currency equivalent cash flows of recognized monetary assets and liabilities, non-U.S.-dollar-denominated debt instruments classified as trading assets, and non-U.S.-dollar-denominated loans receivables recognized at fair value. We also use interest rate contracts to hedge interest rate risk related to our U.S.-dollar-denominated fixed-rate debt instruments classified as trading assets. The change in fair value of these derivatives is recorded through earnings in the line item on the consolidated statements of income to which the derivatives most closely relate, primarily in interest and other, net. Changes in the fair value of the underlying assets and liabilities associated with the hedged risk are generally offset by the changes in the fair value of the related derivatives.</t>
  </si>
  <si>
    <t>Loans Receivable [Policy Text Block]</t>
  </si>
  <si>
    <t>LOANS RECEIVABLE We elect the fair value option when the interest rate or foreign currency exchange rate risk is economically hedged at the inception of the loan with a related derivative instrument. When the fair value option is not elected, the loans are carried at amortized cost. We measure interest income for all loans receivable using the interest method, which is based on the effective yield of the loans rather than the stated coupon rate. We classify our loans within other current and long-term assets.</t>
  </si>
  <si>
    <t>Credit Risk [Policy Text Block]</t>
  </si>
  <si>
    <t>CREDIT RISK Financial instruments that potentially subject us to concentrations of credit risk consist principally of investments in debt instruments, derivative financial instruments, loans receivable, reverse repurchase agreements, and trade receivables. We enter into master netting arrangements to mitigate credit risk in derivative transactions by permitting net settlement of transactions with the same counterparty.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nd financing receivables are in investment-grade instruments. Credit-rating criteria for derivative instruments are similar to those for other investments. Due to master netting arrangements, the amounts subject to credit risk related to derivative instruments are generally limited to the amounts, if any, by which the counterparty’s obligations exceed our obligations with that counterparty. As of December 29, 2018 , our total credit exposure to any single counterparty, excluding money market funds invested in U.S. treasury and U.S. agency securities and reverse repurchase agreements collateralized by treasury and agency securities, did not exceed $750 million . To further reduce credit risk, we obtain and secure available collateral from counterparties against obligations, including securities lending transactions, when we deem it appropriate. A substantial majority of our trade receivables are derived from sales to original equipment manufacturers (OEMs) and original design manufacturers (ODMs). We also have accounts receivable derived from sales to industrial and communications equipment manufacturers in the computing and communications industries. We believe that the net accounts receivable balances from our three largest customers ( 45% as of December 29, 2018 ) do not represent a significant credit risk, based on cash flow forecasts, balance sheet analysis, and past collection experience. For more information about the customers that represent our accounts receivable balance, see " Note 4: Operating Segments ." We have adopted credit policies and standards intended to accommodate industry growth and inherent risk. We believe that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t>
  </si>
  <si>
    <t>Business Combinations Policy [Policy Text Block]</t>
  </si>
  <si>
    <t>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The most subjective areas include determining the fair value of the following: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 inventory; property, plant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We allocate goodwill to the reporting units of the business that are expected to benefit from the business combination.</t>
  </si>
  <si>
    <t>Goodwill and Intangible Assets, Goodwill, Policy [Policy Text Block]</t>
  </si>
  <si>
    <t>GOODWILL We perform an annual impairment assessment of goodwill at the reporting unit level in the fourth quarter of each year, or more frequently if indicators of potential impairment exist. The analysis may include both qualitative and quantitative factors to assess the likelihood of an impairment. The reporting unit’s carrying value used in an impairment test represents the assignment of various assets and liabilities, excluding certain corporate assets and liabilities, such as cash, investments, and debt. Qualitative factors include industry and market considerations, overall financial performance, and other relevant events and factors affecting the reporting unit. Additionally, as part of this assessment, we may perform a quantitative analysis to support the qualitative factors above by applying sensitivities to assumptions and inputs used in measuring a reporting unit’s fair value. Our quantitative impairment test considers both the income approach and the market approach to estimate a reporting unit’s fair value. Significant estimates include market segment growth rates, our assumed market segment share, estimated costs, and discount rates based on a reporting unit's weighted average cost of capital. We test the reasonableness of the inputs and outcomes of our discounted cash flow analysis against available market data. In the current year, the fair value for all of our reporting units substantially exceeds their carrying value, and our annual qualitative assessment did not indicate that a more detailed quantitative analysis was necessary.</t>
  </si>
  <si>
    <t>Identified Intangible Assets [Policy Text Block]</t>
  </si>
  <si>
    <t>IDENTIFIED INTANGIBLE ASSETS We amortize acquisition-related intangible assets that are subject to amortization over their estimated useful life. Acquisition-related in-process R&amp;D assets represent the fair value of incomplete R&amp;D projects that had not reached technological feasibility as of the date of acquisition; initially, these are classified as in-process R&amp;D and are not subject to amortization. Once these R&amp;D projects are completed, the asset balances are transferred from in-process R&amp;D to acquisition-related developed technology and are subject to amortization from this point forward. The asset balances relating to projects that are abandoned after acquisition are impaired and expensed to R&amp;D. We perform a quarterly review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t>
  </si>
  <si>
    <t>Employee Equity Incentive Plans [Policy Text Block]</t>
  </si>
  <si>
    <t>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estricted stock units (RSUs), we eliminate deferred tax assets for options and RSUs with multiple vesting dates for each vesting period on a first-in, first-out basis as if each vesting period were a separate award.</t>
  </si>
  <si>
    <t>Income Taxes [Policy Text Block]</t>
  </si>
  <si>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We believe that we will ultimately recover the deferred tax assets recorded on our consolidated balance sheets.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taxes on the consolidated statements of income. We have completed the accounting associated with the December 22, 2017 enactment of the U.S. Tax Cuts and Jobs Act (Tax Reform). The U.S. Securities and Exchange Commission (SEC) had provided accounting and reporting guidance that allowed us to report provisional amounts within a measurement period up to one year from the enactment date. Complexities inherent in adopting the changes included additional guidance, interpretations of the law, and further analysis of data and tax positions. During 2018, as part of completing our accounting, we recognized approximately $300 million reduction to our one-time net tax charge related to the transition tax and the remeasurement of deferred income taxes. For more information about Tax Reform impacts, see “Note 9: Income Taxes.” We recognize the tax impact of including certain foreign earnings in U.S. taxable income as a period cost. We have recognized deferred income taxes for local country income and withholding taxes that could be incurred on distributions of certain non-U.S. earnings or for outside basis differences in our subsidiaries, because we do not plan to indefinitely reinvest such earnings and basis differences. Remittances of non-U.S. earnings are based on estimates and judgments of projected cash flow needs, as well as the working capital and investment requirements of our non-U.S. and U.S. operations. Material changes in our estimates of cash, working capital, and investment needs in various jurisdictions could require repatriation of indefinitely reinvested non-U.S. earnings, which could be subject to applicable non-U.S. income and withholding taxes.</t>
  </si>
  <si>
    <t>Loss Contingencies [Policy Text Block]</t>
  </si>
  <si>
    <t>LOSS CONTINGENCIES We are subject to loss contingencies, including various legal and regulatory proceedings, asserted and potential claims, liabilities related to repair or replacement of parts in connection with product defects, as well as product warranties and potential asset impairments that arise in the ordinary course of business. An estimated loss from such contingencies is recognized as a charge to income if it is probable that a liability has been incurred and the amount of the loss can be reasonably estimated.</t>
  </si>
  <si>
    <t>Recent Accounting Standards (Tables)</t>
  </si>
  <si>
    <t>Recent Accounting Standards [Table Text Block]</t>
  </si>
  <si>
    <t>Opening Balance Adjustments The following table summarizes the effects of adopting Revenue Recognition - Contracts with Customers and Financial Instruments - Recognition and Measurement on our financial statements for the fiscal year beginning December 31, 2017 as an adjustment to the opening balance: Adjustments from (In Millions) Balance as of Dec 30, 2017 Revenue Standard Financial Instruments Update Other 1 Opening Balance as of Dec 31, 2017 Assets: Accounts receivable, net $ 5,607 $ (530 ) $ — $ — $ 5,077 Inventories $ 6,983 $ 47 $ — $ — $ 7,030 Other current assets $ 2,908 $ 64 $ — $ (8 ) $ 2,964 Equity investments $ — $ — $ 8,579 $ — $ 8,579 Marketable equity securities $ 4,192 $ — $ (4,192 ) $ — $ — Other long-term assets $ 7,602 $ — $ (4,387 ) $ (43 ) $ 3,172 Liabilities: Deferred income $ 1,656 $ (1,356 ) $ — $ — $ 300 Other accrued liabilities $ 7,535 $ 81 $ — $ — $ 7,616 Long-term deferred tax liabilities $ 3,046 $ 191 $ — $ (20 ) $ 3,217 Stockholders' equity: Accumulated other comprehensive income (loss) $ 862 $ — $ (1,745 ) $ (45 ) $ (928 ) Retained earnings $ 42,083 $ 665 $ 1,745 $ 14 $ 44,507 1 Includes adjustments from the adoption of "Income Taxes - Intra-Entity Transfers of Assets Other Than Inventory" and "Income Statement—Reporting Comprehensive Income - Reclassification of Certain Tax Effects from Accumulated Other Comprehensive Income." The following table summarizes the impacts of adopting the new revenue standard on our consolidated statements of income and balance sheets: For the fiscal year ended December 29, 2018 (In Millions) As reported Adjustments Without new revenue standard Net revenue $ 70,848 $ (616 ) $ 70,232 Cost of sales 27,111 (206 ) 26,905 Gross margin 43,737 (410 ) 43,327 Marketing, general and administrative 6,750 (70 ) 6,680 Operating income 23,316 (340 ) 22,976 Income before taxes 23,317 (340 ) 22,977 Provision for taxes 2,264 (64 ) 2,200 Net income $ 21,053 $ (276 ) $ 20,777 Assets: Accounts receivable $ 6,722 $ 216 $ 6,938 Inventories $ 7,253 $ 62 $ 7,315 Other current assets $ 3,162 $ 4 $ 3,166 Liabilities: Deferred income $ — $ 1,846 $ 1,846 Other accrued liabilities $ 7,919 $ (514 ) $ 7,405 Deferred income taxes $ 1,665 $ (109 ) $ 1,556 Equity: Retained earnings $ 50,172 $ (941 ) $ 49,231</t>
  </si>
  <si>
    <t>Operating Segments (Tables)</t>
  </si>
  <si>
    <t>Schedule of Segment Reporting Information, by Segment [Table Text Block]</t>
  </si>
  <si>
    <t>Net revenue and operating income (loss) for each period were as follows: Years Ended Dec 29, Dec 30, Dec 31, Net revenue: Client Computing Group Platform $ 33,234 $ 31,226 $ 30,751 Adjacent 3,770 2,777 2,157 37,004 34,003 32,908 Data Center Group Platform 21,155 17,439 15,895 Adjacent 1,836 1,625 1,341 22,991 19,064 17,236 Internet of Things Group Platform 3,065 2,645 2,290 Adjacent 390 524 348 3,455 3,169 2,638 Non-Volatile Memory Solutions Group 4,307 3,520 2,576 Programmable Solutions Group 2,123 1,902 1,669 All other 968 1,103 2,360 Total net revenue $ 70,848 $ 62,761 $ 59,387 Operating income (loss): Client Computing Group $ 14,222 $ 12,919 $ 10,646 Data Center Group 11,476 8,395 7,520 Internet of Things Group 980 650 585 Non-Volatile Memory Solutions Group (5 ) (260 ) (544 ) Programmable Solutions Group 466 458 (104 ) All other (3,823 ) (4,112 ) (4,970 ) Total operating income $ 23,316 $ 18,050 $ 13,133</t>
  </si>
  <si>
    <t>Revenue from External Customers by Products and Services [Table Text Block]</t>
  </si>
  <si>
    <t>Disaggregated net revenue for each period was as follows: Years Ended Dec 29, Dec 30, Dec 31, Platform revenue Desktop platform $ 12,220 $ 11,647 $ 12,371 Notebook platform 20,930 19,414 18,203 DCG platform 21,155 17,439 15,895 Other platform 1 3,149 2,810 2,467 57,454 51,310 48,936 Adjacent revenue 2 13,394 10,917 8,290 ISecG divested business — 534 2,161 Total revenue $ 70,848 $ 62,761 $ 59,387 1 Includes our tablet, service provider, and IOTG platform revenue. 2 Includes all of our non-platform products for CCG, DCG, and IOTG, such as modem, Ethernet, and silicon photonics, as well as NSG, PSG, and Mobileye products</t>
  </si>
  <si>
    <t>Revenue from External Customers by Geographic Areas [Table Text Block]</t>
  </si>
  <si>
    <t>Net revenue by country as presented below is based on the billing location of the customer. Revenue from unaffiliated customers for each period was as follows: Years Ended (In Millions) Dec 29, Dec 30, Dec 31, China (including Hong Kong) $ 18,824 $ 14,796 $ 13,977 Singapore 15,409 14,285 12,780 United States 14,303 12,543 12,957 Taiwan 10,646 10,518 9,953 Other countries 11,666 10,619 9,720 Total net revenue $ 70,848 $ 62,761 $ 59,387</t>
  </si>
  <si>
    <t>Earnings Per Share (Tables)</t>
  </si>
  <si>
    <t>Schedule of Earnings Per Share, Basic and Diluted [Table Text Block]</t>
  </si>
  <si>
    <t>Years Ended Dec 29, Dec 30, Dec 31, Net income available to common stockholders $ 21,053 $ 9,601 $ 10,316 Weighted average shares of common stock outstanding—basic 4,611 4,701 4,730 Dilutive effect of employee incentive plans 50 47 53 Dilutive effect of convertible debt 40 87 92 Weighted average shares of common stock outstanding—diluted 4,701 4,835 4,875 Earnings per share - Basic $ 4.57 $ 2.04 $ 2.18 Earnings per share - Diluted $ 4.48 $ 1.99 $ 2.12</t>
  </si>
  <si>
    <t>Contract Liabilities (Tables)</t>
  </si>
  <si>
    <t>Disaggregation of Revenue</t>
  </si>
  <si>
    <t>(In Millions) Dec 29, Opening Balance as of Dec 31, 2017 Prepaid supply agreements $ 2,587 $ 105 Other 122 195 Total contract liabilities $ 2,709 $ 300</t>
  </si>
  <si>
    <t>Contract with Customer, Asset and Liability</t>
  </si>
  <si>
    <t>The following table shows the changes in contract liability balances relating to prepaid supply agreements during 2018: (In Millions) Prepaid supply agreements balance as of December 31, 2017 $ 105 Additions and adjustments 2,753 Prepaids utilized (271 ) Prepaid supply agreements balance as of December 29, 2018 $ 2,587</t>
  </si>
  <si>
    <t>Other Financial Statement Details (Tables)</t>
  </si>
  <si>
    <t>Inventories [Table Text Block]</t>
  </si>
  <si>
    <t>(In Millions) Dec 29, Dec 30, Raw materials $ 813 $ 738 Work in process 4,511 4,213 Finished goods 1,929 2,032 Total inventories $ 7,253 $ 6,983</t>
  </si>
  <si>
    <t>Property, Plant and Equipment [Table Text Block]</t>
  </si>
  <si>
    <t>(In Millions) Dec 29, Dec 30, Land and buildings $ 30,954 $ 27,391 Machinery and equipment 66,721 57,192 Construction in progress 16,643 15,812 Total property, plant and equipment, gross 114,318 100,395 Less: accumulated depreciation 65,342 59,286 Total property, plant and equipment, net $ 48,976 $ 41,109</t>
  </si>
  <si>
    <t>Long-lived Assets by Geographic Areas [Table Text Block]</t>
  </si>
  <si>
    <t>Net property, plant and equipment by country at the end of each period was as follows: (In Millions) Dec 29, Dec 30, Dec 31, United States $ 27,512 $ 24,459 $ 23,598 Israel 8,861 6,501 3,923 China 6,417 4,275 2,306 Ireland 3,947 3,938 4,865 Other countries 2,239 1,936 1,479 Total property, plant and equipment, net $ 48,976 $ 41,109 $ 36,171</t>
  </si>
  <si>
    <t>Gains (Losses) On Equity Investments, Net [Table Text Block]</t>
  </si>
  <si>
    <t>Gains and losses for our marketable and non-marketable equity securities during the period were as follows: (In Millions) Dec 29, Net gains (losses) recognized during the period on equity securities $ 298 Less: Net (gains) losses recognized during the period on equity securities sold during the period (445 ) Unrealized gains (losses) recognized during the period on equity securities still held at the reporting date $ (147 ) The components of gains (losses) on equity investments, net for each period were as follows: Years Ended Dec 29, Dec 30, Dec 31, Ongoing mark-to-market adjustments on marketable equity securities 1 $ (129 ) $ — $ — Observable price adjustments on non-marketable equity securities 1 202 — — Impairment charges (424 ) (833 ) (187 ) Sale of equity investments and other 2 226 3,484 693 Total gains (losses) on equity investments, net $ (125 ) $ 2,651 $ 506</t>
  </si>
  <si>
    <t>Interest and Other, Net [Table Text Block]</t>
  </si>
  <si>
    <t>The components of interest and other, net for each period were as follows: Years Ended Dec 29, Dec 30, Dec 31, Interest income $ 438 $ 441 $ 222 Interest expense (468 ) (646 ) (733 ) Other, net 156 (144 ) (192 ) Total interest and other, net $ 126 $ (349 ) $ (703 )</t>
  </si>
  <si>
    <t>Restructuring and Other Charges (Tables)</t>
  </si>
  <si>
    <t>Restructuring Cost and Reserve [Line Items]</t>
  </si>
  <si>
    <t>Restructuring and Related Costs [Table Text Block]</t>
  </si>
  <si>
    <t>Years Ended Dec 29, Dec 30, Dec 31, 2016 Restructuring Program $ (72 ) $ 135 $ 1,681 ISecG separation costs and other charges — 249 63 Total restructuring and other charges $ (72 ) $ 384 $ 1,744</t>
  </si>
  <si>
    <t>2016 Restructuring Program [Member]</t>
  </si>
  <si>
    <t>Restructuring and other charges (benefits) by type for the 2016 Restructuring Program were as follows: Years Ended Dec 29, Dec 30, Dec 31, Employee severance and benefit arrangements $ (72 ) $ 70 $ 1,652 Pension settlement charges — 25 — Asset impairment and other charges — 40 29 Total restructuring and other charges $ (72 ) $ 135 $ 1,681</t>
  </si>
  <si>
    <t>Income Taxes (Tables)</t>
  </si>
  <si>
    <t>Schedule of Components of Income Tax Expense (Benefit) [Table Text Block]</t>
  </si>
  <si>
    <t>Income before taxes and the provision for taxes consisted of the following: Years Ended Dec 29, Dec 30, Dec 31, Income before taxes: U.S. $ 14,753 $ 11,141 $ 6,957 Non-U.S. 8,564 9,211 5,979 Total income before taxes 23,317 20,352 12,936 Provision for taxes: Current: Federal 2,786 8,307 1,319 State (11 ) 27 13 Non-U.S. 1,097 899 756 Total current provision for taxes 3,872 9,233 2,088 Deferred: Federal (1,389 ) 1,680 658 Other (219 ) (162 ) (126 ) Total deferred provision for taxes (1,608 ) 1,518 532 Total provision for taxes $ 2,264 $ 10,751 $ 2,620 Effective tax rate 9.7 % 52.8 % 20.3 %</t>
  </si>
  <si>
    <t>Schedule of Income before Income Tax, Domestic and Foreign [Table Text Block]</t>
  </si>
  <si>
    <t>Schedule of Effective Income Tax Rate Reconciliation [Table Text Block]</t>
  </si>
  <si>
    <t>The difference between the tax provision at the statutory federal income tax rate and the tax provision as a percentage of income before income taxes (effective tax rate) for each period was as follows: Years Ended Dec 29, Dec 30, Dec 31, Statutory federal income tax rate 21.0 % 35.0 % 35.0 % Increase (reduction) in rate resulting from: Non-U.S. income taxed at different rates (3.6 ) (7.6 ) (11.7 ) Research and development tax credits (2.7 ) (2.3 ) (2.3 ) Domestic manufacturing deduction benefit — (1.3 ) (1.4 ) Foreign derived intangible income benefit (3.7 ) — — Tax Reform (1.3 ) 26.8 — ISecG divestiture — 3.3 — Other (0.1 ) (1.1 ) 0.7 Effective tax rate 9.7 % 52.8 % 20.3 %</t>
  </si>
  <si>
    <t>Schedule of Deferred Tax Assets and Liabilities [Table Text Block]</t>
  </si>
  <si>
    <t>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In Millions) Dec 29, Dec 30, Deferred tax assets: Accrued compensation and other benefits $ 570 $ 711 Share-based compensation 273 241 Deferred income — 211 Inventory 517 675 State credits and net operating losses 1,297 1,081 Other, net 512 887 Gross deferred tax assets 3,169 3,806 Valuation allowance (1,302 ) (1,171 ) Total deferred tax assets 1,867 2,635 Deferred tax liabilities: Property, plant and equipment (878 ) (943 ) Licenses and intangibles (744 ) (881 ) Convertible debt (204 ) (374 ) Unrealized gains on investments and derivatives (266 ) (421 ) Transition tax — (1,850 ) Other, net (318 ) (373 ) Total deferred tax liabilities (2,410 ) (4,842 ) Net deferred tax assets (liabilities) $ (543 ) $ (2,207 ) Reported as: Deferred tax assets 1,122 840 Deferred tax liabilities (1,665 ) (3,046 ) Net deferred tax assets (liabilities) $ (543 ) $ (2,207 )</t>
  </si>
  <si>
    <t>Investments (Tables)</t>
  </si>
  <si>
    <t>Debt Securities, Available-for-sale [Line Items]</t>
  </si>
  <si>
    <t>Schedule of Available-for-sale Securities Reconciliation [Table Text Block]</t>
  </si>
  <si>
    <t xml:space="preserve"> December 29, 2018 December 30, 2017 Adjusted Cost Gross Unrealized Gains Gross Unrealized Losses Fair Value Adjusted Cost Gross Unrealized Gains Gross Unrealized Losses Fair Value Corporate debt $ 3,068 $ 2 $ (28 ) $ 3,042 $ 2,294 $ 4 $ (13 ) $ 2,285 Financial institution instruments 3,076 3 (11 ) 3,068 3,387 3 (9 ) 3,381 Government debt 1,069 1 (9 ) 1,061 961 — (6 ) 955 Total available-for-sale debt investments $ 7,213 $ 6 $ (48 ) $ 7,171 $ 6,642 $ 7 $ (28 ) $ 6,621</t>
  </si>
  <si>
    <t>Investment [Table Text Block]</t>
  </si>
  <si>
    <t>(In Millions) Dec 29, Dec 30, Marketable equity securities $ 1,440 $ 4,192 Non-marketable equity securities 2,978 2,613 Equity method investments 1,624 1,774 Total $ 6,042 $ 8,579</t>
  </si>
  <si>
    <t>Gain (Loss) on Securities [Table Text Block]</t>
  </si>
  <si>
    <t>Equity Method Investments [Table Text Block]</t>
  </si>
  <si>
    <t xml:space="preserve">Equity method investments at the end of each period were as follows: December 29, 2018 December 30, 2017 (Dollars In Millions) Carrying Value Ownership Percentage Carrying Value Ownership Percentage IM Flash Technologies, LLC $ 1,574 49 % $ 1,505 49 % McAfee — 49 % 153 49 % Other equity method investments 50 116 Total $ 1,624 $ 1,774 </t>
  </si>
  <si>
    <t>Available-for-sale Securities [Member]</t>
  </si>
  <si>
    <t>Investments Classified by Contractual Maturity Date [Table Text Block]</t>
  </si>
  <si>
    <t>The fair values of available-for-sale debt investments by contractual maturity as of December 29, 2018 were as follows: (In Millions) Fair Value Due in 1 year or less $ 3,233 Due in 1–2 years 404 Due in 2–5 years 2,776 Due after 5 years 208 Instruments not due at a single maturity date 550 Total $ 7,171</t>
  </si>
  <si>
    <t>Acquisitions &amp; Divestitures (Tables) - Mobileye N.V. [Member]</t>
  </si>
  <si>
    <t>Business Acquisition [Line Items]</t>
  </si>
  <si>
    <t>Schedule of Recognized Identified Assets Acquired and Liabilities Assumed [Table Text Block]</t>
  </si>
  <si>
    <t>The fair values of the assets acquired and liabilities assumed in the acquisition of Mobileye, by major class, were recognized as follows: (In Millions) Short-term investments and marketable securities $ 370 Tangible assets 227 Goodwill 10,283 Identified intangible assets 4,482 Current liabilities (69 ) Deferred tax liabilities and other (418 ) Total $ 14,875</t>
  </si>
  <si>
    <t>Finite-Lived and Indefinite-Lived Intangible Assets Acquired as Part of Business Combination [Table Text Block]</t>
  </si>
  <si>
    <t xml:space="preserve">The identified intangible assets assumed in the acquisition of Mobileye were recognized as follows: Fair Value Weighted Average Developed technology $ 2,346 9 Customer relationships and brands 777 12 Identified intangible assets subject to amortization 3,123 In-process research and development 1,359 Identified intangible assets not subject to amortization 1,359 Total identified intangible assets $ 4,482 </t>
  </si>
  <si>
    <t>Goodwill (Tables)</t>
  </si>
  <si>
    <t>Schedule of Goodwill [Table Text Block]</t>
  </si>
  <si>
    <t>Goodwill activity for each period was as follows: Dec 30, Acquisitions Transfers Other Dec 29, Client Computing Group $ 4,356 $ 47 $ — $ — $ 4,403 Data Center Group 5,421 3 — — 5,424 Internet of Things Group 1,126 16 480 (43 ) 1,579 Programmable Solutions Group 2,490 89 — — 2,579 All other 10,996 7 (480 ) 5 10,528 Total $ 24,389 $ 162 $ — $ (38 ) $ 24,513 Dec 31, Acquisitions Transfers Other Dec 30, Client Computing Group $ 4,356 $ — $ — $ — $ 4,356 Data Center Group 5,412 9 — — 5,421 Internet of Things Group 1,123 3 — — 1,126 Programmable Solutions Group 2,490 — — — 2,490 All other 718 10,278 — — 10,996 Total $ 14,099 $ 10,290 $ — $ — $ 24,389</t>
  </si>
  <si>
    <t>Identified Intangible Assets (Tables)</t>
  </si>
  <si>
    <t>Schedule of Finite-Lived Intangible Assets [Table Text Block]</t>
  </si>
  <si>
    <t xml:space="preserve"> December 29, 2018 (In Millions) Gross Assets Accumulated Amortization Net Acquisition-related developed technology $ 9,611 $ (3,021 ) $ 6,590 Acquisition-related customer relationships and brands 2,179 (527 ) 1,652 Licensed technology and patents 2,932 (1,406 ) 1,526 Identified intangible assets subject to amortization 14,722 (4,954 ) 9,768 In-process research and development 1,497 — 1,497 Other intangible assets 571 — 571 Identified intangible assets not subject to amortization 2,068 — 2,068 Total identified intangible assets $ 16,790 $ (4,954 ) $ 11,836 December 30, 2017 (In Millions) Gross Assets Accumulated Amortization Net Acquisition-related developed technology $ 8,912 $ (1,922 ) $ 6,990 Acquisition-related customer relationships and brands 2,195 (342 ) 1,853 Licensed technology and patents 3,104 (1,370 ) 1,734 Identified intangible assets subject to amortization 14,211 (3,634 ) 10,577 In-process research and development 2,168 — 2,168 Identified intangible assets not subject to amortization 2,168 — 2,168 Total identified intangible assets $ 16,379 $ (3,634 ) $ 12,745</t>
  </si>
  <si>
    <t>Schedule of Indefinite-Lived Intangible Assets [Table Text Block]</t>
  </si>
  <si>
    <t>Schedule of Acquired Finite-Lived Intangible Assets by Major Class [Table Text Block]</t>
  </si>
  <si>
    <t>dentified intangible assets subject to amortization recorded for each period and their respective estimated weighted average useful lives were as follows: December 29, 2018 December 30, 2017 Gross Assets (In Millions) Estimated Useful Life (In Years) Gross Assets (In Millions) Estimated Useful Life (In Years) Acquisition-related developed technology $ 35 7 $ 2,346 9 Acquisition-related customer relationships and brands $ — 0 $ 777 12 Licensed technology and patents $ 66 6 $ 162 7</t>
  </si>
  <si>
    <t>Schedule Of Useful Life Ranges For Identified Intangible Assets [Table Text Block]</t>
  </si>
  <si>
    <t xml:space="preserve">Amortization expenses recorded for identified intangible assets in the consolidated statements of income for each period and the estimated useful life ranges were as follows: Years Ended Location Dec 29, Dec 30, Dec 31, Estimated (In Years) Acquisition-related developed technology Cost of sales $ 1,105 $ 912 $ 937 5 – 11 Acquisition-related customer relationships and brands Amortization of acquisition-related intangibles 200 177 294 6 – 12 Licensed technology and patents Cost of sales 260 288 293 2 – 17 Total amortization expenses $ 1,565 $ 1,377 $ 1,524 </t>
  </si>
  <si>
    <t>Finite-lived Intangible Assets Amortization Expense [Table Text Block]</t>
  </si>
  <si>
    <t>Schedule of Finite-Lived Intangible Assets, Future Amortization Expense [Table Text Block]</t>
  </si>
  <si>
    <t>e expect future amortization expense for the next five years to be as follows: (In Millions) 2019 2020 2021 2022 2023 Acquisition-related developed technology $ 1,114 $ 1,082 $ 1,047 $ 1,008 $ 1,005 Acquisition-related customer relationships and brands 200 199 199 177 173 Licensed technology and patents 249 218 204 196 139 Total future amortization expenses $ 1,563 $ 1,499 $ 1,450 $ 1,381 $ 1,317</t>
  </si>
  <si>
    <t>Other Long-Term Assets (Tables)</t>
  </si>
  <si>
    <t>Schedule of Other Assets, Noncurrent [Table Text Block]</t>
  </si>
  <si>
    <t xml:space="preserve"> Dec 29, Dec 30, Non-current deferred tax assets $ 1,122 $ 840 Pre-payments for property, plant and equipment 1,507 714 Loans receivable 479 860 Other 1,313 801 Total other long-term assets $ 4,421 $ 3,215</t>
  </si>
  <si>
    <t>Borrowings (Tables)</t>
  </si>
  <si>
    <t>Schedule of Short-term Debt [Table Text Block]</t>
  </si>
  <si>
    <t>SHORT-TERM DEBT Dec 29, Dec 30, Commercial paper and drafts payable $ 500 $ 37 Current portion of long-term debt 761 1,739 Total short-term debt $ 1,261 $ 1,776</t>
  </si>
  <si>
    <t>Schedule of Long-term Debt Instruments [Table Text Block]</t>
  </si>
  <si>
    <t>LONG-TERM DEBT December 29, 2018 December 30, 2017 (In Millions) Effective Interest Rate Amount Amount Floating-rate senior notes: Three-month LIBOR plus 0.08%, due May 2020 2.29% $ 700 $ 700 Three-month LIBOR plus 0.35%, due May 2022 2.56% 800 800 Fixed-rate senior notes: 2.50%, due November 2018 —% — 600 3.25%, due December 2019 1 2.11% 177 194 1.85%, due May 2020 1.89% 1,000 1,000 2.45%, due July 2020 2.49% 1,750 1,750 1.70%, due May 2021 1.79% 500 500 3.30%, due October 2021 3.67% 2,000 2,000 2.35%, due May 2022 2.67% 750 750 3.10%, due July 2022 3.47% 1,000 1,000 4.00%, due December 2022 1 2.89% 389 428 2.70%, due December 2022 3.06% 1,500 1,500 4.10%, due November 2023 3.22% 400 400 2.88%, due May 2024 3.03% 1,250 1,250 2.70%, due June 2024 2.79% 600 600 3.70%, due July 2025 4.16% 2,250 2,250 2.60%, due May 2026 2.62% 1,000 1,000 3.15%, due May 2027 3.21% 1,000 1,000 4.00%, due December 2032 3.70% 750 750 4.80%, due October 2041 4.49% 802 802 4.25%, due December 2042 3.87% 567 567 4.90%, due July 2045 4.56% 772 772 4.70%, due December 2045 3.45% 915 915 4.10%, due May 2046 3.72% 1,250 1,250 4.10%, due May 2047 3.59% 1,000 1,000 4.10%, due August 2047 2.91% 640 640 3.73%, due December 2047 3.90% 1,967 1,967 Oregon and Arizona bonds: 2.40% - 2.70%, due December 2035 - 2040 2.49% 423 — Junior subordinated convertible debentures: 3.25%, due August 2039 2 3.42% 988 2,000 Total senior notes and other borrowings 27,140 28,385 Unamortized premium/discount and issuance costs (891 ) (1,357 ) Hedge accounting fair value adjustments (390 ) (252 ) Long-term debt 25,859 26,776 Current portion of long-term debt (761 ) (1,739 ) Total long-term debt $ 25,098 $ 25,037 1 To manage foreign currency risk associated with the Australian-dollar-denominated notes issued in 2015, we entered into currency interest rate swaps with an aggregate notional amount of $577 million , which effectively converted these notes to U.S.-dollar-denominated notes. For further discussion on our currency interest rate swaps, see " Note 18: Derivative Financial Instruments ." Principal and unamortized discount/issuance costs for the Australian-dollar-denominated notes in the table above were calculated using foreign currency exchange rates as of December 29, 2018 and December 30, 2017 . 2 Effective interest rate for the year ended December 30, 2017 was 4.03% .</t>
  </si>
  <si>
    <t>Convertible Debt [Table Text Block]</t>
  </si>
  <si>
    <t xml:space="preserve"> 2009 Debentures (In Millions, Except Per Share Amounts) Dec 29, Dec 30, Outstanding principal $ 988 $ 2,000 Unamortized discount 1 $ 419 $ 866 Net debt carrying amount $ 569 $ 1,134 Conversion rate (shares of common stock per $1,000 principal amount of debentures) 49.01 48.37 Effective conversion price (per share of common stock) $ 20.40 $ 20.68</t>
  </si>
  <si>
    <t>Schedule of Maturities of Long-term Debt [Table Text Block]</t>
  </si>
  <si>
    <t>Our aggregate debt maturities, excluding commercial paper and drafts payable, based on outstanding principal as of December 29, 2018 , by year payable, were as follows: (In Millions) 2019 2020 2021 2022 2023 2024 and thereafter Total $ 177 $ 3,450 $ 2,500 $ 4,439 $ 400 $ 16,174 $ 27,140</t>
  </si>
  <si>
    <t>Fair Value (Tables)</t>
  </si>
  <si>
    <t>Schedule of Fair Value, Assets and Liabilities Measured on Recurring Basis [Table Text Block]</t>
  </si>
  <si>
    <t>ASSETS AND LIABILITIES MEASURED AND RECORDED AT FAIR VALUE ON A RECURRING BASIS December 29, 2018 December 30, 2017 Fair Value Measured and Recorded at Reporting Date Using Total Fair Value Measured and Recorded at Reporting Date Using Total (In Millions) Level 1 Level 2 Level 3 Level 1 Level 2 Level 3 Assets Cash equivalents: Corporate debt $ — $ 262 $ — $ 262 $ — $ 30 $ — $ 30 Financial institution instruments 1 550 183 — 733 335 640 — 975 Government debt 2 — — — — — 90 — 90 Reverse repurchase agreements — 1,850 — 1,850 — 1,399 — 1,399 Short-term investments: Corporate debt — 937 — 937 — 672 3 675 Financial institution instruments 1 — 1,423 — 1,423 — 1,009 — 1,009 Government debt 2 — 428 — 428 — 130 — 130 Trading assets: Asset-backed securities — — — — — 2 — 2 Corporate debt — 2,635 — 2,635 — 2,842 — 2,842 Financial institution instruments 1 67 1,273 — 1,340 59 1,064 — 1,123 Government debt 2 — 1,868 — 1,868 30 4,758 — 4,788 Other current assets: Derivative assets — 180 — 180 — 279 — 279 Loans receivable — 354 — 354 — 30 — 30 Marketable equity securities 1,440 — — 1,440 4,148 44 — 4,192 Other long-term investments: Corporate debt — 1,843 — 1,843 — 1,576 4 1,580 Financial institution instruments 1 — 912 — 912 — 1,397 — 1,397 Government debt 2 — 633 — 633 — 735 — 735 Other long-term assets: Derivative assets — 100 — 100 — 77 7 84 Loans receivable — 229 — 229 — 610 — 610 Total assets measured and recorded at fair value $ 2,057 $ 15,110 $ — $ 17,167 $ 4,572 $ 17,384 $ 14 $ 21,970 Liabilities Other accrued liabilities: Derivative liabilities $ — $ 412 $ — $ 412 $ — $ 454 $ — $ 454 Other long-term liabilities: Derivative liabilities — 415 68 483 — 297 6 303 Total liabilities measured and recorded at fair value $ — $ 827 $ 68 $ 895 $ — $ 751 $ 6 $ 757</t>
  </si>
  <si>
    <t>Other Comprehensive Income (Loss) (Tables)</t>
  </si>
  <si>
    <t>Schedule of Accumulated Other Comprehensive Income (Loss) [Table Text Block]</t>
  </si>
  <si>
    <t>The changes in accumulated other comprehensive income (loss) by component and related tax effects for each period were as follows: (In Millions) Unrealized Holding Gains (Losses) on Available-for-Sale Equity Investments Unrealized Holding Gains (Losses) on Derivatives Actuarial Valuation and Other Pension Expenses Translation Adjustments and Other Total December 31, 2016 $ 2,179 $ (259 ) $ (1,280 ) $ (534 ) $ 106 Other comprehensive income (loss) before reclassifications 2,765 605 275 (2 ) 3,643 Amounts reclassified out of accumulated other comprehensive income (loss) (3,433 ) (69 ) 103 509 (2,890 ) Tax effects 234 (171 ) (61 ) 1 3 Other comprehensive income (loss) (434 ) 365 317 508 756 December 30, 2017 1,745 106 (963 ) (26 ) 862 Impact of change in accounting standards (1,745 ) 24 (65 ) (4 ) (1,790 ) Opening balance as of December 31, 2017 — 130 (1,028 ) (30 ) (928 ) Other comprehensive income (loss) before reclassifications — (310 ) 157 (16 ) (169 ) Amounts reclassified out of accumulated other comprehensive income (loss) — 9 109 8 126 Tax effects — 48 (56 ) 5 (3 ) Other comprehensive income (loss) — (253 ) 210 (3 ) (46 ) December 29, 2018 $ — $ (123 ) $ (818 ) $ (33 ) $ (974 )</t>
  </si>
  <si>
    <t>Reclassification out of Accumulated Other Comprehensive Income [Table Text Block]</t>
  </si>
  <si>
    <t>The amounts reclassified out of accumulated other comprehensive income (loss) into the consolidated statements of income for each period were as follows: Income Before Taxes Impact for Years Ended (In Millions) Comprehensive Income Components Location Dec 29, Dec 30, Dec 31, Unrealized holding gains (losses) on available-for-sale investments: Gains (losses) on equity investments, net $ — $ 3,433 $ 530 — 3,433 530 Unrealized holding gains (losses) on derivatives: Foreign currency contracts Cost of sales (16 ) (65 ) (65 ) Research and development 41 45 7 Marketing, general and administrative 22 7 5 Gains (losses) on equity investments, net — 57 11 Interest and other, net (56 ) 25 4 (9 ) 69 (38 ) Amortization of pension and postretirement benefit components: Actuarial valuation and other pension expenses (109 ) (103 ) (170 ) (109 ) (103 ) (170 ) Translation adjustments and other Interest and other, net (8 ) (509 ) — Total amounts reclassified out of accumulated other comprehensive income (loss) $ (126 ) $ 2,890 $ 322</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Dec 29, Dec 30, Dec 31, Foreign currency contracts $ 19,223 $ 19,958 $ 17,960 Interest rate contracts 22,447 16,823 14,228 Other 1,356 1,636 1,340 Total $ 43,026 $ 38,417 $ 33,528</t>
  </si>
  <si>
    <t>Schedule of Derivative Instruments in Statement of Financial Position, Fair Value [Table Text Block]</t>
  </si>
  <si>
    <t>FAIR VALUE OF DERIVATIVE INSTRUMENTS IN THE CONSOLIDATED BALANCE SHEETS December 29, 2018 December 30, 2017 (In Millions) Assets 1 Liabilities 2 Assets 1 Liabilities 2 Derivatives designated as hedging instruments Foreign currency contracts 3 $ 44 $ 244 $ 283 $ 32 Interest rate contracts 84 474 1 254 Total derivatives designated as hedging instruments 128 718 284 286 Derivatives not designated as hedging instruments Foreign currency contracts 3 132 155 52 447 Interest rate contracts 20 22 18 24 Other — — 9 — Total derivatives not designated as hedging instruments 152 177 79 471 Total derivatives $ 280 $ 895 $ 363 $ 757 The amounts recorded on the consolidated balance sheet related to cumulative basis adjustments for fair value hedges for each period were as follows: Line Item in the Consolidated Balance Sheet in Which the Hedged Item Is Included Carrying Amount of the Hedged Item Asset/(Liabilities) Cumulative Amount of Fair Value Hedging Adjustment Included in the Carrying Amount Assets/(Liabilities) Years Ended Dec 29, Dec 30, Dec 29, Dec 30, Long-term debt $ (19,622 ) $ (12,653 ) $ 390 $ 252</t>
  </si>
  <si>
    <t>Offsetting Assets [Table Text Block]</t>
  </si>
  <si>
    <t>The gross amounts of our derivative instruments and reverse repurchase agreements subject to master netting arrangements with various counterparties, and cash and non-cash collateral posted under such agreements at the end of each period were as follows: December 29, 2018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292 $ — $ 292 $ (220 ) $ (72 ) $ — Reverse repurchase agreements 2,099 — 2,099 — (1,999 ) 100 Total assets 2,391 — 2,391 (220 ) (2,071 ) 100 Liabilities: Derivative liabilities subject to master netting arrangements 890 — 890 (220 ) (576 ) 94 Total liabilities $ 890 $ — $ 890 $ (220 ) $ (576 ) $ 94 December 30,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0 $ — $ 350 $ (206 ) $ (130 ) $ 14 Reverse repurchase agreements 1,649 — 1,649 — (1,649 ) — Total assets 1,999 — 1,999 (206 ) (1,779 ) 14 Liabilities: Derivative liabilities subject to master netting arrangements 745 — 745 (206 ) (504 ) 35 Total liabilities $ 745 $ — $ 745 $ (206 ) $ (504 ) $ 35</t>
  </si>
  <si>
    <t>Offsetting Liabilities [Table Text Block]</t>
  </si>
  <si>
    <t>Schedule of Fair Value Hedging Instruments, Statements of Financial Performance and Financial Position, Location [Table Text Block]</t>
  </si>
  <si>
    <t>The effects of derivative instruments designated as fair value hedges, recognized in interest and other, net for each period were as follows: Gains (Losses) Recognized in Statement of Income on Derivatives Years Ended Dec 29, Dec 30, Dec 31, Interest rate contracts $ (138 ) $ (68 ) $ (171 ) Hedged items 138 68 171 Total $ — $ — $ —</t>
  </si>
  <si>
    <t>Derivatives Not Designated as Hedging Instruments [Table Text Block]</t>
  </si>
  <si>
    <t>The effects of derivative instruments not designated as hedging instruments on the consolidated statements of income for each period were as follows: Years Ended Location of Gains (Losses) Recognized in Income on Derivatives Dec 29, Dec 30, Dec 31, Foreign currency contracts Interest and other, net $ 372 $ (547 ) $ 388 Interest rate contracts Interest and other, net 9 9 8 Other Various (147 ) 203 113 Total $ 234 $ (335 ) $ 509</t>
  </si>
  <si>
    <t>Retirement Benefit Plans (Tables)</t>
  </si>
  <si>
    <t>Defined Benefit Plan Disclosure [Line Items]</t>
  </si>
  <si>
    <t>Schedule of Net Funded Status [Table Text Block]</t>
  </si>
  <si>
    <t xml:space="preserve"> Dec 29, Dec 30, Plans with accumulated benefit obligation in excess of plan assets Accumulated benefit obligation $ 1,965 $ 3,423 Plan assets $ 1,106 $ 2,287 Plans with projected benefit obligation in excess of plan assets Projected benefit obligation $ 2,232 $ 3,842 Plan assets $ 1,106 $ 2,287</t>
  </si>
  <si>
    <t>Changes in Projected Benefit Obligations, Fair Value of Plan Assets, and Funded Status of Plan [Table Text Block]</t>
  </si>
  <si>
    <t>The vested benefit obligation for a defined-benefit pension plan is the actuarial present value of the vested benefits to which the employee is currently entitled based on the employee's expected date of separation or retirement. Dec 29, Dec 30, Changes in projected benefit obligation: Beginning projected benefit obligation $ 3,842 $ 3,640 Service cost 65 84 Interest cost 113 117 Actuarial (gain) loss (204 ) 24 Currency exchange rate changes (121 ) 281 Plan curtailments (150 ) (162 ) Plan settlements (74 ) (101 ) Other (38 ) (41 ) Ending projected benefit obligation 1 3,433 3,842 Changes in fair value of plan assets: Beginning fair value of plan assets 2,287 1,696 Actual return on plan assets (38 ) 136 Employer contributions 480 471 Currency exchange rate changes (62 ) 124 Plan settlements (74 ) (101 ) Other (42 ) (39 ) Ending fair value of plan assets 2 2,551 2,287 Net funded status $ 882 $ 1,555 Amounts recognized in the consolidated balance sheets Other long-term assets $ 244 $ — Other long-term liabilities $ 1,126 $ 1,555 Accumulated other comprehensive loss (income), before tax 3 $ 1,038 $ 1,257</t>
  </si>
  <si>
    <t>Schedule of Assumptions Used [Table Text Block]</t>
  </si>
  <si>
    <t>ASSUMPTIONS FOR PENSION BENEFIT PLANS Dec 29, Dec 30, Weighted average actuarial assumptions used to determine benefit obligations Discount rate 3.3 % 3.0 % Rate of compensation increase 3.5 % 3.3 % 2018 2017 2016 Weighted average actuarial assumptions used to determine costs Discount rate 3.0 % 3.2 % 3.3 % Expected long-term rate of return on plan assets 4.7 % 4.6 % 5.5 % Rate of compensation increase 3.3 % 3.6 % 3.8 %</t>
  </si>
  <si>
    <t>Schedule of Allocation of Plan Assets [Table Text Block]</t>
  </si>
  <si>
    <t>PENSION PLAN ASSETS December 29, 2018 Dec 30, Fair Value Measured at Reporting Date Using (In Millions) Level 1 Level 2 Level 3 Total Total Equity securities $ — $ 261 $ — $ 261 $ 473 Fixed income — 93 18 111 465 Other investments — — — — 19 Assets measured by fair value hierarchy $ — $ 354 $ 18 $ 372 $ 957 Assets measured at net asset value 2,138 1,208 Cash and cash equivalents 41 122 Total pension plan assets at fair value $ 2,551 $ 2,287</t>
  </si>
  <si>
    <t>Postretirement Health Coverage [Member]</t>
  </si>
  <si>
    <t>Schedule of Expected Benefit Payments [Table Text Block]</t>
  </si>
  <si>
    <t>The estimated benefit payments for this plan over the next 10 years are as follows: (In Millions) 2019 2020 2021 2022 2023 2024-2028 Postretirement Medical Benefits $ 28 $ 30 $ 31 $ 32 $ 33 $ 181</t>
  </si>
  <si>
    <t>Pension Plan [Member]</t>
  </si>
  <si>
    <t>Estimated benefit payments over the next 10 years are as follows: (In Millions) 2019 2020 2021 2022 2023 2024-2028 Pension benefits $ 117 $ 111 $ 113 $ 115 $ 115 $ 603</t>
  </si>
  <si>
    <t>Employee Equity Incentive Plans (Tables)</t>
  </si>
  <si>
    <t>Restricted Stock Units Estimated Values And Weighted Average Assumptions [Table Text Block]</t>
  </si>
  <si>
    <t>We based the weighted average estimated value of RSU and OSU grants on the weighted average assumptions for each period as follows: RSUs and OSUs Dec 29, Dec 30, Dec 31, Estimated values $ 48.95 $ 35.30 $ 29.76 Risk-free interest rate 2.4 % 1.4 % 0.9 % Dividend yield 2.4 % 2.9 % 3.3 % Volatility 22 % 23 % 23 %</t>
  </si>
  <si>
    <t>Schedule of Share-based Payment Award, Employee Stock Purchase Plan, Valuation Assumptions [Table Text Block]</t>
  </si>
  <si>
    <t>Schedule of Share-based Compensation, Restricted Stock Units Award Activity [Table Text Block]</t>
  </si>
  <si>
    <t>RSU activity in 2018 was as follows: Number of RSUs (In Millions) Weighted Average Grant-Date Fair Value December 30, 2017 100.4 $ 32.36 Granted 36.4 $ 48.95 Vested (39.5 ) $ 31.64 Forfeited (7.4 ) $ 36.23 December 29, 2018 89.9 $ 39.07 Expected to vest as of December 29, 2018 85.3 $ 38.92</t>
  </si>
  <si>
    <t>Commitments and Contingencies (Tables)</t>
  </si>
  <si>
    <t>Schedule of Future Minimum Rental Payments for Operating Leases [Table Text Block]</t>
  </si>
  <si>
    <t>(In Millions) 2019 2020 2021 2022 2023 2024 and Thereafter Total Minimum rental commitments under all non-cancelable leases 1 $ 229 $ 181 $ 133 $ 101 $ 70 $ 121 $ 835</t>
  </si>
  <si>
    <t>Accounting Policies (Detail) - USD ($) $ in Millions</t>
  </si>
  <si>
    <t>Revenue, Major Customer [Line Items]</t>
  </si>
  <si>
    <t>Manufacturing Costs, less recession charge</t>
  </si>
  <si>
    <t>Production Related Impairments or Charges [Abstract]</t>
  </si>
  <si>
    <t>Inventory Write-down</t>
  </si>
  <si>
    <t>PRQ Max</t>
  </si>
  <si>
    <t>Reduction to net tax charge related to transition tax and remeasurement of deferred income taxes</t>
  </si>
  <si>
    <t>Credit Concentration Risk [Member]</t>
  </si>
  <si>
    <t>Concentration Risk, Credit Risk, Financial Instrument, Maximum Exposure</t>
  </si>
  <si>
    <t>Credit Concentration Risk [Member] | Accounts Receivable [Member]</t>
  </si>
  <si>
    <t>Concentration Risk, Percentage</t>
  </si>
  <si>
    <t>45.00%</t>
  </si>
  <si>
    <t>36.00%</t>
  </si>
  <si>
    <t>Maximum [Member]</t>
  </si>
  <si>
    <t>Manufacturing Costs</t>
  </si>
  <si>
    <t>Minimum [Member]</t>
  </si>
  <si>
    <t>Recent Accounting Standards (Details) - USD ($) $ in Millions</t>
  </si>
  <si>
    <t>Jan. 01, 2019</t>
  </si>
  <si>
    <t>New Accounting Pronouncements or Change in Accounting Principle [Line Items]</t>
  </si>
  <si>
    <t>Inventory, Net</t>
  </si>
  <si>
    <t>Other Assets, Current</t>
  </si>
  <si>
    <t>Equity Investments</t>
  </si>
  <si>
    <t>Equity method investments</t>
  </si>
  <si>
    <t>Available-for-sale Securities, Equity Securities, Noncurrent</t>
  </si>
  <si>
    <t>Other Assets, Noncurrent</t>
  </si>
  <si>
    <t>Accounts Payable, Current</t>
  </si>
  <si>
    <t>Other Liabilities, Current</t>
  </si>
  <si>
    <t>Accumulated Other Comprehensive Income (Loss), Net of Tax</t>
  </si>
  <si>
    <t>Retained Earnings (Accumulated Deficit)</t>
  </si>
  <si>
    <t>Accounting Standards Update 2014-09</t>
  </si>
  <si>
    <t>Accounting Standards Update 2016-01 [Member]</t>
  </si>
  <si>
    <t>Adjustments for New Accounting Pronouncement [Member]</t>
  </si>
  <si>
    <t>Accounts Receivable [Member]</t>
  </si>
  <si>
    <t>New Accounting Pronouncement or Change in Accounting Principle, Effect of Adoption, Quantification</t>
  </si>
  <si>
    <t>Inventories [Member]</t>
  </si>
  <si>
    <t>Other Current Assets [Member]</t>
  </si>
  <si>
    <t>Equity [Member]</t>
  </si>
  <si>
    <t>Other long-term assets [Member]</t>
  </si>
  <si>
    <t>Deferred Revenue [Member]</t>
  </si>
  <si>
    <t>Other Accrued Liabilities [Member]</t>
  </si>
  <si>
    <t>Long-term deferred tax liabilities [Member]</t>
  </si>
  <si>
    <t>Nonoperating Income (Expense) [Member] | Adjustments for New Accounting Pronouncement [Member]</t>
  </si>
  <si>
    <t>New Accounting Pronouncement or Change in Accounting Principle, Effect of Change on Operating Results</t>
  </si>
  <si>
    <t>Scenario, Forecast [Member] | Accounting Standards Update 2016-02 [Member]</t>
  </si>
  <si>
    <t>Lease, Right-of-Use Asset</t>
  </si>
  <si>
    <t>Previously Reported [Member]</t>
  </si>
  <si>
    <t>Recent Accounting Standards - Impact of Adoption of New Revenue Standard (Details) - USD ($) $ in Millions</t>
  </si>
  <si>
    <t>Assets</t>
  </si>
  <si>
    <t>Liabilities</t>
  </si>
  <si>
    <t>Equity</t>
  </si>
  <si>
    <t>Adjustments | Accounting Standards Update 2014-09</t>
  </si>
  <si>
    <t>Without new revenue standard</t>
  </si>
  <si>
    <t>Operating Segments and Geographic Information (Detail) - USD ($) $ in Millions</t>
  </si>
  <si>
    <t>Segment Reporting Information [Line Items]</t>
  </si>
  <si>
    <t>Operating Income (Loss)</t>
  </si>
  <si>
    <t>Desktop Platform [Member]</t>
  </si>
  <si>
    <t>Other Platform [Member]</t>
  </si>
  <si>
    <t>DCG Platform [Member]</t>
  </si>
  <si>
    <t>Notebook Platform [Member]</t>
  </si>
  <si>
    <t>Other Product Or Service [Member]</t>
  </si>
  <si>
    <t>Platform [Member]</t>
  </si>
  <si>
    <t>Client Computing Group [Member]</t>
  </si>
  <si>
    <t>Client Computing Group [Member] | Other Product Or Service [Member]</t>
  </si>
  <si>
    <t>Client Computing Group [Member] | Platform [Member]</t>
  </si>
  <si>
    <t>Data Center Group [Member]</t>
  </si>
  <si>
    <t>Data Center Group [Member] | Other Product Or Service [Member]</t>
  </si>
  <si>
    <t>Internet of Things Group [Member]</t>
  </si>
  <si>
    <t>Internet of Things Group [Member] | Other Product Or Service [Member]</t>
  </si>
  <si>
    <t>Internet of Things Group [Member] | Platform [Member]</t>
  </si>
  <si>
    <t>Non-Volatile Memory Solutions Group [Member]</t>
  </si>
  <si>
    <t>Intel Security Group [Member] | Other Product Or Service [Member]</t>
  </si>
  <si>
    <t>Programmable Solutions Group [Member]</t>
  </si>
  <si>
    <t>All other [Member]</t>
  </si>
  <si>
    <t>Operating Segments and Geographic Information, Revenue by Major Customers (Detail)</t>
  </si>
  <si>
    <t>Customer Concentration Risk [Member] | Sales Revenue, Net [Member]</t>
  </si>
  <si>
    <t>39.00%</t>
  </si>
  <si>
    <t>40.00%</t>
  </si>
  <si>
    <t>38.00%</t>
  </si>
  <si>
    <t>Customer Concentration Risk [Member] | Sales Revenue, Net [Member] | Dell Inc. [Member]</t>
  </si>
  <si>
    <t>16.00%</t>
  </si>
  <si>
    <t>15.00%</t>
  </si>
  <si>
    <t>Customer Concentration Risk [Member] | Sales Revenue, Net [Member] | Lenovo Group Limited [Member]</t>
  </si>
  <si>
    <t>12.00%</t>
  </si>
  <si>
    <t>13.00%</t>
  </si>
  <si>
    <t>Customer Concentration Risk [Member] | Sales Revenue, Net [Member] | HP Inc. [Member]</t>
  </si>
  <si>
    <t>11.00%</t>
  </si>
  <si>
    <t>10.00%</t>
  </si>
  <si>
    <t>Operating Segments and Geographic Information, Revenues from External Customers by Country (Detail) - USD ($) $ in Millions</t>
  </si>
  <si>
    <t>Revenues from External Customers and Long-Lived Assets [Line Items]</t>
  </si>
  <si>
    <t>China (Including Hong Kong) [Member]</t>
  </si>
  <si>
    <t>Singapore [Member]</t>
  </si>
  <si>
    <t>UNITED STATES</t>
  </si>
  <si>
    <t>Taiwan [Member]</t>
  </si>
  <si>
    <t>Other Countries [Member]</t>
  </si>
  <si>
    <t>Earnings Per Share (Detail) - USD ($) $ / shares in Units, shares in Millions, $ in Millions</t>
  </si>
  <si>
    <t>Net Income</t>
  </si>
  <si>
    <t>Weighted average shares of common stock outstanding-basic</t>
  </si>
  <si>
    <t>Dilutive effect of employee equity incentive plans (shares)</t>
  </si>
  <si>
    <t>Dilutive effect of convertible debt (shares)</t>
  </si>
  <si>
    <t>Weighted average shares of common stock outstanding-diluted</t>
  </si>
  <si>
    <t>Contract Liabilities (Details) - USD ($) $ in Millions</t>
  </si>
  <si>
    <t>Capitalized Contract Cost [Line Items]</t>
  </si>
  <si>
    <t>Contract with Customer, Liability</t>
  </si>
  <si>
    <t>Contract with Customer, Liability, Cumulative Catch-up Adjustment to Revenue, Change in Estimate of Transaction Price</t>
  </si>
  <si>
    <t>Contract with Customer, Asset, Gross</t>
  </si>
  <si>
    <t>Accounting Standards Update 2014-09 | Restatement Adjustment [Member]</t>
  </si>
  <si>
    <t>Customer Advances and Deposits</t>
  </si>
  <si>
    <t>Prepaid Supply Agreements [Member]</t>
  </si>
  <si>
    <t>Contract with Customer, Liability, Revenue Recognized</t>
  </si>
  <si>
    <t>Software, Services and Other [Member]</t>
  </si>
  <si>
    <t>Other Financial Statement Details Inventories (Details) - USD ($) $ in Millions</t>
  </si>
  <si>
    <t>Inventory, Net [Abstract]</t>
  </si>
  <si>
    <t>Raw materials</t>
  </si>
  <si>
    <t>Work in process</t>
  </si>
  <si>
    <t>Finished goods</t>
  </si>
  <si>
    <t>Total inventories</t>
  </si>
  <si>
    <t>Other Financial Statement Details Property, Plant and Equipment (Details) - USD ($) $ in Millions</t>
  </si>
  <si>
    <t>Property, Plant and Equipment [Line Items]</t>
  </si>
  <si>
    <t>Property, Plant and Equipment, Gross</t>
  </si>
  <si>
    <t>Accumulated Depreciation, Depletion and Amortization, Property, Plant, and Equipment</t>
  </si>
  <si>
    <t>ISRAEL</t>
  </si>
  <si>
    <t>CHINA</t>
  </si>
  <si>
    <t>IRELAND</t>
  </si>
  <si>
    <t>Land and Building [Member]</t>
  </si>
  <si>
    <t>Machinery and Equipment [Member]</t>
  </si>
  <si>
    <t>Construction in Progress [Member]</t>
  </si>
  <si>
    <t>Minimum [Member] | Machinery and Equipment [Member]</t>
  </si>
  <si>
    <t>Property, Plant and Equipment, Useful Life</t>
  </si>
  <si>
    <t>2 years</t>
  </si>
  <si>
    <t>Minimum [Member] | Building [Member]</t>
  </si>
  <si>
    <t>10 years</t>
  </si>
  <si>
    <t>Maximum [Member] | Machinery and Equipment [Member]</t>
  </si>
  <si>
    <t>5 years</t>
  </si>
  <si>
    <t>Maximum [Member] | Building [Member]</t>
  </si>
  <si>
    <t>30 years</t>
  </si>
  <si>
    <t>Other Financial Statement Details Other Accrued Liabilities (Details) - USD ($) $ in Billions</t>
  </si>
  <si>
    <t>Statement of Financial Position [Abstract]</t>
  </si>
  <si>
    <t>Deferred compensation liabilities</t>
  </si>
  <si>
    <t>Other Financial Statement Details Advertising (Details) - USD ($) $ in Billions</t>
  </si>
  <si>
    <t>Advertising Expense</t>
  </si>
  <si>
    <t>Other Financial Statement Details Gains (Losses) on Equity Investments, Net (Details) - USD ($) $ in Millions</t>
  </si>
  <si>
    <t>Gain (Loss) on Securities [Line Items]</t>
  </si>
  <si>
    <t>Observable price adjustments on non-marketable equity securities1</t>
  </si>
  <si>
    <t>Impairment charges</t>
  </si>
  <si>
    <t>Total gains (losses) on equity investments, net</t>
  </si>
  <si>
    <t>Other Financial Statement Details Interest and Other, Net (Details) - USD ($) $ in Millions</t>
  </si>
  <si>
    <t>Other Nonoperating Income (Expense) [Abstract]</t>
  </si>
  <si>
    <t>Interest income</t>
  </si>
  <si>
    <t>Interest expense</t>
  </si>
  <si>
    <t>Other, net</t>
  </si>
  <si>
    <t>Total Interest and other, net</t>
  </si>
  <si>
    <t>Interest Costs, Capitalized During Period</t>
  </si>
  <si>
    <t>Restructuring and Other Charges (Detail) - USD ($) $ in Millions</t>
  </si>
  <si>
    <t>ISecG separation costs and other charges</t>
  </si>
  <si>
    <t>Restructuring and Related Cost, Incurred Cost</t>
  </si>
  <si>
    <t>2016 Restructuring Program [Member] | Employee severance and benefits arrangements [Member]</t>
  </si>
  <si>
    <t>2016 Restructuring Program [Member] | Pension settlement charges [Member]</t>
  </si>
  <si>
    <t>Pension settlement charges</t>
  </si>
  <si>
    <t>2016 Restructuring Program [Member] | Other Restructuring [Member]</t>
  </si>
  <si>
    <t>Income Taxes (Detail) - USD ($) $ in Millions</t>
  </si>
  <si>
    <t>Income before taxes: U.S.</t>
  </si>
  <si>
    <t>Income before taxes: Non-U.S.</t>
  </si>
  <si>
    <t>Provision for taxes, Current: Federal</t>
  </si>
  <si>
    <t>Provision for taxes, Current: State</t>
  </si>
  <si>
    <t>Provision for taxes, Current: Non-U.S.</t>
  </si>
  <si>
    <t>Total current provision for taxes</t>
  </si>
  <si>
    <t>Provision for taxes, Deferred: Federal</t>
  </si>
  <si>
    <t>Deferred Other Tax Expense (Benefit)</t>
  </si>
  <si>
    <t>Total deferred provision for taxes</t>
  </si>
  <si>
    <t>Total Provision for taxes</t>
  </si>
  <si>
    <t>Effective tax rate</t>
  </si>
  <si>
    <t>9.70%</t>
  </si>
  <si>
    <t>52.80%</t>
  </si>
  <si>
    <t>20.30%</t>
  </si>
  <si>
    <t>Effective Income Tax Rate, Continuing Operations, Tax Rate Reconciliation [Abstract]</t>
  </si>
  <si>
    <t>Statutory federal income tax rate</t>
  </si>
  <si>
    <t>21.00%</t>
  </si>
  <si>
    <t>35.00%</t>
  </si>
  <si>
    <t>Increase (reduction) in rate resulting from: Non-U.S. income taxed at different rates</t>
  </si>
  <si>
    <t>(3.60%)</t>
  </si>
  <si>
    <t>(7.60%)</t>
  </si>
  <si>
    <t>(11.70%)</t>
  </si>
  <si>
    <t>Increase (reduction) in rate resulting from: Research and Development tax credits</t>
  </si>
  <si>
    <t>(2.70%)</t>
  </si>
  <si>
    <t>(2.30%)</t>
  </si>
  <si>
    <t>Increase (reduction) in rate resulting from: Domestic manufacturing deduction benefit</t>
  </si>
  <si>
    <t>(0.00%)</t>
  </si>
  <si>
    <t>(1.30%)</t>
  </si>
  <si>
    <t>(1.40%)</t>
  </si>
  <si>
    <t>Income Tax Reconciliation, Transition Tax for Accumulated Foreign Earnings</t>
  </si>
  <si>
    <t>(3.70%)</t>
  </si>
  <si>
    <t>0.00%</t>
  </si>
  <si>
    <t>Effective Income Tax Rate Reconciliation, Transition Tax for Accumulated Foreign Earnings, Percent</t>
  </si>
  <si>
    <t>26.80%</t>
  </si>
  <si>
    <t>Increase (reduction) in rate resulting from: Disposition of Business</t>
  </si>
  <si>
    <t>3.30%</t>
  </si>
  <si>
    <t>Increase (reduction) in rate resulting from: Other</t>
  </si>
  <si>
    <t>(0.10%)</t>
  </si>
  <si>
    <t>(1.10%)</t>
  </si>
  <si>
    <t>0.70%</t>
  </si>
  <si>
    <t>Income Tax Disclosure [Line Items]</t>
  </si>
  <si>
    <t>Income Tax Holiday, Termination Date</t>
  </si>
  <si>
    <t>Income Tax Expense (Benefit)</t>
  </si>
  <si>
    <t>Undistributed earnings on certain foreign subsidiaries</t>
  </si>
  <si>
    <t>Accrued Income Taxes, Current</t>
  </si>
  <si>
    <t>Long-term income taxes payable</t>
  </si>
  <si>
    <t>Income Taxes Receivable, Current</t>
  </si>
  <si>
    <t>Components of Deferred Tax Assets and Liabilities [Abstract]</t>
  </si>
  <si>
    <t>Deferred tax assets, Accrued compensation and other benefits</t>
  </si>
  <si>
    <t>Deferred tax assets, Share-based compensation</t>
  </si>
  <si>
    <t>Deferred tax assets, Deferred income</t>
  </si>
  <si>
    <t>Deferred tax assets, Inventory</t>
  </si>
  <si>
    <t>Deferred tax assets, State credits and net operating losses</t>
  </si>
  <si>
    <t>Deferred tax assets, Other, net</t>
  </si>
  <si>
    <t>Gross deferred tax assets</t>
  </si>
  <si>
    <t>Deferred tax assets, Valuation allowance</t>
  </si>
  <si>
    <t>Total deferred tax assets</t>
  </si>
  <si>
    <t>Deferred tax liabilities, Property, plant and equipment</t>
  </si>
  <si>
    <t>Deferred tax liabilities, Licenses and intangibles</t>
  </si>
  <si>
    <t>Deferred tax liabilities, Convertible debt</t>
  </si>
  <si>
    <t>Deferred Tax Liabilities, Unrealized Gains On Investments And Derivatives</t>
  </si>
  <si>
    <t>Deferred tax liabilities, Investments in non-U.S. subsidiaries</t>
  </si>
  <si>
    <t>Deferred tax liabilities, Other, net</t>
  </si>
  <si>
    <t>Total deferred tax liabilities</t>
  </si>
  <si>
    <t>Net deferred tax assets (liabilities)</t>
  </si>
  <si>
    <t>Deferred tax assets</t>
  </si>
  <si>
    <t>Deferred tax liabilities</t>
  </si>
  <si>
    <t>Reconciliation of Unrecognized Tax Benefits, Excluding Amounts Pertaining to Examined Tax Returns [Roll Forward]</t>
  </si>
  <si>
    <t>Unrecognized tax benefits, Gross, Beginning Balance</t>
  </si>
  <si>
    <t>Unrecognized tax benefits, Gross, Ending Balance</t>
  </si>
  <si>
    <t>Unrecognized Tax Benefits that Would Impact Effective Tax Rate</t>
  </si>
  <si>
    <t>Operating Loss Carryforwards [Line Items]</t>
  </si>
  <si>
    <t>Operating Loss Carryforwards, Expiration Dates</t>
  </si>
  <si>
    <t>Dec. 31,
		2039</t>
  </si>
  <si>
    <t>Valuation Allowance, Amount</t>
  </si>
  <si>
    <t>Domestic Tax Authority [Member]</t>
  </si>
  <si>
    <t>Year Which Prior Years' Tax Returns Are No Longer Subject To Tax Examination (date)</t>
  </si>
  <si>
    <t>Dec. 31,
		2010</t>
  </si>
  <si>
    <t>Operating Loss Carryforwards</t>
  </si>
  <si>
    <t>State and Local Jurisdiction [Member]</t>
  </si>
  <si>
    <t>Non-U.S. [Member]</t>
  </si>
  <si>
    <t>Year Which Prior Years' Tax Returns Are Generally No Longer Subject To Tax Examination (date)</t>
  </si>
  <si>
    <t>Dec. 31,
		2004</t>
  </si>
  <si>
    <t>Operating Loss Carryforwards, Valuation Allowance</t>
  </si>
  <si>
    <t>2017 U.S. Tax Reform [Member]</t>
  </si>
  <si>
    <t>Effective Income Tax Rate Reconciliation, at Foreign Statutory Income Tax Rate, Percent</t>
  </si>
  <si>
    <t>12.50%</t>
  </si>
  <si>
    <t>25.00%</t>
  </si>
  <si>
    <t>Investments, Available For Sale Investments (Detail) - USD ($) $ in Millions</t>
  </si>
  <si>
    <t>Adjusted Cost</t>
  </si>
  <si>
    <t>Gross Unrealized Gains</t>
  </si>
  <si>
    <t>Gross Unrealized Losses</t>
  </si>
  <si>
    <t>Due in 1 year or less</t>
  </si>
  <si>
    <t>Due in 1–2 years</t>
  </si>
  <si>
    <t>Due in 2–5 years</t>
  </si>
  <si>
    <t>Due after 5 years</t>
  </si>
  <si>
    <t>Instruments not due at a single maturity date</t>
  </si>
  <si>
    <t>Cloudera, Inc. [Member]</t>
  </si>
  <si>
    <t>Impairment on equity method investments</t>
  </si>
  <si>
    <t>Corporate debt</t>
  </si>
  <si>
    <t>Financial institution instruments</t>
  </si>
  <si>
    <t>Government debt</t>
  </si>
  <si>
    <t>Investments Investments, Equity Investments (Details) - USD ($) $ in Millions</t>
  </si>
  <si>
    <t>Schedule of Investments [Line Items]</t>
  </si>
  <si>
    <t>Marketable equity securities</t>
  </si>
  <si>
    <t>Non-marketable equity securities</t>
  </si>
  <si>
    <t>Ongoing mark-to-market adjustments on marketable equity securities</t>
  </si>
  <si>
    <t>Observable price adjustments on non-marketable equity securities</t>
  </si>
  <si>
    <t>Sale of equity investments and other</t>
  </si>
  <si>
    <t>Gain (Loss) on Investments</t>
  </si>
  <si>
    <t>Net gains (losses) recognized during the period on equity securities</t>
  </si>
  <si>
    <t>Less: Net (gains) losses recognized during the period on equity securities sold during the period</t>
  </si>
  <si>
    <t>Unrealized gains (losses) recognized during the period on equity securities still held at the reporting date</t>
  </si>
  <si>
    <t>Upward observable price adjustments</t>
  </si>
  <si>
    <t>Impairments</t>
  </si>
  <si>
    <t>Equity method investee losses</t>
  </si>
  <si>
    <t>Equity Securities, FV-NI, Realized Loss</t>
  </si>
  <si>
    <t>Beijing UniSpreadtrum Technology Ltd [Member]</t>
  </si>
  <si>
    <t>IM Flash Technologies, LLC [Member]</t>
  </si>
  <si>
    <t>Equity Method Investment, Ownership Percentage</t>
  </si>
  <si>
    <t>49.00%</t>
  </si>
  <si>
    <t>Related Party Transaction, Purchases from Related Party</t>
  </si>
  <si>
    <t>McAfee [Member]</t>
  </si>
  <si>
    <t>ASML Holding N.V. [Member]</t>
  </si>
  <si>
    <t>Cost-method Investments [Member]</t>
  </si>
  <si>
    <t>Cost-method Investments [Member] | Beijing UniSpreadtrum Technology Ltd [Member]</t>
  </si>
  <si>
    <t>Investments, Equity Method and Cost Method Investments (Detail) - USD ($) $ in Millions</t>
  </si>
  <si>
    <t>Schedule of Equity Method Investments [Line Items]</t>
  </si>
  <si>
    <t>Other Equity Method Investments [Member]</t>
  </si>
  <si>
    <t>Investments, Non-Marketable Cost Method Investments (Detail) - USD ($) $ in Millions</t>
  </si>
  <si>
    <t>Beijing UniSpreadtrum Technology Ltd [Member] | Cost-method Investments [Member]</t>
  </si>
  <si>
    <t>Investments, Trading Assets (Detail) - Debt Securities [Member] - USD ($) $ in Millions</t>
  </si>
  <si>
    <t>Schedule Of Trading Securities And Other Trading Assets [Line Items]</t>
  </si>
  <si>
    <t>Trading Securities, Change in Unrealized Holding Gain (Loss)</t>
  </si>
  <si>
    <t>Unrealized Gain (Loss) on Derivatives</t>
  </si>
  <si>
    <t>Acquisitions (Details) $ in Millions</t>
  </si>
  <si>
    <t>Dec. 29, 2018USD ($)Acquisition</t>
  </si>
  <si>
    <t>Dec. 30, 2017USD ($)Acquisition</t>
  </si>
  <si>
    <t>Dec. 31, 2016USD ($)Acquisition</t>
  </si>
  <si>
    <t>Apr. 30, 2018</t>
  </si>
  <si>
    <t>Aug. 21, 2017</t>
  </si>
  <si>
    <t>Aug. 08, 2017USD ($)</t>
  </si>
  <si>
    <t>Goodwill, Acquired During Period</t>
  </si>
  <si>
    <t>Developed technology</t>
  </si>
  <si>
    <t>Acquired Finite-lived Intangible Assets, Weighted Average Useful Life</t>
  </si>
  <si>
    <t>7 years</t>
  </si>
  <si>
    <t>9 years</t>
  </si>
  <si>
    <t>Customer relationships</t>
  </si>
  <si>
    <t>0 years</t>
  </si>
  <si>
    <t>12 years</t>
  </si>
  <si>
    <t>Business Acquisition, Percentage of Voting Interests Acquired</t>
  </si>
  <si>
    <t>2.70%</t>
  </si>
  <si>
    <t>97.30%</t>
  </si>
  <si>
    <t>Business Combinations During Period, Consideration Transferred</t>
  </si>
  <si>
    <t>Business Combination, Recognized Identifiable Assets Acquired and Liabilities Assumed, Cash and Equivalents</t>
  </si>
  <si>
    <t>Short-term investments and marketable securities</t>
  </si>
  <si>
    <t>Tangible assets</t>
  </si>
  <si>
    <t>Identified intangible assets</t>
  </si>
  <si>
    <t>Current Liabilities</t>
  </si>
  <si>
    <t>Deferred tax liabilities and other</t>
  </si>
  <si>
    <t>Business Combination, Recognized Identifiable Assets Acquired, Goodwill, and Liabilities Assumed, Less Noncontrolling Interest</t>
  </si>
  <si>
    <t>Share-based Compensation Arrangement by Share-based Payment Award Accelerated Compensation Cost</t>
  </si>
  <si>
    <t>Business Combination, Recognized Identifiable Assets Acquired and Liabilities Assumed, Finite-Lived Intangibles</t>
  </si>
  <si>
    <t>Business Combination, Recognized Identifiable Assets Acquired and Liabilities Assumed, Indefinite-Lived Intangible Assets</t>
  </si>
  <si>
    <t>Mobileye N.V. [Member] | In-process research and development</t>
  </si>
  <si>
    <t>Mobileye N.V. [Member] | Developed technology</t>
  </si>
  <si>
    <t>Mobileye N.V. [Member] | Customer relationships</t>
  </si>
  <si>
    <t>Series of Individually Immaterial Business Acquisitions [Member]</t>
  </si>
  <si>
    <t>Number of Businesses Acquired | Acquisition</t>
  </si>
  <si>
    <t>Altera Corporation [Member]</t>
  </si>
  <si>
    <t>Divestitures (Details) - USD ($) $ in Millions</t>
  </si>
  <si>
    <t>Jun. 30, 2018</t>
  </si>
  <si>
    <t>Apr. 03, 2017</t>
  </si>
  <si>
    <t>Income Statement, Balance Sheet and Additional Disclosures by Disposal Groups, Including Discontinued Operations [Line Items]</t>
  </si>
  <si>
    <t>Current Income Tax Expense (Benefit)</t>
  </si>
  <si>
    <t>Wind River Systems, Inc. [Member]</t>
  </si>
  <si>
    <t>Gain (Loss) on Disposition of Business</t>
  </si>
  <si>
    <t>Intel Security Group [Member]</t>
  </si>
  <si>
    <t>Divestiture Transaction Value</t>
  </si>
  <si>
    <t>Discontinued Operation, Equity Method Investment Retained after Disposal, Ownership Interest after Disposal</t>
  </si>
  <si>
    <t>Intel Security Group [Member] | Disposal Group, Disposed of by Sale, Not Discontinued Operations [Member]</t>
  </si>
  <si>
    <t>Accounts receivable held for sale</t>
  </si>
  <si>
    <t>Goodwill held for sale</t>
  </si>
  <si>
    <t>Identified intangible assets held for sale</t>
  </si>
  <si>
    <t>Other assets held for sale</t>
  </si>
  <si>
    <t>Disposal Group, Including Discontinued Operation, Assets</t>
  </si>
  <si>
    <t>Deferred income held for sale</t>
  </si>
  <si>
    <t>Other liabilities held for sale</t>
  </si>
  <si>
    <t>Disposal Group, Including Discontinued Operation, Liabilities</t>
  </si>
  <si>
    <t>McAfee [Member] | Intel Security Group [Member]</t>
  </si>
  <si>
    <t>Notes Receivable, Related Parties, Noncurrent</t>
  </si>
  <si>
    <t>Proceeds from divestiture</t>
  </si>
  <si>
    <t>Reclassification out of Accumulated Other Comprehensive Income [Member] | Accumulated Foreign Currency Adjustment Including Portion Attributable to Noncontrolling Interest [Member] | Intel Security Group [Member]</t>
  </si>
  <si>
    <t>Disposal Group, Including Discontinued Operation, Foreign Currency Translation Gains (Losses)</t>
  </si>
  <si>
    <t>Goodwill (Detail) - USD ($) $ in Millions</t>
  </si>
  <si>
    <t>Goodwill [Roll Forward]</t>
  </si>
  <si>
    <t>Goodwill, Beginning Balance</t>
  </si>
  <si>
    <t>Goodwill, Acquisitions</t>
  </si>
  <si>
    <t>Goodwill, Transfers</t>
  </si>
  <si>
    <t>Goodwill, Other</t>
  </si>
  <si>
    <t>Goodwill, Ending Balance</t>
  </si>
  <si>
    <t>Goodwill, Impaired, Accumulated Impairment Loss</t>
  </si>
  <si>
    <t>Scenario, Adjustment [Member] | Internet of Things Group [Member]</t>
  </si>
  <si>
    <t>Identified Intangible Assets (Detail) - USD ($) $ in Millions</t>
  </si>
  <si>
    <t>Indefinite-lived Intangible Assets [Line Items]</t>
  </si>
  <si>
    <t>Gross assets, Indefinite-Lived Intangible Assets</t>
  </si>
  <si>
    <t>Finite Lived Intangible Assets [Line Items]</t>
  </si>
  <si>
    <t>Gross Assets, Finite-lived Intangible Assets</t>
  </si>
  <si>
    <t>Accumulated Amortization</t>
  </si>
  <si>
    <t>Net</t>
  </si>
  <si>
    <t>Depreciation, Depletion and Amortization, Nonproduction</t>
  </si>
  <si>
    <t>Finite-Lived Intangible Assets, Net, Amortization Expense, Fiscal Year Maturity [Abstract]</t>
  </si>
  <si>
    <t>Future Amortization Expense, 2019</t>
  </si>
  <si>
    <t>Future Amortization Expense, 2020</t>
  </si>
  <si>
    <t>Future Amortization Expense, 2021</t>
  </si>
  <si>
    <t>Future Amortization Expense, 2022</t>
  </si>
  <si>
    <t>Future Amortization Expense, 2023</t>
  </si>
  <si>
    <t>Total identified intangible assets, gross</t>
  </si>
  <si>
    <t>Acquisition-related Developed Technology [Member]</t>
  </si>
  <si>
    <t>Identified Intangible Assets Acquired During Period</t>
  </si>
  <si>
    <t>Acquired Finite-lived Intangible Asset, Weighted Average Useful Life (in years)</t>
  </si>
  <si>
    <t>Acquisition-related Customer Relationships and Brands [Member]</t>
  </si>
  <si>
    <t>Licensed Technology and Patents [Member]</t>
  </si>
  <si>
    <t>6 years</t>
  </si>
  <si>
    <t>Cost of sales [Member] | Acquisition-related Developed Technology [Member]</t>
  </si>
  <si>
    <t>Cost of sales [Member] | Acquisition-related Customer Relationships and Brands [Member]</t>
  </si>
  <si>
    <t>Cost of sales [Member] | Licensed Technology and Patents [Member]</t>
  </si>
  <si>
    <t>Minimum [Member] | Acquisition-related Developed Technology [Member]</t>
  </si>
  <si>
    <t>Finite-Lived Intangible Asset, Useful Life</t>
  </si>
  <si>
    <t>Minimum [Member] | Acquisition-related Customer Relationships and Brands [Member]</t>
  </si>
  <si>
    <t>Minimum [Member] | Licensed Technology and Patents [Member]</t>
  </si>
  <si>
    <t>Maximum [Member] | Acquisition-related Developed Technology [Member]</t>
  </si>
  <si>
    <t>11 years</t>
  </si>
  <si>
    <t>Maximum [Member] | Acquisition-related Customer Relationships and Brands [Member]</t>
  </si>
  <si>
    <t>Maximum [Member] | Licensed Technology and Patents [Member]</t>
  </si>
  <si>
    <t>17 years</t>
  </si>
  <si>
    <t>In Process Research and Development [Member]</t>
  </si>
  <si>
    <t>Other Intangible Assets [Member]</t>
  </si>
  <si>
    <t>Other Long-Term Assets (Detail) - USD ($) $ in Millions</t>
  </si>
  <si>
    <t>Non-current deferred tax assets</t>
  </si>
  <si>
    <t>Prepaid Expense Other, Noncurrent</t>
  </si>
  <si>
    <t>Loans receivable</t>
  </si>
  <si>
    <t>Other</t>
  </si>
  <si>
    <t>Total other long-term assets</t>
  </si>
  <si>
    <t>Borrowings, Short-term Debt (Detail) - USD ($)</t>
  </si>
  <si>
    <t>Short-term Debt [Line Items]</t>
  </si>
  <si>
    <t>Commercial paper and drafts payable</t>
  </si>
  <si>
    <t>Current portion of long-term debt</t>
  </si>
  <si>
    <t>Total short-term debt</t>
  </si>
  <si>
    <t>Commercial Paper [Member]</t>
  </si>
  <si>
    <t>Line of Credit Facility, Maximum Borrowing Capacity</t>
  </si>
  <si>
    <t>Borrowings, Long-term Debt (Detail)</t>
  </si>
  <si>
    <t>Dec. 29, 2018USD ($)Trading_day$ / sharesshares</t>
  </si>
  <si>
    <t>Dec. 30, 2017USD ($)$ / sharesshares</t>
  </si>
  <si>
    <t>Dec. 31, 2016USD ($)</t>
  </si>
  <si>
    <t>Sep. 29, 2018USD ($)</t>
  </si>
  <si>
    <t>Debt Instrument [Line Items]</t>
  </si>
  <si>
    <t>Debt Instrument, Repurchase Amount</t>
  </si>
  <si>
    <t>Debt Instrument, Interest Rate, Effective Percentage</t>
  </si>
  <si>
    <t>4.03%</t>
  </si>
  <si>
    <t>Long-term debt</t>
  </si>
  <si>
    <t>Total long-term debt</t>
  </si>
  <si>
    <t>Derivative, Notional Amount</t>
  </si>
  <si>
    <t>Long-term Debt, Fair Value</t>
  </si>
  <si>
    <t>Extinguishment of Debt, Amount</t>
  </si>
  <si>
    <t>Gain (Loss) on Extinguishment of Debt</t>
  </si>
  <si>
    <t>Outstanding principal</t>
  </si>
  <si>
    <t>Debt Instrument, Unamortized Discount (Premium) and Debt Issuance Costs, Net</t>
  </si>
  <si>
    <t>Total senior notes and other borrowings</t>
  </si>
  <si>
    <t>Year Payable, 2018</t>
  </si>
  <si>
    <t>Year Payable, 2019</t>
  </si>
  <si>
    <t>Year Payable, 2020</t>
  </si>
  <si>
    <t>Year Payable, 2021</t>
  </si>
  <si>
    <t>Year Payable, 2022</t>
  </si>
  <si>
    <t>2022 and thereafter</t>
  </si>
  <si>
    <t>2017 Senior notes due May 2020 at .08% [Member]</t>
  </si>
  <si>
    <t>Debt Instrument, Basis Spread on Variable Rate</t>
  </si>
  <si>
    <t>0.08%</t>
  </si>
  <si>
    <t>2.29%</t>
  </si>
  <si>
    <t>2017 Senior notes due May 2022 at .35% [Member]</t>
  </si>
  <si>
    <t>0.35%</t>
  </si>
  <si>
    <t>2.56%</t>
  </si>
  <si>
    <t>2016 Altera acquired Senior notes due November 2018 at 2.50% [Member]</t>
  </si>
  <si>
    <t>Effective Interest Rate</t>
  </si>
  <si>
    <t>2.50%</t>
  </si>
  <si>
    <t>2015 AUD-denominated Senior notes due December 2019 at 3.25% [Member]</t>
  </si>
  <si>
    <t>3.25%</t>
  </si>
  <si>
    <t>2.11%</t>
  </si>
  <si>
    <t>2017 Senior notes due May 2020 at 1.85% [Member]</t>
  </si>
  <si>
    <t>1.85%</t>
  </si>
  <si>
    <t>1.89%</t>
  </si>
  <si>
    <t>2015 Senior notes due July 2020 at 2.45% [Member]</t>
  </si>
  <si>
    <t>2.45%</t>
  </si>
  <si>
    <t>2.49%</t>
  </si>
  <si>
    <t>2016 Senior notes due May 2021 at 1.70% [Member]</t>
  </si>
  <si>
    <t>1.70%</t>
  </si>
  <si>
    <t>1.79%</t>
  </si>
  <si>
    <t>2011 Senior notes due October 2021 at 3.30% [Member]</t>
  </si>
  <si>
    <t>3.67%</t>
  </si>
  <si>
    <t>2017 Senior notes due May 2022 at 2.35% [Member]</t>
  </si>
  <si>
    <t>2.35%</t>
  </si>
  <si>
    <t>2.67%</t>
  </si>
  <si>
    <t>2015 Senior notes due July 2022 at 3.10% [Member]</t>
  </si>
  <si>
    <t>3.10%</t>
  </si>
  <si>
    <t>3.47%</t>
  </si>
  <si>
    <t>2015 Senior notes due December 2022 at 4.00% [Member]</t>
  </si>
  <si>
    <t>4.00%</t>
  </si>
  <si>
    <t>2.89%</t>
  </si>
  <si>
    <t>2012 Senior notes due December 2022 at 2.70% [Member]</t>
  </si>
  <si>
    <t>3.06%</t>
  </si>
  <si>
    <t>2016 Altera acquired Senior notes due November 2023 at 4.10% [Member]</t>
  </si>
  <si>
    <t>4.10%</t>
  </si>
  <si>
    <t>3.22%</t>
  </si>
  <si>
    <t>2017 Senior notes due May 2024 at 2.88% [Member]</t>
  </si>
  <si>
    <t>2.88%</t>
  </si>
  <si>
    <t>3.03%</t>
  </si>
  <si>
    <t>2017 Senior notes due June 2024 at 2.70% [Member]</t>
  </si>
  <si>
    <t>2.79%</t>
  </si>
  <si>
    <t>2015 Senior notes due July 2025 at 3.70% [Member]</t>
  </si>
  <si>
    <t>3.70%</t>
  </si>
  <si>
    <t>4.16%</t>
  </si>
  <si>
    <t>2016 Senior notes due May 2026 at 2.60% [Member]</t>
  </si>
  <si>
    <t>2.60%</t>
  </si>
  <si>
    <t>2.62%</t>
  </si>
  <si>
    <t>2017 Senior notes due May 2027 at 3.15% [Member]</t>
  </si>
  <si>
    <t>3.15%</t>
  </si>
  <si>
    <t>3.21%</t>
  </si>
  <si>
    <t>2012 Senior notes due December 2032 at 4.00% [Member]</t>
  </si>
  <si>
    <t>2011 Senior notes due October 2041 at 4.80% [Member]</t>
  </si>
  <si>
    <t>4.80%</t>
  </si>
  <si>
    <t>Repayments of Debt</t>
  </si>
  <si>
    <t>4.49%</t>
  </si>
  <si>
    <t>2012 Senior notes due December 2042 at 4.25% [Member]</t>
  </si>
  <si>
    <t>4.25%</t>
  </si>
  <si>
    <t>3.87%</t>
  </si>
  <si>
    <t>2015 Senior notes due July 2045 at 4.90% [Member]</t>
  </si>
  <si>
    <t>4.90%</t>
  </si>
  <si>
    <t>4.56%</t>
  </si>
  <si>
    <t>Debt Instrument Twenty [Member]</t>
  </si>
  <si>
    <t>Debt Instrument, Repurchased Face Amount</t>
  </si>
  <si>
    <t>2015 Senior notes due December 2045 at 4.70% [Member]</t>
  </si>
  <si>
    <t>4.70%</t>
  </si>
  <si>
    <t>3.45%</t>
  </si>
  <si>
    <t>2016 Senior notes due May 2046 at 4.10% [Member]</t>
  </si>
  <si>
    <t>3.72%</t>
  </si>
  <si>
    <t>2017 Senior notes due May 2047 at 4.10% [Member]</t>
  </si>
  <si>
    <t>3.59%</t>
  </si>
  <si>
    <t>$640, 4.10%, Senior Notes due August 2047 [Member]</t>
  </si>
  <si>
    <t>2.91%</t>
  </si>
  <si>
    <t>2017 Senior notes due December 2047 at 3.73% [Member]</t>
  </si>
  <si>
    <t>3.73%</t>
  </si>
  <si>
    <t>3.90%</t>
  </si>
  <si>
    <t>Oregon and Arizona Bonds [Member]</t>
  </si>
  <si>
    <t>Junior Subordinate due August 2039 at 3.25% [Member]</t>
  </si>
  <si>
    <t>3.42%</t>
  </si>
  <si>
    <t>Convertible Subordinated Debt</t>
  </si>
  <si>
    <t>Trading Days Period Prior To Semi Annual Interest Period, Contingent Interest</t>
  </si>
  <si>
    <t>10 days</t>
  </si>
  <si>
    <t>Principal Amount Per Debenture Used In Conversion Rate</t>
  </si>
  <si>
    <t>Debenture Interest Period Length, Contingent Interest</t>
  </si>
  <si>
    <t>6 months</t>
  </si>
  <si>
    <t>Average Lowerbound Trading Price Per Debenture Prior To Semi Annual Interest Period, Contingent Interest</t>
  </si>
  <si>
    <t>Average Upperbound Trading Price Per Debenture Prior To Semi Annual Interest Period, Contingent Interest</t>
  </si>
  <si>
    <t>Minimum Percentage Of Contingent Interest That Could Accrue Per Year</t>
  </si>
  <si>
    <t>0.25%</t>
  </si>
  <si>
    <t>Maximum Percentage Of Contingent Interest That Could Accrue Per Year</t>
  </si>
  <si>
    <t>0.50%</t>
  </si>
  <si>
    <t>Company Stock As Percentage Of Conversion Price, Surrender For Conversion</t>
  </si>
  <si>
    <t>130.00%</t>
  </si>
  <si>
    <t>Debt Instrument, Convertible, Threshold Trading Days | Trading_day</t>
  </si>
  <si>
    <t>Debt Instrument, Convertible, Threshold Consecutive Trading Days | Trading_day</t>
  </si>
  <si>
    <t>Company Stock As Percentage Of Conversion Price, Redemption Of Principal</t>
  </si>
  <si>
    <t>150.00%</t>
  </si>
  <si>
    <t>Trading Days During Thirty Day Period In Which Company Stock Has Been At Least One Hundred-Fifty Percent Of Conversion Price, Redemption Of Principal</t>
  </si>
  <si>
    <t>20 days</t>
  </si>
  <si>
    <t>Trading Day Period Prior To Notice of Redemption Date, Redemption Of Principal</t>
  </si>
  <si>
    <t>30 days</t>
  </si>
  <si>
    <t>Debt Instrument, Unamortized Discount</t>
  </si>
  <si>
    <t>Conversion rate (shares of common stock per $1,000 principal amount of debentures) | shares</t>
  </si>
  <si>
    <t>Effective conversion price (per share of common stock) | $ / shares</t>
  </si>
  <si>
    <t>Conversion Rate Adjustments, Quarterly Dividend Distributions Excess Per Share | $ / shares</t>
  </si>
  <si>
    <t>2005 Junior Subordinated Convertible Debentures Due December 2035 At 2.95% [Member]</t>
  </si>
  <si>
    <t>Conversion obligation</t>
  </si>
  <si>
    <t>Adjustments to Additional Paid in Capital, Convertible Debt with Conversion Feature</t>
  </si>
  <si>
    <t>2017 Senior Notes [Member]</t>
  </si>
  <si>
    <t>Debt Instrument, Face Amount</t>
  </si>
  <si>
    <t>Cross Currency Interest Rate Contract [Member] | 2015 AUD-denominated Senior notes [Member]</t>
  </si>
  <si>
    <t>Fair Value Hedging [Member] | Interest Rate Swaps [Member]</t>
  </si>
  <si>
    <t>Fair Value Hedging [Member] | Long-term Debt [Member] | Interest Rate Swaps [Member]</t>
  </si>
  <si>
    <t>Derivative, Amount of Hedged Item</t>
  </si>
  <si>
    <t>Derivative, Gain (Loss) on Derivative, Net</t>
  </si>
  <si>
    <t>Unsecured Debt [Member] | Industrial Authority of the City of Chandler, Arizona [Member]</t>
  </si>
  <si>
    <t>Minimum [Member] | Unsecured Debt [Member] | Industrial Authority of the City of Chandler, Arizona [Member]</t>
  </si>
  <si>
    <t>2.40%</t>
  </si>
  <si>
    <t>Maximum [Member] | Unsecured Debt [Member] | Industrial Authority of the City of Chandler, Arizona [Member]</t>
  </si>
  <si>
    <t>Fair Value (Detail) - USD ($) $ in Millions</t>
  </si>
  <si>
    <t>Fair Value, Assets and Liabilities Measured on Recurring and Nonrecurring Basis [Line Items]</t>
  </si>
  <si>
    <t>Derivative Assets, Fair Value Disclosure</t>
  </si>
  <si>
    <t>Derivative Financial Instruments, Liabilities, Fair Value Disclosure</t>
  </si>
  <si>
    <t>Other than Temporary Impairment Losses, Investments</t>
  </si>
  <si>
    <t>Fair Value, Measurements, Recurring [Member]</t>
  </si>
  <si>
    <t>Assets, Fair Value Disclosure</t>
  </si>
  <si>
    <t>Liabilities, Fair Value Disclosure</t>
  </si>
  <si>
    <t>Fair Value, Measurements, Nonrecurring [Member]</t>
  </si>
  <si>
    <t>Non-marketable cost method investments, Fair Value</t>
  </si>
  <si>
    <t>Fair Value, Measurements, Nonrecurring [Member] | Carrying Value [Member]</t>
  </si>
  <si>
    <t>Grants Receivable</t>
  </si>
  <si>
    <t>Corporate debt | Fair Value, Measurements, Recurring [Member]</t>
  </si>
  <si>
    <t>Financial institution instruments | Fair Value, Measurements, Recurring [Member]</t>
  </si>
  <si>
    <t>Government debt | Fair Value, Measurements, Recurring [Member]</t>
  </si>
  <si>
    <t>Asset-backed securities | Fair Value, Measurements, Recurring [Member]</t>
  </si>
  <si>
    <t>Marketable equity securities | Fair Value, Measurements, Recurring [Member]</t>
  </si>
  <si>
    <t>Investments, Fair Value Disclosure</t>
  </si>
  <si>
    <t>Cost-method Investments [Member] | Fair Value, Measurements, Nonrecurring [Member]</t>
  </si>
  <si>
    <t>Cash Equivalents [Member] | Corporate debt | Fair Value, Measurements, Recurring [Member]</t>
  </si>
  <si>
    <t>Cash Equivalents [Member] | Financial institution instruments | Fair Value, Measurements, Recurring [Member]</t>
  </si>
  <si>
    <t>Cash Equivalents [Member] | Government debt | Fair Value, Measurements, Recurring [Member]</t>
  </si>
  <si>
    <t>Cash Equivalents [Member] | Repurchase Agreements [Member] | Fair Value, Measurements, Recurring [Member]</t>
  </si>
  <si>
    <t>Short-Term Investments [Member] | Corporate debt | Fair Value, Measurements, Recurring [Member]</t>
  </si>
  <si>
    <t>Short-Term Investments [Member] | Financial institution instruments | Fair Value, Measurements, Recurring [Member]</t>
  </si>
  <si>
    <t>Short-Term Investments [Member] | Government debt | Fair Value, Measurements, Recurring [Member]</t>
  </si>
  <si>
    <t>Other Current Assets [Member] | Fair Value, Measurements, Recurring [Member]</t>
  </si>
  <si>
    <t>Loans Receivable, Fair Value Disclosure</t>
  </si>
  <si>
    <t>Other Long-Term Investments [Member] | Corporate debt | Fair Value, Measurements, Recurring [Member]</t>
  </si>
  <si>
    <t>Other Long-Term Investments [Member] | Financial institution instruments | Fair Value, Measurements, Recurring [Member]</t>
  </si>
  <si>
    <t>Other Long-Term Investments [Member] | Government debt | Fair Value, Measurements, Recurring [Member]</t>
  </si>
  <si>
    <t>Other Long-Term Assets [Member] | Fair Value, Measurements, Recurring [Member]</t>
  </si>
  <si>
    <t>Other Accrued Liabilities [Member] | Fair Value, Measurements, Recurring [Member]</t>
  </si>
  <si>
    <t>Other long-term liabilities [Member] | Fair Value, Measurements, Recurring [Member]</t>
  </si>
  <si>
    <t>Level 1 [Member] | Fair Value, Measurements, Recurring [Member]</t>
  </si>
  <si>
    <t>Level 1 [Member] | Corporate debt | Fair Value, Measurements, Recurring [Member]</t>
  </si>
  <si>
    <t>Level 1 [Member] | Financial institution instruments | Fair Value, Measurements, Recurring [Member]</t>
  </si>
  <si>
    <t>Level 1 [Member] | Government debt | Fair Value, Measurements, Recurring [Member]</t>
  </si>
  <si>
    <t>Level 1 [Member] | Asset-backed securities | Fair Value, Measurements, Recurring [Member]</t>
  </si>
  <si>
    <t>Level 1 [Member] | Marketable equity securities | Fair Value, Measurements, Recurring [Member]</t>
  </si>
  <si>
    <t>Level 1 [Member] | Cash Equivalents [Member] | Corporate debt | Fair Value, Measurements, Recurring [Member]</t>
  </si>
  <si>
    <t>Level 1 [Member] | Cash Equivalents [Member] | Financial institution instruments | Fair Value, Measurements, Recurring [Member]</t>
  </si>
  <si>
    <t>Level 1 [Member] | Cash Equivalents [Member] | Government debt | Fair Value, Measurements, Recurring [Member]</t>
  </si>
  <si>
    <t>Level 1 [Member] | Cash Equivalents [Member] | Repurchase Agreements [Member] | Fair Value, Measurements, Recurring [Member]</t>
  </si>
  <si>
    <t>Level 1 [Member] | Short-Term Investments [Member] | Corporate debt | Fair Value, Measurements, Recurring [Member]</t>
  </si>
  <si>
    <t>Level 1 [Member] | Short-Term Investments [Member] | Financial institution instruments | Fair Value, Measurements, Recurring [Member]</t>
  </si>
  <si>
    <t>Level 1 [Member] | Short-Term Investments [Member] | Government debt | Fair Value, Measurements, Recurring [Member]</t>
  </si>
  <si>
    <t>Level 1 [Member] | Other Current Assets [Member] | Fair Value, Measurements, Recurring [Member]</t>
  </si>
  <si>
    <t>Level 1 [Member] | Other Long-Term Investments [Member] | Corporate debt | Fair Value, Measurements, Recurring [Member]</t>
  </si>
  <si>
    <t>Level 1 [Member] | Other Long-Term Investments [Member] | Financial institution instruments | Fair Value, Measurements, Recurring [Member]</t>
  </si>
  <si>
    <t>Level 1 [Member] | Other Long-Term Investments [Member] | Government debt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Corporate debt | Fair Value, Measurements, Recurring [Member]</t>
  </si>
  <si>
    <t>Level 2 [Member] | Financial institution instruments | Fair Value, Measurements, Recurring [Member]</t>
  </si>
  <si>
    <t>Level 2 [Member] | Government debt | Fair Value, Measurements, Recurring [Member]</t>
  </si>
  <si>
    <t>Level 2 [Member] | Asset-backed securities | Fair Value, Measurements, Recurring [Member]</t>
  </si>
  <si>
    <t>Level 2 [Member] | Marketable equity securities | Fair Value, Measurements, Recurring [Member]</t>
  </si>
  <si>
    <t>Level 2 [Member] | Cash Equivalents [Member] | Corporate debt | Fair Value, Measurements, Recurring [Member]</t>
  </si>
  <si>
    <t>Level 2 [Member] | Cash Equivalents [Member] | Financial institution instruments | Fair Value, Measurements, Recurring [Member]</t>
  </si>
  <si>
    <t>Level 2 [Member] | Cash Equivalents [Member] | Government debt | Fair Value, Measurements, Recurring [Member]</t>
  </si>
  <si>
    <t>Level 2 [Member] | Cash Equivalents [Member] | Repurchase Agreements [Member] | Fair Value, Measurements, Recurring [Member]</t>
  </si>
  <si>
    <t>Level 2 [Member] | Short-Term Investments [Member] | Corporate debt | Fair Value, Measurements, Recurring [Member]</t>
  </si>
  <si>
    <t>Level 2 [Member] | Short-Term Investments [Member] | Financial institution instruments | Fair Value, Measurements, Recurring [Member]</t>
  </si>
  <si>
    <t>Level 2 [Member] | Short-Term Investments [Member] | Government debt | Fair Value, Measurements, Recurring [Member]</t>
  </si>
  <si>
    <t>Level 2 [Member] | Other Current Assets [Member] | Fair Value, Measurements, Recurring [Member]</t>
  </si>
  <si>
    <t>Level 2 [Member] | Other Long-Term Investments [Member] | Corporate debt | Fair Value, Measurements, Recurring [Member]</t>
  </si>
  <si>
    <t>Level 2 [Member] | Other Long-Term Investments [Member] | Financial institution instruments | Fair Value, Measurements, Recurring [Member]</t>
  </si>
  <si>
    <t>Level 2 [Member] | Other Long-Term Investments [Member] | Government debt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Corporate debt | Fair Value, Measurements, Recurring [Member]</t>
  </si>
  <si>
    <t>Level 3 [Member] | Financial institution instruments | Fair Value, Measurements, Recurring [Member]</t>
  </si>
  <si>
    <t>Level 3 [Member] | Government debt | Fair Value, Measurements, Recurring [Member]</t>
  </si>
  <si>
    <t>Level 3 [Member] | Asset-backed securities | Fair Value, Measurements, Recurring [Member]</t>
  </si>
  <si>
    <t>Level 3 [Member] | Marketable equity securities | Fair Value, Measurements, Recurring [Member]</t>
  </si>
  <si>
    <t>Level 3 [Member] | Cash Equivalents [Member] | Corporate debt | Fair Value, Measurements, Recurring [Member]</t>
  </si>
  <si>
    <t>Level 3 [Member] | Cash Equivalents [Member] | Financial institution instruments | Fair Value, Measurements, Recurring [Member]</t>
  </si>
  <si>
    <t>Level 3 [Member] | Cash Equivalents [Member] | Government debt | Fair Value, Measurements, Recurring [Member]</t>
  </si>
  <si>
    <t>Level 3 [Member] | Cash Equivalents [Member] | Repurchase Agreements [Member] | Fair Value, Measurements, Recurring [Member]</t>
  </si>
  <si>
    <t>Level 3 [Member] | Short-Term Investments [Member] | Corporate debt | Fair Value, Measurements, Recurring [Member]</t>
  </si>
  <si>
    <t>Level 3 [Member] | Short-Term Investments [Member] | Financial institution instruments | Fair Value, Measurements, Recurring [Member]</t>
  </si>
  <si>
    <t>Level 3 [Member] | Short-Term Investments [Member] | Government debt | Fair Value, Measurements, Recurring [Member]</t>
  </si>
  <si>
    <t>Level 3 [Member] | Other Current Assets [Member] | Fair Value, Measurements, Recurring [Member]</t>
  </si>
  <si>
    <t>Level 3 [Member] | Other Long-Term Investments [Member] | Corporate debt | Fair Value, Measurements, Recurring [Member]</t>
  </si>
  <si>
    <t>Level 3 [Member] | Other Long-Term Investments [Member] | Financial institution instruments | Fair Value, Measurements, Recurring [Member]</t>
  </si>
  <si>
    <t>Level 3 [Member] | Other Long-Term Investments [Member] | Government debt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Other Comprehensive Income (Loss), Accumulated Other Comprehensive Income (Loss) (Detail) - USD ($) $ in Millions</t>
  </si>
  <si>
    <t>Dec. 31, 2017</t>
  </si>
  <si>
    <t>Accumulated Other Comprehensive Income (Loss) [Line Items]</t>
  </si>
  <si>
    <t>Other Comprehensive Income (Loss), before Reclassifications, before Tax</t>
  </si>
  <si>
    <t>Amounts Reclassified Out Of Accumulated Other Comprehensive Income (Loss), before Tax</t>
  </si>
  <si>
    <t>Tax effects</t>
  </si>
  <si>
    <t>Cash Flow Hedge Gain (Loss) to be Reclassified within Twelve Months</t>
  </si>
  <si>
    <t>Unrealized holding gains (losses) on available-for-sale investments [Member]</t>
  </si>
  <si>
    <t>Stockholders' Equity, Including Portion Attributable to Noncontrolling Interest</t>
  </si>
  <si>
    <t>Unrealized holding gains (losses) on derivatives [Member]</t>
  </si>
  <si>
    <t>Actuarial gains (losses) [Member]</t>
  </si>
  <si>
    <t>Foreign Currency translation adjustment [Member]</t>
  </si>
  <si>
    <t>AOCI Including Portion Attributable to Noncontrolling Interest [Member]</t>
  </si>
  <si>
    <t>Other Comprehensive Income (Loss), Reclassification out of Accumulated Other Comprehensive Income (Detail) - USD ($) $ in Millions</t>
  </si>
  <si>
    <t>Reclassification out of Accumulated Other Comprehensive Income [Line Items]</t>
  </si>
  <si>
    <t>Other Nonoperating Income (Expense)</t>
  </si>
  <si>
    <t>Reclassification from Accumulated Other Comprehensive Income, Current Period, before Tax</t>
  </si>
  <si>
    <t>Unrealized holding gains (losses) on available-for-sale investments [Member] | Reclassification out of Accumulated Other Comprehensive Income [Member]</t>
  </si>
  <si>
    <t>Unrealized holding gains (losses) on derivatives [Member] | Reclassification out of Accumulated Other Comprehensive Income [Member]</t>
  </si>
  <si>
    <t>Unrealized holding gains (losses) on derivatives [Member] | Reclassification out of Accumulated Other Comprehensive Income [Member] | Foreign currency contracts [Member]</t>
  </si>
  <si>
    <t>Amortization of pension and postretirement benefit components [Member]</t>
  </si>
  <si>
    <t>Accumulated Foreign Currency Adjustment Including Portion Attributable to Noncontrolling Interest [Member] | Reclassification out of Accumulated Other Comprehensive Income [Member]</t>
  </si>
  <si>
    <t>Intel Security Group [Member] | Accumulated Foreign Currency Adjustment Including Portion Attributable to Noncontrolling Interest [Member] | Reclassification out of Accumulated Other Comprehensive Income [Member]</t>
  </si>
  <si>
    <t>Derivative Financial Instruments (Detail) - USD ($) $ in Millions</t>
  </si>
  <si>
    <t>Derivative Asset, Fair Value, Gross Asset</t>
  </si>
  <si>
    <t>Effect of Fair Value Hedges on Results of Operations [Abstract]</t>
  </si>
  <si>
    <t>Change in Unrealized Gain (Loss) on Hedged Item in Fair Value Hedge</t>
  </si>
  <si>
    <t>Gross Notional Amounts [Abstract]</t>
  </si>
  <si>
    <t>Offsetting Derivative Assets [Abstract]</t>
  </si>
  <si>
    <t>Derivative Assets Subject To Master Netting Arrangements, Gross Amounts Offset In The Balance Sheet</t>
  </si>
  <si>
    <t>Derivative Asset, Not Offset, Policy Election Deduction</t>
  </si>
  <si>
    <t>Derivative, Collateral, Obligation to Return Cash</t>
  </si>
  <si>
    <t>Derivative Asset, Fair Value, Offset Against Collateral, Net of Not Subject to Master Netting Arrangement, Policy Election</t>
  </si>
  <si>
    <t>Reverse Repurchase Agreements, Gross Amounts Recognized</t>
  </si>
  <si>
    <t>Reverse Repurchase Agreements, Gross Amounts Offset In The Balance Sheet</t>
  </si>
  <si>
    <t>Securities Purchased under Agreements to Resell</t>
  </si>
  <si>
    <t>Securities Purchased under Agreements to Resell, Not Offset, Policy Election Deduction</t>
  </si>
  <si>
    <t>Reverse Repurchase Agreements, Gross Amounts Not Offset In The Balance Sheet - Financial Instruments</t>
  </si>
  <si>
    <t>Securities Purchased under Agreements to Resell, Offset Against Collateral, Net of Not Subject to Master Netting Arrangement, Policy Election</t>
  </si>
  <si>
    <t>Total Assets, Gross Amounts Recognized</t>
  </si>
  <si>
    <t>Total Assets, Gross Amounts Offset In The Balance Sheet</t>
  </si>
  <si>
    <t>Derivative Asset, Securities Purchased under Agreements to Resell, Securities Borrowed</t>
  </si>
  <si>
    <t>Derivative Asset, Securities Purchased under Agreements to Resell, Securities Borrowed, Not Offset, Policy Election Deduction</t>
  </si>
  <si>
    <t>Total Assets, Gross Amounts Not Offset In The Balance Sheet - Cash and Non-Cash Collateral Received Or Pledged</t>
  </si>
  <si>
    <t>Derivative Asset, Securities Purchased under Agreements to Resell, Securities Borrowed, Offset Against Collateral, Net of Not Subject to Master Netting Arrangement, Policy Election</t>
  </si>
  <si>
    <t>Offsetting Derivative Liabilities [Abstract]</t>
  </si>
  <si>
    <t>Total Liabilities, Gross Amounts Recognized</t>
  </si>
  <si>
    <t>Derivative Liabilities Subject To Master Netting Arrangements, Gross Amounts Offset In The Balance Sheet</t>
  </si>
  <si>
    <t>Derivative Liability, Not Offset, Policy Election Deduction</t>
  </si>
  <si>
    <t>Derivative, Collateral, Right to Reclaim Cash</t>
  </si>
  <si>
    <t>Derivative Liability, Fair Value, Offset Against Collateral, Net of Not Subject to Master Netting Arrangement, Policy Election</t>
  </si>
  <si>
    <t>Designated as Hedging Instrument [Member] | Interest and other, net [Member]</t>
  </si>
  <si>
    <t>Derivative Instruments Not Designation as Hedging Instruments [Abstract]</t>
  </si>
  <si>
    <t>Gains (Losses) Recognized in Income on Derivatives</t>
  </si>
  <si>
    <t>Not Designated as Hedging Instrument [Member]</t>
  </si>
  <si>
    <t>Fair Value Hedging [Member]</t>
  </si>
  <si>
    <t>Derivative, Net Hedge Ineffectiveness Gain (Loss)</t>
  </si>
  <si>
    <t>Assets [Member]</t>
  </si>
  <si>
    <t>Assets [Member] | Designated as Hedging Instrument [Member]</t>
  </si>
  <si>
    <t>Assets [Member] | Not Designated as Hedging Instrument [Member]</t>
  </si>
  <si>
    <t>Liabilities [Member]</t>
  </si>
  <si>
    <t>Liabilities [Member] | Designated as Hedging Instrument [Member]</t>
  </si>
  <si>
    <t>Liabilities [Member] | Not Designated as Hedging Instrument [Member]</t>
  </si>
  <si>
    <t>Foreign currency contracts [Member]</t>
  </si>
  <si>
    <t>Derivative Instruments, Gain (Loss) Recognized in Other Comprehensive Income (Loss), Effective Portion, Net [Abstract] (Deprecated 2018-01-31)</t>
  </si>
  <si>
    <t>Gains (Losses) Recognized in Other Comprehensive Income (Loss) on Derivatives (Effective Portion)</t>
  </si>
  <si>
    <t>Foreign currency contracts [Member] | Not Designated as Hedging Instrument [Member] | Interest and other, net [Member]</t>
  </si>
  <si>
    <t>Foreign currency contracts [Member] | Assets [Member] | Designated as Hedging Instrument [Member]</t>
  </si>
  <si>
    <t>Foreign currency contracts [Member] | Assets [Member] | Not Designated as Hedging Instrument [Member]</t>
  </si>
  <si>
    <t>Foreign currency contracts [Member] | Liabilities [Member] | Designated as Hedging Instrument [Member]</t>
  </si>
  <si>
    <t>Foreign currency contracts [Member] | Liabilities [Member] | Not Designated as Hedging Instrument [Member]</t>
  </si>
  <si>
    <t>Interest Rate Contracts [Member]</t>
  </si>
  <si>
    <t>Change in Unrealized Gain (Loss) on Fair Value Hedging Instruments</t>
  </si>
  <si>
    <t>Interest Rate Contracts [Member] | Not Designated as Hedging Instrument [Member] | Interest and other, net [Member]</t>
  </si>
  <si>
    <t>Interest Rate Contracts [Member] | Assets [Member] | Designated as Hedging Instrument [Member]</t>
  </si>
  <si>
    <t>Interest Rate Contracts [Member] | Assets [Member] | Not Designated as Hedging Instrument [Member]</t>
  </si>
  <si>
    <t>Interest Rate Contracts [Member] | Liabilities [Member] | Designated as Hedging Instrument [Member]</t>
  </si>
  <si>
    <t>Interest Rate Contracts [Member] | Liabilities [Member] | Not Designated as Hedging Instrument [Member]</t>
  </si>
  <si>
    <t>Other contracts [Member]</t>
  </si>
  <si>
    <t>Other contracts [Member] | Not Designated as Hedging Instrument [Member] | Various [Member]</t>
  </si>
  <si>
    <t>Other contracts [Member] | Assets [Member] | Not Designated as Hedging Instrument [Member]</t>
  </si>
  <si>
    <t>Other contracts [Member] | Liabilities [Member] | Not Designated as Hedging Instrument [Member]</t>
  </si>
  <si>
    <t>Interest Rate Swaps [Member] | Fair Value Hedging [Member]</t>
  </si>
  <si>
    <t>Interest Rate Swaps [Member] | Long-term Debt [Member] | Fair Value Hedging [Member]</t>
  </si>
  <si>
    <t>Derivative, Fair Value, Net</t>
  </si>
  <si>
    <t>Retirement Benefit Plans (Detail) - USD ($) $ in Millions</t>
  </si>
  <si>
    <t>Defined Benefit Plan, Benefit Obligation, Increase (Decrease) for Plan Amendment</t>
  </si>
  <si>
    <t>Beginning projected benefit obligation</t>
  </si>
  <si>
    <t>Service cost</t>
  </si>
  <si>
    <t>Interest cost</t>
  </si>
  <si>
    <t>Actuarial (gain) loss</t>
  </si>
  <si>
    <t>Currency exchange rate changes</t>
  </si>
  <si>
    <t>Plan curtailments</t>
  </si>
  <si>
    <t>Plan settlements</t>
  </si>
  <si>
    <t>Other changes in projected benefit obligation</t>
  </si>
  <si>
    <t>Fair value of plan assets</t>
  </si>
  <si>
    <t>Actual return on plan assets</t>
  </si>
  <si>
    <t>Employer contributions</t>
  </si>
  <si>
    <t>Net funded status</t>
  </si>
  <si>
    <t>Accumulated other comprehensive loss (income), before tax3</t>
  </si>
  <si>
    <t>Defined Benefit Plan, Additional Information [Abstract]</t>
  </si>
  <si>
    <t>Net Actuarial (Gain) Loss Amortization Percent</t>
  </si>
  <si>
    <t>Plans with accumulated benefit obligation in excess of plan assets, accumulated benefit obligation</t>
  </si>
  <si>
    <t>Plans with accumulated benefit obligation in excess of plan assets, plan assets</t>
  </si>
  <si>
    <t>Plans with projected benefit obligation in excess of plan assets, projected benefit obligation</t>
  </si>
  <si>
    <t>Plans with projected benefit obligation in excess of plan assets, plan assets</t>
  </si>
  <si>
    <t>Defined Benefit Plan, Funded Status Percentage [Abstract]</t>
  </si>
  <si>
    <t>Defined Benefit Plan, Funded Percentage</t>
  </si>
  <si>
    <t>76.00%</t>
  </si>
  <si>
    <t>Defined Benefit Plan, Component Of Worldwide Pension And Postretirement Benefit Obligation (percent)</t>
  </si>
  <si>
    <t>30.00%</t>
  </si>
  <si>
    <t>Defined Benefit Plan, Weighted Average Assumptions Used in Calculating Benefit Obligation [Abstract]</t>
  </si>
  <si>
    <t>Discount rate</t>
  </si>
  <si>
    <t>3.00%</t>
  </si>
  <si>
    <t>Rate of compensation increase</t>
  </si>
  <si>
    <t>3.50%</t>
  </si>
  <si>
    <t>Defined Benefit Plan, Weighted Average Assumptions Used in Calculating Net Periodic Benefit Cost [Abstract]</t>
  </si>
  <si>
    <t>3.20%</t>
  </si>
  <si>
    <t>Expected long-term rate of return on plan assets</t>
  </si>
  <si>
    <t>4.60%</t>
  </si>
  <si>
    <t>5.50%</t>
  </si>
  <si>
    <t>3.60%</t>
  </si>
  <si>
    <t>3.80%</t>
  </si>
  <si>
    <t>Defined Benefit Plan, Expected Future Benefit Payment [Abstract]</t>
  </si>
  <si>
    <t>Estimated Benefit Payments, 2019</t>
  </si>
  <si>
    <t>Estimated Benefit Payments, 2020</t>
  </si>
  <si>
    <t>Estimated Benefit Payments, 2021</t>
  </si>
  <si>
    <t>Estimated Benefit Payments, 2022</t>
  </si>
  <si>
    <t>Estimated Benefit Payments, 2023</t>
  </si>
  <si>
    <t>Estimated Benefit Payments, 2024-2028</t>
  </si>
  <si>
    <t>Other long-term liabilities [Member]</t>
  </si>
  <si>
    <t>Projected Benefit Obligations Percentage Split</t>
  </si>
  <si>
    <t>Fair Value of Plan Assets Percentage Split</t>
  </si>
  <si>
    <t>55.00%</t>
  </si>
  <si>
    <t>50.00%</t>
  </si>
  <si>
    <t>AOCI Percentage Split</t>
  </si>
  <si>
    <t>Defined Contribution Plan, Employer Discretionary Contribution Amount</t>
  </si>
  <si>
    <t>Accumulated benefit obligations</t>
  </si>
  <si>
    <t>120.00%</t>
  </si>
  <si>
    <t>UNITED STATES | Pension Plan [Member]</t>
  </si>
  <si>
    <t>Defined Benefit Plan, Net Periodic Benefit Cost (Credit) [Abstract]</t>
  </si>
  <si>
    <t>Defined Benefit Plan, Net Periodic Benefit Cost (Credit)</t>
  </si>
  <si>
    <t>UNITED STATES | Postretirement Health Coverage [Member]</t>
  </si>
  <si>
    <t>4.40%</t>
  </si>
  <si>
    <t>Foreign Plan [Member]</t>
  </si>
  <si>
    <t>65.00%</t>
  </si>
  <si>
    <t>60.00%</t>
  </si>
  <si>
    <t>Defined Benefit Plan, Target Plan Asset Allocations (percent)</t>
  </si>
  <si>
    <t>Marketable equity securities | UNITED STATES</t>
  </si>
  <si>
    <t>Financial institution instruments | UNITED STATES</t>
  </si>
  <si>
    <t>Other Investments [Member]</t>
  </si>
  <si>
    <t>Assets measured at net asset value [Member]</t>
  </si>
  <si>
    <t>Cash [Member]</t>
  </si>
  <si>
    <t>Hedge Funds [Member] | UNITED STATES</t>
  </si>
  <si>
    <t>Hedge Funds [Member] | Foreign Plan [Member]</t>
  </si>
  <si>
    <t>20.00%</t>
  </si>
  <si>
    <t>Level 1 [Member]</t>
  </si>
  <si>
    <t>Level 1 [Member] | Marketable equity securities</t>
  </si>
  <si>
    <t>Level 1 [Member] | Financial institution instruments</t>
  </si>
  <si>
    <t>Level 1 [Member] | Other Investments [Member]</t>
  </si>
  <si>
    <t>Level 2 [Member]</t>
  </si>
  <si>
    <t>Level 2 [Member] | Marketable equity securities</t>
  </si>
  <si>
    <t>Level 2 [Member] | Financial institution instruments</t>
  </si>
  <si>
    <t>Level 2 [Member] | Other Investments [Member]</t>
  </si>
  <si>
    <t>Level 3 [Member]</t>
  </si>
  <si>
    <t>Level 3 [Member] | Marketable equity securities</t>
  </si>
  <si>
    <t>Level 3 [Member] | Financial institution instruments</t>
  </si>
  <si>
    <t>Level 3 [Member] | Other Investments [Member]</t>
  </si>
  <si>
    <t>Employee Equity Incentive Plans (Detail) - USD ($) $ / shares in Units, shares in Millions, $ in Millions</t>
  </si>
  <si>
    <t>Share-based Compensation Arrangement by Share-based Payment Award, Additional General Disclosures [Abstract]</t>
  </si>
  <si>
    <t>Market-Based Restricted Stock Units Performance Period (In Years)</t>
  </si>
  <si>
    <t>3 years</t>
  </si>
  <si>
    <t>Share-based Compensation</t>
  </si>
  <si>
    <t>Tax Benefit from Compensation Expense</t>
  </si>
  <si>
    <t>Restricted Stock Units (RSUs) [Member]</t>
  </si>
  <si>
    <t>Award Requisite Service Period</t>
  </si>
  <si>
    <t>4 years</t>
  </si>
  <si>
    <t>RSUs Vested in Period, Total Fair Value</t>
  </si>
  <si>
    <t>RSUs Aggregate Intrinsic Value, Vested</t>
  </si>
  <si>
    <t>Compensation Cost Not yet Recognized</t>
  </si>
  <si>
    <t>Compensation Cost Not yet Recognized, Period for Recognition</t>
  </si>
  <si>
    <t>1 year 3 months</t>
  </si>
  <si>
    <t>Estimated Values And Weighted Average Assumptions [Abstract]</t>
  </si>
  <si>
    <t>Estimated values (in dollars per share)</t>
  </si>
  <si>
    <t>Risk-free interest rate</t>
  </si>
  <si>
    <t>1.40%</t>
  </si>
  <si>
    <t>0.90%</t>
  </si>
  <si>
    <t>Dividend yield</t>
  </si>
  <si>
    <t>2.90%</t>
  </si>
  <si>
    <t>Restricted Stock Units Activity [Roll Forward]</t>
  </si>
  <si>
    <t>Number of RSUs outstanding, beginning balance</t>
  </si>
  <si>
    <t>Number of RSUs granted</t>
  </si>
  <si>
    <t>Number of RSUs vested</t>
  </si>
  <si>
    <t>Number of RSUs forfeited</t>
  </si>
  <si>
    <t>Number of RSUs outstanding, ending balance</t>
  </si>
  <si>
    <t>Number of RSUs expected to vest</t>
  </si>
  <si>
    <t>Weighted average grant date fair value, RSUs outstanding</t>
  </si>
  <si>
    <t>Weighted average grant date fair value, RSUs granted</t>
  </si>
  <si>
    <t>Weighted average grant date fair value, RSUs vested</t>
  </si>
  <si>
    <t>Weighted average grant date fair value, RSUs forfeited</t>
  </si>
  <si>
    <t>Weighted average grant date fair value, RSUs expected to vest</t>
  </si>
  <si>
    <t>Employee Stock Option [Member]</t>
  </si>
  <si>
    <t>Expiration Period</t>
  </si>
  <si>
    <t>Market-Based Restricted Stock Units (OSUs) [Member]</t>
  </si>
  <si>
    <t>Volatility (percent)</t>
  </si>
  <si>
    <t>22.00%</t>
  </si>
  <si>
    <t>23.00%</t>
  </si>
  <si>
    <t>Market-Based Restricted Stock Units (OSUs) [Member] | Minimum [Member]</t>
  </si>
  <si>
    <t>Vesting range (percent)</t>
  </si>
  <si>
    <t>Market-Based Restricted Stock Units (OSUs) [Member] | Maximum [Member]</t>
  </si>
  <si>
    <t>200.00%</t>
  </si>
  <si>
    <t>Stock Purchase Plan RIghts [Member]</t>
  </si>
  <si>
    <t>2 months</t>
  </si>
  <si>
    <t>Stock Purchase Plan Shares Issued in Period</t>
  </si>
  <si>
    <t>Employee Purchases, Amount</t>
  </si>
  <si>
    <t>2006 Equity Incentive Plan [Member]</t>
  </si>
  <si>
    <t>Number of Shares Authorized</t>
  </si>
  <si>
    <t>Number of Shares Available for Grant</t>
  </si>
  <si>
    <t>2006 Stock Purchase Plan [Member]</t>
  </si>
  <si>
    <t>Stock Purchase Plan, Purchase Price of Common Stock, Percent</t>
  </si>
  <si>
    <t>85.00%</t>
  </si>
  <si>
    <t>Commitments (Details) - USD ($) $ in Mill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corded Unconditional Purchase Obligation [Line Items]</t>
  </si>
  <si>
    <t>Unrecorded Unconditional Purchase Obligation</t>
  </si>
  <si>
    <t>Capital Addition Purchase Commitments [Member]</t>
  </si>
  <si>
    <t>Contingencies (Details) $ / shares in Units, $ in Millions, € in Billions</t>
  </si>
  <si>
    <t>1 Months Ended</t>
  </si>
  <si>
    <t>9 Months Ended</t>
  </si>
  <si>
    <t>Jun. 30, 2012$ / shares</t>
  </si>
  <si>
    <t>May 31, 2009USD ($)</t>
  </si>
  <si>
    <t>May 31, 2009EUR (€)</t>
  </si>
  <si>
    <t>Sep. 29, 2018lawsuit</t>
  </si>
  <si>
    <t>Dec. 29, 2018USD ($)lawsuit</t>
  </si>
  <si>
    <t>Aug. 19, 2010$ / shares</t>
  </si>
  <si>
    <t>EC Fine [Member]</t>
  </si>
  <si>
    <t>Loss Contingencies [Line Items]</t>
  </si>
  <si>
    <t>Loss Contingency, Damages Paid, Value</t>
  </si>
  <si>
    <t>Mc Afee Shareholder Litigation [Member]</t>
  </si>
  <si>
    <t>Litigation Settlement, Amount Awarded to Other Party | $</t>
  </si>
  <si>
    <t>Class Action [Domain] | Pending Litigation [Member]</t>
  </si>
  <si>
    <t>Loss Contingency, New Claims Filed, Number</t>
  </si>
  <si>
    <t>Securities Class Action [Domain] | Pending Litigation [Member]</t>
  </si>
  <si>
    <t>Shareholder Derivative Action [Member] | Pending Litigation [Member]</t>
  </si>
  <si>
    <t>Mc Afee Inc [Member] | Mc Afee Shareholder Litigation [Member]</t>
  </si>
  <si>
    <t>Cash Per Share of Acquiree Common Stock and Common Stock Subject to Restricted Stock Awards, Vested Restricted Stock Unit Awards, and Vested Performance Stock Unit Awards Upon Completion of Acquisition | $ / shares</t>
  </si>
  <si>
    <t>Mc Afee Inc [Member] | Mc Afee Shareholder Litigation [Member] | Pending Litigation [Member]</t>
  </si>
  <si>
    <t>Loss Contingency, Plaintiffs Damages Expert Value Assertion of Share of Acquiree for Purposes of Assessing Damages | $ / shares</t>
  </si>
  <si>
    <t>Valuation and Qualifying Accounts (Detail) - Valuation allowance for deferred tax assets [Member] - USD ($) $ in Millions</t>
  </si>
  <si>
    <t>Valuation Allowances And Reserves, Disclosure [Roll Forward]</t>
  </si>
  <si>
    <t>Valuation Allowances And Reserves, Beginning Balance</t>
  </si>
  <si>
    <t>Valuation Allowances And Reserves, Additions Charged to Expenses/Other Accounts</t>
  </si>
  <si>
    <t>Valuation Allowances And Reserves, Net (Deductions) Recoveries</t>
  </si>
  <si>
    <t>Valuation Allowances And Reserves, Ending Balance</t>
  </si>
  <si>
    <t>Label</t>
  </si>
  <si>
    <t>Element</t>
  </si>
  <si>
    <t>Value</t>
  </si>
  <si>
    <t>Stockholders' Equity, Including Portion Attributable to Noncontrolling Interest, Adjusted Balance</t>
  </si>
  <si>
    <t>us-gaap_StockholdersEquityIncludingPortionAttributableToNoncontrollingInterestAdjustedBalance1</t>
  </si>
  <si>
    <t>Common Stock Including Additional Paid in Capital [Member]</t>
  </si>
  <si>
    <t>Common Stock, Shares, Outstanding</t>
  </si>
  <si>
    <t>us-gaap_CommonStockSharesOutstanding</t>
  </si>
  <si>
    <t>AOCI Attributable to Par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08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4497</v>
      </c>
    </row>
    <row r="17" spans="1:4">
      <c r="A17" s="4" t="s">
        <v>26</v>
      </c>
      <c r="B17" s="4" t="s">
        <v>27</v>
      </c>
    </row>
    <row r="18" spans="1:4">
      <c r="A18" s="4" t="s">
        <v>28</v>
      </c>
      <c r="B18" s="4" t="s">
        <v>29</v>
      </c>
    </row>
    <row r="19" spans="1:4">
      <c r="A19" s="4" t="s">
        <v>30</v>
      </c>
      <c r="B19" s="4" t="s">
        <v>27</v>
      </c>
    </row>
    <row r="20" spans="1:4">
      <c r="A20" s="4" t="s">
        <v>31</v>
      </c>
      <c r="D20" s="6" t="n">
        <v>2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8</v>
      </c>
      <c r="B1" s="2" t="s">
        <v>1</v>
      </c>
    </row>
    <row r="2" spans="1:2">
      <c r="B2" s="2" t="s">
        <v>2</v>
      </c>
    </row>
    <row r="3" spans="1:2">
      <c r="A3" s="3" t="s">
        <v>208</v>
      </c>
    </row>
    <row r="4" spans="1:2">
      <c r="A4" s="4" t="s">
        <v>8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70848</v>
      </c>
      <c r="C4" s="7" t="n">
        <v>62761</v>
      </c>
      <c r="D4" s="7" t="n">
        <v>59387</v>
      </c>
    </row>
    <row r="5" spans="1:4">
      <c r="A5" s="4" t="s">
        <v>37</v>
      </c>
      <c r="B5" s="5" t="n">
        <v>27111</v>
      </c>
      <c r="C5" s="5" t="n">
        <v>23663</v>
      </c>
      <c r="D5" s="5" t="n">
        <v>23154</v>
      </c>
    </row>
    <row r="6" spans="1:4">
      <c r="A6" s="4" t="s">
        <v>38</v>
      </c>
      <c r="B6" s="5" t="n">
        <v>43737</v>
      </c>
      <c r="C6" s="5" t="n">
        <v>39098</v>
      </c>
      <c r="D6" s="5" t="n">
        <v>36233</v>
      </c>
    </row>
    <row r="7" spans="1:4">
      <c r="A7" s="4" t="s">
        <v>39</v>
      </c>
      <c r="B7" s="5" t="n">
        <v>13543</v>
      </c>
      <c r="C7" s="5" t="n">
        <v>13035</v>
      </c>
      <c r="D7" s="5" t="n">
        <v>12685</v>
      </c>
    </row>
    <row r="8" spans="1:4">
      <c r="A8" s="4" t="s">
        <v>40</v>
      </c>
      <c r="B8" s="5" t="n">
        <v>6750</v>
      </c>
      <c r="C8" s="5" t="n">
        <v>7452</v>
      </c>
      <c r="D8" s="5" t="n">
        <v>8377</v>
      </c>
    </row>
    <row r="9" spans="1:4">
      <c r="A9" s="4" t="s">
        <v>41</v>
      </c>
      <c r="B9" s="5" t="n">
        <v>-72</v>
      </c>
      <c r="C9" s="5" t="n">
        <v>384</v>
      </c>
      <c r="D9" s="5" t="n">
        <v>1744</v>
      </c>
    </row>
    <row r="10" spans="1:4">
      <c r="A10" s="4" t="s">
        <v>42</v>
      </c>
      <c r="B10" s="5" t="n">
        <v>200</v>
      </c>
      <c r="C10" s="5" t="n">
        <v>177</v>
      </c>
      <c r="D10" s="5" t="n">
        <v>294</v>
      </c>
    </row>
    <row r="11" spans="1:4">
      <c r="A11" s="4" t="s">
        <v>43</v>
      </c>
      <c r="B11" s="5" t="n">
        <v>20421</v>
      </c>
      <c r="C11" s="5" t="n">
        <v>21048</v>
      </c>
      <c r="D11" s="5" t="n">
        <v>23100</v>
      </c>
    </row>
    <row r="12" spans="1:4">
      <c r="A12" s="4" t="s">
        <v>44</v>
      </c>
      <c r="B12" s="5" t="n">
        <v>23316</v>
      </c>
      <c r="C12" s="5" t="n">
        <v>18050</v>
      </c>
      <c r="D12" s="5" t="n">
        <v>13133</v>
      </c>
    </row>
    <row r="13" spans="1:4">
      <c r="A13" s="4" t="s">
        <v>45</v>
      </c>
      <c r="B13" s="5" t="n">
        <v>-125</v>
      </c>
      <c r="C13" s="5" t="n">
        <v>2651</v>
      </c>
      <c r="D13" s="5" t="n">
        <v>506</v>
      </c>
    </row>
    <row r="14" spans="1:4">
      <c r="A14" s="4" t="s">
        <v>46</v>
      </c>
      <c r="B14" s="5" t="n">
        <v>126</v>
      </c>
      <c r="C14" s="5" t="n">
        <v>-349</v>
      </c>
      <c r="D14" s="5" t="n">
        <v>-703</v>
      </c>
    </row>
    <row r="15" spans="1:4">
      <c r="A15" s="4" t="s">
        <v>47</v>
      </c>
      <c r="B15" s="5" t="n">
        <v>23317</v>
      </c>
      <c r="C15" s="5" t="n">
        <v>20352</v>
      </c>
      <c r="D15" s="5" t="n">
        <v>12936</v>
      </c>
    </row>
    <row r="16" spans="1:4">
      <c r="A16" s="4" t="s">
        <v>48</v>
      </c>
      <c r="B16" s="5" t="n">
        <v>2264</v>
      </c>
      <c r="C16" s="5" t="n">
        <v>10751</v>
      </c>
      <c r="D16" s="5" t="n">
        <v>2620</v>
      </c>
    </row>
    <row r="17" spans="1:4">
      <c r="A17" s="4" t="s">
        <v>49</v>
      </c>
      <c r="B17" s="7" t="n">
        <v>21053</v>
      </c>
      <c r="C17" s="7" t="n">
        <v>9601</v>
      </c>
      <c r="D17" s="7" t="n">
        <v>10316</v>
      </c>
    </row>
    <row r="18" spans="1:4">
      <c r="A18" s="4" t="s">
        <v>50</v>
      </c>
      <c r="B18" s="8" t="n">
        <v>4.57</v>
      </c>
      <c r="C18" s="8" t="n">
        <v>2.04</v>
      </c>
      <c r="D18" s="8" t="n">
        <v>2.18</v>
      </c>
    </row>
    <row r="19" spans="1:4">
      <c r="A19" s="4" t="s">
        <v>51</v>
      </c>
      <c r="B19" s="8" t="n">
        <v>4.48</v>
      </c>
      <c r="C19" s="8" t="n">
        <v>1.99</v>
      </c>
      <c r="D19" s="8" t="n">
        <v>2.12</v>
      </c>
    </row>
    <row r="20" spans="1:4">
      <c r="A20" s="3" t="s">
        <v>52</v>
      </c>
    </row>
    <row r="21" spans="1:4">
      <c r="A21" s="4" t="s">
        <v>53</v>
      </c>
      <c r="B21" s="5" t="n">
        <v>4611</v>
      </c>
      <c r="C21" s="5" t="n">
        <v>4701</v>
      </c>
      <c r="D21" s="5" t="n">
        <v>4730</v>
      </c>
    </row>
    <row r="22" spans="1:4">
      <c r="A22" s="4" t="s">
        <v>54</v>
      </c>
      <c r="B22" s="5" t="n">
        <v>4701</v>
      </c>
      <c r="C22" s="5" t="n">
        <v>4835</v>
      </c>
      <c r="D22" s="5" t="n">
        <v>48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6</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v>
      </c>
      <c r="B1" s="2" t="s">
        <v>1</v>
      </c>
    </row>
    <row r="2" spans="1:4">
      <c r="B2" s="2" t="s">
        <v>2</v>
      </c>
      <c r="C2" s="2" t="s">
        <v>33</v>
      </c>
      <c r="D2" s="2" t="s">
        <v>34</v>
      </c>
    </row>
    <row r="3" spans="1:4">
      <c r="A3" s="3" t="s">
        <v>56</v>
      </c>
    </row>
    <row r="4" spans="1:4">
      <c r="A4" s="4" t="s">
        <v>49</v>
      </c>
      <c r="B4" s="7" t="n">
        <v>21053</v>
      </c>
      <c r="C4" s="7" t="n">
        <v>9601</v>
      </c>
      <c r="D4" s="7" t="n">
        <v>10316</v>
      </c>
    </row>
    <row r="5" spans="1:4">
      <c r="A5" s="3" t="s">
        <v>57</v>
      </c>
    </row>
    <row r="6" spans="1:4">
      <c r="A6" s="4" t="s">
        <v>58</v>
      </c>
      <c r="B6" s="5" t="n">
        <v>0</v>
      </c>
      <c r="C6" s="5" t="n">
        <v>-434</v>
      </c>
      <c r="D6" s="5" t="n">
        <v>415</v>
      </c>
    </row>
    <row r="7" spans="1:4">
      <c r="A7" s="4" t="s">
        <v>59</v>
      </c>
      <c r="B7" s="5" t="n">
        <v>-253</v>
      </c>
      <c r="C7" s="5" t="n">
        <v>365</v>
      </c>
      <c r="D7" s="5" t="n">
        <v>7</v>
      </c>
    </row>
    <row r="8" spans="1:4">
      <c r="A8" s="4" t="s">
        <v>60</v>
      </c>
      <c r="B8" s="5" t="n">
        <v>210</v>
      </c>
      <c r="C8" s="5" t="n">
        <v>317</v>
      </c>
      <c r="D8" s="5" t="n">
        <v>-364</v>
      </c>
    </row>
    <row r="9" spans="1:4">
      <c r="A9" s="4" t="s">
        <v>61</v>
      </c>
      <c r="B9" s="5" t="n">
        <v>-3</v>
      </c>
      <c r="C9" s="5" t="n">
        <v>508</v>
      </c>
      <c r="D9" s="5" t="n">
        <v>-12</v>
      </c>
    </row>
    <row r="10" spans="1:4">
      <c r="A10" s="4" t="s">
        <v>62</v>
      </c>
      <c r="B10" s="5" t="n">
        <v>-46</v>
      </c>
      <c r="C10" s="5" t="n">
        <v>756</v>
      </c>
      <c r="D10" s="5" t="n">
        <v>46</v>
      </c>
    </row>
    <row r="11" spans="1:4">
      <c r="A11" s="4" t="s">
        <v>63</v>
      </c>
      <c r="B11" s="7" t="n">
        <v>21007</v>
      </c>
      <c r="C11" s="7" t="n">
        <v>10357</v>
      </c>
      <c r="D11" s="7" t="n">
        <v>103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336</v>
      </c>
    </row>
    <row r="4" spans="1:2">
      <c r="A4" s="4" t="s">
        <v>337</v>
      </c>
      <c r="B4" s="4" t="s">
        <v>338</v>
      </c>
    </row>
    <row r="5" spans="1:2">
      <c r="A5" s="4" t="s">
        <v>339</v>
      </c>
    </row>
    <row r="6" spans="1:2">
      <c r="A6" s="3" t="s">
        <v>336</v>
      </c>
    </row>
    <row r="7" spans="1:2">
      <c r="A7" s="4" t="s">
        <v>337</v>
      </c>
      <c r="B7"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3</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32</v>
      </c>
    </row>
    <row r="7" spans="1:2">
      <c r="A7" s="4" t="s">
        <v>356</v>
      </c>
      <c r="B7" s="4" t="s">
        <v>357</v>
      </c>
    </row>
    <row r="8" spans="1:2">
      <c r="A8" s="4" t="s">
        <v>358</v>
      </c>
    </row>
    <row r="9" spans="1:2">
      <c r="A9" s="3" t="s">
        <v>350</v>
      </c>
    </row>
    <row r="10" spans="1:2">
      <c r="A10" s="4" t="s">
        <v>359</v>
      </c>
      <c r="B10"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3</v>
      </c>
    </row>
    <row r="2" spans="1:3">
      <c r="A2" s="3" t="s">
        <v>65</v>
      </c>
    </row>
    <row r="3" spans="1:3">
      <c r="A3" s="4" t="s">
        <v>66</v>
      </c>
      <c r="B3" s="7" t="n">
        <v>3019</v>
      </c>
      <c r="C3" s="7" t="n">
        <v>3433</v>
      </c>
    </row>
    <row r="4" spans="1:3">
      <c r="A4" s="4" t="s">
        <v>67</v>
      </c>
      <c r="B4" s="5" t="n">
        <v>2788</v>
      </c>
      <c r="C4" s="5" t="n">
        <v>1814</v>
      </c>
    </row>
    <row r="5" spans="1:3">
      <c r="A5" s="4" t="s">
        <v>68</v>
      </c>
      <c r="B5" s="5" t="n">
        <v>5843</v>
      </c>
      <c r="C5" s="5" t="n">
        <v>8755</v>
      </c>
    </row>
    <row r="6" spans="1:3">
      <c r="A6" s="4" t="s">
        <v>69</v>
      </c>
      <c r="B6" s="5" t="n">
        <v>6722</v>
      </c>
      <c r="C6" s="5" t="n">
        <v>5607</v>
      </c>
    </row>
    <row r="7" spans="1:3">
      <c r="A7" s="4" t="s">
        <v>70</v>
      </c>
      <c r="B7" s="5" t="n">
        <v>7253</v>
      </c>
      <c r="C7" s="5" t="n">
        <v>6983</v>
      </c>
    </row>
    <row r="8" spans="1:3">
      <c r="A8" s="4" t="s">
        <v>71</v>
      </c>
      <c r="B8" s="5" t="n">
        <v>3162</v>
      </c>
      <c r="C8" s="5" t="n">
        <v>2908</v>
      </c>
    </row>
    <row r="9" spans="1:3">
      <c r="A9" s="4" t="s">
        <v>72</v>
      </c>
      <c r="B9" s="5" t="n">
        <v>28787</v>
      </c>
      <c r="C9" s="5" t="n">
        <v>29500</v>
      </c>
    </row>
    <row r="10" spans="1:3">
      <c r="A10" s="4" t="s">
        <v>73</v>
      </c>
      <c r="B10" s="5" t="n">
        <v>48976</v>
      </c>
      <c r="C10" s="5" t="n">
        <v>41109</v>
      </c>
    </row>
    <row r="11" spans="1:3">
      <c r="A11" s="4" t="s">
        <v>74</v>
      </c>
      <c r="B11" s="5" t="n">
        <v>6042</v>
      </c>
      <c r="C11" s="5" t="n">
        <v>8579</v>
      </c>
    </row>
    <row r="12" spans="1:3">
      <c r="A12" s="4" t="s">
        <v>75</v>
      </c>
      <c r="B12" s="5" t="n">
        <v>3388</v>
      </c>
      <c r="C12" s="5" t="n">
        <v>3712</v>
      </c>
    </row>
    <row r="13" spans="1:3">
      <c r="A13" s="4" t="s">
        <v>76</v>
      </c>
      <c r="B13" s="5" t="n">
        <v>24513</v>
      </c>
      <c r="C13" s="5" t="n">
        <v>24389</v>
      </c>
    </row>
    <row r="14" spans="1:3">
      <c r="A14" s="4" t="s">
        <v>77</v>
      </c>
      <c r="B14" s="5" t="n">
        <v>11836</v>
      </c>
      <c r="C14" s="5" t="n">
        <v>12745</v>
      </c>
    </row>
    <row r="15" spans="1:3">
      <c r="A15" s="4" t="s">
        <v>78</v>
      </c>
      <c r="B15" s="5" t="n">
        <v>4421</v>
      </c>
      <c r="C15" s="5" t="n">
        <v>3215</v>
      </c>
    </row>
    <row r="16" spans="1:3">
      <c r="A16" s="4" t="s">
        <v>79</v>
      </c>
      <c r="B16" s="5" t="n">
        <v>127963</v>
      </c>
      <c r="C16" s="5" t="n">
        <v>123249</v>
      </c>
    </row>
    <row r="17" spans="1:3">
      <c r="A17" s="3" t="s">
        <v>80</v>
      </c>
    </row>
    <row r="18" spans="1:3">
      <c r="A18" s="4" t="s">
        <v>81</v>
      </c>
      <c r="B18" s="5" t="n">
        <v>1261</v>
      </c>
      <c r="C18" s="5" t="n">
        <v>1776</v>
      </c>
    </row>
    <row r="19" spans="1:3">
      <c r="A19" s="4" t="s">
        <v>82</v>
      </c>
      <c r="B19" s="5" t="n">
        <v>3824</v>
      </c>
      <c r="C19" s="5" t="n">
        <v>2928</v>
      </c>
    </row>
    <row r="20" spans="1:3">
      <c r="A20" s="4" t="s">
        <v>83</v>
      </c>
      <c r="B20" s="5" t="n">
        <v>3622</v>
      </c>
      <c r="C20" s="5" t="n">
        <v>3526</v>
      </c>
    </row>
    <row r="21" spans="1:3">
      <c r="A21" s="4" t="s">
        <v>84</v>
      </c>
      <c r="B21" s="5" t="n">
        <v>0</v>
      </c>
      <c r="C21" s="5" t="n">
        <v>1656</v>
      </c>
    </row>
    <row r="22" spans="1:3">
      <c r="A22" s="4" t="s">
        <v>85</v>
      </c>
      <c r="B22" s="5" t="n">
        <v>7919</v>
      </c>
      <c r="C22" s="5" t="n">
        <v>7535</v>
      </c>
    </row>
    <row r="23" spans="1:3">
      <c r="A23" s="4" t="s">
        <v>86</v>
      </c>
      <c r="B23" s="5" t="n">
        <v>16626</v>
      </c>
      <c r="C23" s="5" t="n">
        <v>17421</v>
      </c>
    </row>
    <row r="24" spans="1:3">
      <c r="A24" s="4" t="s">
        <v>87</v>
      </c>
      <c r="B24" s="5" t="n">
        <v>25098</v>
      </c>
      <c r="C24" s="5" t="n">
        <v>25037</v>
      </c>
    </row>
    <row r="25" spans="1:3">
      <c r="A25" s="4" t="s">
        <v>88</v>
      </c>
      <c r="B25" s="5" t="n">
        <v>2049</v>
      </c>
      <c r="C25" s="5" t="n">
        <v>0</v>
      </c>
    </row>
    <row r="26" spans="1:3">
      <c r="A26" s="4" t="s">
        <v>89</v>
      </c>
      <c r="B26" s="5" t="n">
        <v>4897</v>
      </c>
      <c r="C26" s="5" t="n">
        <v>4069</v>
      </c>
    </row>
    <row r="27" spans="1:3">
      <c r="A27" s="4" t="s">
        <v>90</v>
      </c>
      <c r="B27" s="5" t="n">
        <v>1665</v>
      </c>
      <c r="C27" s="5" t="n">
        <v>3046</v>
      </c>
    </row>
    <row r="28" spans="1:3">
      <c r="A28" s="4" t="s">
        <v>91</v>
      </c>
      <c r="B28" s="5" t="n">
        <v>2646</v>
      </c>
      <c r="C28" s="5" t="n">
        <v>3791</v>
      </c>
    </row>
    <row r="29" spans="1:3">
      <c r="A29" s="4" t="s">
        <v>92</v>
      </c>
      <c r="B29" s="4" t="s">
        <v>93</v>
      </c>
      <c r="C29" s="4" t="s">
        <v>93</v>
      </c>
    </row>
    <row r="30" spans="1:3">
      <c r="A30" s="4" t="s">
        <v>94</v>
      </c>
      <c r="B30" s="5" t="n">
        <v>419</v>
      </c>
      <c r="C30" s="5" t="n">
        <v>866</v>
      </c>
    </row>
    <row r="31" spans="1:3">
      <c r="A31" s="3" t="s">
        <v>95</v>
      </c>
    </row>
    <row r="32" spans="1:3">
      <c r="A32" s="4" t="s">
        <v>96</v>
      </c>
      <c r="B32" s="5" t="n">
        <v>0</v>
      </c>
      <c r="C32" s="5" t="n">
        <v>0</v>
      </c>
    </row>
    <row r="33" spans="1:3">
      <c r="A33" s="4" t="s">
        <v>97</v>
      </c>
      <c r="B33" s="5" t="n">
        <v>25365</v>
      </c>
      <c r="C33" s="5" t="n">
        <v>26074</v>
      </c>
    </row>
    <row r="34" spans="1:3">
      <c r="A34" s="4" t="s">
        <v>98</v>
      </c>
      <c r="B34" s="5" t="n">
        <v>-974</v>
      </c>
      <c r="C34" s="5" t="n">
        <v>862</v>
      </c>
    </row>
    <row r="35" spans="1:3">
      <c r="A35" s="4" t="s">
        <v>99</v>
      </c>
      <c r="B35" s="5" t="n">
        <v>50172</v>
      </c>
      <c r="C35" s="5" t="n">
        <v>42083</v>
      </c>
    </row>
    <row r="36" spans="1:3">
      <c r="A36" s="4" t="s">
        <v>100</v>
      </c>
      <c r="B36" s="5" t="n">
        <v>74563</v>
      </c>
      <c r="C36" s="5" t="n">
        <v>69019</v>
      </c>
    </row>
    <row r="37" spans="1:3">
      <c r="A37" s="4" t="s">
        <v>101</v>
      </c>
      <c r="B37" s="7" t="n">
        <v>127963</v>
      </c>
      <c r="C37" s="7" t="n">
        <v>1232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30</v>
      </c>
    </row>
    <row r="4" spans="1:2">
      <c r="A4" s="4" t="s">
        <v>368</v>
      </c>
      <c r="B4"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2</v>
      </c>
    </row>
    <row r="6" spans="1:2">
      <c r="A6" s="4" t="s">
        <v>374</v>
      </c>
      <c r="B6" s="4" t="s">
        <v>375</v>
      </c>
    </row>
    <row r="7" spans="1:2">
      <c r="A7" s="4" t="s">
        <v>376</v>
      </c>
      <c r="B7" s="4" t="s">
        <v>377</v>
      </c>
    </row>
    <row r="8" spans="1:2">
      <c r="A8" s="4" t="s">
        <v>378</v>
      </c>
      <c r="B8" s="4" t="s">
        <v>377</v>
      </c>
    </row>
    <row r="9" spans="1:2">
      <c r="A9" s="4" t="s">
        <v>379</v>
      </c>
      <c r="B9"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4</v>
      </c>
      <c r="B1" s="2" t="s">
        <v>1</v>
      </c>
    </row>
    <row r="2" spans="1:2">
      <c r="B2" s="2" t="s">
        <v>2</v>
      </c>
    </row>
    <row r="3" spans="1:2">
      <c r="A3" s="3" t="s">
        <v>242</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6</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c r="B6" s="4" t="s">
        <v>408</v>
      </c>
    </row>
    <row r="7" spans="1:2">
      <c r="A7" s="4" t="s">
        <v>409</v>
      </c>
      <c r="B7" s="4" t="s">
        <v>408</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row>
    <row r="9" spans="1:2">
      <c r="A9" s="3" t="s">
        <v>415</v>
      </c>
    </row>
    <row r="10" spans="1:2">
      <c r="A10" s="4" t="s">
        <v>425</v>
      </c>
      <c r="B10" s="4" t="s">
        <v>426</v>
      </c>
    </row>
    <row r="11" spans="1:2">
      <c r="A11" s="4" t="s">
        <v>427</v>
      </c>
    </row>
    <row r="12" spans="1:2">
      <c r="A12" s="3" t="s">
        <v>415</v>
      </c>
    </row>
    <row r="13" spans="1:2">
      <c r="A13" s="4" t="s">
        <v>425</v>
      </c>
      <c r="B13"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2</v>
      </c>
    </row>
    <row r="4" spans="1:2">
      <c r="A4" s="4" t="s">
        <v>430</v>
      </c>
      <c r="B4" s="4" t="s">
        <v>431</v>
      </c>
    </row>
    <row r="5" spans="1:2">
      <c r="A5" s="4" t="s">
        <v>432</v>
      </c>
      <c r="B5" s="4" t="s">
        <v>431</v>
      </c>
    </row>
    <row r="6" spans="1:2">
      <c r="A6" s="4" t="s">
        <v>433</v>
      </c>
      <c r="B6"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33</v>
      </c>
    </row>
    <row r="2" spans="1:3">
      <c r="A2" s="3" t="s">
        <v>65</v>
      </c>
    </row>
    <row r="3" spans="1:3">
      <c r="A3" s="4" t="s">
        <v>103</v>
      </c>
      <c r="B3" s="7" t="n">
        <v>33</v>
      </c>
      <c r="C3" s="7" t="n">
        <v>25</v>
      </c>
    </row>
    <row r="4" spans="1:3">
      <c r="A4" s="3" t="s">
        <v>95</v>
      </c>
    </row>
    <row r="5" spans="1:3">
      <c r="A5" s="4" t="s">
        <v>104</v>
      </c>
      <c r="B5" s="9" t="n">
        <v>0.001</v>
      </c>
      <c r="C5" s="9" t="n">
        <v>0.001</v>
      </c>
    </row>
    <row r="6" spans="1:3">
      <c r="A6" s="4" t="s">
        <v>105</v>
      </c>
      <c r="B6" s="5" t="n">
        <v>50</v>
      </c>
      <c r="C6" s="5" t="n">
        <v>50</v>
      </c>
    </row>
    <row r="7" spans="1:3">
      <c r="A7" s="4" t="s">
        <v>106</v>
      </c>
      <c r="B7" s="5" t="n">
        <v>0</v>
      </c>
      <c r="C7" s="5" t="n">
        <v>0</v>
      </c>
    </row>
    <row r="8" spans="1:3">
      <c r="A8" s="4" t="s">
        <v>107</v>
      </c>
      <c r="B8" s="9" t="n">
        <v>0.001</v>
      </c>
      <c r="C8" s="9" t="n">
        <v>0.001</v>
      </c>
    </row>
    <row r="9" spans="1:3">
      <c r="A9" s="4" t="s">
        <v>108</v>
      </c>
      <c r="B9" s="5" t="n">
        <v>10000</v>
      </c>
      <c r="C9" s="5" t="n">
        <v>10000</v>
      </c>
    </row>
    <row r="10" spans="1:3">
      <c r="A10" s="4" t="s">
        <v>109</v>
      </c>
      <c r="B10" s="5" t="n">
        <v>4516</v>
      </c>
      <c r="C10" s="5" t="n">
        <v>4687</v>
      </c>
    </row>
    <row r="11" spans="1:3">
      <c r="A11" s="4" t="s">
        <v>110</v>
      </c>
      <c r="B11" s="5" t="n">
        <v>4516</v>
      </c>
      <c r="C11" s="5" t="n">
        <v>46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6</v>
      </c>
    </row>
    <row r="4" spans="1:2">
      <c r="A4" s="4" t="s">
        <v>436</v>
      </c>
      <c r="B4"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3</v>
      </c>
    </row>
    <row r="3" spans="1:3">
      <c r="A3" s="3" t="s">
        <v>439</v>
      </c>
    </row>
    <row r="4" spans="1:3">
      <c r="A4" s="4" t="s">
        <v>440</v>
      </c>
      <c r="B4" s="7" t="n">
        <v>540</v>
      </c>
    </row>
    <row r="5" spans="1:3">
      <c r="A5" s="3" t="s">
        <v>441</v>
      </c>
    </row>
    <row r="6" spans="1:3">
      <c r="A6" s="4" t="s">
        <v>442</v>
      </c>
      <c r="B6" s="5" t="n">
        <v>295</v>
      </c>
    </row>
    <row r="7" spans="1:3">
      <c r="A7" s="4" t="s">
        <v>443</v>
      </c>
      <c r="B7" s="5" t="n">
        <v>770</v>
      </c>
    </row>
    <row r="8" spans="1:3">
      <c r="A8" s="4" t="s">
        <v>444</v>
      </c>
      <c r="B8" s="5" t="n">
        <v>300</v>
      </c>
    </row>
    <row r="9" spans="1:3">
      <c r="A9" s="4" t="s">
        <v>445</v>
      </c>
    </row>
    <row r="10" spans="1:3">
      <c r="A10" s="3" t="s">
        <v>439</v>
      </c>
    </row>
    <row r="11" spans="1:3">
      <c r="A11" s="4" t="s">
        <v>446</v>
      </c>
      <c r="B11" s="7" t="n">
        <v>750</v>
      </c>
    </row>
    <row r="12" spans="1:3">
      <c r="A12" s="4" t="s">
        <v>447</v>
      </c>
    </row>
    <row r="13" spans="1:3">
      <c r="A13" s="3" t="s">
        <v>439</v>
      </c>
    </row>
    <row r="14" spans="1:3">
      <c r="A14" s="4" t="s">
        <v>448</v>
      </c>
      <c r="B14" s="4" t="s">
        <v>449</v>
      </c>
      <c r="C14" s="4" t="s">
        <v>450</v>
      </c>
    </row>
    <row r="15" spans="1:3">
      <c r="A15" s="4" t="s">
        <v>451</v>
      </c>
    </row>
    <row r="16" spans="1:3">
      <c r="A16" s="3" t="s">
        <v>439</v>
      </c>
    </row>
    <row r="17" spans="1:3">
      <c r="A17" s="4" t="s">
        <v>452</v>
      </c>
      <c r="B17" s="7" t="n">
        <v>46</v>
      </c>
    </row>
    <row r="18" spans="1:3">
      <c r="A18" s="4" t="s">
        <v>453</v>
      </c>
    </row>
    <row r="19" spans="1:3">
      <c r="A19" s="3" t="s">
        <v>439</v>
      </c>
    </row>
    <row r="20" spans="1:3">
      <c r="A20" s="4" t="s">
        <v>452</v>
      </c>
      <c r="B20" s="7" t="n">
        <v>1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4</v>
      </c>
      <c r="B1" s="2" t="s">
        <v>1</v>
      </c>
    </row>
    <row r="2" spans="1:5">
      <c r="B2" s="2" t="s">
        <v>2</v>
      </c>
      <c r="C2" s="2" t="s">
        <v>33</v>
      </c>
      <c r="D2" s="2" t="s">
        <v>34</v>
      </c>
      <c r="E2" s="2" t="s">
        <v>455</v>
      </c>
    </row>
    <row r="3" spans="1:5">
      <c r="A3" s="3" t="s">
        <v>456</v>
      </c>
    </row>
    <row r="4" spans="1:5">
      <c r="A4" s="4" t="s">
        <v>69</v>
      </c>
      <c r="B4" s="7" t="n">
        <v>6722</v>
      </c>
      <c r="C4" s="7" t="n">
        <v>5607</v>
      </c>
    </row>
    <row r="5" spans="1:5">
      <c r="A5" s="4" t="s">
        <v>457</v>
      </c>
      <c r="B5" s="5" t="n">
        <v>7253</v>
      </c>
      <c r="C5" s="5" t="n">
        <v>6983</v>
      </c>
    </row>
    <row r="6" spans="1:5">
      <c r="A6" s="4" t="s">
        <v>458</v>
      </c>
      <c r="B6" s="5" t="n">
        <v>3162</v>
      </c>
      <c r="C6" s="5" t="n">
        <v>2908</v>
      </c>
    </row>
    <row r="7" spans="1:5">
      <c r="A7" s="4" t="s">
        <v>459</v>
      </c>
      <c r="B7" s="5" t="n">
        <v>6042</v>
      </c>
      <c r="C7" s="5" t="n">
        <v>8579</v>
      </c>
    </row>
    <row r="8" spans="1:5">
      <c r="A8" s="4" t="s">
        <v>460</v>
      </c>
      <c r="B8" s="5" t="n">
        <v>1624</v>
      </c>
      <c r="C8" s="5" t="n">
        <v>1774</v>
      </c>
    </row>
    <row r="9" spans="1:5">
      <c r="A9" s="4" t="s">
        <v>461</v>
      </c>
      <c r="B9" s="5" t="n">
        <v>6042</v>
      </c>
      <c r="C9" s="5" t="n">
        <v>8579</v>
      </c>
    </row>
    <row r="10" spans="1:5">
      <c r="A10" s="4" t="s">
        <v>462</v>
      </c>
      <c r="B10" s="5" t="n">
        <v>4421</v>
      </c>
      <c r="C10" s="5" t="n">
        <v>3215</v>
      </c>
    </row>
    <row r="11" spans="1:5">
      <c r="A11" s="4" t="s">
        <v>463</v>
      </c>
      <c r="B11" s="5" t="n">
        <v>3824</v>
      </c>
      <c r="C11" s="5" t="n">
        <v>2928</v>
      </c>
    </row>
    <row r="12" spans="1:5">
      <c r="A12" s="4" t="s">
        <v>464</v>
      </c>
      <c r="B12" s="5" t="n">
        <v>7919</v>
      </c>
      <c r="C12" s="5" t="n">
        <v>7535</v>
      </c>
    </row>
    <row r="13" spans="1:5">
      <c r="A13" s="4" t="s">
        <v>465</v>
      </c>
      <c r="B13" s="5" t="n">
        <v>-974</v>
      </c>
      <c r="C13" s="5" t="n">
        <v>862</v>
      </c>
    </row>
    <row r="14" spans="1:5">
      <c r="A14" s="4" t="s">
        <v>466</v>
      </c>
      <c r="B14" s="5" t="n">
        <v>50172</v>
      </c>
      <c r="C14" s="5" t="n">
        <v>42083</v>
      </c>
    </row>
    <row r="15" spans="1:5">
      <c r="A15" s="4" t="s">
        <v>90</v>
      </c>
      <c r="B15" s="5" t="n">
        <v>543</v>
      </c>
      <c r="C15" s="5" t="n">
        <v>2207</v>
      </c>
    </row>
    <row r="16" spans="1:5">
      <c r="A16" s="4" t="s">
        <v>84</v>
      </c>
      <c r="B16" s="5" t="n">
        <v>0</v>
      </c>
      <c r="C16" s="5" t="n">
        <v>1656</v>
      </c>
    </row>
    <row r="17" spans="1:5">
      <c r="A17" s="4" t="s">
        <v>467</v>
      </c>
    </row>
    <row r="18" spans="1:5">
      <c r="A18" s="3" t="s">
        <v>456</v>
      </c>
    </row>
    <row r="19" spans="1:5">
      <c r="A19" s="4" t="s">
        <v>69</v>
      </c>
      <c r="C19" s="5" t="n">
        <v>-530</v>
      </c>
    </row>
    <row r="20" spans="1:5">
      <c r="A20" s="4" t="s">
        <v>457</v>
      </c>
      <c r="C20" s="5" t="n">
        <v>47</v>
      </c>
    </row>
    <row r="21" spans="1:5">
      <c r="A21" s="4" t="s">
        <v>458</v>
      </c>
      <c r="C21" s="5" t="n">
        <v>64</v>
      </c>
    </row>
    <row r="22" spans="1:5">
      <c r="A22" s="4" t="s">
        <v>460</v>
      </c>
      <c r="C22" s="5" t="n">
        <v>0</v>
      </c>
    </row>
    <row r="23" spans="1:5">
      <c r="A23" s="4" t="s">
        <v>461</v>
      </c>
      <c r="C23" s="5" t="n">
        <v>0</v>
      </c>
    </row>
    <row r="24" spans="1:5">
      <c r="A24" s="4" t="s">
        <v>462</v>
      </c>
      <c r="C24" s="5" t="n">
        <v>0</v>
      </c>
    </row>
    <row r="25" spans="1:5">
      <c r="A25" s="4" t="s">
        <v>464</v>
      </c>
      <c r="C25" s="5" t="n">
        <v>81</v>
      </c>
    </row>
    <row r="26" spans="1:5">
      <c r="A26" s="4" t="s">
        <v>465</v>
      </c>
      <c r="C26" s="5" t="n">
        <v>0</v>
      </c>
    </row>
    <row r="27" spans="1:5">
      <c r="A27" s="4" t="s">
        <v>466</v>
      </c>
      <c r="C27" s="5" t="n">
        <v>665</v>
      </c>
    </row>
    <row r="28" spans="1:5">
      <c r="A28" s="4" t="s">
        <v>90</v>
      </c>
      <c r="C28" s="5" t="n">
        <v>191</v>
      </c>
    </row>
    <row r="29" spans="1:5">
      <c r="A29" s="4" t="s">
        <v>84</v>
      </c>
      <c r="C29" s="5" t="n">
        <v>-1356</v>
      </c>
    </row>
    <row r="30" spans="1:5">
      <c r="A30" s="4" t="s">
        <v>468</v>
      </c>
    </row>
    <row r="31" spans="1:5">
      <c r="A31" s="3" t="s">
        <v>456</v>
      </c>
    </row>
    <row r="32" spans="1:5">
      <c r="A32" s="4" t="s">
        <v>69</v>
      </c>
      <c r="C32" s="5" t="n">
        <v>0</v>
      </c>
    </row>
    <row r="33" spans="1:5">
      <c r="A33" s="4" t="s">
        <v>457</v>
      </c>
      <c r="C33" s="5" t="n">
        <v>0</v>
      </c>
    </row>
    <row r="34" spans="1:5">
      <c r="A34" s="4" t="s">
        <v>458</v>
      </c>
      <c r="C34" s="5" t="n">
        <v>0</v>
      </c>
    </row>
    <row r="35" spans="1:5">
      <c r="A35" s="4" t="s">
        <v>460</v>
      </c>
      <c r="C35" s="5" t="n">
        <v>8579</v>
      </c>
    </row>
    <row r="36" spans="1:5">
      <c r="A36" s="4" t="s">
        <v>461</v>
      </c>
      <c r="C36" s="5" t="n">
        <v>-4192</v>
      </c>
    </row>
    <row r="37" spans="1:5">
      <c r="A37" s="4" t="s">
        <v>462</v>
      </c>
      <c r="C37" s="5" t="n">
        <v>-4387</v>
      </c>
    </row>
    <row r="38" spans="1:5">
      <c r="A38" s="4" t="s">
        <v>464</v>
      </c>
      <c r="C38" s="5" t="n">
        <v>0</v>
      </c>
    </row>
    <row r="39" spans="1:5">
      <c r="A39" s="4" t="s">
        <v>465</v>
      </c>
      <c r="C39" s="5" t="n">
        <v>-1745</v>
      </c>
    </row>
    <row r="40" spans="1:5">
      <c r="A40" s="4" t="s">
        <v>466</v>
      </c>
      <c r="C40" s="5" t="n">
        <v>1745</v>
      </c>
    </row>
    <row r="41" spans="1:5">
      <c r="A41" s="4" t="s">
        <v>90</v>
      </c>
      <c r="C41" s="5" t="n">
        <v>0</v>
      </c>
    </row>
    <row r="42" spans="1:5">
      <c r="A42" s="4" t="s">
        <v>84</v>
      </c>
      <c r="C42" s="5" t="n">
        <v>0</v>
      </c>
    </row>
    <row r="43" spans="1:5">
      <c r="A43" s="4" t="s">
        <v>469</v>
      </c>
    </row>
    <row r="44" spans="1:5">
      <c r="A44" s="3" t="s">
        <v>456</v>
      </c>
    </row>
    <row r="45" spans="1:5">
      <c r="A45" s="4" t="s">
        <v>458</v>
      </c>
      <c r="C45" s="5" t="n">
        <v>-8</v>
      </c>
    </row>
    <row r="46" spans="1:5">
      <c r="A46" s="4" t="s">
        <v>462</v>
      </c>
      <c r="C46" s="5" t="n">
        <v>-43</v>
      </c>
    </row>
    <row r="47" spans="1:5">
      <c r="A47" s="4" t="s">
        <v>465</v>
      </c>
      <c r="C47" s="5" t="n">
        <v>-45</v>
      </c>
    </row>
    <row r="48" spans="1:5">
      <c r="A48" s="4" t="s">
        <v>466</v>
      </c>
      <c r="C48" s="5" t="n">
        <v>14</v>
      </c>
    </row>
    <row r="49" spans="1:5">
      <c r="A49" s="4" t="s">
        <v>90</v>
      </c>
      <c r="C49" s="5" t="n">
        <v>-20</v>
      </c>
    </row>
    <row r="50" spans="1:5">
      <c r="A50" s="4" t="s">
        <v>470</v>
      </c>
    </row>
    <row r="51" spans="1:5">
      <c r="A51" s="3" t="s">
        <v>456</v>
      </c>
    </row>
    <row r="52" spans="1:5">
      <c r="A52" s="4" t="s">
        <v>471</v>
      </c>
      <c r="B52" s="5" t="n">
        <v>5077</v>
      </c>
    </row>
    <row r="53" spans="1:5">
      <c r="A53" s="4" t="s">
        <v>472</v>
      </c>
    </row>
    <row r="54" spans="1:5">
      <c r="A54" s="3" t="s">
        <v>456</v>
      </c>
    </row>
    <row r="55" spans="1:5">
      <c r="A55" s="4" t="s">
        <v>471</v>
      </c>
      <c r="B55" s="5" t="n">
        <v>7030</v>
      </c>
    </row>
    <row r="56" spans="1:5">
      <c r="A56" s="4" t="s">
        <v>473</v>
      </c>
    </row>
    <row r="57" spans="1:5">
      <c r="A57" s="3" t="s">
        <v>456</v>
      </c>
    </row>
    <row r="58" spans="1:5">
      <c r="A58" s="4" t="s">
        <v>471</v>
      </c>
      <c r="B58" s="5" t="n">
        <v>2964</v>
      </c>
    </row>
    <row r="59" spans="1:5">
      <c r="A59" s="4" t="s">
        <v>474</v>
      </c>
    </row>
    <row r="60" spans="1:5">
      <c r="A60" s="3" t="s">
        <v>456</v>
      </c>
    </row>
    <row r="61" spans="1:5">
      <c r="A61" s="4" t="s">
        <v>471</v>
      </c>
      <c r="B61" s="5" t="n">
        <v>8579</v>
      </c>
    </row>
    <row r="62" spans="1:5">
      <c r="A62" s="4" t="s">
        <v>358</v>
      </c>
    </row>
    <row r="63" spans="1:5">
      <c r="A63" s="3" t="s">
        <v>456</v>
      </c>
    </row>
    <row r="64" spans="1:5">
      <c r="A64" s="4" t="s">
        <v>471</v>
      </c>
      <c r="B64" s="5" t="n">
        <v>0</v>
      </c>
    </row>
    <row r="65" spans="1:5">
      <c r="A65" s="4" t="s">
        <v>475</v>
      </c>
    </row>
    <row r="66" spans="1:5">
      <c r="A66" s="3" t="s">
        <v>456</v>
      </c>
    </row>
    <row r="67" spans="1:5">
      <c r="A67" s="4" t="s">
        <v>471</v>
      </c>
      <c r="B67" s="5" t="n">
        <v>3172</v>
      </c>
    </row>
    <row r="68" spans="1:5">
      <c r="A68" s="4" t="s">
        <v>476</v>
      </c>
    </row>
    <row r="69" spans="1:5">
      <c r="A69" s="3" t="s">
        <v>456</v>
      </c>
    </row>
    <row r="70" spans="1:5">
      <c r="A70" s="4" t="s">
        <v>471</v>
      </c>
      <c r="B70" s="5" t="n">
        <v>300</v>
      </c>
    </row>
    <row r="71" spans="1:5">
      <c r="A71" s="4" t="s">
        <v>477</v>
      </c>
    </row>
    <row r="72" spans="1:5">
      <c r="A72" s="3" t="s">
        <v>456</v>
      </c>
    </row>
    <row r="73" spans="1:5">
      <c r="A73" s="4" t="s">
        <v>471</v>
      </c>
      <c r="B73" s="5" t="n">
        <v>7616</v>
      </c>
    </row>
    <row r="74" spans="1:5">
      <c r="A74" s="4" t="s">
        <v>478</v>
      </c>
    </row>
    <row r="75" spans="1:5">
      <c r="A75" s="3" t="s">
        <v>456</v>
      </c>
    </row>
    <row r="76" spans="1:5">
      <c r="A76" s="4" t="s">
        <v>471</v>
      </c>
      <c r="B76" s="5" t="n">
        <v>3217</v>
      </c>
    </row>
    <row r="77" spans="1:5">
      <c r="A77" s="4" t="s">
        <v>162</v>
      </c>
    </row>
    <row r="78" spans="1:5">
      <c r="A78" s="3" t="s">
        <v>456</v>
      </c>
    </row>
    <row r="79" spans="1:5">
      <c r="A79" s="4" t="s">
        <v>471</v>
      </c>
      <c r="B79" s="5" t="n">
        <v>-928</v>
      </c>
    </row>
    <row r="80" spans="1:5">
      <c r="A80" s="4" t="s">
        <v>163</v>
      </c>
    </row>
    <row r="81" spans="1:5">
      <c r="A81" s="3" t="s">
        <v>456</v>
      </c>
    </row>
    <row r="82" spans="1:5">
      <c r="A82" s="4" t="s">
        <v>471</v>
      </c>
      <c r="B82" s="7" t="n">
        <v>44507</v>
      </c>
    </row>
    <row r="83" spans="1:5">
      <c r="A83" s="4" t="s">
        <v>479</v>
      </c>
    </row>
    <row r="84" spans="1:5">
      <c r="A84" s="3" t="s">
        <v>456</v>
      </c>
    </row>
    <row r="85" spans="1:5">
      <c r="A85" s="4" t="s">
        <v>480</v>
      </c>
      <c r="C85" s="5" t="n">
        <v>114</v>
      </c>
      <c r="D85" s="7" t="n">
        <v>259</v>
      </c>
    </row>
    <row r="86" spans="1:5">
      <c r="A86" s="4" t="s">
        <v>481</v>
      </c>
    </row>
    <row r="87" spans="1:5">
      <c r="A87" s="3" t="s">
        <v>456</v>
      </c>
    </row>
    <row r="88" spans="1:5">
      <c r="A88" s="4" t="s">
        <v>482</v>
      </c>
      <c r="E88" s="7" t="n">
        <v>625</v>
      </c>
    </row>
    <row r="89" spans="1:5">
      <c r="A89" s="4" t="s">
        <v>483</v>
      </c>
    </row>
    <row r="90" spans="1:5">
      <c r="A90" s="3" t="s">
        <v>456</v>
      </c>
    </row>
    <row r="91" spans="1:5">
      <c r="A91" s="4" t="s">
        <v>459</v>
      </c>
      <c r="C91" s="5" t="n">
        <v>0</v>
      </c>
    </row>
    <row r="92" spans="1:5">
      <c r="A92" s="4" t="s">
        <v>461</v>
      </c>
      <c r="C92" s="5" t="n">
        <v>4192</v>
      </c>
    </row>
    <row r="93" spans="1:5">
      <c r="A93" s="4" t="s">
        <v>462</v>
      </c>
      <c r="C93" s="5" t="n">
        <v>7602</v>
      </c>
    </row>
    <row r="94" spans="1:5">
      <c r="A94" s="4" t="s">
        <v>90</v>
      </c>
      <c r="C94" s="7" t="n">
        <v>304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3</v>
      </c>
      <c r="D2" s="2" t="s">
        <v>34</v>
      </c>
    </row>
    <row r="3" spans="1:4">
      <c r="A3" s="3" t="s">
        <v>35</v>
      </c>
    </row>
    <row r="4" spans="1:4">
      <c r="A4" s="4" t="s">
        <v>36</v>
      </c>
      <c r="B4" s="7" t="n">
        <v>70848</v>
      </c>
      <c r="C4" s="7" t="n">
        <v>62761</v>
      </c>
      <c r="D4" s="7" t="n">
        <v>59387</v>
      </c>
    </row>
    <row r="5" spans="1:4">
      <c r="A5" s="4" t="s">
        <v>37</v>
      </c>
      <c r="B5" s="5" t="n">
        <v>-27111</v>
      </c>
      <c r="C5" s="5" t="n">
        <v>-23663</v>
      </c>
      <c r="D5" s="5" t="n">
        <v>-23154</v>
      </c>
    </row>
    <row r="6" spans="1:4">
      <c r="A6" s="4" t="s">
        <v>38</v>
      </c>
      <c r="B6" s="5" t="n">
        <v>43737</v>
      </c>
      <c r="C6" s="5" t="n">
        <v>39098</v>
      </c>
      <c r="D6" s="5" t="n">
        <v>36233</v>
      </c>
    </row>
    <row r="7" spans="1:4">
      <c r="A7" s="4" t="s">
        <v>40</v>
      </c>
      <c r="B7" s="5" t="n">
        <v>6750</v>
      </c>
      <c r="C7" s="5" t="n">
        <v>7452</v>
      </c>
      <c r="D7" s="5" t="n">
        <v>8377</v>
      </c>
    </row>
    <row r="8" spans="1:4">
      <c r="A8" s="4" t="s">
        <v>44</v>
      </c>
      <c r="B8" s="5" t="n">
        <v>23316</v>
      </c>
      <c r="C8" s="5" t="n">
        <v>18050</v>
      </c>
      <c r="D8" s="5" t="n">
        <v>13133</v>
      </c>
    </row>
    <row r="9" spans="1:4">
      <c r="A9" s="4" t="s">
        <v>47</v>
      </c>
      <c r="B9" s="5" t="n">
        <v>23317</v>
      </c>
      <c r="C9" s="5" t="n">
        <v>20352</v>
      </c>
      <c r="D9" s="5" t="n">
        <v>12936</v>
      </c>
    </row>
    <row r="10" spans="1:4">
      <c r="A10" s="4" t="s">
        <v>48</v>
      </c>
      <c r="B10" s="5" t="n">
        <v>2264</v>
      </c>
      <c r="C10" s="5" t="n">
        <v>10751</v>
      </c>
      <c r="D10" s="5" t="n">
        <v>2620</v>
      </c>
    </row>
    <row r="11" spans="1:4">
      <c r="A11" s="4" t="s">
        <v>49</v>
      </c>
      <c r="B11" s="5" t="n">
        <v>21053</v>
      </c>
      <c r="C11" s="5" t="n">
        <v>9601</v>
      </c>
      <c r="D11" s="7" t="n">
        <v>10316</v>
      </c>
    </row>
    <row r="12" spans="1:4">
      <c r="A12" s="3" t="s">
        <v>485</v>
      </c>
    </row>
    <row r="13" spans="1:4">
      <c r="A13" s="4" t="s">
        <v>124</v>
      </c>
      <c r="B13" s="5" t="n">
        <v>6722</v>
      </c>
      <c r="C13" s="5" t="n">
        <v>5607</v>
      </c>
    </row>
    <row r="14" spans="1:4">
      <c r="A14" s="4" t="s">
        <v>70</v>
      </c>
      <c r="B14" s="5" t="n">
        <v>7253</v>
      </c>
      <c r="C14" s="5" t="n">
        <v>6983</v>
      </c>
    </row>
    <row r="15" spans="1:4">
      <c r="A15" s="4" t="s">
        <v>71</v>
      </c>
      <c r="B15" s="5" t="n">
        <v>3162</v>
      </c>
      <c r="C15" s="5" t="n">
        <v>2908</v>
      </c>
    </row>
    <row r="16" spans="1:4">
      <c r="A16" s="3" t="s">
        <v>486</v>
      </c>
    </row>
    <row r="17" spans="1:4">
      <c r="A17" s="4" t="s">
        <v>84</v>
      </c>
      <c r="B17" s="5" t="n">
        <v>0</v>
      </c>
      <c r="C17" s="5" t="n">
        <v>1656</v>
      </c>
    </row>
    <row r="18" spans="1:4">
      <c r="A18" s="4" t="s">
        <v>85</v>
      </c>
      <c r="B18" s="5" t="n">
        <v>7919</v>
      </c>
      <c r="C18" s="5" t="n">
        <v>7535</v>
      </c>
    </row>
    <row r="19" spans="1:4">
      <c r="A19" s="4" t="s">
        <v>90</v>
      </c>
      <c r="B19" s="5" t="n">
        <v>1665</v>
      </c>
      <c r="C19" s="5" t="n">
        <v>3046</v>
      </c>
    </row>
    <row r="20" spans="1:4">
      <c r="A20" s="3" t="s">
        <v>487</v>
      </c>
    </row>
    <row r="21" spans="1:4">
      <c r="A21" s="4" t="s">
        <v>99</v>
      </c>
      <c r="B21" s="5" t="n">
        <v>50172</v>
      </c>
      <c r="C21" s="5" t="n">
        <v>42083</v>
      </c>
    </row>
    <row r="22" spans="1:4">
      <c r="A22" s="4" t="s">
        <v>467</v>
      </c>
    </row>
    <row r="23" spans="1:4">
      <c r="A23" s="3" t="s">
        <v>485</v>
      </c>
    </row>
    <row r="24" spans="1:4">
      <c r="A24" s="4" t="s">
        <v>124</v>
      </c>
      <c r="C24" s="5" t="n">
        <v>-530</v>
      </c>
    </row>
    <row r="25" spans="1:4">
      <c r="A25" s="4" t="s">
        <v>70</v>
      </c>
      <c r="C25" s="5" t="n">
        <v>47</v>
      </c>
    </row>
    <row r="26" spans="1:4">
      <c r="A26" s="4" t="s">
        <v>71</v>
      </c>
      <c r="C26" s="5" t="n">
        <v>64</v>
      </c>
    </row>
    <row r="27" spans="1:4">
      <c r="A27" s="3" t="s">
        <v>486</v>
      </c>
    </row>
    <row r="28" spans="1:4">
      <c r="A28" s="4" t="s">
        <v>84</v>
      </c>
      <c r="C28" s="5" t="n">
        <v>-1356</v>
      </c>
    </row>
    <row r="29" spans="1:4">
      <c r="A29" s="4" t="s">
        <v>85</v>
      </c>
      <c r="C29" s="5" t="n">
        <v>81</v>
      </c>
    </row>
    <row r="30" spans="1:4">
      <c r="A30" s="3" t="s">
        <v>487</v>
      </c>
    </row>
    <row r="31" spans="1:4">
      <c r="A31" s="4" t="s">
        <v>99</v>
      </c>
      <c r="C31" s="7" t="n">
        <v>665</v>
      </c>
    </row>
    <row r="32" spans="1:4">
      <c r="A32" s="4" t="s">
        <v>488</v>
      </c>
    </row>
    <row r="33" spans="1:4">
      <c r="A33" s="3" t="s">
        <v>35</v>
      </c>
    </row>
    <row r="34" spans="1:4">
      <c r="A34" s="4" t="s">
        <v>36</v>
      </c>
      <c r="B34" s="5" t="n">
        <v>-616</v>
      </c>
    </row>
    <row r="35" spans="1:4">
      <c r="A35" s="4" t="s">
        <v>37</v>
      </c>
      <c r="B35" s="5" t="n">
        <v>206</v>
      </c>
    </row>
    <row r="36" spans="1:4">
      <c r="A36" s="4" t="s">
        <v>38</v>
      </c>
      <c r="B36" s="5" t="n">
        <v>-410</v>
      </c>
    </row>
    <row r="37" spans="1:4">
      <c r="A37" s="4" t="s">
        <v>40</v>
      </c>
      <c r="B37" s="5" t="n">
        <v>-70</v>
      </c>
    </row>
    <row r="38" spans="1:4">
      <c r="A38" s="4" t="s">
        <v>44</v>
      </c>
      <c r="B38" s="5" t="n">
        <v>-340</v>
      </c>
    </row>
    <row r="39" spans="1:4">
      <c r="A39" s="4" t="s">
        <v>47</v>
      </c>
      <c r="B39" s="5" t="n">
        <v>-340</v>
      </c>
    </row>
    <row r="40" spans="1:4">
      <c r="A40" s="4" t="s">
        <v>48</v>
      </c>
      <c r="B40" s="5" t="n">
        <v>-64</v>
      </c>
    </row>
    <row r="41" spans="1:4">
      <c r="A41" s="4" t="s">
        <v>49</v>
      </c>
      <c r="B41" s="5" t="n">
        <v>-276</v>
      </c>
    </row>
    <row r="42" spans="1:4">
      <c r="A42" s="3" t="s">
        <v>485</v>
      </c>
    </row>
    <row r="43" spans="1:4">
      <c r="A43" s="4" t="s">
        <v>124</v>
      </c>
      <c r="B43" s="5" t="n">
        <v>216</v>
      </c>
    </row>
    <row r="44" spans="1:4">
      <c r="A44" s="4" t="s">
        <v>70</v>
      </c>
      <c r="B44" s="5" t="n">
        <v>62</v>
      </c>
    </row>
    <row r="45" spans="1:4">
      <c r="A45" s="4" t="s">
        <v>71</v>
      </c>
      <c r="B45" s="5" t="n">
        <v>4</v>
      </c>
    </row>
    <row r="46" spans="1:4">
      <c r="A46" s="3" t="s">
        <v>486</v>
      </c>
    </row>
    <row r="47" spans="1:4">
      <c r="A47" s="4" t="s">
        <v>84</v>
      </c>
      <c r="B47" s="5" t="n">
        <v>1846</v>
      </c>
    </row>
    <row r="48" spans="1:4">
      <c r="A48" s="4" t="s">
        <v>85</v>
      </c>
      <c r="B48" s="5" t="n">
        <v>-514</v>
      </c>
    </row>
    <row r="49" spans="1:4">
      <c r="A49" s="4" t="s">
        <v>90</v>
      </c>
      <c r="B49" s="5" t="n">
        <v>-109</v>
      </c>
    </row>
    <row r="50" spans="1:4">
      <c r="A50" s="3" t="s">
        <v>487</v>
      </c>
    </row>
    <row r="51" spans="1:4">
      <c r="A51" s="4" t="s">
        <v>99</v>
      </c>
      <c r="B51" s="5" t="n">
        <v>-941</v>
      </c>
    </row>
    <row r="52" spans="1:4">
      <c r="A52" s="4" t="s">
        <v>489</v>
      </c>
    </row>
    <row r="53" spans="1:4">
      <c r="A53" s="3" t="s">
        <v>35</v>
      </c>
    </row>
    <row r="54" spans="1:4">
      <c r="A54" s="4" t="s">
        <v>36</v>
      </c>
      <c r="B54" s="5" t="n">
        <v>70232</v>
      </c>
    </row>
    <row r="55" spans="1:4">
      <c r="A55" s="4" t="s">
        <v>37</v>
      </c>
      <c r="B55" s="5" t="n">
        <v>-26905</v>
      </c>
    </row>
    <row r="56" spans="1:4">
      <c r="A56" s="4" t="s">
        <v>38</v>
      </c>
      <c r="B56" s="5" t="n">
        <v>43327</v>
      </c>
    </row>
    <row r="57" spans="1:4">
      <c r="A57" s="4" t="s">
        <v>40</v>
      </c>
      <c r="B57" s="5" t="n">
        <v>6680</v>
      </c>
    </row>
    <row r="58" spans="1:4">
      <c r="A58" s="4" t="s">
        <v>44</v>
      </c>
      <c r="B58" s="5" t="n">
        <v>22976</v>
      </c>
    </row>
    <row r="59" spans="1:4">
      <c r="A59" s="4" t="s">
        <v>47</v>
      </c>
      <c r="B59" s="5" t="n">
        <v>22977</v>
      </c>
    </row>
    <row r="60" spans="1:4">
      <c r="A60" s="4" t="s">
        <v>48</v>
      </c>
      <c r="B60" s="5" t="n">
        <v>2200</v>
      </c>
    </row>
    <row r="61" spans="1:4">
      <c r="A61" s="4" t="s">
        <v>49</v>
      </c>
      <c r="B61" s="5" t="n">
        <v>20777</v>
      </c>
    </row>
    <row r="62" spans="1:4">
      <c r="A62" s="3" t="s">
        <v>485</v>
      </c>
    </row>
    <row r="63" spans="1:4">
      <c r="A63" s="4" t="s">
        <v>124</v>
      </c>
      <c r="B63" s="5" t="n">
        <v>6938</v>
      </c>
    </row>
    <row r="64" spans="1:4">
      <c r="A64" s="4" t="s">
        <v>70</v>
      </c>
      <c r="B64" s="5" t="n">
        <v>7315</v>
      </c>
    </row>
    <row r="65" spans="1:4">
      <c r="A65" s="4" t="s">
        <v>71</v>
      </c>
      <c r="B65" s="5" t="n">
        <v>3166</v>
      </c>
    </row>
    <row r="66" spans="1:4">
      <c r="A66" s="3" t="s">
        <v>486</v>
      </c>
    </row>
    <row r="67" spans="1:4">
      <c r="A67" s="4" t="s">
        <v>84</v>
      </c>
      <c r="B67" s="5" t="n">
        <v>1846</v>
      </c>
    </row>
    <row r="68" spans="1:4">
      <c r="A68" s="4" t="s">
        <v>85</v>
      </c>
      <c r="B68" s="5" t="n">
        <v>7405</v>
      </c>
    </row>
    <row r="69" spans="1:4">
      <c r="A69" s="4" t="s">
        <v>90</v>
      </c>
      <c r="B69" s="5" t="n">
        <v>1556</v>
      </c>
    </row>
    <row r="70" spans="1:4">
      <c r="A70" s="3" t="s">
        <v>487</v>
      </c>
    </row>
    <row r="71" spans="1:4">
      <c r="A71" s="4" t="s">
        <v>99</v>
      </c>
      <c r="B71" s="7" t="n">
        <v>492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0</v>
      </c>
      <c r="B1" s="2" t="s">
        <v>1</v>
      </c>
    </row>
    <row r="2" spans="1:4">
      <c r="B2" s="2" t="s">
        <v>2</v>
      </c>
      <c r="C2" s="2" t="s">
        <v>33</v>
      </c>
      <c r="D2" s="2" t="s">
        <v>34</v>
      </c>
    </row>
    <row r="3" spans="1:4">
      <c r="A3" s="3" t="s">
        <v>491</v>
      </c>
    </row>
    <row r="4" spans="1:4">
      <c r="A4" s="4" t="s">
        <v>36</v>
      </c>
      <c r="B4" s="7" t="n">
        <v>70848</v>
      </c>
      <c r="C4" s="7" t="n">
        <v>62761</v>
      </c>
      <c r="D4" s="7" t="n">
        <v>59387</v>
      </c>
    </row>
    <row r="5" spans="1:4">
      <c r="A5" s="4" t="s">
        <v>492</v>
      </c>
      <c r="B5" s="5" t="n">
        <v>23316</v>
      </c>
      <c r="C5" s="5" t="n">
        <v>18050</v>
      </c>
      <c r="D5" s="5" t="n">
        <v>13133</v>
      </c>
    </row>
    <row r="6" spans="1:4">
      <c r="A6" s="4" t="s">
        <v>493</v>
      </c>
    </row>
    <row r="7" spans="1:4">
      <c r="A7" s="3" t="s">
        <v>491</v>
      </c>
    </row>
    <row r="8" spans="1:4">
      <c r="A8" s="4" t="s">
        <v>36</v>
      </c>
      <c r="B8" s="5" t="n">
        <v>12220</v>
      </c>
      <c r="C8" s="5" t="n">
        <v>11647</v>
      </c>
      <c r="D8" s="5" t="n">
        <v>12371</v>
      </c>
    </row>
    <row r="9" spans="1:4">
      <c r="A9" s="4" t="s">
        <v>494</v>
      </c>
    </row>
    <row r="10" spans="1:4">
      <c r="A10" s="3" t="s">
        <v>491</v>
      </c>
    </row>
    <row r="11" spans="1:4">
      <c r="A11" s="4" t="s">
        <v>36</v>
      </c>
      <c r="B11" s="5" t="n">
        <v>3149</v>
      </c>
      <c r="C11" s="5" t="n">
        <v>2810</v>
      </c>
      <c r="D11" s="5" t="n">
        <v>2467</v>
      </c>
    </row>
    <row r="12" spans="1:4">
      <c r="A12" s="4" t="s">
        <v>495</v>
      </c>
    </row>
    <row r="13" spans="1:4">
      <c r="A13" s="3" t="s">
        <v>491</v>
      </c>
    </row>
    <row r="14" spans="1:4">
      <c r="A14" s="4" t="s">
        <v>36</v>
      </c>
      <c r="B14" s="5" t="n">
        <v>21155</v>
      </c>
      <c r="C14" s="5" t="n">
        <v>17439</v>
      </c>
      <c r="D14" s="5" t="n">
        <v>15895</v>
      </c>
    </row>
    <row r="15" spans="1:4">
      <c r="A15" s="4" t="s">
        <v>496</v>
      </c>
    </row>
    <row r="16" spans="1:4">
      <c r="A16" s="3" t="s">
        <v>491</v>
      </c>
    </row>
    <row r="17" spans="1:4">
      <c r="A17" s="4" t="s">
        <v>36</v>
      </c>
      <c r="B17" s="5" t="n">
        <v>20930</v>
      </c>
      <c r="C17" s="5" t="n">
        <v>19414</v>
      </c>
      <c r="D17" s="5" t="n">
        <v>18203</v>
      </c>
    </row>
    <row r="18" spans="1:4">
      <c r="A18" s="4" t="s">
        <v>497</v>
      </c>
    </row>
    <row r="19" spans="1:4">
      <c r="A19" s="3" t="s">
        <v>491</v>
      </c>
    </row>
    <row r="20" spans="1:4">
      <c r="A20" s="4" t="s">
        <v>36</v>
      </c>
      <c r="B20" s="5" t="n">
        <v>13394</v>
      </c>
      <c r="C20" s="5" t="n">
        <v>10917</v>
      </c>
      <c r="D20" s="5" t="n">
        <v>8290</v>
      </c>
    </row>
    <row r="21" spans="1:4">
      <c r="A21" s="4" t="s">
        <v>498</v>
      </c>
    </row>
    <row r="22" spans="1:4">
      <c r="A22" s="3" t="s">
        <v>491</v>
      </c>
    </row>
    <row r="23" spans="1:4">
      <c r="A23" s="4" t="s">
        <v>36</v>
      </c>
      <c r="B23" s="5" t="n">
        <v>57454</v>
      </c>
      <c r="C23" s="5" t="n">
        <v>51310</v>
      </c>
      <c r="D23" s="5" t="n">
        <v>48936</v>
      </c>
    </row>
    <row r="24" spans="1:4">
      <c r="A24" s="4" t="s">
        <v>499</v>
      </c>
    </row>
    <row r="25" spans="1:4">
      <c r="A25" s="3" t="s">
        <v>491</v>
      </c>
    </row>
    <row r="26" spans="1:4">
      <c r="A26" s="4" t="s">
        <v>36</v>
      </c>
      <c r="B26" s="5" t="n">
        <v>37004</v>
      </c>
      <c r="C26" s="5" t="n">
        <v>34003</v>
      </c>
      <c r="D26" s="5" t="n">
        <v>32908</v>
      </c>
    </row>
    <row r="27" spans="1:4">
      <c r="A27" s="4" t="s">
        <v>492</v>
      </c>
      <c r="B27" s="5" t="n">
        <v>14222</v>
      </c>
      <c r="C27" s="5" t="n">
        <v>12919</v>
      </c>
      <c r="D27" s="5" t="n">
        <v>10646</v>
      </c>
    </row>
    <row r="28" spans="1:4">
      <c r="A28" s="4" t="s">
        <v>500</v>
      </c>
    </row>
    <row r="29" spans="1:4">
      <c r="A29" s="3" t="s">
        <v>491</v>
      </c>
    </row>
    <row r="30" spans="1:4">
      <c r="A30" s="4" t="s">
        <v>36</v>
      </c>
      <c r="B30" s="5" t="n">
        <v>3770</v>
      </c>
      <c r="C30" s="5" t="n">
        <v>2777</v>
      </c>
      <c r="D30" s="5" t="n">
        <v>2157</v>
      </c>
    </row>
    <row r="31" spans="1:4">
      <c r="A31" s="4" t="s">
        <v>501</v>
      </c>
    </row>
    <row r="32" spans="1:4">
      <c r="A32" s="3" t="s">
        <v>491</v>
      </c>
    </row>
    <row r="33" spans="1:4">
      <c r="A33" s="4" t="s">
        <v>36</v>
      </c>
      <c r="B33" s="5" t="n">
        <v>33234</v>
      </c>
      <c r="C33" s="5" t="n">
        <v>31226</v>
      </c>
      <c r="D33" s="5" t="n">
        <v>30751</v>
      </c>
    </row>
    <row r="34" spans="1:4">
      <c r="A34" s="4" t="s">
        <v>502</v>
      </c>
    </row>
    <row r="35" spans="1:4">
      <c r="A35" s="3" t="s">
        <v>491</v>
      </c>
    </row>
    <row r="36" spans="1:4">
      <c r="A36" s="4" t="s">
        <v>36</v>
      </c>
      <c r="B36" s="5" t="n">
        <v>22991</v>
      </c>
      <c r="C36" s="5" t="n">
        <v>19064</v>
      </c>
      <c r="D36" s="5" t="n">
        <v>17236</v>
      </c>
    </row>
    <row r="37" spans="1:4">
      <c r="A37" s="4" t="s">
        <v>492</v>
      </c>
      <c r="B37" s="5" t="n">
        <v>11476</v>
      </c>
      <c r="C37" s="5" t="n">
        <v>8395</v>
      </c>
      <c r="D37" s="5" t="n">
        <v>7520</v>
      </c>
    </row>
    <row r="38" spans="1:4">
      <c r="A38" s="4" t="s">
        <v>503</v>
      </c>
    </row>
    <row r="39" spans="1:4">
      <c r="A39" s="3" t="s">
        <v>491</v>
      </c>
    </row>
    <row r="40" spans="1:4">
      <c r="A40" s="4" t="s">
        <v>36</v>
      </c>
      <c r="B40" s="5" t="n">
        <v>1836</v>
      </c>
      <c r="C40" s="5" t="n">
        <v>1625</v>
      </c>
      <c r="D40" s="5" t="n">
        <v>1341</v>
      </c>
    </row>
    <row r="41" spans="1:4">
      <c r="A41" s="4" t="s">
        <v>504</v>
      </c>
    </row>
    <row r="42" spans="1:4">
      <c r="A42" s="3" t="s">
        <v>491</v>
      </c>
    </row>
    <row r="43" spans="1:4">
      <c r="A43" s="4" t="s">
        <v>36</v>
      </c>
      <c r="B43" s="5" t="n">
        <v>3455</v>
      </c>
      <c r="C43" s="5" t="n">
        <v>3169</v>
      </c>
      <c r="D43" s="5" t="n">
        <v>2638</v>
      </c>
    </row>
    <row r="44" spans="1:4">
      <c r="A44" s="4" t="s">
        <v>492</v>
      </c>
      <c r="B44" s="5" t="n">
        <v>980</v>
      </c>
      <c r="C44" s="5" t="n">
        <v>650</v>
      </c>
      <c r="D44" s="5" t="n">
        <v>585</v>
      </c>
    </row>
    <row r="45" spans="1:4">
      <c r="A45" s="4" t="s">
        <v>505</v>
      </c>
    </row>
    <row r="46" spans="1:4">
      <c r="A46" s="3" t="s">
        <v>491</v>
      </c>
    </row>
    <row r="47" spans="1:4">
      <c r="A47" s="4" t="s">
        <v>36</v>
      </c>
      <c r="B47" s="5" t="n">
        <v>390</v>
      </c>
      <c r="C47" s="5" t="n">
        <v>524</v>
      </c>
      <c r="D47" s="5" t="n">
        <v>348</v>
      </c>
    </row>
    <row r="48" spans="1:4">
      <c r="A48" s="4" t="s">
        <v>506</v>
      </c>
    </row>
    <row r="49" spans="1:4">
      <c r="A49" s="3" t="s">
        <v>491</v>
      </c>
    </row>
    <row r="50" spans="1:4">
      <c r="A50" s="4" t="s">
        <v>36</v>
      </c>
      <c r="B50" s="5" t="n">
        <v>3065</v>
      </c>
      <c r="C50" s="5" t="n">
        <v>2645</v>
      </c>
      <c r="D50" s="5" t="n">
        <v>2290</v>
      </c>
    </row>
    <row r="51" spans="1:4">
      <c r="A51" s="4" t="s">
        <v>507</v>
      </c>
    </row>
    <row r="52" spans="1:4">
      <c r="A52" s="3" t="s">
        <v>491</v>
      </c>
    </row>
    <row r="53" spans="1:4">
      <c r="A53" s="4" t="s">
        <v>36</v>
      </c>
      <c r="B53" s="5" t="n">
        <v>4307</v>
      </c>
      <c r="C53" s="5" t="n">
        <v>3520</v>
      </c>
      <c r="D53" s="5" t="n">
        <v>2576</v>
      </c>
    </row>
    <row r="54" spans="1:4">
      <c r="A54" s="4" t="s">
        <v>492</v>
      </c>
      <c r="B54" s="5" t="n">
        <v>-5</v>
      </c>
      <c r="C54" s="5" t="n">
        <v>-260</v>
      </c>
      <c r="D54" s="5" t="n">
        <v>-544</v>
      </c>
    </row>
    <row r="55" spans="1:4">
      <c r="A55" s="4" t="s">
        <v>508</v>
      </c>
    </row>
    <row r="56" spans="1:4">
      <c r="A56" s="3" t="s">
        <v>491</v>
      </c>
    </row>
    <row r="57" spans="1:4">
      <c r="A57" s="4" t="s">
        <v>36</v>
      </c>
      <c r="B57" s="5" t="n">
        <v>0</v>
      </c>
      <c r="C57" s="5" t="n">
        <v>534</v>
      </c>
      <c r="D57" s="5" t="n">
        <v>2161</v>
      </c>
    </row>
    <row r="58" spans="1:4">
      <c r="A58" s="4" t="s">
        <v>509</v>
      </c>
    </row>
    <row r="59" spans="1:4">
      <c r="A59" s="3" t="s">
        <v>491</v>
      </c>
    </row>
    <row r="60" spans="1:4">
      <c r="A60" s="4" t="s">
        <v>36</v>
      </c>
      <c r="B60" s="5" t="n">
        <v>2123</v>
      </c>
      <c r="C60" s="5" t="n">
        <v>1902</v>
      </c>
      <c r="D60" s="5" t="n">
        <v>1669</v>
      </c>
    </row>
    <row r="61" spans="1:4">
      <c r="A61" s="4" t="s">
        <v>492</v>
      </c>
      <c r="B61" s="5" t="n">
        <v>466</v>
      </c>
      <c r="C61" s="5" t="n">
        <v>458</v>
      </c>
      <c r="D61" s="5" t="n">
        <v>-104</v>
      </c>
    </row>
    <row r="62" spans="1:4">
      <c r="A62" s="4" t="s">
        <v>510</v>
      </c>
    </row>
    <row r="63" spans="1:4">
      <c r="A63" s="3" t="s">
        <v>491</v>
      </c>
    </row>
    <row r="64" spans="1:4">
      <c r="A64" s="4" t="s">
        <v>36</v>
      </c>
      <c r="B64" s="5" t="n">
        <v>968</v>
      </c>
      <c r="C64" s="5" t="n">
        <v>1103</v>
      </c>
      <c r="D64" s="5" t="n">
        <v>2360</v>
      </c>
    </row>
    <row r="65" spans="1:4">
      <c r="A65" s="4" t="s">
        <v>492</v>
      </c>
      <c r="B65" s="7" t="n">
        <v>-3823</v>
      </c>
      <c r="C65" s="7" t="n">
        <v>-4112</v>
      </c>
      <c r="D65" s="7" t="n">
        <v>-49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3</v>
      </c>
      <c r="D2" s="2" t="s">
        <v>34</v>
      </c>
    </row>
    <row r="3" spans="1:4">
      <c r="A3" s="4" t="s">
        <v>512</v>
      </c>
    </row>
    <row r="4" spans="1:4">
      <c r="A4" s="3" t="s">
        <v>439</v>
      </c>
    </row>
    <row r="5" spans="1:4">
      <c r="A5" s="4" t="s">
        <v>448</v>
      </c>
      <c r="B5" s="4" t="s">
        <v>513</v>
      </c>
      <c r="C5" s="4" t="s">
        <v>514</v>
      </c>
      <c r="D5" s="4" t="s">
        <v>515</v>
      </c>
    </row>
    <row r="6" spans="1:4">
      <c r="A6" s="4" t="s">
        <v>516</v>
      </c>
    </row>
    <row r="7" spans="1:4">
      <c r="A7" s="3" t="s">
        <v>439</v>
      </c>
    </row>
    <row r="8" spans="1:4">
      <c r="A8" s="4" t="s">
        <v>448</v>
      </c>
      <c r="B8" s="4" t="s">
        <v>517</v>
      </c>
      <c r="C8" s="4" t="s">
        <v>517</v>
      </c>
      <c r="D8" s="4" t="s">
        <v>518</v>
      </c>
    </row>
    <row r="9" spans="1:4">
      <c r="A9" s="4" t="s">
        <v>519</v>
      </c>
    </row>
    <row r="10" spans="1:4">
      <c r="A10" s="3" t="s">
        <v>439</v>
      </c>
    </row>
    <row r="11" spans="1:4">
      <c r="A11" s="4" t="s">
        <v>448</v>
      </c>
      <c r="B11" s="4" t="s">
        <v>520</v>
      </c>
      <c r="C11" s="4" t="s">
        <v>521</v>
      </c>
      <c r="D11" s="4" t="s">
        <v>521</v>
      </c>
    </row>
    <row r="12" spans="1:4">
      <c r="A12" s="4" t="s">
        <v>522</v>
      </c>
    </row>
    <row r="13" spans="1:4">
      <c r="A13" s="3" t="s">
        <v>439</v>
      </c>
    </row>
    <row r="14" spans="1:4">
      <c r="A14" s="4" t="s">
        <v>448</v>
      </c>
      <c r="B14" s="4" t="s">
        <v>523</v>
      </c>
      <c r="C14" s="4" t="s">
        <v>523</v>
      </c>
      <c r="D14" s="4" t="s">
        <v>524</v>
      </c>
    </row>
    <row r="15" spans="1:4">
      <c r="A15" s="4" t="s">
        <v>447</v>
      </c>
    </row>
    <row r="16" spans="1:4">
      <c r="A16" s="3" t="s">
        <v>439</v>
      </c>
    </row>
    <row r="17" spans="1:4">
      <c r="A17" s="4" t="s">
        <v>448</v>
      </c>
      <c r="B17" s="4" t="s">
        <v>449</v>
      </c>
      <c r="C17" s="4" t="s">
        <v>4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3</v>
      </c>
      <c r="D2" s="2" t="s">
        <v>34</v>
      </c>
    </row>
    <row r="3" spans="1:4">
      <c r="A3" s="3" t="s">
        <v>526</v>
      </c>
    </row>
    <row r="4" spans="1:4">
      <c r="A4" s="4" t="s">
        <v>36</v>
      </c>
      <c r="B4" s="7" t="n">
        <v>70848</v>
      </c>
      <c r="C4" s="7" t="n">
        <v>62761</v>
      </c>
      <c r="D4" s="7" t="n">
        <v>59387</v>
      </c>
    </row>
    <row r="5" spans="1:4">
      <c r="A5" s="4" t="s">
        <v>527</v>
      </c>
    </row>
    <row r="6" spans="1:4">
      <c r="A6" s="3" t="s">
        <v>526</v>
      </c>
    </row>
    <row r="7" spans="1:4">
      <c r="A7" s="4" t="s">
        <v>36</v>
      </c>
      <c r="B7" s="5" t="n">
        <v>18824</v>
      </c>
      <c r="C7" s="5" t="n">
        <v>14796</v>
      </c>
      <c r="D7" s="5" t="n">
        <v>13977</v>
      </c>
    </row>
    <row r="8" spans="1:4">
      <c r="A8" s="4" t="s">
        <v>528</v>
      </c>
    </row>
    <row r="9" spans="1:4">
      <c r="A9" s="3" t="s">
        <v>526</v>
      </c>
    </row>
    <row r="10" spans="1:4">
      <c r="A10" s="4" t="s">
        <v>36</v>
      </c>
      <c r="B10" s="5" t="n">
        <v>15409</v>
      </c>
      <c r="C10" s="5" t="n">
        <v>14285</v>
      </c>
      <c r="D10" s="5" t="n">
        <v>12780</v>
      </c>
    </row>
    <row r="11" spans="1:4">
      <c r="A11" s="4" t="s">
        <v>529</v>
      </c>
    </row>
    <row r="12" spans="1:4">
      <c r="A12" s="3" t="s">
        <v>526</v>
      </c>
    </row>
    <row r="13" spans="1:4">
      <c r="A13" s="4" t="s">
        <v>36</v>
      </c>
      <c r="B13" s="5" t="n">
        <v>14303</v>
      </c>
      <c r="C13" s="5" t="n">
        <v>12543</v>
      </c>
      <c r="D13" s="5" t="n">
        <v>12957</v>
      </c>
    </row>
    <row r="14" spans="1:4">
      <c r="A14" s="4" t="s">
        <v>530</v>
      </c>
    </row>
    <row r="15" spans="1:4">
      <c r="A15" s="3" t="s">
        <v>526</v>
      </c>
    </row>
    <row r="16" spans="1:4">
      <c r="A16" s="4" t="s">
        <v>36</v>
      </c>
      <c r="B16" s="5" t="n">
        <v>10646</v>
      </c>
      <c r="C16" s="5" t="n">
        <v>10518</v>
      </c>
      <c r="D16" s="5" t="n">
        <v>9953</v>
      </c>
    </row>
    <row r="17" spans="1:4">
      <c r="A17" s="4" t="s">
        <v>531</v>
      </c>
    </row>
    <row r="18" spans="1:4">
      <c r="A18" s="3" t="s">
        <v>526</v>
      </c>
    </row>
    <row r="19" spans="1:4">
      <c r="A19" s="4" t="s">
        <v>36</v>
      </c>
      <c r="B19" s="7" t="n">
        <v>11666</v>
      </c>
      <c r="C19" s="7" t="n">
        <v>10619</v>
      </c>
      <c r="D19" s="7" t="n">
        <v>97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34</v>
      </c>
    </row>
    <row r="3" spans="1:4">
      <c r="A3" s="3" t="s">
        <v>205</v>
      </c>
    </row>
    <row r="4" spans="1:4">
      <c r="A4" s="4" t="s">
        <v>533</v>
      </c>
      <c r="B4" s="7" t="n">
        <v>21053</v>
      </c>
      <c r="C4" s="7" t="n">
        <v>9601</v>
      </c>
      <c r="D4" s="7" t="n">
        <v>10316</v>
      </c>
    </row>
    <row r="5" spans="1:4">
      <c r="A5" s="4" t="s">
        <v>534</v>
      </c>
      <c r="B5" s="5" t="n">
        <v>4611</v>
      </c>
      <c r="C5" s="5" t="n">
        <v>4701</v>
      </c>
      <c r="D5" s="5" t="n">
        <v>4730</v>
      </c>
    </row>
    <row r="6" spans="1:4">
      <c r="A6" s="4" t="s">
        <v>535</v>
      </c>
      <c r="B6" s="5" t="n">
        <v>50</v>
      </c>
      <c r="C6" s="5" t="n">
        <v>47</v>
      </c>
      <c r="D6" s="5" t="n">
        <v>53</v>
      </c>
    </row>
    <row r="7" spans="1:4">
      <c r="A7" s="4" t="s">
        <v>536</v>
      </c>
      <c r="B7" s="5" t="n">
        <v>40</v>
      </c>
      <c r="C7" s="5" t="n">
        <v>87</v>
      </c>
      <c r="D7" s="5" t="n">
        <v>92</v>
      </c>
    </row>
    <row r="8" spans="1:4">
      <c r="A8" s="4" t="s">
        <v>537</v>
      </c>
      <c r="B8" s="5" t="n">
        <v>4701</v>
      </c>
      <c r="C8" s="5" t="n">
        <v>4835</v>
      </c>
      <c r="D8" s="5" t="n">
        <v>4875</v>
      </c>
    </row>
    <row r="9" spans="1:4">
      <c r="A9" s="4" t="s">
        <v>50</v>
      </c>
      <c r="B9" s="8" t="n">
        <v>4.57</v>
      </c>
      <c r="C9" s="8" t="n">
        <v>2.04</v>
      </c>
      <c r="D9" s="8" t="n">
        <v>2.18</v>
      </c>
    </row>
    <row r="10" spans="1:4">
      <c r="A10" s="4" t="s">
        <v>51</v>
      </c>
      <c r="B10" s="8" t="n">
        <v>4.48</v>
      </c>
      <c r="C10" s="8" t="n">
        <v>1.99</v>
      </c>
      <c r="D10" s="8" t="n">
        <v>2.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3</v>
      </c>
    </row>
    <row r="3" spans="1:3">
      <c r="A3" s="3" t="s">
        <v>539</v>
      </c>
    </row>
    <row r="4" spans="1:3">
      <c r="A4" s="4" t="s">
        <v>540</v>
      </c>
      <c r="B4" s="7" t="n">
        <v>2709</v>
      </c>
      <c r="C4" s="7" t="n">
        <v>300</v>
      </c>
    </row>
    <row r="5" spans="1:3">
      <c r="A5" s="4" t="s">
        <v>541</v>
      </c>
      <c r="B5" s="5" t="n">
        <v>2753</v>
      </c>
    </row>
    <row r="6" spans="1:3">
      <c r="A6" s="4" t="s">
        <v>542</v>
      </c>
      <c r="B6" s="5" t="n">
        <v>4600</v>
      </c>
    </row>
    <row r="7" spans="1:3">
      <c r="A7" s="4" t="s">
        <v>543</v>
      </c>
    </row>
    <row r="8" spans="1:3">
      <c r="A8" s="3" t="s">
        <v>539</v>
      </c>
    </row>
    <row r="9" spans="1:3">
      <c r="A9" s="4" t="s">
        <v>544</v>
      </c>
      <c r="B9" s="5" t="n">
        <v>1000</v>
      </c>
    </row>
    <row r="10" spans="1:3">
      <c r="A10" s="4" t="s">
        <v>545</v>
      </c>
    </row>
    <row r="11" spans="1:3">
      <c r="A11" s="3" t="s">
        <v>539</v>
      </c>
    </row>
    <row r="12" spans="1:3">
      <c r="A12" s="4" t="s">
        <v>540</v>
      </c>
      <c r="B12" s="5" t="n">
        <v>2587</v>
      </c>
      <c r="C12" s="5" t="n">
        <v>105</v>
      </c>
    </row>
    <row r="13" spans="1:3">
      <c r="A13" s="4" t="s">
        <v>546</v>
      </c>
      <c r="B13" s="5" t="n">
        <v>-271</v>
      </c>
    </row>
    <row r="14" spans="1:3">
      <c r="A14" s="4" t="s">
        <v>547</v>
      </c>
    </row>
    <row r="15" spans="1:3">
      <c r="A15" s="3" t="s">
        <v>539</v>
      </c>
    </row>
    <row r="16" spans="1:3">
      <c r="A16" s="4" t="s">
        <v>540</v>
      </c>
      <c r="B16" s="7" t="n">
        <v>122</v>
      </c>
      <c r="C16" s="7" t="n">
        <v>1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3</v>
      </c>
    </row>
    <row r="2" spans="1:3">
      <c r="A2" s="3" t="s">
        <v>549</v>
      </c>
    </row>
    <row r="3" spans="1:3">
      <c r="A3" s="4" t="s">
        <v>550</v>
      </c>
      <c r="B3" s="7" t="n">
        <v>813</v>
      </c>
      <c r="C3" s="7" t="n">
        <v>738</v>
      </c>
    </row>
    <row r="4" spans="1:3">
      <c r="A4" s="4" t="s">
        <v>551</v>
      </c>
      <c r="B4" s="5" t="n">
        <v>4511</v>
      </c>
      <c r="C4" s="5" t="n">
        <v>4213</v>
      </c>
    </row>
    <row r="5" spans="1:3">
      <c r="A5" s="4" t="s">
        <v>552</v>
      </c>
      <c r="B5" s="5" t="n">
        <v>1929</v>
      </c>
      <c r="C5" s="5" t="n">
        <v>2032</v>
      </c>
    </row>
    <row r="6" spans="1:3">
      <c r="A6" s="4" t="s">
        <v>553</v>
      </c>
      <c r="B6" s="7" t="n">
        <v>7253</v>
      </c>
      <c r="C6" s="7" t="n">
        <v>6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34</v>
      </c>
    </row>
    <row r="3" spans="1:4">
      <c r="A3" s="3" t="s">
        <v>112</v>
      </c>
    </row>
    <row r="4" spans="1:4">
      <c r="A4" s="4" t="s">
        <v>113</v>
      </c>
      <c r="B4" s="7" t="n">
        <v>3433</v>
      </c>
      <c r="C4" s="7" t="n">
        <v>5560</v>
      </c>
      <c r="D4" s="7" t="n">
        <v>15308</v>
      </c>
    </row>
    <row r="5" spans="1:4">
      <c r="A5" s="3" t="s">
        <v>114</v>
      </c>
    </row>
    <row r="6" spans="1:4">
      <c r="A6" s="4" t="s">
        <v>49</v>
      </c>
      <c r="B6" s="5" t="n">
        <v>21053</v>
      </c>
      <c r="C6" s="5" t="n">
        <v>9601</v>
      </c>
      <c r="D6" s="5" t="n">
        <v>10316</v>
      </c>
    </row>
    <row r="7" spans="1:4">
      <c r="A7" s="3" t="s">
        <v>115</v>
      </c>
    </row>
    <row r="8" spans="1:4">
      <c r="A8" s="4" t="s">
        <v>116</v>
      </c>
      <c r="B8" s="5" t="n">
        <v>7520</v>
      </c>
      <c r="C8" s="5" t="n">
        <v>6752</v>
      </c>
      <c r="D8" s="5" t="n">
        <v>6266</v>
      </c>
    </row>
    <row r="9" spans="1:4">
      <c r="A9" s="4" t="s">
        <v>117</v>
      </c>
      <c r="B9" s="5" t="n">
        <v>1546</v>
      </c>
      <c r="C9" s="5" t="n">
        <v>1358</v>
      </c>
      <c r="D9" s="5" t="n">
        <v>1444</v>
      </c>
    </row>
    <row r="10" spans="1:4">
      <c r="A10" s="4" t="s">
        <v>118</v>
      </c>
      <c r="B10" s="5" t="n">
        <v>1565</v>
      </c>
      <c r="C10" s="5" t="n">
        <v>1377</v>
      </c>
      <c r="D10" s="5" t="n">
        <v>1524</v>
      </c>
    </row>
    <row r="11" spans="1:4">
      <c r="A11" s="4" t="s">
        <v>119</v>
      </c>
      <c r="B11" s="5" t="n">
        <v>-155</v>
      </c>
      <c r="C11" s="5" t="n">
        <v>2583</v>
      </c>
      <c r="D11" s="5" t="n">
        <v>432</v>
      </c>
    </row>
    <row r="12" spans="1:4">
      <c r="A12" s="4" t="s">
        <v>120</v>
      </c>
      <c r="B12" s="5" t="n">
        <v>260</v>
      </c>
      <c r="C12" s="5" t="n">
        <v>476</v>
      </c>
      <c r="D12" s="5" t="n">
        <v>0</v>
      </c>
    </row>
    <row r="13" spans="1:4">
      <c r="A13" s="4" t="s">
        <v>121</v>
      </c>
      <c r="B13" s="5" t="n">
        <v>497</v>
      </c>
      <c r="C13" s="5" t="n">
        <v>387</v>
      </c>
      <c r="D13" s="5" t="n">
        <v>0</v>
      </c>
    </row>
    <row r="14" spans="1:4">
      <c r="A14" s="4" t="s">
        <v>122</v>
      </c>
      <c r="B14" s="5" t="n">
        <v>-1749</v>
      </c>
      <c r="C14" s="5" t="n">
        <v>1548</v>
      </c>
      <c r="D14" s="5" t="n">
        <v>257</v>
      </c>
    </row>
    <row r="15" spans="1:4">
      <c r="A15" s="3" t="s">
        <v>123</v>
      </c>
    </row>
    <row r="16" spans="1:4">
      <c r="A16" s="4" t="s">
        <v>124</v>
      </c>
      <c r="B16" s="5" t="n">
        <v>-1714</v>
      </c>
      <c r="C16" s="5" t="n">
        <v>-781</v>
      </c>
      <c r="D16" s="5" t="n">
        <v>65</v>
      </c>
    </row>
    <row r="17" spans="1:4">
      <c r="A17" s="4" t="s">
        <v>70</v>
      </c>
      <c r="B17" s="5" t="n">
        <v>-214</v>
      </c>
      <c r="C17" s="5" t="n">
        <v>-1300</v>
      </c>
      <c r="D17" s="5" t="n">
        <v>119</v>
      </c>
    </row>
    <row r="18" spans="1:4">
      <c r="A18" s="4" t="s">
        <v>82</v>
      </c>
      <c r="B18" s="5" t="n">
        <v>211</v>
      </c>
      <c r="C18" s="5" t="n">
        <v>191</v>
      </c>
      <c r="D18" s="5" t="n">
        <v>182</v>
      </c>
    </row>
    <row r="19" spans="1:4">
      <c r="A19" s="4" t="s">
        <v>83</v>
      </c>
      <c r="B19" s="5" t="n">
        <v>-260</v>
      </c>
      <c r="C19" s="5" t="n">
        <v>311</v>
      </c>
      <c r="D19" s="5" t="n">
        <v>291</v>
      </c>
    </row>
    <row r="20" spans="1:4">
      <c r="A20" s="4" t="s">
        <v>125</v>
      </c>
      <c r="B20" s="5" t="n">
        <v>1367</v>
      </c>
      <c r="C20" s="5" t="n">
        <v>1105</v>
      </c>
      <c r="D20" s="5" t="n">
        <v>0</v>
      </c>
    </row>
    <row r="21" spans="1:4">
      <c r="A21" s="4" t="s">
        <v>126</v>
      </c>
      <c r="B21" s="5" t="n">
        <v>148</v>
      </c>
      <c r="C21" s="5" t="n">
        <v>5230</v>
      </c>
      <c r="D21" s="5" t="n">
        <v>1382</v>
      </c>
    </row>
    <row r="22" spans="1:4">
      <c r="A22" s="4" t="s">
        <v>127</v>
      </c>
      <c r="B22" s="5" t="n">
        <v>41</v>
      </c>
      <c r="C22" s="5" t="n">
        <v>-788</v>
      </c>
      <c r="D22" s="5" t="n">
        <v>394</v>
      </c>
    </row>
    <row r="23" spans="1:4">
      <c r="A23" s="4" t="s">
        <v>128</v>
      </c>
      <c r="B23" s="5" t="n">
        <v>8379</v>
      </c>
      <c r="C23" s="5" t="n">
        <v>12509</v>
      </c>
      <c r="D23" s="5" t="n">
        <v>11492</v>
      </c>
    </row>
    <row r="24" spans="1:4">
      <c r="A24" s="4" t="s">
        <v>129</v>
      </c>
      <c r="B24" s="5" t="n">
        <v>29432</v>
      </c>
      <c r="C24" s="5" t="n">
        <v>22110</v>
      </c>
      <c r="D24" s="5" t="n">
        <v>21808</v>
      </c>
    </row>
    <row r="25" spans="1:4">
      <c r="A25" s="3" t="s">
        <v>130</v>
      </c>
    </row>
    <row r="26" spans="1:4">
      <c r="A26" s="4" t="s">
        <v>131</v>
      </c>
      <c r="B26" s="5" t="n">
        <v>-15181</v>
      </c>
      <c r="C26" s="5" t="n">
        <v>-11778</v>
      </c>
      <c r="D26" s="5" t="n">
        <v>-9625</v>
      </c>
    </row>
    <row r="27" spans="1:4">
      <c r="A27" s="4" t="s">
        <v>132</v>
      </c>
      <c r="B27" s="5" t="n">
        <v>-190</v>
      </c>
      <c r="C27" s="5" t="n">
        <v>-14499</v>
      </c>
      <c r="D27" s="5" t="n">
        <v>-15470</v>
      </c>
    </row>
    <row r="28" spans="1:4">
      <c r="A28" s="4" t="s">
        <v>133</v>
      </c>
      <c r="B28" s="5" t="n">
        <v>-3843</v>
      </c>
      <c r="C28" s="5" t="n">
        <v>-2746</v>
      </c>
      <c r="D28" s="5" t="n">
        <v>-9269</v>
      </c>
    </row>
    <row r="29" spans="1:4">
      <c r="A29" s="4" t="s">
        <v>134</v>
      </c>
      <c r="B29" s="5" t="n">
        <v>195</v>
      </c>
      <c r="C29" s="5" t="n">
        <v>1833</v>
      </c>
      <c r="D29" s="5" t="n">
        <v>2847</v>
      </c>
    </row>
    <row r="30" spans="1:4">
      <c r="A30" s="4" t="s">
        <v>135</v>
      </c>
      <c r="B30" s="5" t="n">
        <v>2968</v>
      </c>
      <c r="C30" s="5" t="n">
        <v>3687</v>
      </c>
      <c r="D30" s="5" t="n">
        <v>5654</v>
      </c>
    </row>
    <row r="31" spans="1:4">
      <c r="A31" s="4" t="s">
        <v>136</v>
      </c>
      <c r="B31" s="5" t="n">
        <v>-9503</v>
      </c>
      <c r="C31" s="5" t="n">
        <v>-13700</v>
      </c>
      <c r="D31" s="5" t="n">
        <v>-12237</v>
      </c>
    </row>
    <row r="32" spans="1:4">
      <c r="A32" s="4" t="s">
        <v>137</v>
      </c>
      <c r="B32" s="5" t="n">
        <v>12111</v>
      </c>
      <c r="C32" s="5" t="n">
        <v>13970</v>
      </c>
      <c r="D32" s="5" t="n">
        <v>10898</v>
      </c>
    </row>
    <row r="33" spans="1:4">
      <c r="A33" s="4" t="s">
        <v>138</v>
      </c>
      <c r="B33" s="5" t="n">
        <v>-874</v>
      </c>
      <c r="C33" s="5" t="n">
        <v>-1619</v>
      </c>
      <c r="D33" s="5" t="n">
        <v>-963</v>
      </c>
    </row>
    <row r="34" spans="1:4">
      <c r="A34" s="4" t="s">
        <v>139</v>
      </c>
      <c r="B34" s="5" t="n">
        <v>2802</v>
      </c>
      <c r="C34" s="5" t="n">
        <v>5236</v>
      </c>
      <c r="D34" s="5" t="n">
        <v>1080</v>
      </c>
    </row>
    <row r="35" spans="1:4">
      <c r="A35" s="4" t="s">
        <v>140</v>
      </c>
      <c r="B35" s="5" t="n">
        <v>548</v>
      </c>
      <c r="C35" s="5" t="n">
        <v>3124</v>
      </c>
      <c r="D35" s="5" t="n">
        <v>0</v>
      </c>
    </row>
    <row r="36" spans="1:4">
      <c r="A36" s="4" t="s">
        <v>141</v>
      </c>
      <c r="B36" s="5" t="n">
        <v>-272</v>
      </c>
      <c r="C36" s="5" t="n">
        <v>730</v>
      </c>
      <c r="D36" s="5" t="n">
        <v>1268</v>
      </c>
    </row>
    <row r="37" spans="1:4">
      <c r="A37" s="4" t="s">
        <v>142</v>
      </c>
      <c r="B37" s="5" t="n">
        <v>-11239</v>
      </c>
      <c r="C37" s="5" t="n">
        <v>-15762</v>
      </c>
      <c r="D37" s="5" t="n">
        <v>-25817</v>
      </c>
    </row>
    <row r="38" spans="1:4">
      <c r="A38" s="3" t="s">
        <v>143</v>
      </c>
    </row>
    <row r="39" spans="1:4">
      <c r="A39" s="4" t="s">
        <v>144</v>
      </c>
      <c r="B39" s="5" t="n">
        <v>460</v>
      </c>
      <c r="C39" s="5" t="n">
        <v>12</v>
      </c>
      <c r="D39" s="5" t="n">
        <v>-15</v>
      </c>
    </row>
    <row r="40" spans="1:4">
      <c r="A40" s="4" t="s">
        <v>145</v>
      </c>
      <c r="B40" s="5" t="n">
        <v>423</v>
      </c>
      <c r="C40" s="5" t="n">
        <v>7716</v>
      </c>
      <c r="D40" s="5" t="n">
        <v>2734</v>
      </c>
    </row>
    <row r="41" spans="1:4">
      <c r="A41" s="4" t="s">
        <v>146</v>
      </c>
      <c r="B41" s="5" t="n">
        <v>-3026</v>
      </c>
      <c r="C41" s="5" t="n">
        <v>-8080</v>
      </c>
      <c r="D41" s="5" t="n">
        <v>-1500</v>
      </c>
    </row>
    <row r="42" spans="1:4">
      <c r="A42" s="4" t="s">
        <v>147</v>
      </c>
      <c r="B42" s="5" t="n">
        <v>555</v>
      </c>
      <c r="C42" s="5" t="n">
        <v>770</v>
      </c>
      <c r="D42" s="5" t="n">
        <v>1108</v>
      </c>
    </row>
    <row r="43" spans="1:4">
      <c r="A43" s="4" t="s">
        <v>148</v>
      </c>
      <c r="B43" s="5" t="n">
        <v>-10730</v>
      </c>
      <c r="C43" s="5" t="n">
        <v>-3615</v>
      </c>
      <c r="D43" s="5" t="n">
        <v>-2587</v>
      </c>
    </row>
    <row r="44" spans="1:4">
      <c r="A44" s="4" t="s">
        <v>149</v>
      </c>
      <c r="B44" s="5" t="n">
        <v>-5541</v>
      </c>
      <c r="C44" s="5" t="n">
        <v>-5072</v>
      </c>
      <c r="D44" s="5" t="n">
        <v>-4925</v>
      </c>
    </row>
    <row r="45" spans="1:4">
      <c r="A45" s="4" t="s">
        <v>150</v>
      </c>
      <c r="B45" s="5" t="n">
        <v>-748</v>
      </c>
      <c r="C45" s="5" t="n">
        <v>-206</v>
      </c>
      <c r="D45" s="5" t="n">
        <v>-554</v>
      </c>
    </row>
    <row r="46" spans="1:4">
      <c r="A46" s="4" t="s">
        <v>151</v>
      </c>
      <c r="B46" s="5" t="n">
        <v>-18607</v>
      </c>
      <c r="C46" s="5" t="n">
        <v>-8475</v>
      </c>
      <c r="D46" s="5" t="n">
        <v>-5739</v>
      </c>
    </row>
    <row r="47" spans="1:4">
      <c r="A47" s="4" t="s">
        <v>152</v>
      </c>
      <c r="B47" s="5" t="n">
        <v>-414</v>
      </c>
      <c r="C47" s="5" t="n">
        <v>-2127</v>
      </c>
      <c r="D47" s="5" t="n">
        <v>-9748</v>
      </c>
    </row>
    <row r="48" spans="1:4">
      <c r="A48" s="4" t="s">
        <v>153</v>
      </c>
      <c r="B48" s="5" t="n">
        <v>3019</v>
      </c>
      <c r="C48" s="5" t="n">
        <v>3433</v>
      </c>
      <c r="D48" s="5" t="n">
        <v>5560</v>
      </c>
    </row>
    <row r="49" spans="1:4">
      <c r="A49" s="3" t="s">
        <v>154</v>
      </c>
    </row>
    <row r="50" spans="1:4">
      <c r="A50" s="4" t="s">
        <v>155</v>
      </c>
      <c r="B50" s="5" t="n">
        <v>2340</v>
      </c>
      <c r="C50" s="5" t="n">
        <v>1417</v>
      </c>
      <c r="D50" s="5" t="n">
        <v>979</v>
      </c>
    </row>
    <row r="51" spans="1:4">
      <c r="A51" s="4" t="s">
        <v>156</v>
      </c>
      <c r="B51" s="5" t="n">
        <v>0</v>
      </c>
      <c r="C51" s="5" t="n">
        <v>1078</v>
      </c>
      <c r="D51" s="5" t="n">
        <v>0</v>
      </c>
    </row>
    <row r="52" spans="1:4">
      <c r="A52" s="4" t="s">
        <v>157</v>
      </c>
      <c r="B52" s="5" t="n">
        <v>448</v>
      </c>
      <c r="C52" s="5" t="n">
        <v>624</v>
      </c>
      <c r="D52" s="5" t="n">
        <v>682</v>
      </c>
    </row>
    <row r="53" spans="1:4">
      <c r="A53" s="4" t="s">
        <v>158</v>
      </c>
      <c r="B53" s="7" t="n">
        <v>3813</v>
      </c>
      <c r="C53" s="7" t="n">
        <v>3824</v>
      </c>
      <c r="D53" s="7" t="n">
        <v>8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34</v>
      </c>
    </row>
    <row r="3" spans="1:4">
      <c r="A3" s="3" t="s">
        <v>555</v>
      </c>
    </row>
    <row r="4" spans="1:4">
      <c r="A4" s="4" t="s">
        <v>556</v>
      </c>
      <c r="B4" s="7" t="n">
        <v>114318</v>
      </c>
      <c r="C4" s="7" t="n">
        <v>100395</v>
      </c>
    </row>
    <row r="5" spans="1:4">
      <c r="A5" s="4" t="s">
        <v>557</v>
      </c>
      <c r="B5" s="5" t="n">
        <v>65342</v>
      </c>
      <c r="C5" s="5" t="n">
        <v>59286</v>
      </c>
    </row>
    <row r="6" spans="1:4">
      <c r="A6" s="4" t="s">
        <v>73</v>
      </c>
      <c r="B6" s="5" t="n">
        <v>48976</v>
      </c>
      <c r="C6" s="5" t="n">
        <v>41109</v>
      </c>
      <c r="D6" s="7" t="n">
        <v>36171</v>
      </c>
    </row>
    <row r="7" spans="1:4">
      <c r="A7" s="4" t="s">
        <v>529</v>
      </c>
    </row>
    <row r="8" spans="1:4">
      <c r="A8" s="3" t="s">
        <v>555</v>
      </c>
    </row>
    <row r="9" spans="1:4">
      <c r="A9" s="4" t="s">
        <v>73</v>
      </c>
      <c r="B9" s="5" t="n">
        <v>27512</v>
      </c>
      <c r="C9" s="5" t="n">
        <v>24459</v>
      </c>
      <c r="D9" s="5" t="n">
        <v>23598</v>
      </c>
    </row>
    <row r="10" spans="1:4">
      <c r="A10" s="4" t="s">
        <v>558</v>
      </c>
    </row>
    <row r="11" spans="1:4">
      <c r="A11" s="3" t="s">
        <v>555</v>
      </c>
    </row>
    <row r="12" spans="1:4">
      <c r="A12" s="4" t="s">
        <v>73</v>
      </c>
      <c r="B12" s="5" t="n">
        <v>8861</v>
      </c>
      <c r="C12" s="5" t="n">
        <v>6501</v>
      </c>
      <c r="D12" s="5" t="n">
        <v>3923</v>
      </c>
    </row>
    <row r="13" spans="1:4">
      <c r="A13" s="4" t="s">
        <v>559</v>
      </c>
    </row>
    <row r="14" spans="1:4">
      <c r="A14" s="3" t="s">
        <v>555</v>
      </c>
    </row>
    <row r="15" spans="1:4">
      <c r="A15" s="4" t="s">
        <v>73</v>
      </c>
      <c r="B15" s="5" t="n">
        <v>6417</v>
      </c>
      <c r="C15" s="5" t="n">
        <v>4275</v>
      </c>
      <c r="D15" s="5" t="n">
        <v>2306</v>
      </c>
    </row>
    <row r="16" spans="1:4">
      <c r="A16" s="4" t="s">
        <v>560</v>
      </c>
    </row>
    <row r="17" spans="1:4">
      <c r="A17" s="3" t="s">
        <v>555</v>
      </c>
    </row>
    <row r="18" spans="1:4">
      <c r="A18" s="4" t="s">
        <v>73</v>
      </c>
      <c r="B18" s="5" t="n">
        <v>3947</v>
      </c>
      <c r="C18" s="5" t="n">
        <v>3938</v>
      </c>
      <c r="D18" s="5" t="n">
        <v>4865</v>
      </c>
    </row>
    <row r="19" spans="1:4">
      <c r="A19" s="4" t="s">
        <v>531</v>
      </c>
    </row>
    <row r="20" spans="1:4">
      <c r="A20" s="3" t="s">
        <v>555</v>
      </c>
    </row>
    <row r="21" spans="1:4">
      <c r="A21" s="4" t="s">
        <v>73</v>
      </c>
      <c r="B21" s="5" t="n">
        <v>2239</v>
      </c>
      <c r="C21" s="5" t="n">
        <v>1936</v>
      </c>
      <c r="D21" s="7" t="n">
        <v>1479</v>
      </c>
    </row>
    <row r="22" spans="1:4">
      <c r="A22" s="4" t="s">
        <v>561</v>
      </c>
    </row>
    <row r="23" spans="1:4">
      <c r="A23" s="3" t="s">
        <v>555</v>
      </c>
    </row>
    <row r="24" spans="1:4">
      <c r="A24" s="4" t="s">
        <v>556</v>
      </c>
      <c r="B24" s="5" t="n">
        <v>30954</v>
      </c>
      <c r="C24" s="5" t="n">
        <v>27391</v>
      </c>
    </row>
    <row r="25" spans="1:4">
      <c r="A25" s="4" t="s">
        <v>562</v>
      </c>
    </row>
    <row r="26" spans="1:4">
      <c r="A26" s="3" t="s">
        <v>555</v>
      </c>
    </row>
    <row r="27" spans="1:4">
      <c r="A27" s="4" t="s">
        <v>556</v>
      </c>
      <c r="B27" s="5" t="n">
        <v>66721</v>
      </c>
      <c r="C27" s="5" t="n">
        <v>57192</v>
      </c>
    </row>
    <row r="28" spans="1:4">
      <c r="A28" s="4" t="s">
        <v>563</v>
      </c>
    </row>
    <row r="29" spans="1:4">
      <c r="A29" s="3" t="s">
        <v>555</v>
      </c>
    </row>
    <row r="30" spans="1:4">
      <c r="A30" s="4" t="s">
        <v>556</v>
      </c>
      <c r="B30" s="7" t="n">
        <v>16643</v>
      </c>
      <c r="C30" s="7" t="n">
        <v>15812</v>
      </c>
    </row>
    <row r="31" spans="1:4">
      <c r="A31" s="4" t="s">
        <v>564</v>
      </c>
    </row>
    <row r="32" spans="1:4">
      <c r="A32" s="3" t="s">
        <v>555</v>
      </c>
    </row>
    <row r="33" spans="1:4">
      <c r="A33" s="4" t="s">
        <v>565</v>
      </c>
      <c r="B33" s="4" t="s">
        <v>566</v>
      </c>
    </row>
    <row r="34" spans="1:4">
      <c r="A34" s="4" t="s">
        <v>567</v>
      </c>
    </row>
    <row r="35" spans="1:4">
      <c r="A35" s="3" t="s">
        <v>555</v>
      </c>
    </row>
    <row r="36" spans="1:4">
      <c r="A36" s="4" t="s">
        <v>565</v>
      </c>
      <c r="B36" s="4" t="s">
        <v>568</v>
      </c>
    </row>
    <row r="37" spans="1:4">
      <c r="A37" s="4" t="s">
        <v>569</v>
      </c>
    </row>
    <row r="38" spans="1:4">
      <c r="A38" s="3" t="s">
        <v>555</v>
      </c>
    </row>
    <row r="39" spans="1:4">
      <c r="A39" s="4" t="s">
        <v>565</v>
      </c>
      <c r="B39" s="4" t="s">
        <v>570</v>
      </c>
    </row>
    <row r="40" spans="1:4">
      <c r="A40" s="4" t="s">
        <v>571</v>
      </c>
    </row>
    <row r="41" spans="1:4">
      <c r="A41" s="3" t="s">
        <v>555</v>
      </c>
    </row>
    <row r="42" spans="1:4">
      <c r="A42" s="4" t="s">
        <v>565</v>
      </c>
      <c r="B42"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3</v>
      </c>
    </row>
    <row r="2" spans="1:3">
      <c r="A2" s="3" t="s">
        <v>574</v>
      </c>
    </row>
    <row r="3" spans="1:3">
      <c r="A3" s="4" t="s">
        <v>575</v>
      </c>
      <c r="B3" s="6" t="n">
        <v>1.7</v>
      </c>
      <c r="C3" s="6" t="n">
        <v>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3</v>
      </c>
      <c r="D2" s="2" t="s">
        <v>34</v>
      </c>
    </row>
    <row r="3" spans="1:4">
      <c r="A3" s="3" t="s">
        <v>35</v>
      </c>
    </row>
    <row r="4" spans="1:4">
      <c r="A4" s="4" t="s">
        <v>577</v>
      </c>
      <c r="B4" s="6" t="n">
        <v>1.2</v>
      </c>
      <c r="C4" s="6" t="n">
        <v>1.4</v>
      </c>
      <c r="D4" s="6" t="n">
        <v>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3</v>
      </c>
      <c r="D2" s="2" t="s">
        <v>34</v>
      </c>
    </row>
    <row r="3" spans="1:4">
      <c r="A3" s="3" t="s">
        <v>579</v>
      </c>
    </row>
    <row r="4" spans="1:4">
      <c r="A4" s="4" t="s">
        <v>580</v>
      </c>
      <c r="B4" s="7" t="n">
        <v>-153</v>
      </c>
      <c r="C4" s="7" t="n">
        <v>-223</v>
      </c>
      <c r="D4" s="7" t="n">
        <v>-38</v>
      </c>
    </row>
    <row r="5" spans="1:4">
      <c r="A5" s="4" t="s">
        <v>581</v>
      </c>
      <c r="B5" s="5" t="n">
        <v>-424</v>
      </c>
      <c r="C5" s="5" t="n">
        <v>-833</v>
      </c>
      <c r="D5" s="5" t="n">
        <v>-187</v>
      </c>
    </row>
    <row r="6" spans="1:4">
      <c r="A6" s="4" t="s">
        <v>582</v>
      </c>
      <c r="B6" s="7" t="n">
        <v>-125</v>
      </c>
      <c r="C6" s="7" t="n">
        <v>2651</v>
      </c>
      <c r="D6" s="7" t="n">
        <v>5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3</v>
      </c>
      <c r="B1" s="2" t="s">
        <v>186</v>
      </c>
      <c r="C1" s="2" t="s">
        <v>1</v>
      </c>
    </row>
    <row r="2" spans="1:5">
      <c r="B2" s="2" t="s">
        <v>187</v>
      </c>
      <c r="C2" s="2" t="s">
        <v>2</v>
      </c>
      <c r="D2" s="2" t="s">
        <v>33</v>
      </c>
      <c r="E2" s="2" t="s">
        <v>34</v>
      </c>
    </row>
    <row r="3" spans="1:5">
      <c r="A3" s="3" t="s">
        <v>584</v>
      </c>
    </row>
    <row r="4" spans="1:5">
      <c r="A4" s="4" t="s">
        <v>585</v>
      </c>
      <c r="C4" s="7" t="n">
        <v>438</v>
      </c>
      <c r="D4" s="7" t="n">
        <v>441</v>
      </c>
      <c r="E4" s="7" t="n">
        <v>222</v>
      </c>
    </row>
    <row r="5" spans="1:5">
      <c r="A5" s="4" t="s">
        <v>586</v>
      </c>
      <c r="C5" s="5" t="n">
        <v>-468</v>
      </c>
      <c r="D5" s="5" t="n">
        <v>-646</v>
      </c>
      <c r="E5" s="5" t="n">
        <v>-733</v>
      </c>
    </row>
    <row r="6" spans="1:5">
      <c r="A6" s="4" t="s">
        <v>587</v>
      </c>
      <c r="C6" s="5" t="n">
        <v>156</v>
      </c>
      <c r="D6" s="5" t="n">
        <v>-144</v>
      </c>
      <c r="E6" s="5" t="n">
        <v>-192</v>
      </c>
    </row>
    <row r="7" spans="1:5">
      <c r="A7" s="4" t="s">
        <v>588</v>
      </c>
      <c r="C7" s="5" t="n">
        <v>126</v>
      </c>
      <c r="D7" s="5" t="n">
        <v>-349</v>
      </c>
      <c r="E7" s="7" t="n">
        <v>-703</v>
      </c>
    </row>
    <row r="8" spans="1:5">
      <c r="A8" s="4" t="s">
        <v>589</v>
      </c>
      <c r="B8" s="7" t="n">
        <v>135</v>
      </c>
      <c r="C8" s="7" t="n">
        <v>496</v>
      </c>
      <c r="D8" s="7" t="n">
        <v>31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3</v>
      </c>
      <c r="D2" s="2" t="s">
        <v>34</v>
      </c>
    </row>
    <row r="3" spans="1:4">
      <c r="A3" s="3" t="s">
        <v>336</v>
      </c>
    </row>
    <row r="4" spans="1:4">
      <c r="A4" s="4" t="s">
        <v>41</v>
      </c>
      <c r="B4" s="7" t="n">
        <v>-72</v>
      </c>
      <c r="C4" s="7" t="n">
        <v>384</v>
      </c>
      <c r="D4" s="7" t="n">
        <v>1744</v>
      </c>
    </row>
    <row r="5" spans="1:4">
      <c r="A5" s="4" t="s">
        <v>591</v>
      </c>
      <c r="B5" s="5" t="n">
        <v>0</v>
      </c>
      <c r="C5" s="5" t="n">
        <v>249</v>
      </c>
      <c r="D5" s="5" t="n">
        <v>63</v>
      </c>
    </row>
    <row r="6" spans="1:4">
      <c r="A6" s="4" t="s">
        <v>339</v>
      </c>
    </row>
    <row r="7" spans="1:4">
      <c r="A7" s="3" t="s">
        <v>336</v>
      </c>
    </row>
    <row r="8" spans="1:4">
      <c r="A8" s="4" t="s">
        <v>592</v>
      </c>
      <c r="B8" s="5" t="n">
        <v>-72</v>
      </c>
      <c r="C8" s="5" t="n">
        <v>135</v>
      </c>
      <c r="D8" s="5" t="n">
        <v>1681</v>
      </c>
    </row>
    <row r="9" spans="1:4">
      <c r="A9" s="4" t="s">
        <v>41</v>
      </c>
      <c r="B9" s="5" t="n">
        <v>-72</v>
      </c>
      <c r="C9" s="5" t="n">
        <v>135</v>
      </c>
      <c r="D9" s="5" t="n">
        <v>1681</v>
      </c>
    </row>
    <row r="10" spans="1:4">
      <c r="A10" s="4" t="s">
        <v>593</v>
      </c>
    </row>
    <row r="11" spans="1:4">
      <c r="A11" s="3" t="s">
        <v>336</v>
      </c>
    </row>
    <row r="12" spans="1:4">
      <c r="A12" s="4" t="s">
        <v>592</v>
      </c>
      <c r="B12" s="5" t="n">
        <v>-72</v>
      </c>
      <c r="C12" s="5" t="n">
        <v>70</v>
      </c>
      <c r="D12" s="5" t="n">
        <v>1652</v>
      </c>
    </row>
    <row r="13" spans="1:4">
      <c r="A13" s="4" t="s">
        <v>594</v>
      </c>
    </row>
    <row r="14" spans="1:4">
      <c r="A14" s="3" t="s">
        <v>336</v>
      </c>
    </row>
    <row r="15" spans="1:4">
      <c r="A15" s="4" t="s">
        <v>595</v>
      </c>
      <c r="B15" s="5" t="n">
        <v>0</v>
      </c>
      <c r="C15" s="5" t="n">
        <v>25</v>
      </c>
      <c r="D15" s="5" t="n">
        <v>0</v>
      </c>
    </row>
    <row r="16" spans="1:4">
      <c r="A16" s="4" t="s">
        <v>596</v>
      </c>
    </row>
    <row r="17" spans="1:4">
      <c r="A17" s="3" t="s">
        <v>336</v>
      </c>
    </row>
    <row r="18" spans="1:4">
      <c r="A18" s="4" t="s">
        <v>592</v>
      </c>
      <c r="B18" s="7" t="n">
        <v>0</v>
      </c>
      <c r="C18" s="7" t="n">
        <v>40</v>
      </c>
      <c r="D18" s="7" t="n">
        <v>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34</v>
      </c>
    </row>
    <row r="3" spans="1:4">
      <c r="A3" s="3" t="s">
        <v>219</v>
      </c>
    </row>
    <row r="4" spans="1:4">
      <c r="A4" s="4" t="s">
        <v>598</v>
      </c>
      <c r="B4" s="7" t="n">
        <v>14753</v>
      </c>
      <c r="C4" s="7" t="n">
        <v>11141</v>
      </c>
      <c r="D4" s="7" t="n">
        <v>6957</v>
      </c>
    </row>
    <row r="5" spans="1:4">
      <c r="A5" s="4" t="s">
        <v>599</v>
      </c>
      <c r="B5" s="5" t="n">
        <v>8564</v>
      </c>
      <c r="C5" s="5" t="n">
        <v>9211</v>
      </c>
      <c r="D5" s="5" t="n">
        <v>5979</v>
      </c>
    </row>
    <row r="6" spans="1:4">
      <c r="A6" s="4" t="s">
        <v>47</v>
      </c>
      <c r="B6" s="5" t="n">
        <v>23317</v>
      </c>
      <c r="C6" s="5" t="n">
        <v>20352</v>
      </c>
      <c r="D6" s="5" t="n">
        <v>12936</v>
      </c>
    </row>
    <row r="7" spans="1:4">
      <c r="A7" s="4" t="s">
        <v>600</v>
      </c>
      <c r="B7" s="5" t="n">
        <v>2786</v>
      </c>
      <c r="C7" s="5" t="n">
        <v>8307</v>
      </c>
      <c r="D7" s="5" t="n">
        <v>1319</v>
      </c>
    </row>
    <row r="8" spans="1:4">
      <c r="A8" s="4" t="s">
        <v>601</v>
      </c>
      <c r="B8" s="5" t="n">
        <v>-11</v>
      </c>
      <c r="C8" s="5" t="n">
        <v>27</v>
      </c>
      <c r="D8" s="5" t="n">
        <v>13</v>
      </c>
    </row>
    <row r="9" spans="1:4">
      <c r="A9" s="4" t="s">
        <v>602</v>
      </c>
      <c r="B9" s="5" t="n">
        <v>1097</v>
      </c>
      <c r="C9" s="5" t="n">
        <v>899</v>
      </c>
      <c r="D9" s="5" t="n">
        <v>756</v>
      </c>
    </row>
    <row r="10" spans="1:4">
      <c r="A10" s="4" t="s">
        <v>603</v>
      </c>
      <c r="B10" s="5" t="n">
        <v>3872</v>
      </c>
      <c r="C10" s="5" t="n">
        <v>9233</v>
      </c>
      <c r="D10" s="5" t="n">
        <v>2088</v>
      </c>
    </row>
    <row r="11" spans="1:4">
      <c r="A11" s="4" t="s">
        <v>604</v>
      </c>
      <c r="B11" s="5" t="n">
        <v>-1389</v>
      </c>
      <c r="C11" s="5" t="n">
        <v>1680</v>
      </c>
      <c r="D11" s="5" t="n">
        <v>658</v>
      </c>
    </row>
    <row r="12" spans="1:4">
      <c r="A12" s="4" t="s">
        <v>605</v>
      </c>
      <c r="B12" s="5" t="n">
        <v>-219</v>
      </c>
      <c r="C12" s="5" t="n">
        <v>-162</v>
      </c>
      <c r="D12" s="5" t="n">
        <v>-126</v>
      </c>
    </row>
    <row r="13" spans="1:4">
      <c r="A13" s="4" t="s">
        <v>606</v>
      </c>
      <c r="B13" s="5" t="n">
        <v>-1608</v>
      </c>
      <c r="C13" s="5" t="n">
        <v>1518</v>
      </c>
      <c r="D13" s="5" t="n">
        <v>532</v>
      </c>
    </row>
    <row r="14" spans="1:4">
      <c r="A14" s="4" t="s">
        <v>607</v>
      </c>
      <c r="B14" s="7" t="n">
        <v>2264</v>
      </c>
      <c r="C14" s="7" t="n">
        <v>10751</v>
      </c>
      <c r="D14" s="7" t="n">
        <v>2620</v>
      </c>
    </row>
    <row r="15" spans="1:4">
      <c r="A15" s="4" t="s">
        <v>608</v>
      </c>
      <c r="B15" s="4" t="s">
        <v>609</v>
      </c>
      <c r="C15" s="4" t="s">
        <v>610</v>
      </c>
      <c r="D15" s="4" t="s">
        <v>611</v>
      </c>
    </row>
    <row r="16" spans="1:4">
      <c r="A16" s="3" t="s">
        <v>612</v>
      </c>
    </row>
    <row r="17" spans="1:4">
      <c r="A17" s="4" t="s">
        <v>613</v>
      </c>
      <c r="B17" s="4" t="s">
        <v>614</v>
      </c>
      <c r="C17" s="4" t="s">
        <v>615</v>
      </c>
      <c r="D17" s="4" t="s">
        <v>615</v>
      </c>
    </row>
    <row r="18" spans="1:4">
      <c r="A18" s="4" t="s">
        <v>616</v>
      </c>
      <c r="B18" s="4" t="s">
        <v>617</v>
      </c>
      <c r="C18" s="4" t="s">
        <v>618</v>
      </c>
      <c r="D18" s="4" t="s">
        <v>619</v>
      </c>
    </row>
    <row r="19" spans="1:4">
      <c r="A19" s="4" t="s">
        <v>620</v>
      </c>
      <c r="B19" s="4" t="s">
        <v>621</v>
      </c>
      <c r="C19" s="4" t="s">
        <v>622</v>
      </c>
      <c r="D19" s="4" t="s">
        <v>622</v>
      </c>
    </row>
    <row r="20" spans="1:4">
      <c r="A20" s="4" t="s">
        <v>623</v>
      </c>
      <c r="B20" s="4" t="s">
        <v>624</v>
      </c>
      <c r="C20" s="4" t="s">
        <v>625</v>
      </c>
      <c r="D20" s="4" t="s">
        <v>626</v>
      </c>
    </row>
    <row r="21" spans="1:4">
      <c r="A21" s="4" t="s">
        <v>627</v>
      </c>
      <c r="B21" s="4" t="s">
        <v>628</v>
      </c>
      <c r="C21" s="4" t="s">
        <v>629</v>
      </c>
      <c r="D21" s="4" t="s">
        <v>629</v>
      </c>
    </row>
    <row r="22" spans="1:4">
      <c r="A22" s="4" t="s">
        <v>630</v>
      </c>
      <c r="B22" s="4" t="s">
        <v>625</v>
      </c>
      <c r="C22" s="4" t="s">
        <v>631</v>
      </c>
      <c r="D22" s="4" t="s">
        <v>629</v>
      </c>
    </row>
    <row r="23" spans="1:4">
      <c r="A23" s="4" t="s">
        <v>632</v>
      </c>
      <c r="B23" s="4" t="s">
        <v>629</v>
      </c>
      <c r="C23" s="4" t="s">
        <v>633</v>
      </c>
      <c r="D23" s="4" t="s">
        <v>629</v>
      </c>
    </row>
    <row r="24" spans="1:4">
      <c r="A24" s="4" t="s">
        <v>634</v>
      </c>
      <c r="B24" s="4" t="s">
        <v>635</v>
      </c>
      <c r="C24" s="4" t="s">
        <v>636</v>
      </c>
      <c r="D24" s="4" t="s">
        <v>637</v>
      </c>
    </row>
    <row r="25" spans="1:4">
      <c r="A25" s="4" t="s">
        <v>608</v>
      </c>
      <c r="B25" s="4" t="s">
        <v>609</v>
      </c>
      <c r="C25" s="4" t="s">
        <v>610</v>
      </c>
      <c r="D25" s="4" t="s">
        <v>611</v>
      </c>
    </row>
    <row r="26" spans="1:4">
      <c r="A26" s="3" t="s">
        <v>638</v>
      </c>
    </row>
    <row r="27" spans="1:4">
      <c r="A27" s="4" t="s">
        <v>613</v>
      </c>
      <c r="B27" s="4" t="s">
        <v>614</v>
      </c>
      <c r="C27" s="4" t="s">
        <v>615</v>
      </c>
      <c r="D27" s="4" t="s">
        <v>615</v>
      </c>
    </row>
    <row r="28" spans="1:4">
      <c r="A28" s="4" t="s">
        <v>616</v>
      </c>
      <c r="B28" s="4" t="s">
        <v>617</v>
      </c>
      <c r="C28" s="4" t="s">
        <v>618</v>
      </c>
      <c r="D28" s="4" t="s">
        <v>619</v>
      </c>
    </row>
    <row r="29" spans="1:4">
      <c r="A29" s="4" t="s">
        <v>639</v>
      </c>
      <c r="B29" s="5" t="n">
        <v>2026</v>
      </c>
    </row>
    <row r="30" spans="1:4">
      <c r="A30" s="4" t="s">
        <v>640</v>
      </c>
      <c r="B30" s="7" t="n">
        <v>2264</v>
      </c>
      <c r="C30" s="7" t="n">
        <v>10751</v>
      </c>
      <c r="D30" s="7" t="n">
        <v>2620</v>
      </c>
    </row>
    <row r="31" spans="1:4">
      <c r="A31" s="4" t="s">
        <v>641</v>
      </c>
      <c r="B31" s="5" t="n">
        <v>18000</v>
      </c>
    </row>
    <row r="32" spans="1:4">
      <c r="A32" s="4" t="s">
        <v>642</v>
      </c>
      <c r="B32" s="5" t="n">
        <v>366</v>
      </c>
      <c r="C32" s="5" t="n">
        <v>1400</v>
      </c>
    </row>
    <row r="33" spans="1:4">
      <c r="A33" s="4" t="s">
        <v>643</v>
      </c>
      <c r="B33" s="5" t="n">
        <v>4897</v>
      </c>
      <c r="C33" s="5" t="n">
        <v>4069</v>
      </c>
    </row>
    <row r="34" spans="1:4">
      <c r="A34" s="4" t="s">
        <v>644</v>
      </c>
      <c r="B34" s="5" t="n">
        <v>162</v>
      </c>
      <c r="C34" s="5" t="n">
        <v>71</v>
      </c>
    </row>
    <row r="35" spans="1:4">
      <c r="A35" s="3" t="s">
        <v>645</v>
      </c>
    </row>
    <row r="36" spans="1:4">
      <c r="A36" s="4" t="s">
        <v>646</v>
      </c>
      <c r="B36" s="5" t="n">
        <v>570</v>
      </c>
      <c r="C36" s="5" t="n">
        <v>711</v>
      </c>
    </row>
    <row r="37" spans="1:4">
      <c r="A37" s="4" t="s">
        <v>647</v>
      </c>
      <c r="B37" s="5" t="n">
        <v>273</v>
      </c>
      <c r="C37" s="5" t="n">
        <v>241</v>
      </c>
    </row>
    <row r="38" spans="1:4">
      <c r="A38" s="4" t="s">
        <v>648</v>
      </c>
      <c r="B38" s="5" t="n">
        <v>0</v>
      </c>
      <c r="C38" s="5" t="n">
        <v>211</v>
      </c>
    </row>
    <row r="39" spans="1:4">
      <c r="A39" s="4" t="s">
        <v>649</v>
      </c>
      <c r="B39" s="5" t="n">
        <v>517</v>
      </c>
      <c r="C39" s="5" t="n">
        <v>675</v>
      </c>
    </row>
    <row r="40" spans="1:4">
      <c r="A40" s="4" t="s">
        <v>650</v>
      </c>
      <c r="B40" s="5" t="n">
        <v>1297</v>
      </c>
      <c r="C40" s="5" t="n">
        <v>1081</v>
      </c>
    </row>
    <row r="41" spans="1:4">
      <c r="A41" s="4" t="s">
        <v>651</v>
      </c>
      <c r="B41" s="5" t="n">
        <v>512</v>
      </c>
      <c r="C41" s="5" t="n">
        <v>887</v>
      </c>
    </row>
    <row r="42" spans="1:4">
      <c r="A42" s="4" t="s">
        <v>652</v>
      </c>
      <c r="B42" s="5" t="n">
        <v>3169</v>
      </c>
      <c r="C42" s="5" t="n">
        <v>3806</v>
      </c>
    </row>
    <row r="43" spans="1:4">
      <c r="A43" s="4" t="s">
        <v>653</v>
      </c>
      <c r="B43" s="5" t="n">
        <v>-1302</v>
      </c>
      <c r="C43" s="5" t="n">
        <v>-1171</v>
      </c>
    </row>
    <row r="44" spans="1:4">
      <c r="A44" s="4" t="s">
        <v>654</v>
      </c>
      <c r="B44" s="5" t="n">
        <v>1867</v>
      </c>
      <c r="C44" s="5" t="n">
        <v>2635</v>
      </c>
    </row>
    <row r="45" spans="1:4">
      <c r="A45" s="4" t="s">
        <v>655</v>
      </c>
      <c r="B45" s="5" t="n">
        <v>-878</v>
      </c>
      <c r="C45" s="5" t="n">
        <v>-943</v>
      </c>
    </row>
    <row r="46" spans="1:4">
      <c r="A46" s="4" t="s">
        <v>656</v>
      </c>
      <c r="B46" s="5" t="n">
        <v>-744</v>
      </c>
      <c r="C46" s="5" t="n">
        <v>-881</v>
      </c>
    </row>
    <row r="47" spans="1:4">
      <c r="A47" s="4" t="s">
        <v>657</v>
      </c>
      <c r="B47" s="5" t="n">
        <v>-204</v>
      </c>
      <c r="C47" s="5" t="n">
        <v>-374</v>
      </c>
    </row>
    <row r="48" spans="1:4">
      <c r="A48" s="4" t="s">
        <v>658</v>
      </c>
      <c r="B48" s="5" t="n">
        <v>-266</v>
      </c>
      <c r="C48" s="5" t="n">
        <v>-421</v>
      </c>
    </row>
    <row r="49" spans="1:4">
      <c r="A49" s="4" t="s">
        <v>659</v>
      </c>
      <c r="B49" s="5" t="n">
        <v>0</v>
      </c>
      <c r="C49" s="5" t="n">
        <v>-1850</v>
      </c>
    </row>
    <row r="50" spans="1:4">
      <c r="A50" s="4" t="s">
        <v>660</v>
      </c>
      <c r="B50" s="5" t="n">
        <v>-318</v>
      </c>
      <c r="C50" s="5" t="n">
        <v>-373</v>
      </c>
    </row>
    <row r="51" spans="1:4">
      <c r="A51" s="4" t="s">
        <v>661</v>
      </c>
      <c r="B51" s="5" t="n">
        <v>-2410</v>
      </c>
      <c r="C51" s="5" t="n">
        <v>-4842</v>
      </c>
    </row>
    <row r="52" spans="1:4">
      <c r="A52" s="4" t="s">
        <v>662</v>
      </c>
      <c r="B52" s="5" t="n">
        <v>-543</v>
      </c>
      <c r="C52" s="5" t="n">
        <v>-2207</v>
      </c>
    </row>
    <row r="53" spans="1:4">
      <c r="A53" s="4" t="s">
        <v>663</v>
      </c>
      <c r="B53" s="5" t="n">
        <v>1122</v>
      </c>
      <c r="C53" s="5" t="n">
        <v>840</v>
      </c>
    </row>
    <row r="54" spans="1:4">
      <c r="A54" s="4" t="s">
        <v>664</v>
      </c>
      <c r="B54" s="5" t="n">
        <v>-1665</v>
      </c>
      <c r="C54" s="5" t="n">
        <v>-3046</v>
      </c>
    </row>
    <row r="55" spans="1:4">
      <c r="A55" s="3" t="s">
        <v>665</v>
      </c>
    </row>
    <row r="56" spans="1:4">
      <c r="A56" s="4" t="s">
        <v>666</v>
      </c>
      <c r="B56" s="5" t="n">
        <v>211</v>
      </c>
      <c r="C56" s="5" t="n">
        <v>154</v>
      </c>
    </row>
    <row r="57" spans="1:4">
      <c r="A57" s="4" t="s">
        <v>667</v>
      </c>
      <c r="B57" s="5" t="n">
        <v>283</v>
      </c>
      <c r="C57" s="5" t="n">
        <v>211</v>
      </c>
      <c r="D57" s="7" t="n">
        <v>154</v>
      </c>
    </row>
    <row r="58" spans="1:4">
      <c r="A58" s="4" t="s">
        <v>668</v>
      </c>
      <c r="B58" s="7" t="n">
        <v>178</v>
      </c>
      <c r="C58" s="5" t="n">
        <v>139</v>
      </c>
    </row>
    <row r="59" spans="1:4">
      <c r="A59" s="3" t="s">
        <v>669</v>
      </c>
    </row>
    <row r="60" spans="1:4">
      <c r="A60" s="4" t="s">
        <v>670</v>
      </c>
      <c r="B60" s="4" t="s">
        <v>671</v>
      </c>
    </row>
    <row r="61" spans="1:4">
      <c r="A61" s="4" t="s">
        <v>672</v>
      </c>
      <c r="B61" s="7" t="n">
        <v>-1302</v>
      </c>
      <c r="C61" s="5" t="n">
        <v>-1171</v>
      </c>
    </row>
    <row r="62" spans="1:4">
      <c r="A62" s="4" t="s">
        <v>673</v>
      </c>
    </row>
    <row r="63" spans="1:4">
      <c r="A63" s="3" t="s">
        <v>665</v>
      </c>
    </row>
    <row r="64" spans="1:4">
      <c r="A64" s="4" t="s">
        <v>674</v>
      </c>
      <c r="B64" s="4" t="s">
        <v>675</v>
      </c>
    </row>
    <row r="65" spans="1:4">
      <c r="A65" s="3" t="s">
        <v>669</v>
      </c>
    </row>
    <row r="66" spans="1:4">
      <c r="A66" s="4" t="s">
        <v>676</v>
      </c>
      <c r="B66" s="7" t="n">
        <v>246</v>
      </c>
    </row>
    <row r="67" spans="1:4">
      <c r="A67" s="4" t="s">
        <v>677</v>
      </c>
    </row>
    <row r="68" spans="1:4">
      <c r="A68" s="3" t="s">
        <v>645</v>
      </c>
    </row>
    <row r="69" spans="1:4">
      <c r="A69" s="4" t="s">
        <v>653</v>
      </c>
      <c r="B69" s="5" t="n">
        <v>-1300</v>
      </c>
    </row>
    <row r="70" spans="1:4">
      <c r="A70" s="3" t="s">
        <v>669</v>
      </c>
    </row>
    <row r="71" spans="1:4">
      <c r="A71" s="4" t="s">
        <v>672</v>
      </c>
      <c r="B71" s="7" t="n">
        <v>-1300</v>
      </c>
    </row>
    <row r="72" spans="1:4">
      <c r="A72" s="4" t="s">
        <v>678</v>
      </c>
    </row>
    <row r="73" spans="1:4">
      <c r="A73" s="3" t="s">
        <v>665</v>
      </c>
    </row>
    <row r="74" spans="1:4">
      <c r="A74" s="4" t="s">
        <v>679</v>
      </c>
      <c r="B74" s="4" t="s">
        <v>680</v>
      </c>
    </row>
    <row r="75" spans="1:4">
      <c r="A75" s="3" t="s">
        <v>669</v>
      </c>
    </row>
    <row r="76" spans="1:4">
      <c r="A76" s="4" t="s">
        <v>676</v>
      </c>
      <c r="B76" s="7" t="n">
        <v>414</v>
      </c>
    </row>
    <row r="77" spans="1:4">
      <c r="A77" s="4" t="s">
        <v>681</v>
      </c>
      <c r="B77" s="5" t="n">
        <v>-39</v>
      </c>
    </row>
    <row r="78" spans="1:4">
      <c r="A78" s="4" t="s">
        <v>682</v>
      </c>
    </row>
    <row r="79" spans="1:4">
      <c r="A79" s="3" t="s">
        <v>219</v>
      </c>
    </row>
    <row r="80" spans="1:4">
      <c r="A80" s="4" t="s">
        <v>607</v>
      </c>
      <c r="B80" s="5" t="n">
        <v>5100</v>
      </c>
      <c r="C80" s="5" t="n">
        <v>5400</v>
      </c>
    </row>
    <row r="81" spans="1:4">
      <c r="A81" s="3" t="s">
        <v>638</v>
      </c>
    </row>
    <row r="82" spans="1:4">
      <c r="A82" s="4" t="s">
        <v>640</v>
      </c>
      <c r="B82" s="7" t="n">
        <v>5100</v>
      </c>
      <c r="C82" s="7" t="n">
        <v>5400</v>
      </c>
    </row>
    <row r="83" spans="1:4">
      <c r="A83" s="4" t="s">
        <v>453</v>
      </c>
    </row>
    <row r="84" spans="1:4">
      <c r="A84" s="3" t="s">
        <v>638</v>
      </c>
    </row>
    <row r="85" spans="1:4">
      <c r="A85" s="4" t="s">
        <v>683</v>
      </c>
      <c r="B85" s="4" t="s">
        <v>684</v>
      </c>
    </row>
    <row r="86" spans="1:4">
      <c r="A86" s="4" t="s">
        <v>451</v>
      </c>
    </row>
    <row r="87" spans="1:4">
      <c r="A87" s="3" t="s">
        <v>638</v>
      </c>
    </row>
    <row r="88" spans="1:4">
      <c r="A88" s="4" t="s">
        <v>683</v>
      </c>
      <c r="B88" s="4" t="s">
        <v>68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86</v>
      </c>
      <c r="B1" s="2" t="s">
        <v>1</v>
      </c>
    </row>
    <row r="2" spans="1:3">
      <c r="B2" s="2" t="s">
        <v>2</v>
      </c>
      <c r="C2" s="2" t="s">
        <v>33</v>
      </c>
    </row>
    <row r="3" spans="1:3">
      <c r="A3" s="3" t="s">
        <v>350</v>
      </c>
    </row>
    <row r="4" spans="1:3">
      <c r="A4" s="4" t="s">
        <v>687</v>
      </c>
      <c r="B4" s="7" t="n">
        <v>7213</v>
      </c>
      <c r="C4" s="7" t="n">
        <v>6642</v>
      </c>
    </row>
    <row r="5" spans="1:3">
      <c r="A5" s="4" t="s">
        <v>688</v>
      </c>
      <c r="B5" s="5" t="n">
        <v>6</v>
      </c>
      <c r="C5" s="5" t="n">
        <v>7</v>
      </c>
    </row>
    <row r="6" spans="1:3">
      <c r="A6" s="4" t="s">
        <v>689</v>
      </c>
      <c r="B6" s="5" t="n">
        <v>-48</v>
      </c>
      <c r="C6" s="5" t="n">
        <v>-28</v>
      </c>
    </row>
    <row r="7" spans="1:3">
      <c r="A7" s="4" t="s">
        <v>245</v>
      </c>
      <c r="B7" s="5" t="n">
        <v>7171</v>
      </c>
      <c r="C7" s="5" t="n">
        <v>6621</v>
      </c>
    </row>
    <row r="8" spans="1:3">
      <c r="A8" s="4" t="s">
        <v>690</v>
      </c>
      <c r="B8" s="5" t="n">
        <v>3233</v>
      </c>
    </row>
    <row r="9" spans="1:3">
      <c r="A9" s="4" t="s">
        <v>691</v>
      </c>
      <c r="B9" s="5" t="n">
        <v>404</v>
      </c>
    </row>
    <row r="10" spans="1:3">
      <c r="A10" s="4" t="s">
        <v>692</v>
      </c>
      <c r="B10" s="5" t="n">
        <v>2776</v>
      </c>
    </row>
    <row r="11" spans="1:3">
      <c r="A11" s="4" t="s">
        <v>693</v>
      </c>
      <c r="B11" s="5" t="n">
        <v>208</v>
      </c>
    </row>
    <row r="12" spans="1:3">
      <c r="A12" s="4" t="s">
        <v>694</v>
      </c>
      <c r="B12" s="5" t="n">
        <v>550</v>
      </c>
    </row>
    <row r="13" spans="1:3">
      <c r="A13" s="4" t="s">
        <v>695</v>
      </c>
    </row>
    <row r="14" spans="1:3">
      <c r="A14" s="3" t="s">
        <v>350</v>
      </c>
    </row>
    <row r="15" spans="1:3">
      <c r="A15" s="4" t="s">
        <v>696</v>
      </c>
      <c r="B15" s="5" t="n">
        <v>278</v>
      </c>
    </row>
    <row r="16" spans="1:3">
      <c r="A16" s="4" t="s">
        <v>697</v>
      </c>
    </row>
    <row r="17" spans="1:3">
      <c r="A17" s="3" t="s">
        <v>350</v>
      </c>
    </row>
    <row r="18" spans="1:3">
      <c r="A18" s="4" t="s">
        <v>687</v>
      </c>
      <c r="B18" s="5" t="n">
        <v>3068</v>
      </c>
      <c r="C18" s="5" t="n">
        <v>2294</v>
      </c>
    </row>
    <row r="19" spans="1:3">
      <c r="A19" s="4" t="s">
        <v>688</v>
      </c>
      <c r="B19" s="5" t="n">
        <v>2</v>
      </c>
      <c r="C19" s="5" t="n">
        <v>4</v>
      </c>
    </row>
    <row r="20" spans="1:3">
      <c r="A20" s="4" t="s">
        <v>689</v>
      </c>
      <c r="B20" s="5" t="n">
        <v>-28</v>
      </c>
      <c r="C20" s="5" t="n">
        <v>-13</v>
      </c>
    </row>
    <row r="21" spans="1:3">
      <c r="A21" s="4" t="s">
        <v>245</v>
      </c>
      <c r="B21" s="5" t="n">
        <v>3042</v>
      </c>
      <c r="C21" s="5" t="n">
        <v>2285</v>
      </c>
    </row>
    <row r="22" spans="1:3">
      <c r="A22" s="4" t="s">
        <v>698</v>
      </c>
    </row>
    <row r="23" spans="1:3">
      <c r="A23" s="3" t="s">
        <v>350</v>
      </c>
    </row>
    <row r="24" spans="1:3">
      <c r="A24" s="4" t="s">
        <v>687</v>
      </c>
      <c r="B24" s="5" t="n">
        <v>3076</v>
      </c>
      <c r="C24" s="5" t="n">
        <v>3387</v>
      </c>
    </row>
    <row r="25" spans="1:3">
      <c r="A25" s="4" t="s">
        <v>688</v>
      </c>
      <c r="B25" s="5" t="n">
        <v>3</v>
      </c>
      <c r="C25" s="5" t="n">
        <v>3</v>
      </c>
    </row>
    <row r="26" spans="1:3">
      <c r="A26" s="4" t="s">
        <v>689</v>
      </c>
      <c r="B26" s="5" t="n">
        <v>-11</v>
      </c>
      <c r="C26" s="5" t="n">
        <v>-9</v>
      </c>
    </row>
    <row r="27" spans="1:3">
      <c r="A27" s="4" t="s">
        <v>245</v>
      </c>
      <c r="B27" s="5" t="n">
        <v>3068</v>
      </c>
      <c r="C27" s="5" t="n">
        <v>3381</v>
      </c>
    </row>
    <row r="28" spans="1:3">
      <c r="A28" s="4" t="s">
        <v>699</v>
      </c>
    </row>
    <row r="29" spans="1:3">
      <c r="A29" s="3" t="s">
        <v>350</v>
      </c>
    </row>
    <row r="30" spans="1:3">
      <c r="A30" s="4" t="s">
        <v>687</v>
      </c>
      <c r="B30" s="5" t="n">
        <v>1069</v>
      </c>
      <c r="C30" s="5" t="n">
        <v>961</v>
      </c>
    </row>
    <row r="31" spans="1:3">
      <c r="A31" s="4" t="s">
        <v>688</v>
      </c>
      <c r="B31" s="5" t="n">
        <v>1</v>
      </c>
      <c r="C31" s="5" t="n">
        <v>0</v>
      </c>
    </row>
    <row r="32" spans="1:3">
      <c r="A32" s="4" t="s">
        <v>689</v>
      </c>
      <c r="B32" s="5" t="n">
        <v>-9</v>
      </c>
      <c r="C32" s="5" t="n">
        <v>-6</v>
      </c>
    </row>
    <row r="33" spans="1:3">
      <c r="A33" s="4" t="s">
        <v>245</v>
      </c>
      <c r="B33" s="7" t="n">
        <v>1061</v>
      </c>
      <c r="C33" s="7" t="n">
        <v>9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3</v>
      </c>
      <c r="D2" s="2" t="s">
        <v>34</v>
      </c>
    </row>
    <row r="3" spans="1:4">
      <c r="A3" s="3" t="s">
        <v>701</v>
      </c>
    </row>
    <row r="4" spans="1:4">
      <c r="A4" s="4" t="s">
        <v>139</v>
      </c>
      <c r="B4" s="7" t="n">
        <v>2802</v>
      </c>
      <c r="C4" s="7" t="n">
        <v>5236</v>
      </c>
      <c r="D4" s="7" t="n">
        <v>1080</v>
      </c>
    </row>
    <row r="5" spans="1:4">
      <c r="A5" s="4" t="s">
        <v>702</v>
      </c>
      <c r="B5" s="5" t="n">
        <v>1440</v>
      </c>
      <c r="C5" s="5" t="n">
        <v>4192</v>
      </c>
    </row>
    <row r="6" spans="1:4">
      <c r="A6" s="4" t="s">
        <v>703</v>
      </c>
      <c r="B6" s="5" t="n">
        <v>2978</v>
      </c>
      <c r="C6" s="5" t="n">
        <v>2613</v>
      </c>
    </row>
    <row r="7" spans="1:4">
      <c r="A7" s="4" t="s">
        <v>460</v>
      </c>
      <c r="B7" s="5" t="n">
        <v>1624</v>
      </c>
      <c r="C7" s="5" t="n">
        <v>1774</v>
      </c>
    </row>
    <row r="8" spans="1:4">
      <c r="A8" s="4" t="s">
        <v>160</v>
      </c>
      <c r="B8" s="5" t="n">
        <v>6042</v>
      </c>
      <c r="C8" s="5" t="n">
        <v>8579</v>
      </c>
    </row>
    <row r="9" spans="1:4">
      <c r="A9" s="4" t="s">
        <v>704</v>
      </c>
      <c r="B9" s="5" t="n">
        <v>-129</v>
      </c>
      <c r="C9" s="5" t="n">
        <v>0</v>
      </c>
      <c r="D9" s="5" t="n">
        <v>0</v>
      </c>
    </row>
    <row r="10" spans="1:4">
      <c r="A10" s="4" t="s">
        <v>705</v>
      </c>
      <c r="B10" s="5" t="n">
        <v>202</v>
      </c>
      <c r="C10" s="5" t="n">
        <v>0</v>
      </c>
      <c r="D10" s="5" t="n">
        <v>0</v>
      </c>
    </row>
    <row r="11" spans="1:4">
      <c r="A11" s="4" t="s">
        <v>581</v>
      </c>
      <c r="B11" s="5" t="n">
        <v>-424</v>
      </c>
      <c r="C11" s="5" t="n">
        <v>-833</v>
      </c>
      <c r="D11" s="5" t="n">
        <v>-187</v>
      </c>
    </row>
    <row r="12" spans="1:4">
      <c r="A12" s="4" t="s">
        <v>706</v>
      </c>
      <c r="B12" s="5" t="n">
        <v>226</v>
      </c>
      <c r="C12" s="5" t="n">
        <v>3484</v>
      </c>
      <c r="D12" s="5" t="n">
        <v>693</v>
      </c>
    </row>
    <row r="13" spans="1:4">
      <c r="A13" s="4" t="s">
        <v>707</v>
      </c>
      <c r="B13" s="5" t="n">
        <v>-125</v>
      </c>
      <c r="C13" s="5" t="n">
        <v>2651</v>
      </c>
      <c r="D13" s="5" t="n">
        <v>506</v>
      </c>
    </row>
    <row r="14" spans="1:4">
      <c r="A14" s="4" t="s">
        <v>708</v>
      </c>
      <c r="B14" s="5" t="n">
        <v>298</v>
      </c>
    </row>
    <row r="15" spans="1:4">
      <c r="A15" s="4" t="s">
        <v>709</v>
      </c>
      <c r="B15" s="5" t="n">
        <v>-445</v>
      </c>
    </row>
    <row r="16" spans="1:4">
      <c r="A16" s="4" t="s">
        <v>710</v>
      </c>
      <c r="B16" s="5" t="n">
        <v>-147</v>
      </c>
    </row>
    <row r="17" spans="1:4">
      <c r="A17" s="4" t="s">
        <v>711</v>
      </c>
      <c r="B17" s="5" t="n">
        <v>202</v>
      </c>
    </row>
    <row r="18" spans="1:4">
      <c r="A18" s="4" t="s">
        <v>712</v>
      </c>
      <c r="B18" s="5" t="n">
        <v>424</v>
      </c>
      <c r="C18" s="5" t="n">
        <v>833</v>
      </c>
      <c r="D18" s="5" t="n">
        <v>187</v>
      </c>
    </row>
    <row r="19" spans="1:4">
      <c r="A19" s="4" t="s">
        <v>713</v>
      </c>
      <c r="B19" s="5" t="n">
        <v>-153</v>
      </c>
      <c r="C19" s="7" t="n">
        <v>-223</v>
      </c>
      <c r="D19" s="5" t="n">
        <v>-38</v>
      </c>
    </row>
    <row r="20" spans="1:4">
      <c r="A20" s="4" t="s">
        <v>714</v>
      </c>
      <c r="B20" s="5" t="n">
        <v>0</v>
      </c>
    </row>
    <row r="21" spans="1:4">
      <c r="A21" s="4" t="s">
        <v>715</v>
      </c>
    </row>
    <row r="22" spans="1:4">
      <c r="A22" s="3" t="s">
        <v>701</v>
      </c>
    </row>
    <row r="23" spans="1:4">
      <c r="A23" s="4" t="s">
        <v>703</v>
      </c>
      <c r="B23" s="7" t="n">
        <v>966</v>
      </c>
    </row>
    <row r="24" spans="1:4">
      <c r="A24" s="4" t="s">
        <v>716</v>
      </c>
    </row>
    <row r="25" spans="1:4">
      <c r="A25" s="3" t="s">
        <v>701</v>
      </c>
    </row>
    <row r="26" spans="1:4">
      <c r="A26" s="4" t="s">
        <v>717</v>
      </c>
      <c r="B26" s="4" t="s">
        <v>718</v>
      </c>
      <c r="C26" s="4" t="s">
        <v>718</v>
      </c>
    </row>
    <row r="27" spans="1:4">
      <c r="A27" s="4" t="s">
        <v>719</v>
      </c>
      <c r="B27" s="7" t="n">
        <v>494</v>
      </c>
      <c r="C27" s="7" t="n">
        <v>415</v>
      </c>
      <c r="D27" s="5" t="n">
        <v>400</v>
      </c>
    </row>
    <row r="28" spans="1:4">
      <c r="A28" s="4" t="s">
        <v>460</v>
      </c>
      <c r="B28" s="5" t="n">
        <v>1574</v>
      </c>
      <c r="C28" s="7" t="n">
        <v>1505</v>
      </c>
    </row>
    <row r="29" spans="1:4">
      <c r="A29" s="4" t="s">
        <v>696</v>
      </c>
      <c r="B29" s="7" t="n">
        <v>290</v>
      </c>
    </row>
    <row r="30" spans="1:4">
      <c r="A30" s="4" t="s">
        <v>720</v>
      </c>
    </row>
    <row r="31" spans="1:4">
      <c r="A31" s="3" t="s">
        <v>701</v>
      </c>
    </row>
    <row r="32" spans="1:4">
      <c r="A32" s="4" t="s">
        <v>717</v>
      </c>
      <c r="B32" s="4" t="s">
        <v>718</v>
      </c>
      <c r="C32" s="4" t="s">
        <v>718</v>
      </c>
    </row>
    <row r="33" spans="1:4">
      <c r="A33" s="4" t="s">
        <v>139</v>
      </c>
      <c r="C33" s="7" t="n">
        <v>735</v>
      </c>
    </row>
    <row r="34" spans="1:4">
      <c r="A34" s="4" t="s">
        <v>460</v>
      </c>
      <c r="B34" s="7" t="n">
        <v>0</v>
      </c>
      <c r="C34" s="5" t="n">
        <v>153</v>
      </c>
    </row>
    <row r="35" spans="1:4">
      <c r="A35" s="4" t="s">
        <v>721</v>
      </c>
    </row>
    <row r="36" spans="1:4">
      <c r="A36" s="3" t="s">
        <v>701</v>
      </c>
    </row>
    <row r="37" spans="1:4">
      <c r="A37" s="4" t="s">
        <v>713</v>
      </c>
      <c r="C37" s="5" t="n">
        <v>3400</v>
      </c>
      <c r="D37" s="5" t="n">
        <v>407</v>
      </c>
    </row>
    <row r="38" spans="1:4">
      <c r="A38" s="4" t="s">
        <v>722</v>
      </c>
    </row>
    <row r="39" spans="1:4">
      <c r="A39" s="3" t="s">
        <v>701</v>
      </c>
    </row>
    <row r="40" spans="1:4">
      <c r="A40" s="4" t="s">
        <v>581</v>
      </c>
      <c r="B40" s="5" t="n">
        <v>-132</v>
      </c>
      <c r="C40" s="5" t="n">
        <v>-555</v>
      </c>
      <c r="D40" s="5" t="n">
        <v>-184</v>
      </c>
    </row>
    <row r="41" spans="1:4">
      <c r="A41" s="4" t="s">
        <v>712</v>
      </c>
      <c r="B41" s="5" t="n">
        <v>132</v>
      </c>
      <c r="C41" s="7" t="n">
        <v>555</v>
      </c>
      <c r="D41" s="7" t="n">
        <v>184</v>
      </c>
    </row>
    <row r="42" spans="1:4">
      <c r="A42" s="4" t="s">
        <v>723</v>
      </c>
    </row>
    <row r="43" spans="1:4">
      <c r="A43" s="3" t="s">
        <v>701</v>
      </c>
    </row>
    <row r="44" spans="1:4">
      <c r="A44" s="4" t="s">
        <v>581</v>
      </c>
      <c r="B44" s="5" t="n">
        <v>-308</v>
      </c>
    </row>
    <row r="45" spans="1:4">
      <c r="A45" s="4" t="s">
        <v>712</v>
      </c>
      <c r="B45" s="7" t="n">
        <v>3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3</v>
      </c>
      <c r="D2" s="2" t="s">
        <v>34</v>
      </c>
    </row>
    <row r="3" spans="1:4">
      <c r="A3" s="3" t="s">
        <v>725</v>
      </c>
    </row>
    <row r="4" spans="1:4">
      <c r="A4" s="4" t="s">
        <v>460</v>
      </c>
      <c r="B4" s="7" t="n">
        <v>1624</v>
      </c>
      <c r="C4" s="7" t="n">
        <v>1774</v>
      </c>
    </row>
    <row r="5" spans="1:4">
      <c r="A5" s="4" t="s">
        <v>139</v>
      </c>
      <c r="B5" s="5" t="n">
        <v>2802</v>
      </c>
      <c r="C5" s="5" t="n">
        <v>5236</v>
      </c>
      <c r="D5" s="7" t="n">
        <v>1080</v>
      </c>
    </row>
    <row r="6" spans="1:4">
      <c r="A6" s="4" t="s">
        <v>716</v>
      </c>
    </row>
    <row r="7" spans="1:4">
      <c r="A7" s="3" t="s">
        <v>725</v>
      </c>
    </row>
    <row r="8" spans="1:4">
      <c r="A8" s="4" t="s">
        <v>460</v>
      </c>
      <c r="B8" s="7" t="n">
        <v>1574</v>
      </c>
      <c r="C8" s="7" t="n">
        <v>1505</v>
      </c>
    </row>
    <row r="9" spans="1:4">
      <c r="A9" s="4" t="s">
        <v>717</v>
      </c>
      <c r="B9" s="4" t="s">
        <v>718</v>
      </c>
      <c r="C9" s="4" t="s">
        <v>718</v>
      </c>
    </row>
    <row r="10" spans="1:4">
      <c r="A10" s="4" t="s">
        <v>719</v>
      </c>
      <c r="B10" s="7" t="n">
        <v>494</v>
      </c>
      <c r="C10" s="7" t="n">
        <v>415</v>
      </c>
      <c r="D10" s="7" t="n">
        <v>400</v>
      </c>
    </row>
    <row r="11" spans="1:4">
      <c r="A11" s="4" t="s">
        <v>720</v>
      </c>
    </row>
    <row r="12" spans="1:4">
      <c r="A12" s="3" t="s">
        <v>725</v>
      </c>
    </row>
    <row r="13" spans="1:4">
      <c r="A13" s="4" t="s">
        <v>460</v>
      </c>
      <c r="B13" s="7" t="n">
        <v>0</v>
      </c>
      <c r="C13" s="7" t="n">
        <v>153</v>
      </c>
    </row>
    <row r="14" spans="1:4">
      <c r="A14" s="4" t="s">
        <v>717</v>
      </c>
      <c r="B14" s="4" t="s">
        <v>718</v>
      </c>
      <c r="C14" s="4" t="s">
        <v>718</v>
      </c>
    </row>
    <row r="15" spans="1:4">
      <c r="A15" s="4" t="s">
        <v>139</v>
      </c>
      <c r="C15" s="7" t="n">
        <v>735</v>
      </c>
    </row>
    <row r="16" spans="1:4">
      <c r="A16" s="4" t="s">
        <v>726</v>
      </c>
    </row>
    <row r="17" spans="1:4">
      <c r="A17" s="3" t="s">
        <v>725</v>
      </c>
    </row>
    <row r="18" spans="1:4">
      <c r="A18" s="4" t="s">
        <v>460</v>
      </c>
      <c r="B18" s="7" t="n">
        <v>50</v>
      </c>
      <c r="C18" s="7" t="n">
        <v>1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0"/>
    <col customWidth="1" max="3" min="3" width="57"/>
    <col customWidth="1" max="4" min="4" width="55"/>
    <col customWidth="1" max="5" min="5" width="27"/>
    <col customWidth="1" max="6" min="6" width="23"/>
  </cols>
  <sheetData>
    <row r="1" spans="1:6">
      <c r="A1" s="1" t="s">
        <v>159</v>
      </c>
      <c r="B1" s="2" t="s">
        <v>160</v>
      </c>
      <c r="C1" s="2" t="s">
        <v>161</v>
      </c>
      <c r="D1" s="2" t="s">
        <v>162</v>
      </c>
      <c r="E1" s="2" t="s">
        <v>163</v>
      </c>
      <c r="F1" s="2" t="s">
        <v>164</v>
      </c>
    </row>
    <row r="2" spans="1:6">
      <c r="A2" s="4" t="s">
        <v>165</v>
      </c>
      <c r="C2" s="5" t="n">
        <v>4725</v>
      </c>
    </row>
    <row r="3" spans="1:6">
      <c r="A3" s="3" t="s">
        <v>166</v>
      </c>
    </row>
    <row r="4" spans="1:6">
      <c r="A4" s="4" t="s">
        <v>167</v>
      </c>
      <c r="C4" s="5" t="n">
        <v>101</v>
      </c>
    </row>
    <row r="5" spans="1:6">
      <c r="A5" s="4" t="s">
        <v>168</v>
      </c>
      <c r="C5" s="5" t="n">
        <v>-81</v>
      </c>
    </row>
    <row r="6" spans="1:6">
      <c r="A6" s="4" t="s">
        <v>169</v>
      </c>
      <c r="C6" s="5" t="n">
        <v>-15</v>
      </c>
    </row>
    <row r="7" spans="1:6">
      <c r="A7" s="4" t="s">
        <v>170</v>
      </c>
      <c r="C7" s="5" t="n">
        <v>4730</v>
      </c>
    </row>
    <row r="8" spans="1:6">
      <c r="A8" s="4" t="s">
        <v>171</v>
      </c>
      <c r="B8" s="7" t="n">
        <v>61085</v>
      </c>
      <c r="C8" s="7" t="n">
        <v>23411</v>
      </c>
      <c r="D8" s="7" t="n">
        <v>60</v>
      </c>
      <c r="E8" s="7" t="n">
        <v>37614</v>
      </c>
    </row>
    <row r="9" spans="1:6">
      <c r="A9" s="3" t="s">
        <v>172</v>
      </c>
    </row>
    <row r="10" spans="1:6">
      <c r="A10" s="4" t="s">
        <v>49</v>
      </c>
      <c r="B10" s="5" t="n">
        <v>10316</v>
      </c>
      <c r="E10" s="5" t="n">
        <v>10316</v>
      </c>
    </row>
    <row r="11" spans="1:6">
      <c r="A11" s="4" t="s">
        <v>62</v>
      </c>
      <c r="B11" s="5" t="n">
        <v>46</v>
      </c>
      <c r="D11" s="5" t="n">
        <v>46</v>
      </c>
    </row>
    <row r="12" spans="1:6">
      <c r="A12" s="4" t="s">
        <v>63</v>
      </c>
      <c r="B12" s="5" t="n">
        <v>10362</v>
      </c>
    </row>
    <row r="13" spans="1:6">
      <c r="A13" s="4" t="s">
        <v>173</v>
      </c>
      <c r="B13" s="5" t="n">
        <v>1322</v>
      </c>
      <c r="C13" s="5" t="n">
        <v>1322</v>
      </c>
    </row>
    <row r="14" spans="1:6">
      <c r="A14" s="4" t="s">
        <v>117</v>
      </c>
      <c r="B14" s="5" t="n">
        <v>1438</v>
      </c>
      <c r="C14" s="5" t="n">
        <v>1438</v>
      </c>
    </row>
    <row r="15" spans="1:6">
      <c r="A15" s="4" t="s">
        <v>148</v>
      </c>
      <c r="B15" s="5" t="n">
        <v>-2592</v>
      </c>
      <c r="C15" s="5" t="n">
        <v>-412</v>
      </c>
      <c r="E15" s="5" t="n">
        <v>-2180</v>
      </c>
    </row>
    <row r="16" spans="1:6">
      <c r="A16" s="4" t="s">
        <v>174</v>
      </c>
      <c r="B16" s="5" t="n">
        <v>-464</v>
      </c>
      <c r="C16" s="5" t="n">
        <v>-386</v>
      </c>
      <c r="E16" s="5" t="n">
        <v>-78</v>
      </c>
    </row>
    <row r="17" spans="1:6">
      <c r="A17" s="4" t="s">
        <v>175</v>
      </c>
      <c r="B17" s="5" t="n">
        <v>-4925</v>
      </c>
      <c r="E17" s="5" t="n">
        <v>-4925</v>
      </c>
    </row>
    <row r="18" spans="1:6">
      <c r="A18" s="4" t="s">
        <v>176</v>
      </c>
      <c r="B18" s="7" t="n">
        <v>66226</v>
      </c>
      <c r="C18" s="7" t="n">
        <v>25373</v>
      </c>
      <c r="D18" s="5" t="n">
        <v>106</v>
      </c>
      <c r="E18" s="5" t="n">
        <v>40747</v>
      </c>
    </row>
    <row r="19" spans="1:6">
      <c r="A19" s="3" t="s">
        <v>166</v>
      </c>
    </row>
    <row r="20" spans="1:6">
      <c r="A20" s="4" t="s">
        <v>167</v>
      </c>
      <c r="C20" s="5" t="n">
        <v>70</v>
      </c>
    </row>
    <row r="21" spans="1:6">
      <c r="A21" s="4" t="s">
        <v>168</v>
      </c>
      <c r="C21" s="5" t="n">
        <v>-101</v>
      </c>
    </row>
    <row r="22" spans="1:6">
      <c r="A22" s="4" t="s">
        <v>169</v>
      </c>
      <c r="C22" s="5" t="n">
        <v>-12</v>
      </c>
    </row>
    <row r="23" spans="1:6">
      <c r="A23" s="4" t="s">
        <v>177</v>
      </c>
      <c r="B23" s="5" t="n">
        <v>4687</v>
      </c>
      <c r="C23" s="5" t="n">
        <v>4687</v>
      </c>
    </row>
    <row r="24" spans="1:6">
      <c r="A24" s="3" t="s">
        <v>172</v>
      </c>
    </row>
    <row r="25" spans="1:6">
      <c r="A25" s="4" t="s">
        <v>49</v>
      </c>
      <c r="B25" s="7" t="n">
        <v>9601</v>
      </c>
      <c r="E25" s="5" t="n">
        <v>9601</v>
      </c>
    </row>
    <row r="26" spans="1:6">
      <c r="A26" s="4" t="s">
        <v>62</v>
      </c>
      <c r="B26" s="5" t="n">
        <v>756</v>
      </c>
      <c r="D26" s="5" t="n">
        <v>756</v>
      </c>
    </row>
    <row r="27" spans="1:6">
      <c r="A27" s="4" t="s">
        <v>63</v>
      </c>
      <c r="B27" s="5" t="n">
        <v>10357</v>
      </c>
    </row>
    <row r="28" spans="1:6">
      <c r="A28" s="4" t="s">
        <v>173</v>
      </c>
      <c r="B28" s="5" t="n">
        <v>1171</v>
      </c>
      <c r="C28" s="7" t="n">
        <v>1172</v>
      </c>
      <c r="E28" s="5" t="n">
        <v>-1</v>
      </c>
    </row>
    <row r="29" spans="1:6">
      <c r="A29" s="4" t="s">
        <v>117</v>
      </c>
      <c r="B29" s="5" t="n">
        <v>1296</v>
      </c>
      <c r="C29" s="5" t="n">
        <v>1296</v>
      </c>
    </row>
    <row r="30" spans="1:6">
      <c r="A30" s="4" t="s">
        <v>178</v>
      </c>
      <c r="B30" s="5" t="n">
        <v>-894</v>
      </c>
      <c r="C30" s="5" t="n">
        <v>-894</v>
      </c>
    </row>
    <row r="31" spans="1:6">
      <c r="A31" s="4" t="s">
        <v>148</v>
      </c>
      <c r="B31" s="5" t="n">
        <v>-3609</v>
      </c>
      <c r="C31" s="5" t="n">
        <v>-552</v>
      </c>
      <c r="E31" s="5" t="n">
        <v>-3057</v>
      </c>
    </row>
    <row r="32" spans="1:6">
      <c r="A32" s="4" t="s">
        <v>174</v>
      </c>
      <c r="B32" s="5" t="n">
        <v>-456</v>
      </c>
      <c r="C32" s="5" t="n">
        <v>-321</v>
      </c>
      <c r="E32" s="5" t="n">
        <v>-135</v>
      </c>
    </row>
    <row r="33" spans="1:6">
      <c r="A33" s="4" t="s">
        <v>175</v>
      </c>
      <c r="B33" s="5" t="n">
        <v>-5072</v>
      </c>
      <c r="E33" s="5" t="n">
        <v>-5072</v>
      </c>
    </row>
    <row r="34" spans="1:6">
      <c r="A34" s="4" t="s">
        <v>179</v>
      </c>
      <c r="B34" s="5" t="n">
        <v>69019</v>
      </c>
      <c r="C34" s="7" t="n">
        <v>26074</v>
      </c>
      <c r="D34" s="5" t="n">
        <v>862</v>
      </c>
      <c r="E34" s="5" t="n">
        <v>42083</v>
      </c>
    </row>
    <row r="35" spans="1:6">
      <c r="A35" s="3" t="s">
        <v>166</v>
      </c>
    </row>
    <row r="36" spans="1:6">
      <c r="A36" s="4" t="s">
        <v>180</v>
      </c>
      <c r="B36" s="7" t="n">
        <v>634</v>
      </c>
      <c r="D36" s="5" t="n">
        <v>-1790</v>
      </c>
      <c r="E36" s="5" t="n">
        <v>2424</v>
      </c>
    </row>
    <row r="37" spans="1:6">
      <c r="A37" s="4" t="s">
        <v>167</v>
      </c>
      <c r="C37" s="5" t="n">
        <v>56</v>
      </c>
    </row>
    <row r="38" spans="1:6">
      <c r="A38" s="4" t="s">
        <v>168</v>
      </c>
      <c r="C38" s="5" t="n">
        <v>-217</v>
      </c>
    </row>
    <row r="39" spans="1:6">
      <c r="A39" s="4" t="s">
        <v>169</v>
      </c>
      <c r="C39" s="5" t="n">
        <v>-10</v>
      </c>
    </row>
    <row r="40" spans="1:6">
      <c r="A40" s="4" t="s">
        <v>181</v>
      </c>
      <c r="B40" s="5" t="n">
        <v>4516</v>
      </c>
      <c r="C40" s="5" t="n">
        <v>4516</v>
      </c>
    </row>
    <row r="41" spans="1:6">
      <c r="A41" s="3" t="s">
        <v>172</v>
      </c>
    </row>
    <row r="42" spans="1:6">
      <c r="A42" s="4" t="s">
        <v>49</v>
      </c>
      <c r="B42" s="7" t="n">
        <v>21053</v>
      </c>
      <c r="E42" s="5" t="n">
        <v>21053</v>
      </c>
    </row>
    <row r="43" spans="1:6">
      <c r="A43" s="4" t="s">
        <v>62</v>
      </c>
      <c r="B43" s="5" t="n">
        <v>-46</v>
      </c>
      <c r="D43" s="5" t="n">
        <v>-46</v>
      </c>
    </row>
    <row r="44" spans="1:6">
      <c r="A44" s="4" t="s">
        <v>63</v>
      </c>
      <c r="B44" s="5" t="n">
        <v>21007</v>
      </c>
    </row>
    <row r="45" spans="1:6">
      <c r="A45" s="4" t="s">
        <v>173</v>
      </c>
      <c r="B45" s="5" t="n">
        <v>424</v>
      </c>
      <c r="C45" s="7" t="n">
        <v>424</v>
      </c>
    </row>
    <row r="46" spans="1:6">
      <c r="A46" s="4" t="s">
        <v>117</v>
      </c>
      <c r="B46" s="5" t="n">
        <v>1548</v>
      </c>
      <c r="C46" s="5" t="n">
        <v>1548</v>
      </c>
    </row>
    <row r="47" spans="1:6">
      <c r="A47" s="4" t="s">
        <v>182</v>
      </c>
      <c r="B47" s="5" t="n">
        <v>447</v>
      </c>
      <c r="C47" s="5" t="n">
        <v>447</v>
      </c>
    </row>
    <row r="48" spans="1:6">
      <c r="A48" s="4" t="s">
        <v>178</v>
      </c>
      <c r="B48" s="5" t="n">
        <v>-1591</v>
      </c>
      <c r="C48" s="5" t="n">
        <v>-1591</v>
      </c>
    </row>
    <row r="49" spans="1:6">
      <c r="A49" s="4" t="s">
        <v>148</v>
      </c>
      <c r="B49" s="5" t="n">
        <v>-10858</v>
      </c>
      <c r="C49" s="5" t="n">
        <v>-1208</v>
      </c>
      <c r="E49" s="5" t="n">
        <v>-9650</v>
      </c>
    </row>
    <row r="50" spans="1:6">
      <c r="A50" s="4" t="s">
        <v>174</v>
      </c>
      <c r="B50" s="5" t="n">
        <v>-526</v>
      </c>
      <c r="C50" s="5" t="n">
        <v>-329</v>
      </c>
      <c r="E50" s="5" t="n">
        <v>-197</v>
      </c>
    </row>
    <row r="51" spans="1:6">
      <c r="A51" s="4" t="s">
        <v>175</v>
      </c>
      <c r="B51" s="5" t="n">
        <v>-5541</v>
      </c>
      <c r="E51" s="5" t="n">
        <v>-5541</v>
      </c>
    </row>
    <row r="52" spans="1:6">
      <c r="A52" s="4" t="s">
        <v>183</v>
      </c>
      <c r="B52" s="7" t="n">
        <v>74563</v>
      </c>
      <c r="C52" s="7" t="n">
        <v>25365</v>
      </c>
      <c r="D52" s="7" t="n">
        <v>-974</v>
      </c>
      <c r="E52" s="7" t="n">
        <v>50172</v>
      </c>
    </row>
    <row r="53" spans="1:6">
      <c r="A53" s="4" t="s">
        <v>184</v>
      </c>
      <c r="F53" s="7" t="n">
        <v>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3</v>
      </c>
      <c r="D2" s="2" t="s">
        <v>34</v>
      </c>
    </row>
    <row r="3" spans="1:4">
      <c r="A3" s="3" t="s">
        <v>579</v>
      </c>
    </row>
    <row r="4" spans="1:4">
      <c r="A4" s="4" t="s">
        <v>703</v>
      </c>
      <c r="B4" s="7" t="n">
        <v>2978</v>
      </c>
      <c r="C4" s="7" t="n">
        <v>2613</v>
      </c>
    </row>
    <row r="5" spans="1:4">
      <c r="A5" s="4" t="s">
        <v>712</v>
      </c>
      <c r="B5" s="5" t="n">
        <v>424</v>
      </c>
      <c r="C5" s="5" t="n">
        <v>833</v>
      </c>
      <c r="D5" s="7" t="n">
        <v>187</v>
      </c>
    </row>
    <row r="6" spans="1:4">
      <c r="A6" s="4" t="s">
        <v>722</v>
      </c>
    </row>
    <row r="7" spans="1:4">
      <c r="A7" s="3" t="s">
        <v>579</v>
      </c>
    </row>
    <row r="8" spans="1:4">
      <c r="A8" s="4" t="s">
        <v>712</v>
      </c>
      <c r="B8" s="5" t="n">
        <v>132</v>
      </c>
      <c r="C8" s="7" t="n">
        <v>555</v>
      </c>
      <c r="D8" s="7" t="n">
        <v>184</v>
      </c>
    </row>
    <row r="9" spans="1:4">
      <c r="A9" s="4" t="s">
        <v>715</v>
      </c>
    </row>
    <row r="10" spans="1:4">
      <c r="A10" s="3" t="s">
        <v>579</v>
      </c>
    </row>
    <row r="11" spans="1:4">
      <c r="A11" s="4" t="s">
        <v>703</v>
      </c>
      <c r="B11" s="5" t="n">
        <v>966</v>
      </c>
    </row>
    <row r="12" spans="1:4">
      <c r="A12" s="4" t="s">
        <v>728</v>
      </c>
    </row>
    <row r="13" spans="1:4">
      <c r="A13" s="3" t="s">
        <v>579</v>
      </c>
    </row>
    <row r="14" spans="1:4">
      <c r="A14" s="4" t="s">
        <v>712</v>
      </c>
      <c r="B14" s="7" t="n">
        <v>3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9</v>
      </c>
      <c r="B1" s="2" t="s">
        <v>186</v>
      </c>
      <c r="C1" s="2" t="s">
        <v>1</v>
      </c>
    </row>
    <row r="2" spans="1:4">
      <c r="B2" s="2" t="s">
        <v>187</v>
      </c>
      <c r="C2" s="2" t="s">
        <v>2</v>
      </c>
      <c r="D2" s="2" t="s">
        <v>33</v>
      </c>
    </row>
    <row r="3" spans="1:4">
      <c r="A3" s="3" t="s">
        <v>730</v>
      </c>
    </row>
    <row r="4" spans="1:4">
      <c r="A4" s="4" t="s">
        <v>731</v>
      </c>
      <c r="B4" s="7" t="n">
        <v>-295</v>
      </c>
      <c r="C4" s="7" t="n">
        <v>-188</v>
      </c>
      <c r="D4" s="7" t="n">
        <v>414</v>
      </c>
    </row>
    <row r="5" spans="1:4">
      <c r="A5" s="4" t="s">
        <v>732</v>
      </c>
      <c r="B5" s="7" t="n">
        <v>300</v>
      </c>
      <c r="C5" s="7" t="n">
        <v>163</v>
      </c>
      <c r="D5" s="7" t="n">
        <v>-42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14"/>
    <col customWidth="1" max="6" min="6" width="14"/>
    <col customWidth="1" max="7" min="7" width="21"/>
  </cols>
  <sheetData>
    <row r="1" spans="1:7">
      <c r="A1" s="1" t="s">
        <v>733</v>
      </c>
      <c r="B1" s="2" t="s">
        <v>1</v>
      </c>
    </row>
    <row r="2" spans="1:7">
      <c r="B2" s="2" t="s">
        <v>734</v>
      </c>
      <c r="C2" s="2" t="s">
        <v>735</v>
      </c>
      <c r="D2" s="2" t="s">
        <v>736</v>
      </c>
      <c r="E2" s="2" t="s">
        <v>737</v>
      </c>
      <c r="F2" s="2" t="s">
        <v>738</v>
      </c>
      <c r="G2" s="2" t="s">
        <v>739</v>
      </c>
    </row>
    <row r="3" spans="1:7">
      <c r="A3" s="3" t="s">
        <v>362</v>
      </c>
    </row>
    <row r="4" spans="1:7">
      <c r="A4" s="4" t="s">
        <v>740</v>
      </c>
      <c r="B4" s="7" t="n">
        <v>162</v>
      </c>
      <c r="C4" s="7" t="n">
        <v>10290</v>
      </c>
    </row>
    <row r="5" spans="1:7">
      <c r="A5" s="4" t="s">
        <v>76</v>
      </c>
      <c r="B5" s="7" t="n">
        <v>24513</v>
      </c>
      <c r="C5" s="7" t="n">
        <v>24389</v>
      </c>
      <c r="D5" s="7" t="n">
        <v>14099</v>
      </c>
    </row>
    <row r="6" spans="1:7">
      <c r="A6" s="4" t="s">
        <v>741</v>
      </c>
    </row>
    <row r="7" spans="1:7">
      <c r="A7" s="3" t="s">
        <v>362</v>
      </c>
    </row>
    <row r="8" spans="1:7">
      <c r="A8" s="4" t="s">
        <v>742</v>
      </c>
      <c r="B8" s="4" t="s">
        <v>743</v>
      </c>
      <c r="C8" s="4" t="s">
        <v>744</v>
      </c>
    </row>
    <row r="9" spans="1:7">
      <c r="A9" s="4" t="s">
        <v>745</v>
      </c>
    </row>
    <row r="10" spans="1:7">
      <c r="A10" s="3" t="s">
        <v>362</v>
      </c>
    </row>
    <row r="11" spans="1:7">
      <c r="A11" s="4" t="s">
        <v>742</v>
      </c>
      <c r="B11" s="4" t="s">
        <v>746</v>
      </c>
      <c r="C11" s="4" t="s">
        <v>747</v>
      </c>
    </row>
    <row r="12" spans="1:7">
      <c r="A12" s="4" t="s">
        <v>164</v>
      </c>
    </row>
    <row r="13" spans="1:7">
      <c r="A13" s="3" t="s">
        <v>362</v>
      </c>
    </row>
    <row r="14" spans="1:7">
      <c r="A14" s="4" t="s">
        <v>748</v>
      </c>
      <c r="E14" s="4" t="s">
        <v>749</v>
      </c>
      <c r="F14" s="4" t="s">
        <v>750</v>
      </c>
    </row>
    <row r="15" spans="1:7">
      <c r="A15" s="4" t="s">
        <v>751</v>
      </c>
      <c r="B15" s="7" t="n">
        <v>14900</v>
      </c>
      <c r="C15" s="7" t="n">
        <v>14500</v>
      </c>
    </row>
    <row r="16" spans="1:7">
      <c r="A16" s="4" t="s">
        <v>752</v>
      </c>
      <c r="G16" s="7" t="n">
        <v>366</v>
      </c>
    </row>
    <row r="17" spans="1:7">
      <c r="A17" s="4" t="s">
        <v>753</v>
      </c>
      <c r="G17" s="5" t="n">
        <v>370</v>
      </c>
    </row>
    <row r="18" spans="1:7">
      <c r="A18" s="4" t="s">
        <v>754</v>
      </c>
      <c r="G18" s="5" t="n">
        <v>227</v>
      </c>
    </row>
    <row r="19" spans="1:7">
      <c r="A19" s="4" t="s">
        <v>740</v>
      </c>
      <c r="B19" s="5" t="n">
        <v>10300</v>
      </c>
      <c r="C19" s="5" t="n">
        <v>10283</v>
      </c>
    </row>
    <row r="20" spans="1:7">
      <c r="A20" s="4" t="s">
        <v>755</v>
      </c>
      <c r="G20" s="5" t="n">
        <v>4482</v>
      </c>
    </row>
    <row r="21" spans="1:7">
      <c r="A21" s="4" t="s">
        <v>756</v>
      </c>
      <c r="G21" s="5" t="n">
        <v>-69</v>
      </c>
    </row>
    <row r="22" spans="1:7">
      <c r="A22" s="4" t="s">
        <v>757</v>
      </c>
      <c r="G22" s="5" t="n">
        <v>-418</v>
      </c>
    </row>
    <row r="23" spans="1:7">
      <c r="A23" s="4" t="s">
        <v>184</v>
      </c>
      <c r="B23" s="5" t="n">
        <v>375</v>
      </c>
    </row>
    <row r="24" spans="1:7">
      <c r="A24" s="4" t="s">
        <v>758</v>
      </c>
      <c r="G24" s="5" t="n">
        <v>14875</v>
      </c>
    </row>
    <row r="25" spans="1:7">
      <c r="A25" s="4" t="s">
        <v>759</v>
      </c>
      <c r="B25" s="7" t="n">
        <v>71</v>
      </c>
    </row>
    <row r="26" spans="1:7">
      <c r="A26" s="4" t="s">
        <v>760</v>
      </c>
      <c r="G26" s="5" t="n">
        <v>3123</v>
      </c>
    </row>
    <row r="27" spans="1:7">
      <c r="A27" s="4" t="s">
        <v>761</v>
      </c>
      <c r="G27" s="5" t="n">
        <v>1359</v>
      </c>
    </row>
    <row r="28" spans="1:7">
      <c r="A28" s="4" t="s">
        <v>762</v>
      </c>
    </row>
    <row r="29" spans="1:7">
      <c r="A29" s="3" t="s">
        <v>362</v>
      </c>
    </row>
    <row r="30" spans="1:7">
      <c r="A30" s="4" t="s">
        <v>761</v>
      </c>
      <c r="G30" s="5" t="n">
        <v>1359</v>
      </c>
    </row>
    <row r="31" spans="1:7">
      <c r="A31" s="4" t="s">
        <v>763</v>
      </c>
    </row>
    <row r="32" spans="1:7">
      <c r="A32" s="3" t="s">
        <v>362</v>
      </c>
    </row>
    <row r="33" spans="1:7">
      <c r="A33" s="4" t="s">
        <v>760</v>
      </c>
      <c r="G33" s="5" t="n">
        <v>2346</v>
      </c>
    </row>
    <row r="34" spans="1:7">
      <c r="A34" s="4" t="s">
        <v>742</v>
      </c>
      <c r="B34" s="4" t="s">
        <v>744</v>
      </c>
    </row>
    <row r="35" spans="1:7">
      <c r="A35" s="4" t="s">
        <v>764</v>
      </c>
    </row>
    <row r="36" spans="1:7">
      <c r="A36" s="3" t="s">
        <v>362</v>
      </c>
    </row>
    <row r="37" spans="1:7">
      <c r="A37" s="4" t="s">
        <v>760</v>
      </c>
      <c r="G37" s="7" t="n">
        <v>777</v>
      </c>
    </row>
    <row r="38" spans="1:7">
      <c r="A38" s="4" t="s">
        <v>742</v>
      </c>
      <c r="B38" s="4" t="s">
        <v>747</v>
      </c>
    </row>
    <row r="39" spans="1:7">
      <c r="A39" s="4" t="s">
        <v>765</v>
      </c>
    </row>
    <row r="40" spans="1:7">
      <c r="A40" s="3" t="s">
        <v>362</v>
      </c>
    </row>
    <row r="41" spans="1:7">
      <c r="A41" s="4" t="s">
        <v>751</v>
      </c>
      <c r="C41" s="7" t="n">
        <v>1100</v>
      </c>
    </row>
    <row r="42" spans="1:7">
      <c r="A42" s="4" t="s">
        <v>766</v>
      </c>
      <c r="B42" s="5" t="n">
        <v>5</v>
      </c>
      <c r="C42" s="5" t="n">
        <v>2</v>
      </c>
      <c r="D42" s="5" t="n">
        <v>11</v>
      </c>
    </row>
    <row r="43" spans="1:7">
      <c r="A43" s="4" t="s">
        <v>767</v>
      </c>
    </row>
    <row r="44" spans="1:7">
      <c r="A44" s="3" t="s">
        <v>362</v>
      </c>
    </row>
    <row r="45" spans="1:7">
      <c r="A45" s="4" t="s">
        <v>751</v>
      </c>
      <c r="B45" s="7" t="n">
        <v>14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68</v>
      </c>
      <c r="B1" s="2" t="s">
        <v>186</v>
      </c>
      <c r="C1" s="2" t="s">
        <v>1</v>
      </c>
    </row>
    <row r="2" spans="1:6">
      <c r="B2" s="2" t="s">
        <v>769</v>
      </c>
      <c r="C2" s="2" t="s">
        <v>2</v>
      </c>
      <c r="D2" s="2" t="s">
        <v>33</v>
      </c>
      <c r="E2" s="2" t="s">
        <v>34</v>
      </c>
      <c r="F2" s="2" t="s">
        <v>770</v>
      </c>
    </row>
    <row r="3" spans="1:6">
      <c r="A3" s="3" t="s">
        <v>771</v>
      </c>
    </row>
    <row r="4" spans="1:6">
      <c r="A4" s="4" t="s">
        <v>121</v>
      </c>
      <c r="C4" s="7" t="n">
        <v>497</v>
      </c>
      <c r="D4" s="7" t="n">
        <v>387</v>
      </c>
      <c r="E4" s="7" t="n">
        <v>0</v>
      </c>
    </row>
    <row r="5" spans="1:6">
      <c r="A5" s="4" t="s">
        <v>140</v>
      </c>
      <c r="C5" s="5" t="n">
        <v>548</v>
      </c>
      <c r="D5" s="5" t="n">
        <v>3124</v>
      </c>
      <c r="E5" s="5" t="n">
        <v>0</v>
      </c>
    </row>
    <row r="6" spans="1:6">
      <c r="A6" s="4" t="s">
        <v>460</v>
      </c>
      <c r="C6" s="5" t="n">
        <v>1624</v>
      </c>
      <c r="D6" s="5" t="n">
        <v>1774</v>
      </c>
    </row>
    <row r="7" spans="1:6">
      <c r="A7" s="4" t="s">
        <v>772</v>
      </c>
      <c r="C7" s="7" t="n">
        <v>3872</v>
      </c>
      <c r="D7" s="5" t="n">
        <v>9233</v>
      </c>
      <c r="E7" s="7" t="n">
        <v>2088</v>
      </c>
    </row>
    <row r="8" spans="1:6">
      <c r="A8" s="4" t="s">
        <v>773</v>
      </c>
    </row>
    <row r="9" spans="1:6">
      <c r="A9" s="3" t="s">
        <v>771</v>
      </c>
    </row>
    <row r="10" spans="1:6">
      <c r="A10" s="4" t="s">
        <v>774</v>
      </c>
      <c r="B10" s="7" t="n">
        <v>494</v>
      </c>
    </row>
    <row r="11" spans="1:6">
      <c r="A11" s="4" t="s">
        <v>775</v>
      </c>
    </row>
    <row r="12" spans="1:6">
      <c r="A12" s="3" t="s">
        <v>771</v>
      </c>
    </row>
    <row r="13" spans="1:6">
      <c r="A13" s="4" t="s">
        <v>121</v>
      </c>
      <c r="D13" s="5" t="n">
        <v>387</v>
      </c>
    </row>
    <row r="14" spans="1:6">
      <c r="A14" s="4" t="s">
        <v>776</v>
      </c>
      <c r="D14" s="5" t="n">
        <v>4200</v>
      </c>
    </row>
    <row r="15" spans="1:6">
      <c r="A15" s="4" t="s">
        <v>140</v>
      </c>
      <c r="D15" s="5" t="n">
        <v>924</v>
      </c>
    </row>
    <row r="16" spans="1:6">
      <c r="A16" s="4" t="s">
        <v>460</v>
      </c>
      <c r="D16" s="5" t="n">
        <v>1100</v>
      </c>
    </row>
    <row r="17" spans="1:6">
      <c r="A17" s="4" t="s">
        <v>777</v>
      </c>
      <c r="C17" s="4" t="s">
        <v>718</v>
      </c>
    </row>
    <row r="18" spans="1:6">
      <c r="A18" s="4" t="s">
        <v>772</v>
      </c>
      <c r="D18" s="5" t="n">
        <v>822</v>
      </c>
    </row>
    <row r="19" spans="1:6">
      <c r="A19" s="4" t="s">
        <v>778</v>
      </c>
    </row>
    <row r="20" spans="1:6">
      <c r="A20" s="3" t="s">
        <v>771</v>
      </c>
    </row>
    <row r="21" spans="1:6">
      <c r="A21" s="4" t="s">
        <v>779</v>
      </c>
      <c r="F21" s="7" t="n">
        <v>317</v>
      </c>
    </row>
    <row r="22" spans="1:6">
      <c r="A22" s="4" t="s">
        <v>780</v>
      </c>
      <c r="F22" s="5" t="n">
        <v>3601</v>
      </c>
    </row>
    <row r="23" spans="1:6">
      <c r="A23" s="4" t="s">
        <v>781</v>
      </c>
      <c r="F23" s="5" t="n">
        <v>965</v>
      </c>
    </row>
    <row r="24" spans="1:6">
      <c r="A24" s="4" t="s">
        <v>782</v>
      </c>
      <c r="F24" s="5" t="n">
        <v>276</v>
      </c>
    </row>
    <row r="25" spans="1:6">
      <c r="A25" s="4" t="s">
        <v>783</v>
      </c>
      <c r="F25" s="5" t="n">
        <v>5159</v>
      </c>
    </row>
    <row r="26" spans="1:6">
      <c r="A26" s="4" t="s">
        <v>784</v>
      </c>
      <c r="F26" s="5" t="n">
        <v>1553</v>
      </c>
    </row>
    <row r="27" spans="1:6">
      <c r="A27" s="4" t="s">
        <v>785</v>
      </c>
      <c r="F27" s="5" t="n">
        <v>276</v>
      </c>
    </row>
    <row r="28" spans="1:6">
      <c r="A28" s="4" t="s">
        <v>786</v>
      </c>
      <c r="F28" s="7" t="n">
        <v>1829</v>
      </c>
    </row>
    <row r="29" spans="1:6">
      <c r="A29" s="4" t="s">
        <v>787</v>
      </c>
    </row>
    <row r="30" spans="1:6">
      <c r="A30" s="3" t="s">
        <v>771</v>
      </c>
    </row>
    <row r="31" spans="1:6">
      <c r="A31" s="4" t="s">
        <v>788</v>
      </c>
      <c r="D31" s="5" t="n">
        <v>2200</v>
      </c>
    </row>
    <row r="32" spans="1:6">
      <c r="A32" s="4" t="s">
        <v>789</v>
      </c>
      <c r="D32" s="5" t="n">
        <v>2200</v>
      </c>
    </row>
    <row r="33" spans="1:6">
      <c r="A33" s="4" t="s">
        <v>790</v>
      </c>
    </row>
    <row r="34" spans="1:6">
      <c r="A34" s="3" t="s">
        <v>771</v>
      </c>
    </row>
    <row r="35" spans="1:6">
      <c r="A35" s="4" t="s">
        <v>791</v>
      </c>
      <c r="D35" s="7" t="n">
        <v>-50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2</v>
      </c>
      <c r="B1" s="2" t="s">
        <v>1</v>
      </c>
    </row>
    <row r="2" spans="1:3">
      <c r="B2" s="2" t="s">
        <v>2</v>
      </c>
      <c r="C2" s="2" t="s">
        <v>33</v>
      </c>
    </row>
    <row r="3" spans="1:3">
      <c r="A3" s="3" t="s">
        <v>793</v>
      </c>
    </row>
    <row r="4" spans="1:3">
      <c r="A4" s="4" t="s">
        <v>794</v>
      </c>
      <c r="B4" s="7" t="n">
        <v>24389</v>
      </c>
      <c r="C4" s="7" t="n">
        <v>14099</v>
      </c>
    </row>
    <row r="5" spans="1:3">
      <c r="A5" s="4" t="s">
        <v>795</v>
      </c>
      <c r="B5" s="5" t="n">
        <v>162</v>
      </c>
      <c r="C5" s="5" t="n">
        <v>10290</v>
      </c>
    </row>
    <row r="6" spans="1:3">
      <c r="A6" s="4" t="s">
        <v>796</v>
      </c>
      <c r="B6" s="5" t="n">
        <v>0</v>
      </c>
      <c r="C6" s="5" t="n">
        <v>0</v>
      </c>
    </row>
    <row r="7" spans="1:3">
      <c r="A7" s="4" t="s">
        <v>797</v>
      </c>
      <c r="B7" s="5" t="n">
        <v>-38</v>
      </c>
      <c r="C7" s="5" t="n">
        <v>0</v>
      </c>
    </row>
    <row r="8" spans="1:3">
      <c r="A8" s="4" t="s">
        <v>798</v>
      </c>
      <c r="B8" s="5" t="n">
        <v>24513</v>
      </c>
      <c r="C8" s="5" t="n">
        <v>24389</v>
      </c>
    </row>
    <row r="9" spans="1:3">
      <c r="A9" s="4" t="s">
        <v>799</v>
      </c>
      <c r="B9" s="5" t="n">
        <v>719</v>
      </c>
    </row>
    <row r="10" spans="1:3">
      <c r="A10" s="4" t="s">
        <v>499</v>
      </c>
    </row>
    <row r="11" spans="1:3">
      <c r="A11" s="3" t="s">
        <v>793</v>
      </c>
    </row>
    <row r="12" spans="1:3">
      <c r="A12" s="4" t="s">
        <v>794</v>
      </c>
      <c r="B12" s="5" t="n">
        <v>4356</v>
      </c>
      <c r="C12" s="5" t="n">
        <v>4356</v>
      </c>
    </row>
    <row r="13" spans="1:3">
      <c r="A13" s="4" t="s">
        <v>795</v>
      </c>
      <c r="B13" s="5" t="n">
        <v>47</v>
      </c>
      <c r="C13" s="5" t="n">
        <v>0</v>
      </c>
    </row>
    <row r="14" spans="1:3">
      <c r="A14" s="4" t="s">
        <v>796</v>
      </c>
      <c r="B14" s="5" t="n">
        <v>0</v>
      </c>
      <c r="C14" s="5" t="n">
        <v>0</v>
      </c>
    </row>
    <row r="15" spans="1:3">
      <c r="A15" s="4" t="s">
        <v>797</v>
      </c>
      <c r="B15" s="5" t="n">
        <v>0</v>
      </c>
      <c r="C15" s="5" t="n">
        <v>0</v>
      </c>
    </row>
    <row r="16" spans="1:3">
      <c r="A16" s="4" t="s">
        <v>798</v>
      </c>
      <c r="B16" s="5" t="n">
        <v>4403</v>
      </c>
      <c r="C16" s="5" t="n">
        <v>4356</v>
      </c>
    </row>
    <row r="17" spans="1:3">
      <c r="A17" s="4" t="s">
        <v>799</v>
      </c>
      <c r="B17" s="5" t="n">
        <v>365</v>
      </c>
    </row>
    <row r="18" spans="1:3">
      <c r="A18" s="4" t="s">
        <v>502</v>
      </c>
    </row>
    <row r="19" spans="1:3">
      <c r="A19" s="3" t="s">
        <v>793</v>
      </c>
    </row>
    <row r="20" spans="1:3">
      <c r="A20" s="4" t="s">
        <v>794</v>
      </c>
      <c r="B20" s="5" t="n">
        <v>5421</v>
      </c>
      <c r="C20" s="5" t="n">
        <v>5412</v>
      </c>
    </row>
    <row r="21" spans="1:3">
      <c r="A21" s="4" t="s">
        <v>795</v>
      </c>
      <c r="B21" s="5" t="n">
        <v>3</v>
      </c>
      <c r="C21" s="5" t="n">
        <v>9</v>
      </c>
    </row>
    <row r="22" spans="1:3">
      <c r="A22" s="4" t="s">
        <v>796</v>
      </c>
      <c r="B22" s="5" t="n">
        <v>0</v>
      </c>
      <c r="C22" s="5" t="n">
        <v>0</v>
      </c>
    </row>
    <row r="23" spans="1:3">
      <c r="A23" s="4" t="s">
        <v>797</v>
      </c>
      <c r="B23" s="5" t="n">
        <v>0</v>
      </c>
      <c r="C23" s="5" t="n">
        <v>0</v>
      </c>
    </row>
    <row r="24" spans="1:3">
      <c r="A24" s="4" t="s">
        <v>798</v>
      </c>
      <c r="B24" s="5" t="n">
        <v>5424</v>
      </c>
      <c r="C24" s="5" t="n">
        <v>5421</v>
      </c>
    </row>
    <row r="25" spans="1:3">
      <c r="A25" s="4" t="s">
        <v>799</v>
      </c>
      <c r="B25" s="5" t="n">
        <v>275</v>
      </c>
    </row>
    <row r="26" spans="1:3">
      <c r="A26" s="4" t="s">
        <v>504</v>
      </c>
    </row>
    <row r="27" spans="1:3">
      <c r="A27" s="3" t="s">
        <v>793</v>
      </c>
    </row>
    <row r="28" spans="1:3">
      <c r="A28" s="4" t="s">
        <v>794</v>
      </c>
      <c r="B28" s="5" t="n">
        <v>1126</v>
      </c>
      <c r="C28" s="5" t="n">
        <v>1123</v>
      </c>
    </row>
    <row r="29" spans="1:3">
      <c r="A29" s="4" t="s">
        <v>795</v>
      </c>
      <c r="B29" s="5" t="n">
        <v>16</v>
      </c>
      <c r="C29" s="5" t="n">
        <v>3</v>
      </c>
    </row>
    <row r="30" spans="1:3">
      <c r="A30" s="4" t="s">
        <v>796</v>
      </c>
      <c r="B30" s="5" t="n">
        <v>480</v>
      </c>
      <c r="C30" s="5" t="n">
        <v>0</v>
      </c>
    </row>
    <row r="31" spans="1:3">
      <c r="A31" s="4" t="s">
        <v>797</v>
      </c>
      <c r="B31" s="5" t="n">
        <v>-43</v>
      </c>
      <c r="C31" s="5" t="n">
        <v>0</v>
      </c>
    </row>
    <row r="32" spans="1:3">
      <c r="A32" s="4" t="s">
        <v>798</v>
      </c>
      <c r="B32" s="5" t="n">
        <v>1579</v>
      </c>
      <c r="C32" s="5" t="n">
        <v>1126</v>
      </c>
    </row>
    <row r="33" spans="1:3">
      <c r="A33" s="4" t="s">
        <v>799</v>
      </c>
      <c r="B33" s="5" t="n">
        <v>79</v>
      </c>
    </row>
    <row r="34" spans="1:3">
      <c r="A34" s="4" t="s">
        <v>509</v>
      </c>
    </row>
    <row r="35" spans="1:3">
      <c r="A35" s="3" t="s">
        <v>793</v>
      </c>
    </row>
    <row r="36" spans="1:3">
      <c r="A36" s="4" t="s">
        <v>794</v>
      </c>
      <c r="B36" s="5" t="n">
        <v>2490</v>
      </c>
      <c r="C36" s="5" t="n">
        <v>2490</v>
      </c>
    </row>
    <row r="37" spans="1:3">
      <c r="A37" s="4" t="s">
        <v>795</v>
      </c>
      <c r="B37" s="5" t="n">
        <v>89</v>
      </c>
      <c r="C37" s="5" t="n">
        <v>0</v>
      </c>
    </row>
    <row r="38" spans="1:3">
      <c r="A38" s="4" t="s">
        <v>796</v>
      </c>
      <c r="B38" s="5" t="n">
        <v>0</v>
      </c>
      <c r="C38" s="5" t="n">
        <v>0</v>
      </c>
    </row>
    <row r="39" spans="1:3">
      <c r="A39" s="4" t="s">
        <v>797</v>
      </c>
      <c r="B39" s="5" t="n">
        <v>0</v>
      </c>
      <c r="C39" s="5" t="n">
        <v>0</v>
      </c>
    </row>
    <row r="40" spans="1:3">
      <c r="A40" s="4" t="s">
        <v>798</v>
      </c>
      <c r="B40" s="5" t="n">
        <v>2579</v>
      </c>
      <c r="C40" s="5" t="n">
        <v>2490</v>
      </c>
    </row>
    <row r="41" spans="1:3">
      <c r="A41" s="4" t="s">
        <v>510</v>
      </c>
    </row>
    <row r="42" spans="1:3">
      <c r="A42" s="3" t="s">
        <v>793</v>
      </c>
    </row>
    <row r="43" spans="1:3">
      <c r="A43" s="4" t="s">
        <v>794</v>
      </c>
      <c r="B43" s="5" t="n">
        <v>10996</v>
      </c>
      <c r="C43" s="5" t="n">
        <v>718</v>
      </c>
    </row>
    <row r="44" spans="1:3">
      <c r="A44" s="4" t="s">
        <v>795</v>
      </c>
      <c r="B44" s="5" t="n">
        <v>7</v>
      </c>
      <c r="C44" s="5" t="n">
        <v>10278</v>
      </c>
    </row>
    <row r="45" spans="1:3">
      <c r="A45" s="4" t="s">
        <v>796</v>
      </c>
      <c r="B45" s="5" t="n">
        <v>-480</v>
      </c>
      <c r="C45" s="5" t="n">
        <v>0</v>
      </c>
    </row>
    <row r="46" spans="1:3">
      <c r="A46" s="4" t="s">
        <v>797</v>
      </c>
      <c r="B46" s="5" t="n">
        <v>5</v>
      </c>
      <c r="C46" s="5" t="n">
        <v>0</v>
      </c>
    </row>
    <row r="47" spans="1:3">
      <c r="A47" s="4" t="s">
        <v>798</v>
      </c>
      <c r="B47" s="5" t="n">
        <v>10528</v>
      </c>
      <c r="C47" s="7" t="n">
        <v>10996</v>
      </c>
    </row>
    <row r="48" spans="1:3">
      <c r="A48" s="4" t="s">
        <v>800</v>
      </c>
    </row>
    <row r="49" spans="1:3">
      <c r="A49" s="3" t="s">
        <v>793</v>
      </c>
    </row>
    <row r="50" spans="1:3">
      <c r="A50" s="4" t="s">
        <v>796</v>
      </c>
      <c r="B50" s="7" t="n">
        <v>48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34</v>
      </c>
    </row>
    <row r="3" spans="1:4">
      <c r="A3" s="3" t="s">
        <v>802</v>
      </c>
    </row>
    <row r="4" spans="1:4">
      <c r="A4" s="4" t="s">
        <v>803</v>
      </c>
      <c r="B4" s="7" t="n">
        <v>2068</v>
      </c>
      <c r="C4" s="7" t="n">
        <v>2168</v>
      </c>
    </row>
    <row r="5" spans="1:4">
      <c r="A5" s="3" t="s">
        <v>804</v>
      </c>
    </row>
    <row r="6" spans="1:4">
      <c r="A6" s="4" t="s">
        <v>805</v>
      </c>
      <c r="B6" s="5" t="n">
        <v>14722</v>
      </c>
      <c r="C6" s="5" t="n">
        <v>14211</v>
      </c>
    </row>
    <row r="7" spans="1:4">
      <c r="A7" s="4" t="s">
        <v>806</v>
      </c>
      <c r="B7" s="5" t="n">
        <v>-4954</v>
      </c>
      <c r="C7" s="5" t="n">
        <v>-3634</v>
      </c>
    </row>
    <row r="8" spans="1:4">
      <c r="A8" s="4" t="s">
        <v>807</v>
      </c>
      <c r="B8" s="5" t="n">
        <v>9768</v>
      </c>
      <c r="C8" s="5" t="n">
        <v>10577</v>
      </c>
    </row>
    <row r="9" spans="1:4">
      <c r="A9" s="4" t="s">
        <v>118</v>
      </c>
      <c r="B9" s="5" t="n">
        <v>1565</v>
      </c>
      <c r="C9" s="5" t="n">
        <v>1377</v>
      </c>
      <c r="D9" s="7" t="n">
        <v>1524</v>
      </c>
    </row>
    <row r="10" spans="1:4">
      <c r="A10" s="4" t="s">
        <v>808</v>
      </c>
      <c r="B10" s="5" t="n">
        <v>200</v>
      </c>
      <c r="C10" s="5" t="n">
        <v>177</v>
      </c>
      <c r="D10" s="5" t="n">
        <v>294</v>
      </c>
    </row>
    <row r="11" spans="1:4">
      <c r="A11" s="3" t="s">
        <v>809</v>
      </c>
    </row>
    <row r="12" spans="1:4">
      <c r="A12" s="4" t="s">
        <v>810</v>
      </c>
      <c r="B12" s="5" t="n">
        <v>1563</v>
      </c>
    </row>
    <row r="13" spans="1:4">
      <c r="A13" s="4" t="s">
        <v>811</v>
      </c>
      <c r="B13" s="5" t="n">
        <v>1499</v>
      </c>
    </row>
    <row r="14" spans="1:4">
      <c r="A14" s="4" t="s">
        <v>812</v>
      </c>
      <c r="B14" s="5" t="n">
        <v>1450</v>
      </c>
    </row>
    <row r="15" spans="1:4">
      <c r="A15" s="4" t="s">
        <v>813</v>
      </c>
      <c r="B15" s="5" t="n">
        <v>1381</v>
      </c>
    </row>
    <row r="16" spans="1:4">
      <c r="A16" s="4" t="s">
        <v>814</v>
      </c>
      <c r="B16" s="5" t="n">
        <v>1317</v>
      </c>
    </row>
    <row r="17" spans="1:4">
      <c r="A17" s="4" t="s">
        <v>815</v>
      </c>
      <c r="B17" s="5" t="n">
        <v>16790</v>
      </c>
      <c r="C17" s="5" t="n">
        <v>16379</v>
      </c>
    </row>
    <row r="18" spans="1:4">
      <c r="A18" s="4" t="s">
        <v>77</v>
      </c>
      <c r="B18" s="5" t="n">
        <v>11836</v>
      </c>
      <c r="C18" s="5" t="n">
        <v>12745</v>
      </c>
    </row>
    <row r="19" spans="1:4">
      <c r="A19" s="4" t="s">
        <v>816</v>
      </c>
    </row>
    <row r="20" spans="1:4">
      <c r="A20" s="3" t="s">
        <v>804</v>
      </c>
    </row>
    <row r="21" spans="1:4">
      <c r="A21" s="4" t="s">
        <v>805</v>
      </c>
      <c r="B21" s="5" t="n">
        <v>9611</v>
      </c>
      <c r="C21" s="5" t="n">
        <v>8912</v>
      </c>
    </row>
    <row r="22" spans="1:4">
      <c r="A22" s="4" t="s">
        <v>806</v>
      </c>
      <c r="B22" s="5" t="n">
        <v>-3021</v>
      </c>
      <c r="C22" s="5" t="n">
        <v>-1922</v>
      </c>
    </row>
    <row r="23" spans="1:4">
      <c r="A23" s="4" t="s">
        <v>807</v>
      </c>
      <c r="B23" s="5" t="n">
        <v>6590</v>
      </c>
      <c r="C23" s="5" t="n">
        <v>6990</v>
      </c>
    </row>
    <row r="24" spans="1:4">
      <c r="A24" s="4" t="s">
        <v>817</v>
      </c>
      <c r="B24" s="7" t="n">
        <v>35</v>
      </c>
      <c r="C24" s="7" t="n">
        <v>2346</v>
      </c>
    </row>
    <row r="25" spans="1:4">
      <c r="A25" s="4" t="s">
        <v>818</v>
      </c>
      <c r="B25" s="4" t="s">
        <v>743</v>
      </c>
      <c r="C25" s="4" t="s">
        <v>744</v>
      </c>
    </row>
    <row r="26" spans="1:4">
      <c r="A26" s="3" t="s">
        <v>809</v>
      </c>
    </row>
    <row r="27" spans="1:4">
      <c r="A27" s="4" t="s">
        <v>810</v>
      </c>
      <c r="B27" s="7" t="n">
        <v>1114</v>
      </c>
    </row>
    <row r="28" spans="1:4">
      <c r="A28" s="4" t="s">
        <v>811</v>
      </c>
      <c r="B28" s="5" t="n">
        <v>1082</v>
      </c>
    </row>
    <row r="29" spans="1:4">
      <c r="A29" s="4" t="s">
        <v>812</v>
      </c>
      <c r="B29" s="5" t="n">
        <v>1047</v>
      </c>
    </row>
    <row r="30" spans="1:4">
      <c r="A30" s="4" t="s">
        <v>813</v>
      </c>
      <c r="B30" s="5" t="n">
        <v>1008</v>
      </c>
    </row>
    <row r="31" spans="1:4">
      <c r="A31" s="4" t="s">
        <v>814</v>
      </c>
      <c r="B31" s="5" t="n">
        <v>1005</v>
      </c>
    </row>
    <row r="32" spans="1:4">
      <c r="A32" s="4" t="s">
        <v>819</v>
      </c>
    </row>
    <row r="33" spans="1:4">
      <c r="A33" s="3" t="s">
        <v>804</v>
      </c>
    </row>
    <row r="34" spans="1:4">
      <c r="A34" s="4" t="s">
        <v>805</v>
      </c>
      <c r="B34" s="5" t="n">
        <v>2179</v>
      </c>
      <c r="C34" s="7" t="n">
        <v>2195</v>
      </c>
    </row>
    <row r="35" spans="1:4">
      <c r="A35" s="4" t="s">
        <v>806</v>
      </c>
      <c r="B35" s="5" t="n">
        <v>-527</v>
      </c>
      <c r="C35" s="5" t="n">
        <v>-342</v>
      </c>
    </row>
    <row r="36" spans="1:4">
      <c r="A36" s="4" t="s">
        <v>807</v>
      </c>
      <c r="B36" s="5" t="n">
        <v>1652</v>
      </c>
      <c r="C36" s="5" t="n">
        <v>1853</v>
      </c>
    </row>
    <row r="37" spans="1:4">
      <c r="A37" s="4" t="s">
        <v>817</v>
      </c>
      <c r="B37" s="7" t="n">
        <v>0</v>
      </c>
      <c r="C37" s="7" t="n">
        <v>777</v>
      </c>
    </row>
    <row r="38" spans="1:4">
      <c r="A38" s="4" t="s">
        <v>818</v>
      </c>
      <c r="B38" s="4" t="s">
        <v>746</v>
      </c>
      <c r="C38" s="4" t="s">
        <v>747</v>
      </c>
    </row>
    <row r="39" spans="1:4">
      <c r="A39" s="3" t="s">
        <v>809</v>
      </c>
    </row>
    <row r="40" spans="1:4">
      <c r="A40" s="4" t="s">
        <v>810</v>
      </c>
      <c r="B40" s="7" t="n">
        <v>200</v>
      </c>
    </row>
    <row r="41" spans="1:4">
      <c r="A41" s="4" t="s">
        <v>811</v>
      </c>
      <c r="B41" s="5" t="n">
        <v>199</v>
      </c>
    </row>
    <row r="42" spans="1:4">
      <c r="A42" s="4" t="s">
        <v>812</v>
      </c>
      <c r="B42" s="5" t="n">
        <v>199</v>
      </c>
    </row>
    <row r="43" spans="1:4">
      <c r="A43" s="4" t="s">
        <v>813</v>
      </c>
      <c r="B43" s="5" t="n">
        <v>177</v>
      </c>
    </row>
    <row r="44" spans="1:4">
      <c r="A44" s="4" t="s">
        <v>814</v>
      </c>
      <c r="B44" s="5" t="n">
        <v>173</v>
      </c>
    </row>
    <row r="45" spans="1:4">
      <c r="A45" s="4" t="s">
        <v>820</v>
      </c>
    </row>
    <row r="46" spans="1:4">
      <c r="A46" s="3" t="s">
        <v>804</v>
      </c>
    </row>
    <row r="47" spans="1:4">
      <c r="A47" s="4" t="s">
        <v>805</v>
      </c>
      <c r="B47" s="5" t="n">
        <v>2932</v>
      </c>
      <c r="C47" s="7" t="n">
        <v>3104</v>
      </c>
    </row>
    <row r="48" spans="1:4">
      <c r="A48" s="4" t="s">
        <v>806</v>
      </c>
      <c r="B48" s="5" t="n">
        <v>-1406</v>
      </c>
      <c r="C48" s="5" t="n">
        <v>-1370</v>
      </c>
    </row>
    <row r="49" spans="1:4">
      <c r="A49" s="4" t="s">
        <v>807</v>
      </c>
      <c r="B49" s="5" t="n">
        <v>1526</v>
      </c>
      <c r="C49" s="5" t="n">
        <v>1734</v>
      </c>
    </row>
    <row r="50" spans="1:4">
      <c r="A50" s="4" t="s">
        <v>817</v>
      </c>
      <c r="B50" s="7" t="n">
        <v>66</v>
      </c>
      <c r="C50" s="7" t="n">
        <v>162</v>
      </c>
    </row>
    <row r="51" spans="1:4">
      <c r="A51" s="4" t="s">
        <v>818</v>
      </c>
      <c r="B51" s="4" t="s">
        <v>821</v>
      </c>
      <c r="C51" s="4" t="s">
        <v>743</v>
      </c>
    </row>
    <row r="52" spans="1:4">
      <c r="A52" s="3" t="s">
        <v>809</v>
      </c>
    </row>
    <row r="53" spans="1:4">
      <c r="A53" s="4" t="s">
        <v>810</v>
      </c>
      <c r="B53" s="7" t="n">
        <v>249</v>
      </c>
    </row>
    <row r="54" spans="1:4">
      <c r="A54" s="4" t="s">
        <v>811</v>
      </c>
      <c r="B54" s="5" t="n">
        <v>218</v>
      </c>
    </row>
    <row r="55" spans="1:4">
      <c r="A55" s="4" t="s">
        <v>812</v>
      </c>
      <c r="B55" s="5" t="n">
        <v>204</v>
      </c>
    </row>
    <row r="56" spans="1:4">
      <c r="A56" s="4" t="s">
        <v>813</v>
      </c>
      <c r="B56" s="5" t="n">
        <v>196</v>
      </c>
    </row>
    <row r="57" spans="1:4">
      <c r="A57" s="4" t="s">
        <v>814</v>
      </c>
      <c r="B57" s="5" t="n">
        <v>139</v>
      </c>
    </row>
    <row r="58" spans="1:4">
      <c r="A58" s="4" t="s">
        <v>822</v>
      </c>
    </row>
    <row r="59" spans="1:4">
      <c r="A59" s="3" t="s">
        <v>804</v>
      </c>
    </row>
    <row r="60" spans="1:4">
      <c r="A60" s="4" t="s">
        <v>118</v>
      </c>
      <c r="B60" s="5" t="n">
        <v>1105</v>
      </c>
      <c r="C60" s="7" t="n">
        <v>912</v>
      </c>
      <c r="D60" s="5" t="n">
        <v>937</v>
      </c>
    </row>
    <row r="61" spans="1:4">
      <c r="A61" s="4" t="s">
        <v>823</v>
      </c>
    </row>
    <row r="62" spans="1:4">
      <c r="A62" s="3" t="s">
        <v>804</v>
      </c>
    </row>
    <row r="63" spans="1:4">
      <c r="A63" s="4" t="s">
        <v>118</v>
      </c>
      <c r="B63" s="5" t="n">
        <v>200</v>
      </c>
      <c r="C63" s="5" t="n">
        <v>177</v>
      </c>
      <c r="D63" s="5" t="n">
        <v>294</v>
      </c>
    </row>
    <row r="64" spans="1:4">
      <c r="A64" s="4" t="s">
        <v>824</v>
      </c>
    </row>
    <row r="65" spans="1:4">
      <c r="A65" s="3" t="s">
        <v>804</v>
      </c>
    </row>
    <row r="66" spans="1:4">
      <c r="A66" s="4" t="s">
        <v>118</v>
      </c>
      <c r="B66" s="7" t="n">
        <v>260</v>
      </c>
      <c r="C66" s="5" t="n">
        <v>288</v>
      </c>
      <c r="D66" s="7" t="n">
        <v>293</v>
      </c>
    </row>
    <row r="67" spans="1:4">
      <c r="A67" s="4" t="s">
        <v>825</v>
      </c>
    </row>
    <row r="68" spans="1:4">
      <c r="A68" s="3" t="s">
        <v>804</v>
      </c>
    </row>
    <row r="69" spans="1:4">
      <c r="A69" s="4" t="s">
        <v>826</v>
      </c>
      <c r="B69" s="4" t="s">
        <v>570</v>
      </c>
    </row>
    <row r="70" spans="1:4">
      <c r="A70" s="4" t="s">
        <v>827</v>
      </c>
    </row>
    <row r="71" spans="1:4">
      <c r="A71" s="3" t="s">
        <v>804</v>
      </c>
    </row>
    <row r="72" spans="1:4">
      <c r="A72" s="4" t="s">
        <v>826</v>
      </c>
      <c r="B72" s="4" t="s">
        <v>821</v>
      </c>
    </row>
    <row r="73" spans="1:4">
      <c r="A73" s="4" t="s">
        <v>828</v>
      </c>
    </row>
    <row r="74" spans="1:4">
      <c r="A74" s="3" t="s">
        <v>804</v>
      </c>
    </row>
    <row r="75" spans="1:4">
      <c r="A75" s="4" t="s">
        <v>826</v>
      </c>
      <c r="B75" s="4" t="s">
        <v>566</v>
      </c>
    </row>
    <row r="76" spans="1:4">
      <c r="A76" s="4" t="s">
        <v>829</v>
      </c>
    </row>
    <row r="77" spans="1:4">
      <c r="A77" s="3" t="s">
        <v>804</v>
      </c>
    </row>
    <row r="78" spans="1:4">
      <c r="A78" s="4" t="s">
        <v>826</v>
      </c>
      <c r="B78" s="4" t="s">
        <v>830</v>
      </c>
    </row>
    <row r="79" spans="1:4">
      <c r="A79" s="4" t="s">
        <v>831</v>
      </c>
    </row>
    <row r="80" spans="1:4">
      <c r="A80" s="3" t="s">
        <v>804</v>
      </c>
    </row>
    <row r="81" spans="1:4">
      <c r="A81" s="4" t="s">
        <v>826</v>
      </c>
      <c r="B81" s="4" t="s">
        <v>747</v>
      </c>
    </row>
    <row r="82" spans="1:4">
      <c r="A82" s="4" t="s">
        <v>832</v>
      </c>
    </row>
    <row r="83" spans="1:4">
      <c r="A83" s="3" t="s">
        <v>804</v>
      </c>
    </row>
    <row r="84" spans="1:4">
      <c r="A84" s="4" t="s">
        <v>826</v>
      </c>
      <c r="B84" s="4" t="s">
        <v>833</v>
      </c>
    </row>
    <row r="85" spans="1:4">
      <c r="A85" s="4" t="s">
        <v>834</v>
      </c>
    </row>
    <row r="86" spans="1:4">
      <c r="A86" s="3" t="s">
        <v>802</v>
      </c>
    </row>
    <row r="87" spans="1:4">
      <c r="A87" s="4" t="s">
        <v>803</v>
      </c>
      <c r="B87" s="7" t="n">
        <v>1497</v>
      </c>
      <c r="C87" s="7" t="n">
        <v>2168</v>
      </c>
    </row>
    <row r="88" spans="1:4">
      <c r="A88" s="4" t="s">
        <v>835</v>
      </c>
    </row>
    <row r="89" spans="1:4">
      <c r="A89" s="3" t="s">
        <v>802</v>
      </c>
    </row>
    <row r="90" spans="1:4">
      <c r="A90" s="4" t="s">
        <v>803</v>
      </c>
      <c r="B90" s="7" t="n">
        <v>5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36</v>
      </c>
      <c r="B1" s="2" t="s">
        <v>2</v>
      </c>
      <c r="C1" s="2" t="s">
        <v>33</v>
      </c>
    </row>
    <row r="2" spans="1:3">
      <c r="A2" s="3" t="s">
        <v>238</v>
      </c>
    </row>
    <row r="3" spans="1:3">
      <c r="A3" s="4" t="s">
        <v>837</v>
      </c>
      <c r="B3" s="7" t="n">
        <v>1122</v>
      </c>
      <c r="C3" s="7" t="n">
        <v>840</v>
      </c>
    </row>
    <row r="4" spans="1:3">
      <c r="A4" s="4" t="s">
        <v>838</v>
      </c>
      <c r="B4" s="5" t="n">
        <v>1507</v>
      </c>
      <c r="C4" s="5" t="n">
        <v>714</v>
      </c>
    </row>
    <row r="5" spans="1:3">
      <c r="A5" s="4" t="s">
        <v>460</v>
      </c>
      <c r="B5" s="5" t="n">
        <v>1624</v>
      </c>
      <c r="C5" s="5" t="n">
        <v>1774</v>
      </c>
    </row>
    <row r="6" spans="1:3">
      <c r="A6" s="4" t="s">
        <v>703</v>
      </c>
      <c r="B6" s="5" t="n">
        <v>2978</v>
      </c>
      <c r="C6" s="5" t="n">
        <v>2613</v>
      </c>
    </row>
    <row r="7" spans="1:3">
      <c r="A7" s="4" t="s">
        <v>839</v>
      </c>
      <c r="B7" s="5" t="n">
        <v>479</v>
      </c>
      <c r="C7" s="5" t="n">
        <v>860</v>
      </c>
    </row>
    <row r="8" spans="1:3">
      <c r="A8" s="4" t="s">
        <v>840</v>
      </c>
      <c r="B8" s="5" t="n">
        <v>1313</v>
      </c>
      <c r="C8" s="5" t="n">
        <v>801</v>
      </c>
    </row>
    <row r="9" spans="1:3">
      <c r="A9" s="4" t="s">
        <v>841</v>
      </c>
      <c r="B9" s="7" t="n">
        <v>4421</v>
      </c>
      <c r="C9" s="7" t="n">
        <v>32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5"/>
  </cols>
  <sheetData>
    <row r="1" spans="1:3">
      <c r="A1" s="1" t="s">
        <v>842</v>
      </c>
      <c r="B1" s="2" t="s">
        <v>2</v>
      </c>
      <c r="C1" s="2" t="s">
        <v>33</v>
      </c>
    </row>
    <row r="2" spans="1:3">
      <c r="A2" s="3" t="s">
        <v>843</v>
      </c>
    </row>
    <row r="3" spans="1:3">
      <c r="A3" s="4" t="s">
        <v>844</v>
      </c>
      <c r="B3" s="7" t="n">
        <v>500000000</v>
      </c>
      <c r="C3" s="7" t="n">
        <v>37000000</v>
      </c>
    </row>
    <row r="4" spans="1:3">
      <c r="A4" s="4" t="s">
        <v>845</v>
      </c>
      <c r="B4" s="5" t="n">
        <v>761000000</v>
      </c>
      <c r="C4" s="5" t="n">
        <v>1739000000</v>
      </c>
    </row>
    <row r="5" spans="1:3">
      <c r="A5" s="4" t="s">
        <v>846</v>
      </c>
      <c r="B5" s="5" t="n">
        <v>1261000000</v>
      </c>
      <c r="C5" s="7" t="n">
        <v>1776000000</v>
      </c>
    </row>
    <row r="6" spans="1:3">
      <c r="A6" s="4" t="s">
        <v>847</v>
      </c>
    </row>
    <row r="7" spans="1:3">
      <c r="A7" s="3" t="s">
        <v>843</v>
      </c>
    </row>
    <row r="8" spans="1:3">
      <c r="A8" s="4" t="s">
        <v>848</v>
      </c>
      <c r="B8" s="7" t="n">
        <v>100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21"/>
    <col customWidth="1" max="5" min="5" width="21"/>
  </cols>
  <sheetData>
    <row r="1" spans="1:5">
      <c r="A1" s="1" t="s">
        <v>849</v>
      </c>
      <c r="B1" s="2" t="s">
        <v>1</v>
      </c>
    </row>
    <row r="2" spans="1:5">
      <c r="B2" s="2" t="s">
        <v>850</v>
      </c>
      <c r="C2" s="2" t="s">
        <v>851</v>
      </c>
      <c r="D2" s="2" t="s">
        <v>852</v>
      </c>
      <c r="E2" s="2" t="s">
        <v>853</v>
      </c>
    </row>
    <row r="3" spans="1:5">
      <c r="A3" s="3" t="s">
        <v>854</v>
      </c>
    </row>
    <row r="4" spans="1:5">
      <c r="A4" s="4" t="s">
        <v>855</v>
      </c>
      <c r="B4" s="7" t="n">
        <v>1900000000</v>
      </c>
    </row>
    <row r="5" spans="1:5">
      <c r="A5" s="4" t="s">
        <v>856</v>
      </c>
      <c r="C5" s="4" t="s">
        <v>857</v>
      </c>
    </row>
    <row r="6" spans="1:5">
      <c r="A6" s="4" t="s">
        <v>858</v>
      </c>
      <c r="B6" s="5" t="n">
        <v>-761000000</v>
      </c>
      <c r="C6" s="7" t="n">
        <v>-1739000000</v>
      </c>
    </row>
    <row r="7" spans="1:5">
      <c r="A7" s="4" t="s">
        <v>859</v>
      </c>
      <c r="B7" s="5" t="n">
        <v>25098000000</v>
      </c>
      <c r="C7" s="5" t="n">
        <v>25037000000</v>
      </c>
    </row>
    <row r="8" spans="1:5">
      <c r="A8" s="4" t="s">
        <v>860</v>
      </c>
      <c r="B8" s="5" t="n">
        <v>43026000000</v>
      </c>
      <c r="C8" s="5" t="n">
        <v>38417000000</v>
      </c>
      <c r="D8" s="7" t="n">
        <v>33528000000</v>
      </c>
    </row>
    <row r="9" spans="1:5">
      <c r="A9" s="4" t="s">
        <v>861</v>
      </c>
      <c r="B9" s="5" t="n">
        <v>27100000000</v>
      </c>
      <c r="C9" s="5" t="n">
        <v>29400000000</v>
      </c>
    </row>
    <row r="10" spans="1:5">
      <c r="A10" s="4" t="s">
        <v>862</v>
      </c>
      <c r="B10" s="5" t="n">
        <v>425000000</v>
      </c>
    </row>
    <row r="11" spans="1:5">
      <c r="A11" s="4" t="s">
        <v>863</v>
      </c>
      <c r="B11" s="5" t="n">
        <v>-260000000</v>
      </c>
      <c r="C11" s="5" t="n">
        <v>-476000000</v>
      </c>
      <c r="D11" s="5" t="n">
        <v>0</v>
      </c>
    </row>
    <row r="12" spans="1:5">
      <c r="A12" s="4" t="s">
        <v>864</v>
      </c>
      <c r="B12" s="5" t="n">
        <v>27140000000</v>
      </c>
      <c r="C12" s="5" t="n">
        <v>28385000000</v>
      </c>
    </row>
    <row r="13" spans="1:5">
      <c r="A13" s="4" t="s">
        <v>865</v>
      </c>
      <c r="B13" s="5" t="n">
        <v>-891000000</v>
      </c>
      <c r="C13" s="5" t="n">
        <v>-1357000000</v>
      </c>
    </row>
    <row r="14" spans="1:5">
      <c r="A14" s="4" t="s">
        <v>866</v>
      </c>
      <c r="B14" s="5" t="n">
        <v>25859000000</v>
      </c>
      <c r="C14" s="5" t="n">
        <v>26776000000</v>
      </c>
    </row>
    <row r="15" spans="1:5">
      <c r="A15" s="4" t="s">
        <v>94</v>
      </c>
      <c r="B15" s="5" t="n">
        <v>419000000</v>
      </c>
      <c r="C15" s="5" t="n">
        <v>866000000</v>
      </c>
    </row>
    <row r="16" spans="1:5">
      <c r="A16" s="4" t="s">
        <v>867</v>
      </c>
      <c r="B16" s="5" t="n">
        <v>177000000</v>
      </c>
    </row>
    <row r="17" spans="1:5">
      <c r="A17" s="4" t="s">
        <v>868</v>
      </c>
      <c r="B17" s="5" t="n">
        <v>3450000000</v>
      </c>
    </row>
    <row r="18" spans="1:5">
      <c r="A18" s="4" t="s">
        <v>869</v>
      </c>
      <c r="B18" s="5" t="n">
        <v>2500000000</v>
      </c>
    </row>
    <row r="19" spans="1:5">
      <c r="A19" s="4" t="s">
        <v>870</v>
      </c>
      <c r="B19" s="5" t="n">
        <v>4439000000</v>
      </c>
    </row>
    <row r="20" spans="1:5">
      <c r="A20" s="4" t="s">
        <v>871</v>
      </c>
      <c r="B20" s="5" t="n">
        <v>400000000</v>
      </c>
    </row>
    <row r="21" spans="1:5">
      <c r="A21" s="4" t="s">
        <v>872</v>
      </c>
      <c r="B21" s="7" t="n">
        <v>16174000000</v>
      </c>
    </row>
    <row r="22" spans="1:5">
      <c r="A22" s="4" t="s">
        <v>873</v>
      </c>
    </row>
    <row r="23" spans="1:5">
      <c r="A23" s="3" t="s">
        <v>854</v>
      </c>
    </row>
    <row r="24" spans="1:5">
      <c r="A24" s="4" t="s">
        <v>874</v>
      </c>
      <c r="B24" s="4" t="s">
        <v>875</v>
      </c>
    </row>
    <row r="25" spans="1:5">
      <c r="A25" s="4" t="s">
        <v>856</v>
      </c>
      <c r="B25" s="4" t="s">
        <v>876</v>
      </c>
    </row>
    <row r="26" spans="1:5">
      <c r="A26" s="4" t="s">
        <v>864</v>
      </c>
      <c r="B26" s="7" t="n">
        <v>700000000</v>
      </c>
      <c r="C26" s="5" t="n">
        <v>700000000</v>
      </c>
    </row>
    <row r="27" spans="1:5">
      <c r="A27" s="4" t="s">
        <v>877</v>
      </c>
    </row>
    <row r="28" spans="1:5">
      <c r="A28" s="3" t="s">
        <v>854</v>
      </c>
    </row>
    <row r="29" spans="1:5">
      <c r="A29" s="4" t="s">
        <v>874</v>
      </c>
      <c r="B29" s="4" t="s">
        <v>878</v>
      </c>
    </row>
    <row r="30" spans="1:5">
      <c r="A30" s="4" t="s">
        <v>856</v>
      </c>
      <c r="B30" s="4" t="s">
        <v>879</v>
      </c>
    </row>
    <row r="31" spans="1:5">
      <c r="A31" s="4" t="s">
        <v>864</v>
      </c>
      <c r="B31" s="7" t="n">
        <v>800000000</v>
      </c>
      <c r="C31" s="5" t="n">
        <v>800000000</v>
      </c>
    </row>
    <row r="32" spans="1:5">
      <c r="A32" s="4" t="s">
        <v>880</v>
      </c>
    </row>
    <row r="33" spans="1:5">
      <c r="A33" s="3" t="s">
        <v>854</v>
      </c>
    </row>
    <row r="34" spans="1:5">
      <c r="A34" s="4" t="s">
        <v>881</v>
      </c>
      <c r="B34" s="4" t="s">
        <v>882</v>
      </c>
    </row>
    <row r="35" spans="1:5">
      <c r="A35" s="4" t="s">
        <v>856</v>
      </c>
      <c r="B35" s="4" t="s">
        <v>629</v>
      </c>
    </row>
    <row r="36" spans="1:5">
      <c r="A36" s="4" t="s">
        <v>864</v>
      </c>
      <c r="B36" s="7" t="n">
        <v>0</v>
      </c>
      <c r="C36" s="5" t="n">
        <v>600000000</v>
      </c>
    </row>
    <row r="37" spans="1:5">
      <c r="A37" s="4" t="s">
        <v>883</v>
      </c>
    </row>
    <row r="38" spans="1:5">
      <c r="A38" s="3" t="s">
        <v>854</v>
      </c>
    </row>
    <row r="39" spans="1:5">
      <c r="A39" s="4" t="s">
        <v>881</v>
      </c>
      <c r="B39" s="4" t="s">
        <v>884</v>
      </c>
    </row>
    <row r="40" spans="1:5">
      <c r="A40" s="4" t="s">
        <v>856</v>
      </c>
      <c r="B40" s="4" t="s">
        <v>885</v>
      </c>
    </row>
    <row r="41" spans="1:5">
      <c r="A41" s="4" t="s">
        <v>864</v>
      </c>
      <c r="B41" s="7" t="n">
        <v>177000000</v>
      </c>
      <c r="C41" s="5" t="n">
        <v>194000000</v>
      </c>
    </row>
    <row r="42" spans="1:5">
      <c r="A42" s="4" t="s">
        <v>886</v>
      </c>
    </row>
    <row r="43" spans="1:5">
      <c r="A43" s="3" t="s">
        <v>854</v>
      </c>
    </row>
    <row r="44" spans="1:5">
      <c r="A44" s="4" t="s">
        <v>881</v>
      </c>
      <c r="B44" s="4" t="s">
        <v>887</v>
      </c>
    </row>
    <row r="45" spans="1:5">
      <c r="A45" s="4" t="s">
        <v>856</v>
      </c>
      <c r="B45" s="4" t="s">
        <v>888</v>
      </c>
    </row>
    <row r="46" spans="1:5">
      <c r="A46" s="4" t="s">
        <v>864</v>
      </c>
      <c r="B46" s="7" t="n">
        <v>1000000000</v>
      </c>
      <c r="C46" s="5" t="n">
        <v>1000000000</v>
      </c>
    </row>
    <row r="47" spans="1:5">
      <c r="A47" s="4" t="s">
        <v>889</v>
      </c>
    </row>
    <row r="48" spans="1:5">
      <c r="A48" s="3" t="s">
        <v>854</v>
      </c>
    </row>
    <row r="49" spans="1:5">
      <c r="A49" s="4" t="s">
        <v>881</v>
      </c>
      <c r="B49" s="4" t="s">
        <v>890</v>
      </c>
    </row>
    <row r="50" spans="1:5">
      <c r="A50" s="4" t="s">
        <v>856</v>
      </c>
      <c r="B50" s="4" t="s">
        <v>891</v>
      </c>
    </row>
    <row r="51" spans="1:5">
      <c r="A51" s="4" t="s">
        <v>864</v>
      </c>
      <c r="B51" s="7" t="n">
        <v>1750000000</v>
      </c>
      <c r="C51" s="5" t="n">
        <v>1750000000</v>
      </c>
    </row>
    <row r="52" spans="1:5">
      <c r="A52" s="4" t="s">
        <v>892</v>
      </c>
    </row>
    <row r="53" spans="1:5">
      <c r="A53" s="3" t="s">
        <v>854</v>
      </c>
    </row>
    <row r="54" spans="1:5">
      <c r="A54" s="4" t="s">
        <v>881</v>
      </c>
      <c r="B54" s="4" t="s">
        <v>893</v>
      </c>
    </row>
    <row r="55" spans="1:5">
      <c r="A55" s="4" t="s">
        <v>856</v>
      </c>
      <c r="B55" s="4" t="s">
        <v>894</v>
      </c>
    </row>
    <row r="56" spans="1:5">
      <c r="A56" s="4" t="s">
        <v>864</v>
      </c>
      <c r="B56" s="7" t="n">
        <v>500000000</v>
      </c>
      <c r="C56" s="5" t="n">
        <v>500000000</v>
      </c>
    </row>
    <row r="57" spans="1:5">
      <c r="A57" s="4" t="s">
        <v>895</v>
      </c>
    </row>
    <row r="58" spans="1:5">
      <c r="A58" s="3" t="s">
        <v>854</v>
      </c>
    </row>
    <row r="59" spans="1:5">
      <c r="A59" s="4" t="s">
        <v>881</v>
      </c>
      <c r="B59" s="4" t="s">
        <v>633</v>
      </c>
    </row>
    <row r="60" spans="1:5">
      <c r="A60" s="4" t="s">
        <v>856</v>
      </c>
      <c r="B60" s="4" t="s">
        <v>896</v>
      </c>
    </row>
    <row r="61" spans="1:5">
      <c r="A61" s="4" t="s">
        <v>864</v>
      </c>
      <c r="B61" s="7" t="n">
        <v>2000000000</v>
      </c>
      <c r="C61" s="5" t="n">
        <v>2000000000</v>
      </c>
    </row>
    <row r="62" spans="1:5">
      <c r="A62" s="4" t="s">
        <v>897</v>
      </c>
    </row>
    <row r="63" spans="1:5">
      <c r="A63" s="3" t="s">
        <v>854</v>
      </c>
    </row>
    <row r="64" spans="1:5">
      <c r="A64" s="4" t="s">
        <v>881</v>
      </c>
      <c r="B64" s="4" t="s">
        <v>898</v>
      </c>
    </row>
    <row r="65" spans="1:5">
      <c r="A65" s="4" t="s">
        <v>856</v>
      </c>
      <c r="B65" s="4" t="s">
        <v>899</v>
      </c>
    </row>
    <row r="66" spans="1:5">
      <c r="A66" s="4" t="s">
        <v>864</v>
      </c>
      <c r="B66" s="7" t="n">
        <v>750000000</v>
      </c>
      <c r="C66" s="5" t="n">
        <v>750000000</v>
      </c>
    </row>
    <row r="67" spans="1:5">
      <c r="A67" s="4" t="s">
        <v>900</v>
      </c>
    </row>
    <row r="68" spans="1:5">
      <c r="A68" s="3" t="s">
        <v>854</v>
      </c>
    </row>
    <row r="69" spans="1:5">
      <c r="A69" s="4" t="s">
        <v>881</v>
      </c>
      <c r="B69" s="4" t="s">
        <v>901</v>
      </c>
    </row>
    <row r="70" spans="1:5">
      <c r="A70" s="4" t="s">
        <v>856</v>
      </c>
      <c r="B70" s="4" t="s">
        <v>902</v>
      </c>
    </row>
    <row r="71" spans="1:5">
      <c r="A71" s="4" t="s">
        <v>864</v>
      </c>
      <c r="B71" s="7" t="n">
        <v>1000000000</v>
      </c>
      <c r="C71" s="5" t="n">
        <v>1000000000</v>
      </c>
    </row>
    <row r="72" spans="1:5">
      <c r="A72" s="4" t="s">
        <v>903</v>
      </c>
    </row>
    <row r="73" spans="1:5">
      <c r="A73" s="3" t="s">
        <v>854</v>
      </c>
    </row>
    <row r="74" spans="1:5">
      <c r="A74" s="4" t="s">
        <v>881</v>
      </c>
      <c r="B74" s="4" t="s">
        <v>904</v>
      </c>
    </row>
    <row r="75" spans="1:5">
      <c r="A75" s="4" t="s">
        <v>856</v>
      </c>
      <c r="B75" s="4" t="s">
        <v>905</v>
      </c>
    </row>
    <row r="76" spans="1:5">
      <c r="A76" s="4" t="s">
        <v>864</v>
      </c>
      <c r="B76" s="7" t="n">
        <v>389000000</v>
      </c>
      <c r="C76" s="5" t="n">
        <v>428000000</v>
      </c>
    </row>
    <row r="77" spans="1:5">
      <c r="A77" s="4" t="s">
        <v>906</v>
      </c>
    </row>
    <row r="78" spans="1:5">
      <c r="A78" s="3" t="s">
        <v>854</v>
      </c>
    </row>
    <row r="79" spans="1:5">
      <c r="A79" s="4" t="s">
        <v>881</v>
      </c>
      <c r="B79" s="4" t="s">
        <v>749</v>
      </c>
    </row>
    <row r="80" spans="1:5">
      <c r="A80" s="4" t="s">
        <v>856</v>
      </c>
      <c r="B80" s="4" t="s">
        <v>907</v>
      </c>
    </row>
    <row r="81" spans="1:5">
      <c r="A81" s="4" t="s">
        <v>864</v>
      </c>
      <c r="B81" s="7" t="n">
        <v>1500000000</v>
      </c>
      <c r="C81" s="5" t="n">
        <v>1500000000</v>
      </c>
    </row>
    <row r="82" spans="1:5">
      <c r="A82" s="4" t="s">
        <v>908</v>
      </c>
    </row>
    <row r="83" spans="1:5">
      <c r="A83" s="3" t="s">
        <v>854</v>
      </c>
    </row>
    <row r="84" spans="1:5">
      <c r="A84" s="4" t="s">
        <v>881</v>
      </c>
      <c r="B84" s="4" t="s">
        <v>909</v>
      </c>
    </row>
    <row r="85" spans="1:5">
      <c r="A85" s="4" t="s">
        <v>856</v>
      </c>
      <c r="B85" s="4" t="s">
        <v>910</v>
      </c>
    </row>
    <row r="86" spans="1:5">
      <c r="A86" s="4" t="s">
        <v>864</v>
      </c>
      <c r="B86" s="7" t="n">
        <v>400000000</v>
      </c>
      <c r="C86" s="5" t="n">
        <v>400000000</v>
      </c>
    </row>
    <row r="87" spans="1:5">
      <c r="A87" s="4" t="s">
        <v>911</v>
      </c>
    </row>
    <row r="88" spans="1:5">
      <c r="A88" s="3" t="s">
        <v>854</v>
      </c>
    </row>
    <row r="89" spans="1:5">
      <c r="A89" s="4" t="s">
        <v>881</v>
      </c>
      <c r="B89" s="4" t="s">
        <v>912</v>
      </c>
    </row>
    <row r="90" spans="1:5">
      <c r="A90" s="4" t="s">
        <v>856</v>
      </c>
      <c r="B90" s="4" t="s">
        <v>913</v>
      </c>
    </row>
    <row r="91" spans="1:5">
      <c r="A91" s="4" t="s">
        <v>864</v>
      </c>
      <c r="B91" s="7" t="n">
        <v>1250000000</v>
      </c>
      <c r="C91" s="5" t="n">
        <v>1250000000</v>
      </c>
    </row>
    <row r="92" spans="1:5">
      <c r="A92" s="4" t="s">
        <v>914</v>
      </c>
    </row>
    <row r="93" spans="1:5">
      <c r="A93" s="3" t="s">
        <v>854</v>
      </c>
    </row>
    <row r="94" spans="1:5">
      <c r="A94" s="4" t="s">
        <v>881</v>
      </c>
      <c r="B94" s="4" t="s">
        <v>749</v>
      </c>
    </row>
    <row r="95" spans="1:5">
      <c r="A95" s="4" t="s">
        <v>856</v>
      </c>
      <c r="B95" s="4" t="s">
        <v>915</v>
      </c>
    </row>
    <row r="96" spans="1:5">
      <c r="A96" s="4" t="s">
        <v>864</v>
      </c>
      <c r="B96" s="7" t="n">
        <v>600000000</v>
      </c>
      <c r="C96" s="5" t="n">
        <v>600000000</v>
      </c>
    </row>
    <row r="97" spans="1:5">
      <c r="A97" s="4" t="s">
        <v>916</v>
      </c>
    </row>
    <row r="98" spans="1:5">
      <c r="A98" s="3" t="s">
        <v>854</v>
      </c>
    </row>
    <row r="99" spans="1:5">
      <c r="A99" s="4" t="s">
        <v>881</v>
      </c>
      <c r="B99" s="4" t="s">
        <v>917</v>
      </c>
    </row>
    <row r="100" spans="1:5">
      <c r="A100" s="4" t="s">
        <v>856</v>
      </c>
      <c r="B100" s="4" t="s">
        <v>918</v>
      </c>
    </row>
    <row r="101" spans="1:5">
      <c r="A101" s="4" t="s">
        <v>864</v>
      </c>
      <c r="B101" s="7" t="n">
        <v>2250000000</v>
      </c>
      <c r="C101" s="5" t="n">
        <v>2250000000</v>
      </c>
    </row>
    <row r="102" spans="1:5">
      <c r="A102" s="4" t="s">
        <v>919</v>
      </c>
    </row>
    <row r="103" spans="1:5">
      <c r="A103" s="3" t="s">
        <v>854</v>
      </c>
    </row>
    <row r="104" spans="1:5">
      <c r="A104" s="4" t="s">
        <v>881</v>
      </c>
      <c r="B104" s="4" t="s">
        <v>920</v>
      </c>
    </row>
    <row r="105" spans="1:5">
      <c r="A105" s="4" t="s">
        <v>856</v>
      </c>
      <c r="B105" s="4" t="s">
        <v>921</v>
      </c>
    </row>
    <row r="106" spans="1:5">
      <c r="A106" s="4" t="s">
        <v>864</v>
      </c>
      <c r="B106" s="7" t="n">
        <v>1000000000</v>
      </c>
      <c r="C106" s="5" t="n">
        <v>1000000000</v>
      </c>
    </row>
    <row r="107" spans="1:5">
      <c r="A107" s="4" t="s">
        <v>922</v>
      </c>
    </row>
    <row r="108" spans="1:5">
      <c r="A108" s="3" t="s">
        <v>854</v>
      </c>
    </row>
    <row r="109" spans="1:5">
      <c r="A109" s="4" t="s">
        <v>881</v>
      </c>
      <c r="B109" s="4" t="s">
        <v>923</v>
      </c>
    </row>
    <row r="110" spans="1:5">
      <c r="A110" s="4" t="s">
        <v>856</v>
      </c>
      <c r="B110" s="4" t="s">
        <v>924</v>
      </c>
    </row>
    <row r="111" spans="1:5">
      <c r="A111" s="4" t="s">
        <v>864</v>
      </c>
      <c r="B111" s="7" t="n">
        <v>1000000000</v>
      </c>
      <c r="C111" s="5" t="n">
        <v>1000000000</v>
      </c>
    </row>
    <row r="112" spans="1:5">
      <c r="A112" s="4" t="s">
        <v>925</v>
      </c>
    </row>
    <row r="113" spans="1:5">
      <c r="A113" s="3" t="s">
        <v>854</v>
      </c>
    </row>
    <row r="114" spans="1:5">
      <c r="A114" s="4" t="s">
        <v>881</v>
      </c>
      <c r="B114" s="4" t="s">
        <v>904</v>
      </c>
    </row>
    <row r="115" spans="1:5">
      <c r="A115" s="4" t="s">
        <v>856</v>
      </c>
      <c r="B115" s="4" t="s">
        <v>917</v>
      </c>
    </row>
    <row r="116" spans="1:5">
      <c r="A116" s="4" t="s">
        <v>864</v>
      </c>
      <c r="B116" s="7" t="n">
        <v>750000000</v>
      </c>
      <c r="C116" s="5" t="n">
        <v>750000000</v>
      </c>
    </row>
    <row r="117" spans="1:5">
      <c r="A117" s="4" t="s">
        <v>926</v>
      </c>
    </row>
    <row r="118" spans="1:5">
      <c r="A118" s="3" t="s">
        <v>854</v>
      </c>
    </row>
    <row r="119" spans="1:5">
      <c r="A119" s="4" t="s">
        <v>881</v>
      </c>
      <c r="B119" s="4" t="s">
        <v>927</v>
      </c>
    </row>
    <row r="120" spans="1:5">
      <c r="A120" s="4" t="s">
        <v>928</v>
      </c>
      <c r="B120" s="7" t="n">
        <v>518000000</v>
      </c>
    </row>
    <row r="121" spans="1:5">
      <c r="A121" s="4" t="s">
        <v>856</v>
      </c>
      <c r="B121" s="4" t="s">
        <v>929</v>
      </c>
    </row>
    <row r="122" spans="1:5">
      <c r="A122" s="4" t="s">
        <v>864</v>
      </c>
      <c r="B122" s="7" t="n">
        <v>802000000</v>
      </c>
      <c r="C122" s="5" t="n">
        <v>802000000</v>
      </c>
    </row>
    <row r="123" spans="1:5">
      <c r="A123" s="4" t="s">
        <v>930</v>
      </c>
    </row>
    <row r="124" spans="1:5">
      <c r="A124" s="3" t="s">
        <v>854</v>
      </c>
    </row>
    <row r="125" spans="1:5">
      <c r="A125" s="4" t="s">
        <v>881</v>
      </c>
      <c r="B125" s="4" t="s">
        <v>931</v>
      </c>
    </row>
    <row r="126" spans="1:5">
      <c r="A126" s="4" t="s">
        <v>856</v>
      </c>
      <c r="B126" s="4" t="s">
        <v>932</v>
      </c>
    </row>
    <row r="127" spans="1:5">
      <c r="A127" s="4" t="s">
        <v>864</v>
      </c>
      <c r="B127" s="7" t="n">
        <v>567000000</v>
      </c>
      <c r="C127" s="5" t="n">
        <v>567000000</v>
      </c>
    </row>
    <row r="128" spans="1:5">
      <c r="A128" s="4" t="s">
        <v>933</v>
      </c>
    </row>
    <row r="129" spans="1:5">
      <c r="A129" s="3" t="s">
        <v>854</v>
      </c>
    </row>
    <row r="130" spans="1:5">
      <c r="A130" s="4" t="s">
        <v>881</v>
      </c>
      <c r="B130" s="4" t="s">
        <v>934</v>
      </c>
    </row>
    <row r="131" spans="1:5">
      <c r="A131" s="4" t="s">
        <v>928</v>
      </c>
      <c r="B131" s="7" t="n">
        <v>293000000</v>
      </c>
    </row>
    <row r="132" spans="1:5">
      <c r="A132" s="4" t="s">
        <v>856</v>
      </c>
      <c r="B132" s="4" t="s">
        <v>935</v>
      </c>
    </row>
    <row r="133" spans="1:5">
      <c r="A133" s="4" t="s">
        <v>863</v>
      </c>
      <c r="B133" s="7" t="n">
        <v>93000000</v>
      </c>
    </row>
    <row r="134" spans="1:5">
      <c r="A134" s="4" t="s">
        <v>864</v>
      </c>
      <c r="B134" s="7" t="n">
        <v>772000000</v>
      </c>
      <c r="C134" s="5" t="n">
        <v>772000000</v>
      </c>
    </row>
    <row r="135" spans="1:5">
      <c r="A135" s="4" t="s">
        <v>936</v>
      </c>
    </row>
    <row r="136" spans="1:5">
      <c r="A136" s="3" t="s">
        <v>854</v>
      </c>
    </row>
    <row r="137" spans="1:5">
      <c r="A137" s="4" t="s">
        <v>881</v>
      </c>
      <c r="B137" s="4" t="s">
        <v>934</v>
      </c>
    </row>
    <row r="138" spans="1:5">
      <c r="A138" s="4" t="s">
        <v>937</v>
      </c>
      <c r="B138" s="7" t="n">
        <v>1000000000</v>
      </c>
    </row>
    <row r="139" spans="1:5">
      <c r="A139" s="4" t="s">
        <v>938</v>
      </c>
    </row>
    <row r="140" spans="1:5">
      <c r="A140" s="3" t="s">
        <v>854</v>
      </c>
    </row>
    <row r="141" spans="1:5">
      <c r="A141" s="4" t="s">
        <v>881</v>
      </c>
      <c r="B141" s="4" t="s">
        <v>939</v>
      </c>
    </row>
    <row r="142" spans="1:5">
      <c r="A142" s="4" t="s">
        <v>856</v>
      </c>
      <c r="B142" s="4" t="s">
        <v>940</v>
      </c>
    </row>
    <row r="143" spans="1:5">
      <c r="A143" s="4" t="s">
        <v>864</v>
      </c>
      <c r="B143" s="7" t="n">
        <v>915000000</v>
      </c>
      <c r="C143" s="5" t="n">
        <v>915000000</v>
      </c>
    </row>
    <row r="144" spans="1:5">
      <c r="A144" s="4" t="s">
        <v>941</v>
      </c>
    </row>
    <row r="145" spans="1:5">
      <c r="A145" s="3" t="s">
        <v>854</v>
      </c>
    </row>
    <row r="146" spans="1:5">
      <c r="A146" s="4" t="s">
        <v>881</v>
      </c>
      <c r="B146" s="4" t="s">
        <v>909</v>
      </c>
    </row>
    <row r="147" spans="1:5">
      <c r="A147" s="4" t="s">
        <v>856</v>
      </c>
      <c r="B147" s="4" t="s">
        <v>942</v>
      </c>
    </row>
    <row r="148" spans="1:5">
      <c r="A148" s="4" t="s">
        <v>864</v>
      </c>
      <c r="B148" s="7" t="n">
        <v>1250000000</v>
      </c>
      <c r="C148" s="5" t="n">
        <v>1250000000</v>
      </c>
    </row>
    <row r="149" spans="1:5">
      <c r="A149" s="4" t="s">
        <v>943</v>
      </c>
    </row>
    <row r="150" spans="1:5">
      <c r="A150" s="3" t="s">
        <v>854</v>
      </c>
    </row>
    <row r="151" spans="1:5">
      <c r="A151" s="4" t="s">
        <v>881</v>
      </c>
      <c r="B151" s="4" t="s">
        <v>909</v>
      </c>
    </row>
    <row r="152" spans="1:5">
      <c r="A152" s="4" t="s">
        <v>856</v>
      </c>
      <c r="B152" s="4" t="s">
        <v>944</v>
      </c>
    </row>
    <row r="153" spans="1:5">
      <c r="A153" s="4" t="s">
        <v>864</v>
      </c>
      <c r="B153" s="7" t="n">
        <v>1000000000</v>
      </c>
      <c r="C153" s="5" t="n">
        <v>1000000000</v>
      </c>
    </row>
    <row r="154" spans="1:5">
      <c r="A154" s="4" t="s">
        <v>945</v>
      </c>
    </row>
    <row r="155" spans="1:5">
      <c r="A155" s="3" t="s">
        <v>854</v>
      </c>
    </row>
    <row r="156" spans="1:5">
      <c r="A156" s="4" t="s">
        <v>881</v>
      </c>
      <c r="B156" s="4" t="s">
        <v>909</v>
      </c>
    </row>
    <row r="157" spans="1:5">
      <c r="A157" s="4" t="s">
        <v>856</v>
      </c>
      <c r="B157" s="4" t="s">
        <v>946</v>
      </c>
    </row>
    <row r="158" spans="1:5">
      <c r="A158" s="4" t="s">
        <v>864</v>
      </c>
      <c r="B158" s="7" t="n">
        <v>640000000</v>
      </c>
      <c r="C158" s="5" t="n">
        <v>640000000</v>
      </c>
    </row>
    <row r="159" spans="1:5">
      <c r="A159" s="4" t="s">
        <v>947</v>
      </c>
    </row>
    <row r="160" spans="1:5">
      <c r="A160" s="3" t="s">
        <v>854</v>
      </c>
    </row>
    <row r="161" spans="1:5">
      <c r="A161" s="4" t="s">
        <v>881</v>
      </c>
      <c r="B161" s="4" t="s">
        <v>948</v>
      </c>
    </row>
    <row r="162" spans="1:5">
      <c r="A162" s="4" t="s">
        <v>856</v>
      </c>
      <c r="B162" s="4" t="s">
        <v>949</v>
      </c>
    </row>
    <row r="163" spans="1:5">
      <c r="A163" s="4" t="s">
        <v>864</v>
      </c>
      <c r="B163" s="7" t="n">
        <v>1967000000</v>
      </c>
      <c r="C163" s="5" t="n">
        <v>1967000000</v>
      </c>
    </row>
    <row r="164" spans="1:5">
      <c r="A164" s="4" t="s">
        <v>950</v>
      </c>
    </row>
    <row r="165" spans="1:5">
      <c r="A165" s="3" t="s">
        <v>854</v>
      </c>
    </row>
    <row r="166" spans="1:5">
      <c r="A166" s="4" t="s">
        <v>856</v>
      </c>
      <c r="B166" s="4" t="s">
        <v>891</v>
      </c>
    </row>
    <row r="167" spans="1:5">
      <c r="A167" s="4" t="s">
        <v>864</v>
      </c>
      <c r="B167" s="7" t="n">
        <v>423000000</v>
      </c>
      <c r="C167" s="5" t="n">
        <v>0</v>
      </c>
    </row>
    <row r="168" spans="1:5">
      <c r="A168" s="4" t="s">
        <v>951</v>
      </c>
    </row>
    <row r="169" spans="1:5">
      <c r="A169" s="3" t="s">
        <v>854</v>
      </c>
    </row>
    <row r="170" spans="1:5">
      <c r="A170" s="4" t="s">
        <v>881</v>
      </c>
      <c r="B170" s="4" t="s">
        <v>884</v>
      </c>
    </row>
    <row r="171" spans="1:5">
      <c r="A171" s="4" t="s">
        <v>856</v>
      </c>
      <c r="B171" s="4" t="s">
        <v>952</v>
      </c>
    </row>
    <row r="172" spans="1:5">
      <c r="A172" s="4" t="s">
        <v>953</v>
      </c>
      <c r="B172" s="7" t="n">
        <v>988000000</v>
      </c>
      <c r="C172" s="5" t="n">
        <v>2000000000</v>
      </c>
    </row>
    <row r="173" spans="1:5">
      <c r="A173" s="4" t="s">
        <v>858</v>
      </c>
      <c r="B173" s="5" t="n">
        <v>-569000000</v>
      </c>
      <c r="C173" s="5" t="n">
        <v>-1100000000</v>
      </c>
    </row>
    <row r="174" spans="1:5">
      <c r="A174" s="4" t="s">
        <v>864</v>
      </c>
      <c r="B174" s="7" t="n">
        <v>988000000</v>
      </c>
      <c r="C174" s="5" t="n">
        <v>2000000000</v>
      </c>
    </row>
    <row r="175" spans="1:5">
      <c r="A175" s="4" t="s">
        <v>954</v>
      </c>
      <c r="B175" s="4" t="s">
        <v>955</v>
      </c>
    </row>
    <row r="176" spans="1:5">
      <c r="A176" s="4" t="s">
        <v>956</v>
      </c>
      <c r="B176" s="7" t="n">
        <v>1000</v>
      </c>
    </row>
    <row r="177" spans="1:5">
      <c r="A177" s="4" t="s">
        <v>957</v>
      </c>
      <c r="B177" s="4" t="s">
        <v>958</v>
      </c>
    </row>
    <row r="178" spans="1:5">
      <c r="A178" s="4" t="s">
        <v>959</v>
      </c>
      <c r="B178" s="7" t="n">
        <v>650</v>
      </c>
    </row>
    <row r="179" spans="1:5">
      <c r="A179" s="4" t="s">
        <v>960</v>
      </c>
      <c r="B179" s="7" t="n">
        <v>1500</v>
      </c>
    </row>
    <row r="180" spans="1:5">
      <c r="A180" s="4" t="s">
        <v>961</v>
      </c>
      <c r="B180" s="4" t="s">
        <v>962</v>
      </c>
    </row>
    <row r="181" spans="1:5">
      <c r="A181" s="4" t="s">
        <v>963</v>
      </c>
      <c r="B181" s="4" t="s">
        <v>964</v>
      </c>
    </row>
    <row r="182" spans="1:5">
      <c r="A182" s="4" t="s">
        <v>965</v>
      </c>
      <c r="B182" s="4" t="s">
        <v>966</v>
      </c>
    </row>
    <row r="183" spans="1:5">
      <c r="A183" s="4" t="s">
        <v>967</v>
      </c>
      <c r="B183" s="5" t="n">
        <v>20</v>
      </c>
    </row>
    <row r="184" spans="1:5">
      <c r="A184" s="4" t="s">
        <v>968</v>
      </c>
      <c r="B184" s="5" t="n">
        <v>30</v>
      </c>
    </row>
    <row r="185" spans="1:5">
      <c r="A185" s="4" t="s">
        <v>969</v>
      </c>
      <c r="B185" s="4" t="s">
        <v>970</v>
      </c>
    </row>
    <row r="186" spans="1:5">
      <c r="A186" s="4" t="s">
        <v>971</v>
      </c>
      <c r="B186" s="4" t="s">
        <v>972</v>
      </c>
    </row>
    <row r="187" spans="1:5">
      <c r="A187" s="4" t="s">
        <v>973</v>
      </c>
      <c r="B187" s="4" t="s">
        <v>974</v>
      </c>
    </row>
    <row r="188" spans="1:5">
      <c r="A188" s="4" t="s">
        <v>975</v>
      </c>
      <c r="B188" s="7" t="n">
        <v>419000000</v>
      </c>
      <c r="C188" s="5" t="n">
        <v>866000000</v>
      </c>
    </row>
    <row r="189" spans="1:5">
      <c r="A189" s="4" t="s">
        <v>866</v>
      </c>
      <c r="B189" s="7" t="n">
        <v>569000000</v>
      </c>
      <c r="C189" s="7" t="n">
        <v>1134000000</v>
      </c>
    </row>
    <row r="190" spans="1:5">
      <c r="A190" s="4" t="s">
        <v>976</v>
      </c>
      <c r="B190" s="11" t="n">
        <v>49.01</v>
      </c>
      <c r="C190" s="11" t="n">
        <v>48.37</v>
      </c>
    </row>
    <row r="191" spans="1:5">
      <c r="A191" s="4" t="s">
        <v>977</v>
      </c>
      <c r="B191" s="8" t="n">
        <v>20.4</v>
      </c>
      <c r="C191" s="8" t="n">
        <v>20.68</v>
      </c>
    </row>
    <row r="192" spans="1:5">
      <c r="A192" s="4" t="s">
        <v>978</v>
      </c>
      <c r="B192" s="8" t="n">
        <v>0.14</v>
      </c>
    </row>
    <row r="193" spans="1:5">
      <c r="A193" s="4" t="s">
        <v>979</v>
      </c>
    </row>
    <row r="194" spans="1:5">
      <c r="A194" s="3" t="s">
        <v>854</v>
      </c>
    </row>
    <row r="195" spans="1:5">
      <c r="A195" s="4" t="s">
        <v>928</v>
      </c>
      <c r="B195" s="7" t="n">
        <v>2400000000</v>
      </c>
    </row>
    <row r="196" spans="1:5">
      <c r="A196" s="4" t="s">
        <v>980</v>
      </c>
      <c r="B196" s="5" t="n">
        <v>1000000000</v>
      </c>
    </row>
    <row r="197" spans="1:5">
      <c r="A197" s="4" t="s">
        <v>863</v>
      </c>
      <c r="B197" s="5" t="n">
        <v>260000000</v>
      </c>
    </row>
    <row r="198" spans="1:5">
      <c r="A198" s="4" t="s">
        <v>981</v>
      </c>
      <c r="B198" s="5" t="n">
        <v>1600000000</v>
      </c>
    </row>
    <row r="199" spans="1:5">
      <c r="A199" s="4" t="s">
        <v>982</v>
      </c>
    </row>
    <row r="200" spans="1:5">
      <c r="A200" s="3" t="s">
        <v>854</v>
      </c>
    </row>
    <row r="201" spans="1:5">
      <c r="A201" s="4" t="s">
        <v>983</v>
      </c>
      <c r="B201" s="5" t="n">
        <v>7700000000</v>
      </c>
    </row>
    <row r="202" spans="1:5">
      <c r="A202" s="4" t="s">
        <v>984</v>
      </c>
    </row>
    <row r="203" spans="1:5">
      <c r="A203" s="3" t="s">
        <v>854</v>
      </c>
    </row>
    <row r="204" spans="1:5">
      <c r="A204" s="4" t="s">
        <v>860</v>
      </c>
      <c r="B204" s="5" t="n">
        <v>577000000</v>
      </c>
    </row>
    <row r="205" spans="1:5">
      <c r="A205" s="4" t="s">
        <v>985</v>
      </c>
    </row>
    <row r="206" spans="1:5">
      <c r="A206" s="3" t="s">
        <v>854</v>
      </c>
    </row>
    <row r="207" spans="1:5">
      <c r="A207" s="4" t="s">
        <v>860</v>
      </c>
      <c r="B207" s="5" t="n">
        <v>7100000000</v>
      </c>
      <c r="C207" s="7" t="n">
        <v>4800000000</v>
      </c>
      <c r="D207" s="7" t="n">
        <v>4700000000</v>
      </c>
    </row>
    <row r="208" spans="1:5">
      <c r="A208" s="4" t="s">
        <v>986</v>
      </c>
    </row>
    <row r="209" spans="1:5">
      <c r="A209" s="3" t="s">
        <v>854</v>
      </c>
    </row>
    <row r="210" spans="1:5">
      <c r="A210" s="4" t="s">
        <v>987</v>
      </c>
      <c r="B210" s="5" t="n">
        <v>20000000000</v>
      </c>
      <c r="C210" s="5" t="n">
        <v>12900000000</v>
      </c>
    </row>
    <row r="211" spans="1:5">
      <c r="A211" s="4" t="s">
        <v>988</v>
      </c>
      <c r="B211" s="7" t="n">
        <v>-390000000</v>
      </c>
      <c r="C211" s="7" t="n">
        <v>-252000000</v>
      </c>
    </row>
    <row r="212" spans="1:5">
      <c r="A212" s="4" t="s">
        <v>989</v>
      </c>
    </row>
    <row r="213" spans="1:5">
      <c r="A213" s="3" t="s">
        <v>854</v>
      </c>
    </row>
    <row r="214" spans="1:5">
      <c r="A214" s="4" t="s">
        <v>983</v>
      </c>
      <c r="E214" s="7" t="n">
        <v>423000000</v>
      </c>
    </row>
    <row r="215" spans="1:5">
      <c r="A215" s="4" t="s">
        <v>990</v>
      </c>
    </row>
    <row r="216" spans="1:5">
      <c r="A216" s="3" t="s">
        <v>854</v>
      </c>
    </row>
    <row r="217" spans="1:5">
      <c r="A217" s="4" t="s">
        <v>881</v>
      </c>
      <c r="E217" s="4" t="s">
        <v>991</v>
      </c>
    </row>
    <row r="218" spans="1:5">
      <c r="A218" s="4" t="s">
        <v>992</v>
      </c>
    </row>
    <row r="219" spans="1:5">
      <c r="A219" s="3" t="s">
        <v>854</v>
      </c>
    </row>
    <row r="220" spans="1:5">
      <c r="A220" s="4" t="s">
        <v>881</v>
      </c>
      <c r="E220" s="4" t="s">
        <v>74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3</v>
      </c>
      <c r="D2" s="2" t="s">
        <v>34</v>
      </c>
    </row>
    <row r="3" spans="1:4">
      <c r="A3" s="3" t="s">
        <v>994</v>
      </c>
    </row>
    <row r="4" spans="1:4">
      <c r="A4" s="4" t="s">
        <v>68</v>
      </c>
      <c r="B4" s="7" t="n">
        <v>5843</v>
      </c>
      <c r="C4" s="7" t="n">
        <v>8755</v>
      </c>
    </row>
    <row r="5" spans="1:4">
      <c r="A5" s="4" t="s">
        <v>995</v>
      </c>
      <c r="B5" s="5" t="n">
        <v>292</v>
      </c>
      <c r="C5" s="5" t="n">
        <v>350</v>
      </c>
    </row>
    <row r="6" spans="1:4">
      <c r="A6" s="4" t="s">
        <v>996</v>
      </c>
      <c r="B6" s="5" t="n">
        <v>890</v>
      </c>
      <c r="C6" s="5" t="n">
        <v>745</v>
      </c>
    </row>
    <row r="7" spans="1:4">
      <c r="A7" s="4" t="s">
        <v>997</v>
      </c>
      <c r="B7" s="5" t="n">
        <v>424</v>
      </c>
      <c r="C7" s="5" t="n">
        <v>833</v>
      </c>
      <c r="D7" s="7" t="n">
        <v>187</v>
      </c>
    </row>
    <row r="8" spans="1:4">
      <c r="A8" s="4" t="s">
        <v>703</v>
      </c>
      <c r="B8" s="5" t="n">
        <v>2978</v>
      </c>
      <c r="C8" s="5" t="n">
        <v>2613</v>
      </c>
    </row>
    <row r="9" spans="1:4">
      <c r="A9" s="4" t="s">
        <v>998</v>
      </c>
    </row>
    <row r="10" spans="1:4">
      <c r="A10" s="3" t="s">
        <v>994</v>
      </c>
    </row>
    <row r="11" spans="1:4">
      <c r="A11" s="4" t="s">
        <v>999</v>
      </c>
      <c r="B11" s="5" t="n">
        <v>17167</v>
      </c>
      <c r="C11" s="5" t="n">
        <v>21970</v>
      </c>
    </row>
    <row r="12" spans="1:4">
      <c r="A12" s="4" t="s">
        <v>1000</v>
      </c>
      <c r="B12" s="5" t="n">
        <v>895</v>
      </c>
      <c r="C12" s="5" t="n">
        <v>757</v>
      </c>
    </row>
    <row r="13" spans="1:4">
      <c r="A13" s="4" t="s">
        <v>1001</v>
      </c>
    </row>
    <row r="14" spans="1:4">
      <c r="A14" s="3" t="s">
        <v>994</v>
      </c>
    </row>
    <row r="15" spans="1:4">
      <c r="A15" s="4" t="s">
        <v>1002</v>
      </c>
      <c r="C15" s="5" t="n">
        <v>3600</v>
      </c>
    </row>
    <row r="16" spans="1:4">
      <c r="A16" s="4" t="s">
        <v>1003</v>
      </c>
    </row>
    <row r="17" spans="1:4">
      <c r="A17" s="3" t="s">
        <v>994</v>
      </c>
    </row>
    <row r="18" spans="1:4">
      <c r="A18" s="4" t="s">
        <v>1004</v>
      </c>
      <c r="B18" s="5" t="n">
        <v>833</v>
      </c>
      <c r="C18" s="5" t="n">
        <v>935</v>
      </c>
    </row>
    <row r="19" spans="1:4">
      <c r="A19" s="4" t="s">
        <v>703</v>
      </c>
      <c r="C19" s="5" t="n">
        <v>2600</v>
      </c>
    </row>
    <row r="20" spans="1:4">
      <c r="A20" s="4" t="s">
        <v>1005</v>
      </c>
    </row>
    <row r="21" spans="1:4">
      <c r="A21" s="3" t="s">
        <v>994</v>
      </c>
    </row>
    <row r="22" spans="1:4">
      <c r="A22" s="4" t="s">
        <v>68</v>
      </c>
      <c r="B22" s="5" t="n">
        <v>2635</v>
      </c>
      <c r="C22" s="5" t="n">
        <v>2842</v>
      </c>
    </row>
    <row r="23" spans="1:4">
      <c r="A23" s="4" t="s">
        <v>1006</v>
      </c>
    </row>
    <row r="24" spans="1:4">
      <c r="A24" s="3" t="s">
        <v>994</v>
      </c>
    </row>
    <row r="25" spans="1:4">
      <c r="A25" s="4" t="s">
        <v>68</v>
      </c>
      <c r="B25" s="5" t="n">
        <v>1340</v>
      </c>
      <c r="C25" s="5" t="n">
        <v>1123</v>
      </c>
    </row>
    <row r="26" spans="1:4">
      <c r="A26" s="4" t="s">
        <v>1007</v>
      </c>
    </row>
    <row r="27" spans="1:4">
      <c r="A27" s="3" t="s">
        <v>994</v>
      </c>
    </row>
    <row r="28" spans="1:4">
      <c r="A28" s="4" t="s">
        <v>68</v>
      </c>
      <c r="B28" s="5" t="n">
        <v>1868</v>
      </c>
      <c r="C28" s="5" t="n">
        <v>4788</v>
      </c>
    </row>
    <row r="29" spans="1:4">
      <c r="A29" s="4" t="s">
        <v>1008</v>
      </c>
    </row>
    <row r="30" spans="1:4">
      <c r="A30" s="3" t="s">
        <v>994</v>
      </c>
    </row>
    <row r="31" spans="1:4">
      <c r="A31" s="4" t="s">
        <v>68</v>
      </c>
      <c r="B31" s="5" t="n">
        <v>0</v>
      </c>
      <c r="C31" s="5" t="n">
        <v>2</v>
      </c>
    </row>
    <row r="32" spans="1:4">
      <c r="A32" s="4" t="s">
        <v>1009</v>
      </c>
    </row>
    <row r="33" spans="1:4">
      <c r="A33" s="3" t="s">
        <v>994</v>
      </c>
    </row>
    <row r="34" spans="1:4">
      <c r="A34" s="4" t="s">
        <v>1010</v>
      </c>
      <c r="B34" s="5" t="n">
        <v>1440</v>
      </c>
      <c r="C34" s="5" t="n">
        <v>4192</v>
      </c>
    </row>
    <row r="35" spans="1:4">
      <c r="A35" s="4" t="s">
        <v>1011</v>
      </c>
    </row>
    <row r="36" spans="1:4">
      <c r="A36" s="3" t="s">
        <v>994</v>
      </c>
    </row>
    <row r="37" spans="1:4">
      <c r="A37" s="4" t="s">
        <v>997</v>
      </c>
      <c r="B37" s="5" t="n">
        <v>416</v>
      </c>
      <c r="C37" s="5" t="n">
        <v>537</v>
      </c>
      <c r="D37" s="7" t="n">
        <v>153</v>
      </c>
    </row>
    <row r="38" spans="1:4">
      <c r="A38" s="4" t="s">
        <v>1012</v>
      </c>
    </row>
    <row r="39" spans="1:4">
      <c r="A39" s="3" t="s">
        <v>994</v>
      </c>
    </row>
    <row r="40" spans="1:4">
      <c r="A40" s="4" t="s">
        <v>1010</v>
      </c>
      <c r="B40" s="5" t="n">
        <v>262</v>
      </c>
      <c r="C40" s="5" t="n">
        <v>30</v>
      </c>
    </row>
    <row r="41" spans="1:4">
      <c r="A41" s="4" t="s">
        <v>1013</v>
      </c>
    </row>
    <row r="42" spans="1:4">
      <c r="A42" s="3" t="s">
        <v>994</v>
      </c>
    </row>
    <row r="43" spans="1:4">
      <c r="A43" s="4" t="s">
        <v>1010</v>
      </c>
      <c r="B43" s="5" t="n">
        <v>733</v>
      </c>
      <c r="C43" s="5" t="n">
        <v>975</v>
      </c>
    </row>
    <row r="44" spans="1:4">
      <c r="A44" s="4" t="s">
        <v>1014</v>
      </c>
    </row>
    <row r="45" spans="1:4">
      <c r="A45" s="3" t="s">
        <v>994</v>
      </c>
    </row>
    <row r="46" spans="1:4">
      <c r="A46" s="4" t="s">
        <v>1010</v>
      </c>
      <c r="B46" s="5" t="n">
        <v>0</v>
      </c>
      <c r="C46" s="5" t="n">
        <v>90</v>
      </c>
    </row>
    <row r="47" spans="1:4">
      <c r="A47" s="4" t="s">
        <v>1015</v>
      </c>
    </row>
    <row r="48" spans="1:4">
      <c r="A48" s="3" t="s">
        <v>994</v>
      </c>
    </row>
    <row r="49" spans="1:4">
      <c r="A49" s="4" t="s">
        <v>1010</v>
      </c>
      <c r="B49" s="5" t="n">
        <v>1850</v>
      </c>
      <c r="C49" s="5" t="n">
        <v>1399</v>
      </c>
    </row>
    <row r="50" spans="1:4">
      <c r="A50" s="4" t="s">
        <v>1016</v>
      </c>
    </row>
    <row r="51" spans="1:4">
      <c r="A51" s="3" t="s">
        <v>994</v>
      </c>
    </row>
    <row r="52" spans="1:4">
      <c r="A52" s="4" t="s">
        <v>1010</v>
      </c>
      <c r="B52" s="5" t="n">
        <v>937</v>
      </c>
      <c r="C52" s="5" t="n">
        <v>675</v>
      </c>
    </row>
    <row r="53" spans="1:4">
      <c r="A53" s="4" t="s">
        <v>1017</v>
      </c>
    </row>
    <row r="54" spans="1:4">
      <c r="A54" s="3" t="s">
        <v>994</v>
      </c>
    </row>
    <row r="55" spans="1:4">
      <c r="A55" s="4" t="s">
        <v>1010</v>
      </c>
      <c r="B55" s="5" t="n">
        <v>1423</v>
      </c>
      <c r="C55" s="5" t="n">
        <v>1009</v>
      </c>
    </row>
    <row r="56" spans="1:4">
      <c r="A56" s="4" t="s">
        <v>1018</v>
      </c>
    </row>
    <row r="57" spans="1:4">
      <c r="A57" s="3" t="s">
        <v>994</v>
      </c>
    </row>
    <row r="58" spans="1:4">
      <c r="A58" s="4" t="s">
        <v>1010</v>
      </c>
      <c r="B58" s="5" t="n">
        <v>428</v>
      </c>
      <c r="C58" s="5" t="n">
        <v>130</v>
      </c>
    </row>
    <row r="59" spans="1:4">
      <c r="A59" s="4" t="s">
        <v>1019</v>
      </c>
    </row>
    <row r="60" spans="1:4">
      <c r="A60" s="3" t="s">
        <v>994</v>
      </c>
    </row>
    <row r="61" spans="1:4">
      <c r="A61" s="4" t="s">
        <v>995</v>
      </c>
      <c r="B61" s="5" t="n">
        <v>180</v>
      </c>
      <c r="C61" s="5" t="n">
        <v>279</v>
      </c>
    </row>
    <row r="62" spans="1:4">
      <c r="A62" s="4" t="s">
        <v>1020</v>
      </c>
      <c r="B62" s="5" t="n">
        <v>354</v>
      </c>
      <c r="C62" s="5" t="n">
        <v>30</v>
      </c>
    </row>
    <row r="63" spans="1:4">
      <c r="A63" s="4" t="s">
        <v>1021</v>
      </c>
    </row>
    <row r="64" spans="1:4">
      <c r="A64" s="3" t="s">
        <v>994</v>
      </c>
    </row>
    <row r="65" spans="1:4">
      <c r="A65" s="4" t="s">
        <v>1010</v>
      </c>
      <c r="B65" s="5" t="n">
        <v>1843</v>
      </c>
      <c r="C65" s="5" t="n">
        <v>1580</v>
      </c>
    </row>
    <row r="66" spans="1:4">
      <c r="A66" s="4" t="s">
        <v>1022</v>
      </c>
    </row>
    <row r="67" spans="1:4">
      <c r="A67" s="3" t="s">
        <v>994</v>
      </c>
    </row>
    <row r="68" spans="1:4">
      <c r="A68" s="4" t="s">
        <v>1010</v>
      </c>
      <c r="B68" s="5" t="n">
        <v>912</v>
      </c>
      <c r="C68" s="5" t="n">
        <v>1397</v>
      </c>
    </row>
    <row r="69" spans="1:4">
      <c r="A69" s="4" t="s">
        <v>1023</v>
      </c>
    </row>
    <row r="70" spans="1:4">
      <c r="A70" s="3" t="s">
        <v>994</v>
      </c>
    </row>
    <row r="71" spans="1:4">
      <c r="A71" s="4" t="s">
        <v>1010</v>
      </c>
      <c r="B71" s="5" t="n">
        <v>633</v>
      </c>
      <c r="C71" s="5" t="n">
        <v>735</v>
      </c>
    </row>
    <row r="72" spans="1:4">
      <c r="A72" s="4" t="s">
        <v>1024</v>
      </c>
    </row>
    <row r="73" spans="1:4">
      <c r="A73" s="3" t="s">
        <v>994</v>
      </c>
    </row>
    <row r="74" spans="1:4">
      <c r="A74" s="4" t="s">
        <v>995</v>
      </c>
      <c r="B74" s="5" t="n">
        <v>100</v>
      </c>
      <c r="C74" s="5" t="n">
        <v>84</v>
      </c>
    </row>
    <row r="75" spans="1:4">
      <c r="A75" s="4" t="s">
        <v>1020</v>
      </c>
      <c r="B75" s="5" t="n">
        <v>229</v>
      </c>
      <c r="C75" s="5" t="n">
        <v>610</v>
      </c>
    </row>
    <row r="76" spans="1:4">
      <c r="A76" s="4" t="s">
        <v>1025</v>
      </c>
    </row>
    <row r="77" spans="1:4">
      <c r="A77" s="3" t="s">
        <v>994</v>
      </c>
    </row>
    <row r="78" spans="1:4">
      <c r="A78" s="4" t="s">
        <v>996</v>
      </c>
      <c r="B78" s="5" t="n">
        <v>412</v>
      </c>
      <c r="C78" s="5" t="n">
        <v>454</v>
      </c>
    </row>
    <row r="79" spans="1:4">
      <c r="A79" s="4" t="s">
        <v>1026</v>
      </c>
    </row>
    <row r="80" spans="1:4">
      <c r="A80" s="3" t="s">
        <v>994</v>
      </c>
    </row>
    <row r="81" spans="1:4">
      <c r="A81" s="4" t="s">
        <v>996</v>
      </c>
      <c r="B81" s="5" t="n">
        <v>483</v>
      </c>
      <c r="C81" s="5" t="n">
        <v>303</v>
      </c>
    </row>
    <row r="82" spans="1:4">
      <c r="A82" s="4" t="s">
        <v>1027</v>
      </c>
    </row>
    <row r="83" spans="1:4">
      <c r="A83" s="3" t="s">
        <v>994</v>
      </c>
    </row>
    <row r="84" spans="1:4">
      <c r="A84" s="4" t="s">
        <v>999</v>
      </c>
      <c r="B84" s="5" t="n">
        <v>2057</v>
      </c>
      <c r="C84" s="5" t="n">
        <v>4572</v>
      </c>
    </row>
    <row r="85" spans="1:4">
      <c r="A85" s="4" t="s">
        <v>1000</v>
      </c>
      <c r="B85" s="5" t="n">
        <v>0</v>
      </c>
      <c r="C85" s="5" t="n">
        <v>0</v>
      </c>
    </row>
    <row r="86" spans="1:4">
      <c r="A86" s="4" t="s">
        <v>1028</v>
      </c>
    </row>
    <row r="87" spans="1:4">
      <c r="A87" s="3" t="s">
        <v>994</v>
      </c>
    </row>
    <row r="88" spans="1:4">
      <c r="A88" s="4" t="s">
        <v>68</v>
      </c>
      <c r="B88" s="5" t="n">
        <v>0</v>
      </c>
      <c r="C88" s="5" t="n">
        <v>0</v>
      </c>
    </row>
    <row r="89" spans="1:4">
      <c r="A89" s="4" t="s">
        <v>1029</v>
      </c>
    </row>
    <row r="90" spans="1:4">
      <c r="A90" s="3" t="s">
        <v>994</v>
      </c>
    </row>
    <row r="91" spans="1:4">
      <c r="A91" s="4" t="s">
        <v>68</v>
      </c>
      <c r="B91" s="5" t="n">
        <v>67</v>
      </c>
      <c r="C91" s="5" t="n">
        <v>59</v>
      </c>
    </row>
    <row r="92" spans="1:4">
      <c r="A92" s="4" t="s">
        <v>1030</v>
      </c>
    </row>
    <row r="93" spans="1:4">
      <c r="A93" s="3" t="s">
        <v>994</v>
      </c>
    </row>
    <row r="94" spans="1:4">
      <c r="A94" s="4" t="s">
        <v>68</v>
      </c>
      <c r="B94" s="5" t="n">
        <v>0</v>
      </c>
      <c r="C94" s="5" t="n">
        <v>30</v>
      </c>
    </row>
    <row r="95" spans="1:4">
      <c r="A95" s="4" t="s">
        <v>1031</v>
      </c>
    </row>
    <row r="96" spans="1:4">
      <c r="A96" s="3" t="s">
        <v>994</v>
      </c>
    </row>
    <row r="97" spans="1:4">
      <c r="A97" s="4" t="s">
        <v>68</v>
      </c>
      <c r="B97" s="5" t="n">
        <v>0</v>
      </c>
      <c r="C97" s="5" t="n">
        <v>0</v>
      </c>
    </row>
    <row r="98" spans="1:4">
      <c r="A98" s="4" t="s">
        <v>1032</v>
      </c>
    </row>
    <row r="99" spans="1:4">
      <c r="A99" s="3" t="s">
        <v>994</v>
      </c>
    </row>
    <row r="100" spans="1:4">
      <c r="A100" s="4" t="s">
        <v>1010</v>
      </c>
      <c r="B100" s="5" t="n">
        <v>1440</v>
      </c>
      <c r="C100" s="5" t="n">
        <v>4148</v>
      </c>
    </row>
    <row r="101" spans="1:4">
      <c r="A101" s="4" t="s">
        <v>1033</v>
      </c>
    </row>
    <row r="102" spans="1:4">
      <c r="A102" s="3" t="s">
        <v>994</v>
      </c>
    </row>
    <row r="103" spans="1:4">
      <c r="A103" s="4" t="s">
        <v>1010</v>
      </c>
      <c r="B103" s="5" t="n">
        <v>0</v>
      </c>
      <c r="C103" s="5" t="n">
        <v>0</v>
      </c>
    </row>
    <row r="104" spans="1:4">
      <c r="A104" s="4" t="s">
        <v>1034</v>
      </c>
    </row>
    <row r="105" spans="1:4">
      <c r="A105" s="3" t="s">
        <v>994</v>
      </c>
    </row>
    <row r="106" spans="1:4">
      <c r="A106" s="4" t="s">
        <v>1010</v>
      </c>
      <c r="B106" s="5" t="n">
        <v>550</v>
      </c>
      <c r="C106" s="5" t="n">
        <v>335</v>
      </c>
    </row>
    <row r="107" spans="1:4">
      <c r="A107" s="4" t="s">
        <v>1035</v>
      </c>
    </row>
    <row r="108" spans="1:4">
      <c r="A108" s="3" t="s">
        <v>994</v>
      </c>
    </row>
    <row r="109" spans="1:4">
      <c r="A109" s="4" t="s">
        <v>1010</v>
      </c>
      <c r="B109" s="5" t="n">
        <v>0</v>
      </c>
      <c r="C109" s="5" t="n">
        <v>0</v>
      </c>
    </row>
    <row r="110" spans="1:4">
      <c r="A110" s="4" t="s">
        <v>1036</v>
      </c>
    </row>
    <row r="111" spans="1:4">
      <c r="A111" s="3" t="s">
        <v>994</v>
      </c>
    </row>
    <row r="112" spans="1:4">
      <c r="A112" s="4" t="s">
        <v>1010</v>
      </c>
      <c r="B112" s="5" t="n">
        <v>0</v>
      </c>
      <c r="C112" s="5" t="n">
        <v>0</v>
      </c>
    </row>
    <row r="113" spans="1:4">
      <c r="A113" s="4" t="s">
        <v>1037</v>
      </c>
    </row>
    <row r="114" spans="1:4">
      <c r="A114" s="3" t="s">
        <v>994</v>
      </c>
    </row>
    <row r="115" spans="1:4">
      <c r="A115" s="4" t="s">
        <v>1010</v>
      </c>
      <c r="B115" s="5" t="n">
        <v>0</v>
      </c>
      <c r="C115" s="5" t="n">
        <v>0</v>
      </c>
    </row>
    <row r="116" spans="1:4">
      <c r="A116" s="4" t="s">
        <v>1038</v>
      </c>
    </row>
    <row r="117" spans="1:4">
      <c r="A117" s="3" t="s">
        <v>994</v>
      </c>
    </row>
    <row r="118" spans="1:4">
      <c r="A118" s="4" t="s">
        <v>1010</v>
      </c>
      <c r="B118" s="5" t="n">
        <v>0</v>
      </c>
      <c r="C118" s="5" t="n">
        <v>0</v>
      </c>
    </row>
    <row r="119" spans="1:4">
      <c r="A119" s="4" t="s">
        <v>1039</v>
      </c>
    </row>
    <row r="120" spans="1:4">
      <c r="A120" s="3" t="s">
        <v>994</v>
      </c>
    </row>
    <row r="121" spans="1:4">
      <c r="A121" s="4" t="s">
        <v>1010</v>
      </c>
      <c r="B121" s="5" t="n">
        <v>0</v>
      </c>
      <c r="C121" s="5" t="n">
        <v>0</v>
      </c>
    </row>
    <row r="122" spans="1:4">
      <c r="A122" s="4" t="s">
        <v>1040</v>
      </c>
    </row>
    <row r="123" spans="1:4">
      <c r="A123" s="3" t="s">
        <v>994</v>
      </c>
    </row>
    <row r="124" spans="1:4">
      <c r="A124" s="4" t="s">
        <v>995</v>
      </c>
      <c r="B124" s="5" t="n">
        <v>0</v>
      </c>
      <c r="C124" s="5" t="n">
        <v>0</v>
      </c>
    </row>
    <row r="125" spans="1:4">
      <c r="A125" s="4" t="s">
        <v>1020</v>
      </c>
      <c r="B125" s="5" t="n">
        <v>0</v>
      </c>
      <c r="C125" s="5" t="n">
        <v>0</v>
      </c>
    </row>
    <row r="126" spans="1:4">
      <c r="A126" s="4" t="s">
        <v>1041</v>
      </c>
    </row>
    <row r="127" spans="1:4">
      <c r="A127" s="3" t="s">
        <v>994</v>
      </c>
    </row>
    <row r="128" spans="1:4">
      <c r="A128" s="4" t="s">
        <v>1010</v>
      </c>
      <c r="B128" s="5" t="n">
        <v>0</v>
      </c>
      <c r="C128" s="5" t="n">
        <v>0</v>
      </c>
    </row>
    <row r="129" spans="1:4">
      <c r="A129" s="4" t="s">
        <v>1042</v>
      </c>
    </row>
    <row r="130" spans="1:4">
      <c r="A130" s="3" t="s">
        <v>994</v>
      </c>
    </row>
    <row r="131" spans="1:4">
      <c r="A131" s="4" t="s">
        <v>1010</v>
      </c>
      <c r="B131" s="5" t="n">
        <v>0</v>
      </c>
      <c r="C131" s="5" t="n">
        <v>0</v>
      </c>
    </row>
    <row r="132" spans="1:4">
      <c r="A132" s="4" t="s">
        <v>1043</v>
      </c>
    </row>
    <row r="133" spans="1:4">
      <c r="A133" s="3" t="s">
        <v>994</v>
      </c>
    </row>
    <row r="134" spans="1:4">
      <c r="A134" s="4" t="s">
        <v>1010</v>
      </c>
      <c r="B134" s="5" t="n">
        <v>0</v>
      </c>
      <c r="C134" s="5" t="n">
        <v>0</v>
      </c>
    </row>
    <row r="135" spans="1:4">
      <c r="A135" s="4" t="s">
        <v>1044</v>
      </c>
    </row>
    <row r="136" spans="1:4">
      <c r="A136" s="3" t="s">
        <v>994</v>
      </c>
    </row>
    <row r="137" spans="1:4">
      <c r="A137" s="4" t="s">
        <v>995</v>
      </c>
      <c r="B137" s="5" t="n">
        <v>0</v>
      </c>
      <c r="C137" s="5" t="n">
        <v>0</v>
      </c>
    </row>
    <row r="138" spans="1:4">
      <c r="A138" s="4" t="s">
        <v>1020</v>
      </c>
      <c r="B138" s="5" t="n">
        <v>0</v>
      </c>
      <c r="C138" s="5" t="n">
        <v>0</v>
      </c>
    </row>
    <row r="139" spans="1:4">
      <c r="A139" s="4" t="s">
        <v>1045</v>
      </c>
    </row>
    <row r="140" spans="1:4">
      <c r="A140" s="3" t="s">
        <v>994</v>
      </c>
    </row>
    <row r="141" spans="1:4">
      <c r="A141" s="4" t="s">
        <v>996</v>
      </c>
      <c r="B141" s="5" t="n">
        <v>0</v>
      </c>
      <c r="C141" s="5" t="n">
        <v>0</v>
      </c>
    </row>
    <row r="142" spans="1:4">
      <c r="A142" s="4" t="s">
        <v>1046</v>
      </c>
    </row>
    <row r="143" spans="1:4">
      <c r="A143" s="3" t="s">
        <v>994</v>
      </c>
    </row>
    <row r="144" spans="1:4">
      <c r="A144" s="4" t="s">
        <v>996</v>
      </c>
      <c r="B144" s="5" t="n">
        <v>0</v>
      </c>
      <c r="C144" s="5" t="n">
        <v>0</v>
      </c>
    </row>
    <row r="145" spans="1:4">
      <c r="A145" s="4" t="s">
        <v>1047</v>
      </c>
    </row>
    <row r="146" spans="1:4">
      <c r="A146" s="3" t="s">
        <v>994</v>
      </c>
    </row>
    <row r="147" spans="1:4">
      <c r="A147" s="4" t="s">
        <v>999</v>
      </c>
      <c r="B147" s="5" t="n">
        <v>15110</v>
      </c>
      <c r="C147" s="5" t="n">
        <v>17384</v>
      </c>
    </row>
    <row r="148" spans="1:4">
      <c r="A148" s="4" t="s">
        <v>1000</v>
      </c>
      <c r="B148" s="5" t="n">
        <v>827</v>
      </c>
      <c r="C148" s="5" t="n">
        <v>751</v>
      </c>
    </row>
    <row r="149" spans="1:4">
      <c r="A149" s="4" t="s">
        <v>1048</v>
      </c>
    </row>
    <row r="150" spans="1:4">
      <c r="A150" s="3" t="s">
        <v>994</v>
      </c>
    </row>
    <row r="151" spans="1:4">
      <c r="A151" s="4" t="s">
        <v>68</v>
      </c>
      <c r="B151" s="5" t="n">
        <v>2635</v>
      </c>
      <c r="C151" s="5" t="n">
        <v>2842</v>
      </c>
    </row>
    <row r="152" spans="1:4">
      <c r="A152" s="4" t="s">
        <v>1049</v>
      </c>
    </row>
    <row r="153" spans="1:4">
      <c r="A153" s="3" t="s">
        <v>994</v>
      </c>
    </row>
    <row r="154" spans="1:4">
      <c r="A154" s="4" t="s">
        <v>68</v>
      </c>
      <c r="B154" s="5" t="n">
        <v>1273</v>
      </c>
      <c r="C154" s="5" t="n">
        <v>1064</v>
      </c>
    </row>
    <row r="155" spans="1:4">
      <c r="A155" s="4" t="s">
        <v>1050</v>
      </c>
    </row>
    <row r="156" spans="1:4">
      <c r="A156" s="3" t="s">
        <v>994</v>
      </c>
    </row>
    <row r="157" spans="1:4">
      <c r="A157" s="4" t="s">
        <v>68</v>
      </c>
      <c r="B157" s="5" t="n">
        <v>1868</v>
      </c>
      <c r="C157" s="5" t="n">
        <v>4758</v>
      </c>
    </row>
    <row r="158" spans="1:4">
      <c r="A158" s="4" t="s">
        <v>1051</v>
      </c>
    </row>
    <row r="159" spans="1:4">
      <c r="A159" s="3" t="s">
        <v>994</v>
      </c>
    </row>
    <row r="160" spans="1:4">
      <c r="A160" s="4" t="s">
        <v>68</v>
      </c>
      <c r="B160" s="5" t="n">
        <v>0</v>
      </c>
      <c r="C160" s="5" t="n">
        <v>2</v>
      </c>
    </row>
    <row r="161" spans="1:4">
      <c r="A161" s="4" t="s">
        <v>1052</v>
      </c>
    </row>
    <row r="162" spans="1:4">
      <c r="A162" s="3" t="s">
        <v>994</v>
      </c>
    </row>
    <row r="163" spans="1:4">
      <c r="A163" s="4" t="s">
        <v>1010</v>
      </c>
      <c r="B163" s="5" t="n">
        <v>0</v>
      </c>
      <c r="C163" s="5" t="n">
        <v>44</v>
      </c>
    </row>
    <row r="164" spans="1:4">
      <c r="A164" s="4" t="s">
        <v>1053</v>
      </c>
    </row>
    <row r="165" spans="1:4">
      <c r="A165" s="3" t="s">
        <v>994</v>
      </c>
    </row>
    <row r="166" spans="1:4">
      <c r="A166" s="4" t="s">
        <v>1010</v>
      </c>
      <c r="B166" s="5" t="n">
        <v>262</v>
      </c>
      <c r="C166" s="5" t="n">
        <v>30</v>
      </c>
    </row>
    <row r="167" spans="1:4">
      <c r="A167" s="4" t="s">
        <v>1054</v>
      </c>
    </row>
    <row r="168" spans="1:4">
      <c r="A168" s="3" t="s">
        <v>994</v>
      </c>
    </row>
    <row r="169" spans="1:4">
      <c r="A169" s="4" t="s">
        <v>1010</v>
      </c>
      <c r="B169" s="5" t="n">
        <v>183</v>
      </c>
      <c r="C169" s="5" t="n">
        <v>640</v>
      </c>
    </row>
    <row r="170" spans="1:4">
      <c r="A170" s="4" t="s">
        <v>1055</v>
      </c>
    </row>
    <row r="171" spans="1:4">
      <c r="A171" s="3" t="s">
        <v>994</v>
      </c>
    </row>
    <row r="172" spans="1:4">
      <c r="A172" s="4" t="s">
        <v>1010</v>
      </c>
      <c r="B172" s="5" t="n">
        <v>0</v>
      </c>
      <c r="C172" s="5" t="n">
        <v>90</v>
      </c>
    </row>
    <row r="173" spans="1:4">
      <c r="A173" s="4" t="s">
        <v>1056</v>
      </c>
    </row>
    <row r="174" spans="1:4">
      <c r="A174" s="3" t="s">
        <v>994</v>
      </c>
    </row>
    <row r="175" spans="1:4">
      <c r="A175" s="4" t="s">
        <v>1010</v>
      </c>
      <c r="B175" s="5" t="n">
        <v>1850</v>
      </c>
      <c r="C175" s="5" t="n">
        <v>1399</v>
      </c>
    </row>
    <row r="176" spans="1:4">
      <c r="A176" s="4" t="s">
        <v>1057</v>
      </c>
    </row>
    <row r="177" spans="1:4">
      <c r="A177" s="3" t="s">
        <v>994</v>
      </c>
    </row>
    <row r="178" spans="1:4">
      <c r="A178" s="4" t="s">
        <v>1010</v>
      </c>
      <c r="B178" s="5" t="n">
        <v>937</v>
      </c>
      <c r="C178" s="5" t="n">
        <v>672</v>
      </c>
    </row>
    <row r="179" spans="1:4">
      <c r="A179" s="4" t="s">
        <v>1058</v>
      </c>
    </row>
    <row r="180" spans="1:4">
      <c r="A180" s="3" t="s">
        <v>994</v>
      </c>
    </row>
    <row r="181" spans="1:4">
      <c r="A181" s="4" t="s">
        <v>1010</v>
      </c>
      <c r="B181" s="5" t="n">
        <v>1423</v>
      </c>
      <c r="C181" s="5" t="n">
        <v>1009</v>
      </c>
    </row>
    <row r="182" spans="1:4">
      <c r="A182" s="4" t="s">
        <v>1059</v>
      </c>
    </row>
    <row r="183" spans="1:4">
      <c r="A183" s="3" t="s">
        <v>994</v>
      </c>
    </row>
    <row r="184" spans="1:4">
      <c r="A184" s="4" t="s">
        <v>1010</v>
      </c>
      <c r="B184" s="5" t="n">
        <v>428</v>
      </c>
      <c r="C184" s="5" t="n">
        <v>130</v>
      </c>
    </row>
    <row r="185" spans="1:4">
      <c r="A185" s="4" t="s">
        <v>1060</v>
      </c>
    </row>
    <row r="186" spans="1:4">
      <c r="A186" s="3" t="s">
        <v>994</v>
      </c>
    </row>
    <row r="187" spans="1:4">
      <c r="A187" s="4" t="s">
        <v>995</v>
      </c>
      <c r="B187" s="5" t="n">
        <v>180</v>
      </c>
      <c r="C187" s="5" t="n">
        <v>279</v>
      </c>
    </row>
    <row r="188" spans="1:4">
      <c r="A188" s="4" t="s">
        <v>1020</v>
      </c>
      <c r="B188" s="5" t="n">
        <v>354</v>
      </c>
      <c r="C188" s="5" t="n">
        <v>30</v>
      </c>
    </row>
    <row r="189" spans="1:4">
      <c r="A189" s="4" t="s">
        <v>1061</v>
      </c>
    </row>
    <row r="190" spans="1:4">
      <c r="A190" s="3" t="s">
        <v>994</v>
      </c>
    </row>
    <row r="191" spans="1:4">
      <c r="A191" s="4" t="s">
        <v>1010</v>
      </c>
      <c r="B191" s="5" t="n">
        <v>1843</v>
      </c>
      <c r="C191" s="5" t="n">
        <v>1576</v>
      </c>
    </row>
    <row r="192" spans="1:4">
      <c r="A192" s="4" t="s">
        <v>1062</v>
      </c>
    </row>
    <row r="193" spans="1:4">
      <c r="A193" s="3" t="s">
        <v>994</v>
      </c>
    </row>
    <row r="194" spans="1:4">
      <c r="A194" s="4" t="s">
        <v>1010</v>
      </c>
      <c r="B194" s="5" t="n">
        <v>912</v>
      </c>
      <c r="C194" s="5" t="n">
        <v>1397</v>
      </c>
    </row>
    <row r="195" spans="1:4">
      <c r="A195" s="4" t="s">
        <v>1063</v>
      </c>
    </row>
    <row r="196" spans="1:4">
      <c r="A196" s="3" t="s">
        <v>994</v>
      </c>
    </row>
    <row r="197" spans="1:4">
      <c r="A197" s="4" t="s">
        <v>1010</v>
      </c>
      <c r="B197" s="5" t="n">
        <v>633</v>
      </c>
      <c r="C197" s="5" t="n">
        <v>735</v>
      </c>
    </row>
    <row r="198" spans="1:4">
      <c r="A198" s="4" t="s">
        <v>1064</v>
      </c>
    </row>
    <row r="199" spans="1:4">
      <c r="A199" s="3" t="s">
        <v>994</v>
      </c>
    </row>
    <row r="200" spans="1:4">
      <c r="A200" s="4" t="s">
        <v>995</v>
      </c>
      <c r="B200" s="5" t="n">
        <v>100</v>
      </c>
      <c r="C200" s="5" t="n">
        <v>77</v>
      </c>
    </row>
    <row r="201" spans="1:4">
      <c r="A201" s="4" t="s">
        <v>1020</v>
      </c>
      <c r="B201" s="5" t="n">
        <v>229</v>
      </c>
      <c r="C201" s="5" t="n">
        <v>610</v>
      </c>
    </row>
    <row r="202" spans="1:4">
      <c r="A202" s="4" t="s">
        <v>1065</v>
      </c>
    </row>
    <row r="203" spans="1:4">
      <c r="A203" s="3" t="s">
        <v>994</v>
      </c>
    </row>
    <row r="204" spans="1:4">
      <c r="A204" s="4" t="s">
        <v>996</v>
      </c>
      <c r="B204" s="5" t="n">
        <v>412</v>
      </c>
      <c r="C204" s="5" t="n">
        <v>454</v>
      </c>
    </row>
    <row r="205" spans="1:4">
      <c r="A205" s="4" t="s">
        <v>1066</v>
      </c>
    </row>
    <row r="206" spans="1:4">
      <c r="A206" s="3" t="s">
        <v>994</v>
      </c>
    </row>
    <row r="207" spans="1:4">
      <c r="A207" s="4" t="s">
        <v>996</v>
      </c>
      <c r="B207" s="5" t="n">
        <v>415</v>
      </c>
      <c r="C207" s="5" t="n">
        <v>297</v>
      </c>
    </row>
    <row r="208" spans="1:4">
      <c r="A208" s="4" t="s">
        <v>1067</v>
      </c>
    </row>
    <row r="209" spans="1:4">
      <c r="A209" s="3" t="s">
        <v>994</v>
      </c>
    </row>
    <row r="210" spans="1:4">
      <c r="A210" s="4" t="s">
        <v>999</v>
      </c>
      <c r="B210" s="5" t="n">
        <v>0</v>
      </c>
      <c r="C210" s="5" t="n">
        <v>14</v>
      </c>
    </row>
    <row r="211" spans="1:4">
      <c r="A211" s="4" t="s">
        <v>1000</v>
      </c>
      <c r="B211" s="5" t="n">
        <v>68</v>
      </c>
      <c r="C211" s="5" t="n">
        <v>6</v>
      </c>
    </row>
    <row r="212" spans="1:4">
      <c r="A212" s="4" t="s">
        <v>1068</v>
      </c>
    </row>
    <row r="213" spans="1:4">
      <c r="A213" s="3" t="s">
        <v>994</v>
      </c>
    </row>
    <row r="214" spans="1:4">
      <c r="A214" s="4" t="s">
        <v>68</v>
      </c>
      <c r="B214" s="5" t="n">
        <v>0</v>
      </c>
      <c r="C214" s="5" t="n">
        <v>0</v>
      </c>
    </row>
    <row r="215" spans="1:4">
      <c r="A215" s="4" t="s">
        <v>1069</v>
      </c>
    </row>
    <row r="216" spans="1:4">
      <c r="A216" s="3" t="s">
        <v>994</v>
      </c>
    </row>
    <row r="217" spans="1:4">
      <c r="A217" s="4" t="s">
        <v>68</v>
      </c>
      <c r="B217" s="5" t="n">
        <v>0</v>
      </c>
      <c r="C217" s="5" t="n">
        <v>0</v>
      </c>
    </row>
    <row r="218" spans="1:4">
      <c r="A218" s="4" t="s">
        <v>1070</v>
      </c>
    </row>
    <row r="219" spans="1:4">
      <c r="A219" s="3" t="s">
        <v>994</v>
      </c>
    </row>
    <row r="220" spans="1:4">
      <c r="A220" s="4" t="s">
        <v>68</v>
      </c>
      <c r="B220" s="5" t="n">
        <v>0</v>
      </c>
      <c r="C220" s="5" t="n">
        <v>0</v>
      </c>
    </row>
    <row r="221" spans="1:4">
      <c r="A221" s="4" t="s">
        <v>1071</v>
      </c>
    </row>
    <row r="222" spans="1:4">
      <c r="A222" s="3" t="s">
        <v>994</v>
      </c>
    </row>
    <row r="223" spans="1:4">
      <c r="A223" s="4" t="s">
        <v>68</v>
      </c>
      <c r="B223" s="5" t="n">
        <v>0</v>
      </c>
      <c r="C223" s="5" t="n">
        <v>0</v>
      </c>
    </row>
    <row r="224" spans="1:4">
      <c r="A224" s="4" t="s">
        <v>1072</v>
      </c>
    </row>
    <row r="225" spans="1:4">
      <c r="A225" s="3" t="s">
        <v>994</v>
      </c>
    </row>
    <row r="226" spans="1:4">
      <c r="A226" s="4" t="s">
        <v>1010</v>
      </c>
      <c r="B226" s="5" t="n">
        <v>0</v>
      </c>
      <c r="C226" s="5" t="n">
        <v>0</v>
      </c>
    </row>
    <row r="227" spans="1:4">
      <c r="A227" s="4" t="s">
        <v>1073</v>
      </c>
    </row>
    <row r="228" spans="1:4">
      <c r="A228" s="3" t="s">
        <v>994</v>
      </c>
    </row>
    <row r="229" spans="1:4">
      <c r="A229" s="4" t="s">
        <v>1010</v>
      </c>
      <c r="B229" s="5" t="n">
        <v>0</v>
      </c>
      <c r="C229" s="5" t="n">
        <v>0</v>
      </c>
    </row>
    <row r="230" spans="1:4">
      <c r="A230" s="4" t="s">
        <v>1074</v>
      </c>
    </row>
    <row r="231" spans="1:4">
      <c r="A231" s="3" t="s">
        <v>994</v>
      </c>
    </row>
    <row r="232" spans="1:4">
      <c r="A232" s="4" t="s">
        <v>1010</v>
      </c>
      <c r="B232" s="5" t="n">
        <v>0</v>
      </c>
      <c r="C232" s="5" t="n">
        <v>0</v>
      </c>
    </row>
    <row r="233" spans="1:4">
      <c r="A233" s="4" t="s">
        <v>1075</v>
      </c>
    </row>
    <row r="234" spans="1:4">
      <c r="A234" s="3" t="s">
        <v>994</v>
      </c>
    </row>
    <row r="235" spans="1:4">
      <c r="A235" s="4" t="s">
        <v>1010</v>
      </c>
      <c r="B235" s="5" t="n">
        <v>0</v>
      </c>
      <c r="C235" s="5" t="n">
        <v>0</v>
      </c>
    </row>
    <row r="236" spans="1:4">
      <c r="A236" s="4" t="s">
        <v>1076</v>
      </c>
    </row>
    <row r="237" spans="1:4">
      <c r="A237" s="3" t="s">
        <v>994</v>
      </c>
    </row>
    <row r="238" spans="1:4">
      <c r="A238" s="4" t="s">
        <v>1010</v>
      </c>
      <c r="B238" s="5" t="n">
        <v>0</v>
      </c>
      <c r="C238" s="5" t="n">
        <v>0</v>
      </c>
    </row>
    <row r="239" spans="1:4">
      <c r="A239" s="4" t="s">
        <v>1077</v>
      </c>
    </row>
    <row r="240" spans="1:4">
      <c r="A240" s="3" t="s">
        <v>994</v>
      </c>
    </row>
    <row r="241" spans="1:4">
      <c r="A241" s="4" t="s">
        <v>1010</v>
      </c>
      <c r="B241" s="5" t="n">
        <v>0</v>
      </c>
      <c r="C241" s="5" t="n">
        <v>3</v>
      </c>
    </row>
    <row r="242" spans="1:4">
      <c r="A242" s="4" t="s">
        <v>1078</v>
      </c>
    </row>
    <row r="243" spans="1:4">
      <c r="A243" s="3" t="s">
        <v>994</v>
      </c>
    </row>
    <row r="244" spans="1:4">
      <c r="A244" s="4" t="s">
        <v>1010</v>
      </c>
      <c r="B244" s="5" t="n">
        <v>0</v>
      </c>
      <c r="C244" s="5" t="n">
        <v>0</v>
      </c>
    </row>
    <row r="245" spans="1:4">
      <c r="A245" s="4" t="s">
        <v>1079</v>
      </c>
    </row>
    <row r="246" spans="1:4">
      <c r="A246" s="3" t="s">
        <v>994</v>
      </c>
    </row>
    <row r="247" spans="1:4">
      <c r="A247" s="4" t="s">
        <v>1010</v>
      </c>
      <c r="B247" s="5" t="n">
        <v>0</v>
      </c>
      <c r="C247" s="5" t="n">
        <v>0</v>
      </c>
    </row>
    <row r="248" spans="1:4">
      <c r="A248" s="4" t="s">
        <v>1080</v>
      </c>
    </row>
    <row r="249" spans="1:4">
      <c r="A249" s="3" t="s">
        <v>994</v>
      </c>
    </row>
    <row r="250" spans="1:4">
      <c r="A250" s="4" t="s">
        <v>995</v>
      </c>
      <c r="B250" s="5" t="n">
        <v>0</v>
      </c>
      <c r="C250" s="5" t="n">
        <v>0</v>
      </c>
    </row>
    <row r="251" spans="1:4">
      <c r="A251" s="4" t="s">
        <v>1020</v>
      </c>
      <c r="B251" s="5" t="n">
        <v>0</v>
      </c>
      <c r="C251" s="5" t="n">
        <v>0</v>
      </c>
    </row>
    <row r="252" spans="1:4">
      <c r="A252" s="4" t="s">
        <v>1081</v>
      </c>
    </row>
    <row r="253" spans="1:4">
      <c r="A253" s="3" t="s">
        <v>994</v>
      </c>
    </row>
    <row r="254" spans="1:4">
      <c r="A254" s="4" t="s">
        <v>1010</v>
      </c>
      <c r="B254" s="5" t="n">
        <v>0</v>
      </c>
      <c r="C254" s="5" t="n">
        <v>4</v>
      </c>
    </row>
    <row r="255" spans="1:4">
      <c r="A255" s="4" t="s">
        <v>1082</v>
      </c>
    </row>
    <row r="256" spans="1:4">
      <c r="A256" s="3" t="s">
        <v>994</v>
      </c>
    </row>
    <row r="257" spans="1:4">
      <c r="A257" s="4" t="s">
        <v>1010</v>
      </c>
      <c r="B257" s="5" t="n">
        <v>0</v>
      </c>
      <c r="C257" s="5" t="n">
        <v>0</v>
      </c>
    </row>
    <row r="258" spans="1:4">
      <c r="A258" s="4" t="s">
        <v>1083</v>
      </c>
    </row>
    <row r="259" spans="1:4">
      <c r="A259" s="3" t="s">
        <v>994</v>
      </c>
    </row>
    <row r="260" spans="1:4">
      <c r="A260" s="4" t="s">
        <v>1010</v>
      </c>
      <c r="B260" s="5" t="n">
        <v>0</v>
      </c>
      <c r="C260" s="5" t="n">
        <v>0</v>
      </c>
    </row>
    <row r="261" spans="1:4">
      <c r="A261" s="4" t="s">
        <v>1084</v>
      </c>
    </row>
    <row r="262" spans="1:4">
      <c r="A262" s="3" t="s">
        <v>994</v>
      </c>
    </row>
    <row r="263" spans="1:4">
      <c r="A263" s="4" t="s">
        <v>995</v>
      </c>
      <c r="B263" s="5" t="n">
        <v>0</v>
      </c>
      <c r="C263" s="5" t="n">
        <v>7</v>
      </c>
    </row>
    <row r="264" spans="1:4">
      <c r="A264" s="4" t="s">
        <v>1020</v>
      </c>
      <c r="B264" s="5" t="n">
        <v>0</v>
      </c>
      <c r="C264" s="5" t="n">
        <v>0</v>
      </c>
    </row>
    <row r="265" spans="1:4">
      <c r="A265" s="4" t="s">
        <v>1085</v>
      </c>
    </row>
    <row r="266" spans="1:4">
      <c r="A266" s="3" t="s">
        <v>994</v>
      </c>
    </row>
    <row r="267" spans="1:4">
      <c r="A267" s="4" t="s">
        <v>996</v>
      </c>
      <c r="B267" s="5" t="n">
        <v>0</v>
      </c>
      <c r="C267" s="5" t="n">
        <v>0</v>
      </c>
    </row>
    <row r="268" spans="1:4">
      <c r="A268" s="4" t="s">
        <v>1086</v>
      </c>
    </row>
    <row r="269" spans="1:4">
      <c r="A269" s="3" t="s">
        <v>994</v>
      </c>
    </row>
    <row r="270" spans="1:4">
      <c r="A270" s="4" t="s">
        <v>996</v>
      </c>
      <c r="B270" s="7" t="n">
        <v>68</v>
      </c>
      <c r="C270" s="7"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185</v>
      </c>
      <c r="B1" s="2" t="s">
        <v>186</v>
      </c>
      <c r="C1" s="2" t="s">
        <v>1</v>
      </c>
    </row>
    <row r="2" spans="1:4">
      <c r="B2" s="2" t="s">
        <v>187</v>
      </c>
      <c r="C2" s="2" t="s">
        <v>2</v>
      </c>
      <c r="D2" s="2" t="s">
        <v>33</v>
      </c>
    </row>
    <row r="3" spans="1:4">
      <c r="A3" s="4" t="s">
        <v>163</v>
      </c>
    </row>
    <row r="4" spans="1:4">
      <c r="A4" s="4" t="s">
        <v>188</v>
      </c>
      <c r="B4" s="8" t="n">
        <v>1.04</v>
      </c>
      <c r="C4" s="8" t="n">
        <v>1.2</v>
      </c>
      <c r="D4" s="10" t="n">
        <v>1.0775</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7</v>
      </c>
      <c r="B1" s="2" t="s">
        <v>1</v>
      </c>
    </row>
    <row r="2" spans="1:5">
      <c r="B2" s="2" t="s">
        <v>2</v>
      </c>
      <c r="C2" s="2" t="s">
        <v>33</v>
      </c>
      <c r="D2" s="2" t="s">
        <v>34</v>
      </c>
      <c r="E2" s="2" t="s">
        <v>1088</v>
      </c>
    </row>
    <row r="3" spans="1:5">
      <c r="A3" s="3" t="s">
        <v>1089</v>
      </c>
    </row>
    <row r="4" spans="1:5">
      <c r="A4" s="4" t="s">
        <v>1090</v>
      </c>
      <c r="B4" s="7" t="n">
        <v>-169</v>
      </c>
      <c r="C4" s="7" t="n">
        <v>3643</v>
      </c>
    </row>
    <row r="5" spans="1:5">
      <c r="A5" s="4" t="s">
        <v>1091</v>
      </c>
      <c r="B5" s="5" t="n">
        <v>126</v>
      </c>
      <c r="C5" s="5" t="n">
        <v>-2890</v>
      </c>
      <c r="D5" s="7" t="n">
        <v>-322</v>
      </c>
    </row>
    <row r="6" spans="1:5">
      <c r="A6" s="4" t="s">
        <v>1092</v>
      </c>
      <c r="B6" s="5" t="n">
        <v>-3</v>
      </c>
      <c r="C6" s="5" t="n">
        <v>3</v>
      </c>
    </row>
    <row r="7" spans="1:5">
      <c r="A7" s="4" t="s">
        <v>62</v>
      </c>
      <c r="B7" s="5" t="n">
        <v>-46</v>
      </c>
      <c r="C7" s="5" t="n">
        <v>756</v>
      </c>
      <c r="D7" s="5" t="n">
        <v>46</v>
      </c>
    </row>
    <row r="8" spans="1:5">
      <c r="A8" s="4" t="s">
        <v>1093</v>
      </c>
      <c r="B8" s="5" t="n">
        <v>-202</v>
      </c>
    </row>
    <row r="9" spans="1:5">
      <c r="A9" s="4" t="s">
        <v>1094</v>
      </c>
    </row>
    <row r="10" spans="1:5">
      <c r="A10" s="3" t="s">
        <v>1089</v>
      </c>
    </row>
    <row r="11" spans="1:5">
      <c r="A11" s="4" t="s">
        <v>1095</v>
      </c>
      <c r="B11" s="5" t="n">
        <v>0</v>
      </c>
      <c r="C11" s="5" t="n">
        <v>1745</v>
      </c>
      <c r="D11" s="5" t="n">
        <v>2179</v>
      </c>
      <c r="E11" s="7" t="n">
        <v>0</v>
      </c>
    </row>
    <row r="12" spans="1:5">
      <c r="A12" s="4" t="s">
        <v>471</v>
      </c>
      <c r="C12" s="5" t="n">
        <v>-1745</v>
      </c>
    </row>
    <row r="13" spans="1:5">
      <c r="A13" s="4" t="s">
        <v>1090</v>
      </c>
      <c r="B13" s="5" t="n">
        <v>0</v>
      </c>
      <c r="C13" s="5" t="n">
        <v>2765</v>
      </c>
    </row>
    <row r="14" spans="1:5">
      <c r="A14" s="4" t="s">
        <v>1091</v>
      </c>
      <c r="B14" s="5" t="n">
        <v>0</v>
      </c>
      <c r="C14" s="5" t="n">
        <v>-3433</v>
      </c>
    </row>
    <row r="15" spans="1:5">
      <c r="A15" s="4" t="s">
        <v>1092</v>
      </c>
      <c r="B15" s="5" t="n">
        <v>0</v>
      </c>
      <c r="C15" s="5" t="n">
        <v>234</v>
      </c>
    </row>
    <row r="16" spans="1:5">
      <c r="A16" s="4" t="s">
        <v>62</v>
      </c>
      <c r="B16" s="5" t="n">
        <v>0</v>
      </c>
      <c r="C16" s="5" t="n">
        <v>-434</v>
      </c>
    </row>
    <row r="17" spans="1:5">
      <c r="A17" s="4" t="s">
        <v>1096</v>
      </c>
    </row>
    <row r="18" spans="1:5">
      <c r="A18" s="3" t="s">
        <v>1089</v>
      </c>
    </row>
    <row r="19" spans="1:5">
      <c r="A19" s="4" t="s">
        <v>1095</v>
      </c>
      <c r="B19" s="5" t="n">
        <v>-123</v>
      </c>
      <c r="C19" s="5" t="n">
        <v>106</v>
      </c>
      <c r="D19" s="5" t="n">
        <v>-259</v>
      </c>
      <c r="E19" s="5" t="n">
        <v>130</v>
      </c>
    </row>
    <row r="20" spans="1:5">
      <c r="A20" s="4" t="s">
        <v>471</v>
      </c>
      <c r="C20" s="5" t="n">
        <v>24</v>
      </c>
    </row>
    <row r="21" spans="1:5">
      <c r="A21" s="4" t="s">
        <v>1090</v>
      </c>
      <c r="B21" s="5" t="n">
        <v>-310</v>
      </c>
      <c r="C21" s="5" t="n">
        <v>605</v>
      </c>
    </row>
    <row r="22" spans="1:5">
      <c r="A22" s="4" t="s">
        <v>1091</v>
      </c>
      <c r="B22" s="5" t="n">
        <v>9</v>
      </c>
      <c r="C22" s="5" t="n">
        <v>-69</v>
      </c>
    </row>
    <row r="23" spans="1:5">
      <c r="A23" s="4" t="s">
        <v>1092</v>
      </c>
      <c r="B23" s="5" t="n">
        <v>48</v>
      </c>
      <c r="C23" s="5" t="n">
        <v>-171</v>
      </c>
    </row>
    <row r="24" spans="1:5">
      <c r="A24" s="4" t="s">
        <v>62</v>
      </c>
      <c r="B24" s="5" t="n">
        <v>-253</v>
      </c>
      <c r="C24" s="5" t="n">
        <v>365</v>
      </c>
    </row>
    <row r="25" spans="1:5">
      <c r="A25" s="4" t="s">
        <v>1097</v>
      </c>
    </row>
    <row r="26" spans="1:5">
      <c r="A26" s="3" t="s">
        <v>1089</v>
      </c>
    </row>
    <row r="27" spans="1:5">
      <c r="A27" s="4" t="s">
        <v>1095</v>
      </c>
      <c r="B27" s="5" t="n">
        <v>-818</v>
      </c>
      <c r="C27" s="5" t="n">
        <v>-963</v>
      </c>
      <c r="D27" s="5" t="n">
        <v>-1280</v>
      </c>
      <c r="E27" s="5" t="n">
        <v>-1028</v>
      </c>
    </row>
    <row r="28" spans="1:5">
      <c r="A28" s="4" t="s">
        <v>471</v>
      </c>
      <c r="C28" s="5" t="n">
        <v>-65</v>
      </c>
    </row>
    <row r="29" spans="1:5">
      <c r="A29" s="4" t="s">
        <v>1090</v>
      </c>
      <c r="B29" s="5" t="n">
        <v>157</v>
      </c>
      <c r="C29" s="5" t="n">
        <v>275</v>
      </c>
    </row>
    <row r="30" spans="1:5">
      <c r="A30" s="4" t="s">
        <v>1091</v>
      </c>
      <c r="B30" s="5" t="n">
        <v>109</v>
      </c>
      <c r="C30" s="5" t="n">
        <v>103</v>
      </c>
      <c r="D30" s="5" t="n">
        <v>170</v>
      </c>
    </row>
    <row r="31" spans="1:5">
      <c r="A31" s="4" t="s">
        <v>1092</v>
      </c>
      <c r="B31" s="5" t="n">
        <v>-56</v>
      </c>
      <c r="C31" s="5" t="n">
        <v>-61</v>
      </c>
    </row>
    <row r="32" spans="1:5">
      <c r="A32" s="4" t="s">
        <v>62</v>
      </c>
      <c r="B32" s="5" t="n">
        <v>210</v>
      </c>
      <c r="C32" s="5" t="n">
        <v>317</v>
      </c>
    </row>
    <row r="33" spans="1:5">
      <c r="A33" s="4" t="s">
        <v>1098</v>
      </c>
    </row>
    <row r="34" spans="1:5">
      <c r="A34" s="3" t="s">
        <v>1089</v>
      </c>
    </row>
    <row r="35" spans="1:5">
      <c r="A35" s="4" t="s">
        <v>1095</v>
      </c>
      <c r="B35" s="5" t="n">
        <v>-33</v>
      </c>
      <c r="C35" s="5" t="n">
        <v>-26</v>
      </c>
      <c r="D35" s="5" t="n">
        <v>-534</v>
      </c>
      <c r="E35" s="5" t="n">
        <v>-30</v>
      </c>
    </row>
    <row r="36" spans="1:5">
      <c r="A36" s="4" t="s">
        <v>471</v>
      </c>
      <c r="C36" s="5" t="n">
        <v>-4</v>
      </c>
    </row>
    <row r="37" spans="1:5">
      <c r="A37" s="4" t="s">
        <v>1090</v>
      </c>
      <c r="B37" s="5" t="n">
        <v>-16</v>
      </c>
      <c r="C37" s="5" t="n">
        <v>-2</v>
      </c>
    </row>
    <row r="38" spans="1:5">
      <c r="A38" s="4" t="s">
        <v>1091</v>
      </c>
      <c r="B38" s="5" t="n">
        <v>8</v>
      </c>
      <c r="C38" s="5" t="n">
        <v>509</v>
      </c>
    </row>
    <row r="39" spans="1:5">
      <c r="A39" s="4" t="s">
        <v>1092</v>
      </c>
      <c r="B39" s="5" t="n">
        <v>5</v>
      </c>
      <c r="C39" s="5" t="n">
        <v>1</v>
      </c>
    </row>
    <row r="40" spans="1:5">
      <c r="A40" s="4" t="s">
        <v>62</v>
      </c>
      <c r="B40" s="5" t="n">
        <v>-3</v>
      </c>
      <c r="C40" s="5" t="n">
        <v>508</v>
      </c>
    </row>
    <row r="41" spans="1:5">
      <c r="A41" s="4" t="s">
        <v>1099</v>
      </c>
    </row>
    <row r="42" spans="1:5">
      <c r="A42" s="3" t="s">
        <v>1089</v>
      </c>
    </row>
    <row r="43" spans="1:5">
      <c r="A43" s="4" t="s">
        <v>1095</v>
      </c>
      <c r="B43" s="7" t="n">
        <v>-974</v>
      </c>
      <c r="C43" s="5" t="n">
        <v>862</v>
      </c>
      <c r="D43" s="7" t="n">
        <v>106</v>
      </c>
      <c r="E43" s="7" t="n">
        <v>-928</v>
      </c>
    </row>
    <row r="44" spans="1:5">
      <c r="A44" s="4" t="s">
        <v>471</v>
      </c>
      <c r="C44" s="7" t="n">
        <v>-17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3</v>
      </c>
      <c r="D2" s="2" t="s">
        <v>34</v>
      </c>
    </row>
    <row r="3" spans="1:4">
      <c r="A3" s="3" t="s">
        <v>1101</v>
      </c>
    </row>
    <row r="4" spans="1:4">
      <c r="A4" s="4" t="s">
        <v>45</v>
      </c>
      <c r="B4" s="7" t="n">
        <v>-125</v>
      </c>
      <c r="C4" s="7" t="n">
        <v>2651</v>
      </c>
      <c r="D4" s="7" t="n">
        <v>506</v>
      </c>
    </row>
    <row r="5" spans="1:4">
      <c r="A5" s="4" t="s">
        <v>1102</v>
      </c>
      <c r="B5" s="5" t="n">
        <v>156</v>
      </c>
      <c r="C5" s="5" t="n">
        <v>-144</v>
      </c>
      <c r="D5" s="5" t="n">
        <v>-192</v>
      </c>
    </row>
    <row r="6" spans="1:4">
      <c r="A6" s="4" t="s">
        <v>47</v>
      </c>
      <c r="B6" s="5" t="n">
        <v>23317</v>
      </c>
      <c r="C6" s="5" t="n">
        <v>20352</v>
      </c>
      <c r="D6" s="5" t="n">
        <v>12936</v>
      </c>
    </row>
    <row r="7" spans="1:4">
      <c r="A7" s="4" t="s">
        <v>1103</v>
      </c>
      <c r="B7" s="5" t="n">
        <v>-126</v>
      </c>
      <c r="C7" s="5" t="n">
        <v>2890</v>
      </c>
      <c r="D7" s="5" t="n">
        <v>322</v>
      </c>
    </row>
    <row r="8" spans="1:4">
      <c r="A8" s="4" t="s">
        <v>37</v>
      </c>
      <c r="B8" s="5" t="n">
        <v>-27111</v>
      </c>
      <c r="C8" s="5" t="n">
        <v>-23663</v>
      </c>
      <c r="D8" s="5" t="n">
        <v>-23154</v>
      </c>
    </row>
    <row r="9" spans="1:4">
      <c r="A9" s="4" t="s">
        <v>39</v>
      </c>
      <c r="B9" s="5" t="n">
        <v>-13543</v>
      </c>
      <c r="C9" s="5" t="n">
        <v>-13035</v>
      </c>
      <c r="D9" s="5" t="n">
        <v>-12685</v>
      </c>
    </row>
    <row r="10" spans="1:4">
      <c r="A10" s="4" t="s">
        <v>40</v>
      </c>
      <c r="B10" s="5" t="n">
        <v>-6750</v>
      </c>
      <c r="C10" s="5" t="n">
        <v>-7452</v>
      </c>
      <c r="D10" s="5" t="n">
        <v>-8377</v>
      </c>
    </row>
    <row r="11" spans="1:4">
      <c r="A11" s="4" t="s">
        <v>1094</v>
      </c>
    </row>
    <row r="12" spans="1:4">
      <c r="A12" s="3" t="s">
        <v>1101</v>
      </c>
    </row>
    <row r="13" spans="1:4">
      <c r="A13" s="4" t="s">
        <v>1103</v>
      </c>
      <c r="B13" s="5" t="n">
        <v>0</v>
      </c>
      <c r="C13" s="5" t="n">
        <v>3433</v>
      </c>
    </row>
    <row r="14" spans="1:4">
      <c r="A14" s="4" t="s">
        <v>1104</v>
      </c>
    </row>
    <row r="15" spans="1:4">
      <c r="A15" s="3" t="s">
        <v>1101</v>
      </c>
    </row>
    <row r="16" spans="1:4">
      <c r="A16" s="4" t="s">
        <v>45</v>
      </c>
      <c r="B16" s="5" t="n">
        <v>0</v>
      </c>
      <c r="C16" s="5" t="n">
        <v>3433</v>
      </c>
      <c r="D16" s="5" t="n">
        <v>530</v>
      </c>
    </row>
    <row r="17" spans="1:4">
      <c r="A17" s="4" t="s">
        <v>47</v>
      </c>
      <c r="B17" s="5" t="n">
        <v>0</v>
      </c>
      <c r="C17" s="5" t="n">
        <v>3433</v>
      </c>
      <c r="D17" s="5" t="n">
        <v>530</v>
      </c>
    </row>
    <row r="18" spans="1:4">
      <c r="A18" s="4" t="s">
        <v>1096</v>
      </c>
    </row>
    <row r="19" spans="1:4">
      <c r="A19" s="3" t="s">
        <v>1101</v>
      </c>
    </row>
    <row r="20" spans="1:4">
      <c r="A20" s="4" t="s">
        <v>1103</v>
      </c>
      <c r="B20" s="5" t="n">
        <v>-9</v>
      </c>
      <c r="C20" s="5" t="n">
        <v>69</v>
      </c>
    </row>
    <row r="21" spans="1:4">
      <c r="A21" s="4" t="s">
        <v>1105</v>
      </c>
    </row>
    <row r="22" spans="1:4">
      <c r="A22" s="3" t="s">
        <v>1101</v>
      </c>
    </row>
    <row r="23" spans="1:4">
      <c r="A23" s="4" t="s">
        <v>47</v>
      </c>
      <c r="B23" s="5" t="n">
        <v>-9</v>
      </c>
      <c r="C23" s="5" t="n">
        <v>69</v>
      </c>
      <c r="D23" s="5" t="n">
        <v>-38</v>
      </c>
    </row>
    <row r="24" spans="1:4">
      <c r="A24" s="4" t="s">
        <v>1106</v>
      </c>
    </row>
    <row r="25" spans="1:4">
      <c r="A25" s="3" t="s">
        <v>1101</v>
      </c>
    </row>
    <row r="26" spans="1:4">
      <c r="A26" s="4" t="s">
        <v>45</v>
      </c>
      <c r="B26" s="5" t="n">
        <v>0</v>
      </c>
      <c r="C26" s="5" t="n">
        <v>57</v>
      </c>
      <c r="D26" s="5" t="n">
        <v>11</v>
      </c>
    </row>
    <row r="27" spans="1:4">
      <c r="A27" s="4" t="s">
        <v>1102</v>
      </c>
      <c r="B27" s="5" t="n">
        <v>-56</v>
      </c>
      <c r="C27" s="5" t="n">
        <v>25</v>
      </c>
      <c r="D27" s="5" t="n">
        <v>4</v>
      </c>
    </row>
    <row r="28" spans="1:4">
      <c r="A28" s="4" t="s">
        <v>37</v>
      </c>
      <c r="B28" s="5" t="n">
        <v>-16</v>
      </c>
      <c r="C28" s="5" t="n">
        <v>-65</v>
      </c>
      <c r="D28" s="5" t="n">
        <v>-65</v>
      </c>
    </row>
    <row r="29" spans="1:4">
      <c r="A29" s="4" t="s">
        <v>39</v>
      </c>
      <c r="B29" s="5" t="n">
        <v>41</v>
      </c>
      <c r="C29" s="5" t="n">
        <v>45</v>
      </c>
      <c r="D29" s="5" t="n">
        <v>7</v>
      </c>
    </row>
    <row r="30" spans="1:4">
      <c r="A30" s="4" t="s">
        <v>40</v>
      </c>
      <c r="B30" s="5" t="n">
        <v>22</v>
      </c>
      <c r="C30" s="5" t="n">
        <v>7</v>
      </c>
      <c r="D30" s="5" t="n">
        <v>5</v>
      </c>
    </row>
    <row r="31" spans="1:4">
      <c r="A31" s="4" t="s">
        <v>1097</v>
      </c>
    </row>
    <row r="32" spans="1:4">
      <c r="A32" s="3" t="s">
        <v>1101</v>
      </c>
    </row>
    <row r="33" spans="1:4">
      <c r="A33" s="4" t="s">
        <v>1103</v>
      </c>
      <c r="B33" s="5" t="n">
        <v>-109</v>
      </c>
      <c r="C33" s="5" t="n">
        <v>-103</v>
      </c>
      <c r="D33" s="5" t="n">
        <v>-170</v>
      </c>
    </row>
    <row r="34" spans="1:4">
      <c r="A34" s="4" t="s">
        <v>1107</v>
      </c>
    </row>
    <row r="35" spans="1:4">
      <c r="A35" s="3" t="s">
        <v>1101</v>
      </c>
    </row>
    <row r="36" spans="1:4">
      <c r="A36" s="4" t="s">
        <v>1103</v>
      </c>
      <c r="B36" s="5" t="n">
        <v>-109</v>
      </c>
      <c r="C36" s="5" t="n">
        <v>-103</v>
      </c>
      <c r="D36" s="5" t="n">
        <v>-170</v>
      </c>
    </row>
    <row r="37" spans="1:4">
      <c r="A37" s="4" t="s">
        <v>1108</v>
      </c>
    </row>
    <row r="38" spans="1:4">
      <c r="A38" s="3" t="s">
        <v>1101</v>
      </c>
    </row>
    <row r="39" spans="1:4">
      <c r="A39" s="4" t="s">
        <v>1102</v>
      </c>
      <c r="B39" s="7" t="n">
        <v>-8</v>
      </c>
      <c r="C39" s="5" t="n">
        <v>-509</v>
      </c>
      <c r="D39" s="7" t="n">
        <v>0</v>
      </c>
    </row>
    <row r="40" spans="1:4">
      <c r="A40" s="4" t="s">
        <v>1109</v>
      </c>
    </row>
    <row r="41" spans="1:4">
      <c r="A41" s="3" t="s">
        <v>1101</v>
      </c>
    </row>
    <row r="42" spans="1:4">
      <c r="A42" s="4" t="s">
        <v>791</v>
      </c>
      <c r="C42" s="7" t="n">
        <v>-50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0</v>
      </c>
      <c r="B1" s="2" t="s">
        <v>186</v>
      </c>
      <c r="C1" s="2" t="s">
        <v>1</v>
      </c>
    </row>
    <row r="2" spans="1:5">
      <c r="B2" s="2" t="s">
        <v>187</v>
      </c>
      <c r="C2" s="2" t="s">
        <v>2</v>
      </c>
      <c r="D2" s="2" t="s">
        <v>33</v>
      </c>
      <c r="E2" s="2" t="s">
        <v>34</v>
      </c>
    </row>
    <row r="3" spans="1:5">
      <c r="A3" s="3" t="s">
        <v>402</v>
      </c>
    </row>
    <row r="4" spans="1:5">
      <c r="A4" s="4" t="s">
        <v>712</v>
      </c>
      <c r="C4" s="7" t="n">
        <v>424</v>
      </c>
      <c r="D4" s="7" t="n">
        <v>833</v>
      </c>
      <c r="E4" s="7" t="n">
        <v>187</v>
      </c>
    </row>
    <row r="5" spans="1:5">
      <c r="A5" s="4" t="s">
        <v>1111</v>
      </c>
      <c r="C5" s="5" t="n">
        <v>292</v>
      </c>
      <c r="D5" s="5" t="n">
        <v>350</v>
      </c>
    </row>
    <row r="6" spans="1:5">
      <c r="A6" s="3" t="s">
        <v>1112</v>
      </c>
    </row>
    <row r="7" spans="1:5">
      <c r="A7" s="4" t="s">
        <v>1113</v>
      </c>
      <c r="C7" s="5" t="n">
        <v>138</v>
      </c>
      <c r="D7" s="5" t="n">
        <v>68</v>
      </c>
      <c r="E7" s="5" t="n">
        <v>171</v>
      </c>
    </row>
    <row r="8" spans="1:5">
      <c r="A8" s="3" t="s">
        <v>1114</v>
      </c>
    </row>
    <row r="9" spans="1:5">
      <c r="A9" s="4" t="s">
        <v>860</v>
      </c>
      <c r="C9" s="5" t="n">
        <v>43026</v>
      </c>
      <c r="D9" s="5" t="n">
        <v>38417</v>
      </c>
      <c r="E9" s="5" t="n">
        <v>33528</v>
      </c>
    </row>
    <row r="10" spans="1:5">
      <c r="A10" s="3" t="s">
        <v>1115</v>
      </c>
    </row>
    <row r="11" spans="1:5">
      <c r="A11" s="4" t="s">
        <v>1116</v>
      </c>
      <c r="C11" s="5" t="n">
        <v>0</v>
      </c>
      <c r="D11" s="5" t="n">
        <v>0</v>
      </c>
    </row>
    <row r="12" spans="1:5">
      <c r="A12" s="4" t="s">
        <v>995</v>
      </c>
      <c r="C12" s="5" t="n">
        <v>292</v>
      </c>
      <c r="D12" s="5" t="n">
        <v>350</v>
      </c>
    </row>
    <row r="13" spans="1:5">
      <c r="A13" s="4" t="s">
        <v>1117</v>
      </c>
      <c r="C13" s="5" t="n">
        <v>-220</v>
      </c>
      <c r="D13" s="5" t="n">
        <v>-206</v>
      </c>
    </row>
    <row r="14" spans="1:5">
      <c r="A14" s="4" t="s">
        <v>1118</v>
      </c>
      <c r="C14" s="5" t="n">
        <v>-72</v>
      </c>
      <c r="D14" s="5" t="n">
        <v>-130</v>
      </c>
    </row>
    <row r="15" spans="1:5">
      <c r="A15" s="4" t="s">
        <v>1119</v>
      </c>
      <c r="C15" s="5" t="n">
        <v>0</v>
      </c>
      <c r="D15" s="5" t="n">
        <v>14</v>
      </c>
    </row>
    <row r="16" spans="1:5">
      <c r="A16" s="4" t="s">
        <v>1120</v>
      </c>
      <c r="C16" s="5" t="n">
        <v>2099</v>
      </c>
      <c r="D16" s="5" t="n">
        <v>1649</v>
      </c>
    </row>
    <row r="17" spans="1:5">
      <c r="A17" s="4" t="s">
        <v>1121</v>
      </c>
      <c r="C17" s="5" t="n">
        <v>0</v>
      </c>
      <c r="D17" s="5" t="n">
        <v>0</v>
      </c>
    </row>
    <row r="18" spans="1:5">
      <c r="A18" s="4" t="s">
        <v>1122</v>
      </c>
      <c r="C18" s="5" t="n">
        <v>2099</v>
      </c>
      <c r="D18" s="5" t="n">
        <v>1649</v>
      </c>
    </row>
    <row r="19" spans="1:5">
      <c r="A19" s="4" t="s">
        <v>1123</v>
      </c>
      <c r="C19" s="5" t="n">
        <v>0</v>
      </c>
      <c r="D19" s="5" t="n">
        <v>0</v>
      </c>
    </row>
    <row r="20" spans="1:5">
      <c r="A20" s="4" t="s">
        <v>1124</v>
      </c>
      <c r="C20" s="5" t="n">
        <v>-1999</v>
      </c>
      <c r="D20" s="5" t="n">
        <v>-1649</v>
      </c>
    </row>
    <row r="21" spans="1:5">
      <c r="A21" s="4" t="s">
        <v>1125</v>
      </c>
      <c r="C21" s="5" t="n">
        <v>100</v>
      </c>
      <c r="D21" s="5" t="n">
        <v>0</v>
      </c>
    </row>
    <row r="22" spans="1:5">
      <c r="A22" s="4" t="s">
        <v>1126</v>
      </c>
      <c r="C22" s="5" t="n">
        <v>2391</v>
      </c>
      <c r="D22" s="5" t="n">
        <v>1999</v>
      </c>
    </row>
    <row r="23" spans="1:5">
      <c r="A23" s="4" t="s">
        <v>1127</v>
      </c>
      <c r="C23" s="5" t="n">
        <v>0</v>
      </c>
      <c r="D23" s="5" t="n">
        <v>0</v>
      </c>
    </row>
    <row r="24" spans="1:5">
      <c r="A24" s="4" t="s">
        <v>1128</v>
      </c>
      <c r="C24" s="5" t="n">
        <v>2391</v>
      </c>
      <c r="D24" s="5" t="n">
        <v>1999</v>
      </c>
    </row>
    <row r="25" spans="1:5">
      <c r="A25" s="4" t="s">
        <v>1129</v>
      </c>
      <c r="C25" s="5" t="n">
        <v>-220</v>
      </c>
      <c r="D25" s="5" t="n">
        <v>-206</v>
      </c>
    </row>
    <row r="26" spans="1:5">
      <c r="A26" s="4" t="s">
        <v>1130</v>
      </c>
      <c r="C26" s="5" t="n">
        <v>-2071</v>
      </c>
      <c r="D26" s="5" t="n">
        <v>-1779</v>
      </c>
    </row>
    <row r="27" spans="1:5">
      <c r="A27" s="4" t="s">
        <v>1131</v>
      </c>
      <c r="C27" s="5" t="n">
        <v>100</v>
      </c>
      <c r="D27" s="5" t="n">
        <v>14</v>
      </c>
    </row>
    <row r="28" spans="1:5">
      <c r="A28" s="3" t="s">
        <v>1132</v>
      </c>
    </row>
    <row r="29" spans="1:5">
      <c r="A29" s="4" t="s">
        <v>1133</v>
      </c>
      <c r="C29" s="5" t="n">
        <v>890</v>
      </c>
      <c r="D29" s="5" t="n">
        <v>745</v>
      </c>
    </row>
    <row r="30" spans="1:5">
      <c r="A30" s="4" t="s">
        <v>1134</v>
      </c>
      <c r="C30" s="5" t="n">
        <v>0</v>
      </c>
      <c r="D30" s="5" t="n">
        <v>0</v>
      </c>
    </row>
    <row r="31" spans="1:5">
      <c r="A31" s="4" t="s">
        <v>996</v>
      </c>
      <c r="C31" s="5" t="n">
        <v>890</v>
      </c>
      <c r="D31" s="5" t="n">
        <v>745</v>
      </c>
    </row>
    <row r="32" spans="1:5">
      <c r="A32" s="4" t="s">
        <v>1135</v>
      </c>
      <c r="C32" s="5" t="n">
        <v>-220</v>
      </c>
      <c r="D32" s="5" t="n">
        <v>-206</v>
      </c>
    </row>
    <row r="33" spans="1:5">
      <c r="A33" s="4" t="s">
        <v>1136</v>
      </c>
      <c r="C33" s="5" t="n">
        <v>-576</v>
      </c>
      <c r="D33" s="5" t="n">
        <v>-504</v>
      </c>
    </row>
    <row r="34" spans="1:5">
      <c r="A34" s="4" t="s">
        <v>1137</v>
      </c>
      <c r="C34" s="5" t="n">
        <v>94</v>
      </c>
      <c r="D34" s="5" t="n">
        <v>35</v>
      </c>
    </row>
    <row r="35" spans="1:5">
      <c r="A35" s="4" t="s">
        <v>1138</v>
      </c>
    </row>
    <row r="36" spans="1:5">
      <c r="A36" s="3" t="s">
        <v>1139</v>
      </c>
    </row>
    <row r="37" spans="1:5">
      <c r="A37" s="4" t="s">
        <v>1140</v>
      </c>
      <c r="C37" s="5" t="n">
        <v>0</v>
      </c>
      <c r="D37" s="5" t="n">
        <v>0</v>
      </c>
      <c r="E37" s="5" t="n">
        <v>0</v>
      </c>
    </row>
    <row r="38" spans="1:5">
      <c r="A38" s="4" t="s">
        <v>1141</v>
      </c>
    </row>
    <row r="39" spans="1:5">
      <c r="A39" s="3" t="s">
        <v>1139</v>
      </c>
    </row>
    <row r="40" spans="1:5">
      <c r="A40" s="4" t="s">
        <v>1140</v>
      </c>
      <c r="C40" s="5" t="n">
        <v>234</v>
      </c>
      <c r="D40" s="5" t="n">
        <v>-335</v>
      </c>
      <c r="E40" s="5" t="n">
        <v>509</v>
      </c>
    </row>
    <row r="41" spans="1:5">
      <c r="A41" s="4" t="s">
        <v>1142</v>
      </c>
    </row>
    <row r="42" spans="1:5">
      <c r="A42" s="3" t="s">
        <v>402</v>
      </c>
    </row>
    <row r="43" spans="1:5">
      <c r="A43" s="4" t="s">
        <v>1143</v>
      </c>
      <c r="B43" s="7" t="n">
        <v>0</v>
      </c>
      <c r="C43" s="5" t="n">
        <v>0</v>
      </c>
      <c r="D43" s="5" t="n">
        <v>0</v>
      </c>
    </row>
    <row r="44" spans="1:5">
      <c r="A44" s="4" t="s">
        <v>1144</v>
      </c>
    </row>
    <row r="45" spans="1:5">
      <c r="A45" s="3" t="s">
        <v>402</v>
      </c>
    </row>
    <row r="46" spans="1:5">
      <c r="A46" s="4" t="s">
        <v>1111</v>
      </c>
      <c r="C46" s="5" t="n">
        <v>280</v>
      </c>
      <c r="D46" s="5" t="n">
        <v>363</v>
      </c>
    </row>
    <row r="47" spans="1:5">
      <c r="A47" s="4" t="s">
        <v>1145</v>
      </c>
    </row>
    <row r="48" spans="1:5">
      <c r="A48" s="3" t="s">
        <v>402</v>
      </c>
    </row>
    <row r="49" spans="1:5">
      <c r="A49" s="4" t="s">
        <v>1111</v>
      </c>
      <c r="C49" s="5" t="n">
        <v>128</v>
      </c>
      <c r="D49" s="5" t="n">
        <v>284</v>
      </c>
    </row>
    <row r="50" spans="1:5">
      <c r="A50" s="4" t="s">
        <v>1146</v>
      </c>
    </row>
    <row r="51" spans="1:5">
      <c r="A51" s="3" t="s">
        <v>402</v>
      </c>
    </row>
    <row r="52" spans="1:5">
      <c r="A52" s="4" t="s">
        <v>1111</v>
      </c>
      <c r="C52" s="5" t="n">
        <v>152</v>
      </c>
      <c r="D52" s="5" t="n">
        <v>79</v>
      </c>
    </row>
    <row r="53" spans="1:5">
      <c r="A53" s="4" t="s">
        <v>1147</v>
      </c>
    </row>
    <row r="54" spans="1:5">
      <c r="A54" s="3" t="s">
        <v>1132</v>
      </c>
    </row>
    <row r="55" spans="1:5">
      <c r="A55" s="4" t="s">
        <v>1133</v>
      </c>
      <c r="C55" s="5" t="n">
        <v>895</v>
      </c>
      <c r="D55" s="5" t="n">
        <v>757</v>
      </c>
    </row>
    <row r="56" spans="1:5">
      <c r="A56" s="4" t="s">
        <v>1148</v>
      </c>
    </row>
    <row r="57" spans="1:5">
      <c r="A57" s="3" t="s">
        <v>1132</v>
      </c>
    </row>
    <row r="58" spans="1:5">
      <c r="A58" s="4" t="s">
        <v>1133</v>
      </c>
      <c r="C58" s="5" t="n">
        <v>718</v>
      </c>
      <c r="D58" s="5" t="n">
        <v>286</v>
      </c>
    </row>
    <row r="59" spans="1:5">
      <c r="A59" s="4" t="s">
        <v>1149</v>
      </c>
    </row>
    <row r="60" spans="1:5">
      <c r="A60" s="3" t="s">
        <v>1132</v>
      </c>
    </row>
    <row r="61" spans="1:5">
      <c r="A61" s="4" t="s">
        <v>1133</v>
      </c>
      <c r="C61" s="5" t="n">
        <v>177</v>
      </c>
      <c r="D61" s="5" t="n">
        <v>471</v>
      </c>
    </row>
    <row r="62" spans="1:5">
      <c r="A62" s="4" t="s">
        <v>1150</v>
      </c>
    </row>
    <row r="63" spans="1:5">
      <c r="A63" s="3" t="s">
        <v>1114</v>
      </c>
    </row>
    <row r="64" spans="1:5">
      <c r="A64" s="4" t="s">
        <v>860</v>
      </c>
      <c r="C64" s="5" t="n">
        <v>19223</v>
      </c>
      <c r="D64" s="5" t="n">
        <v>19958</v>
      </c>
      <c r="E64" s="5" t="n">
        <v>17960</v>
      </c>
    </row>
    <row r="65" spans="1:5">
      <c r="A65" s="3" t="s">
        <v>1151</v>
      </c>
    </row>
    <row r="66" spans="1:5">
      <c r="A66" s="4" t="s">
        <v>1152</v>
      </c>
      <c r="C66" s="5" t="n">
        <v>-310</v>
      </c>
      <c r="D66" s="5" t="n">
        <v>605</v>
      </c>
      <c r="E66" s="5" t="n">
        <v>-26</v>
      </c>
    </row>
    <row r="67" spans="1:5">
      <c r="A67" s="4" t="s">
        <v>1153</v>
      </c>
    </row>
    <row r="68" spans="1:5">
      <c r="A68" s="3" t="s">
        <v>1139</v>
      </c>
    </row>
    <row r="69" spans="1:5">
      <c r="A69" s="4" t="s">
        <v>1140</v>
      </c>
      <c r="C69" s="5" t="n">
        <v>372</v>
      </c>
      <c r="D69" s="5" t="n">
        <v>-547</v>
      </c>
      <c r="E69" s="5" t="n">
        <v>388</v>
      </c>
    </row>
    <row r="70" spans="1:5">
      <c r="A70" s="4" t="s">
        <v>1154</v>
      </c>
    </row>
    <row r="71" spans="1:5">
      <c r="A71" s="3" t="s">
        <v>402</v>
      </c>
    </row>
    <row r="72" spans="1:5">
      <c r="A72" s="4" t="s">
        <v>1111</v>
      </c>
      <c r="C72" s="5" t="n">
        <v>44</v>
      </c>
      <c r="D72" s="5" t="n">
        <v>283</v>
      </c>
    </row>
    <row r="73" spans="1:5">
      <c r="A73" s="4" t="s">
        <v>1155</v>
      </c>
    </row>
    <row r="74" spans="1:5">
      <c r="A74" s="3" t="s">
        <v>402</v>
      </c>
    </row>
    <row r="75" spans="1:5">
      <c r="A75" s="4" t="s">
        <v>1111</v>
      </c>
      <c r="C75" s="5" t="n">
        <v>132</v>
      </c>
      <c r="D75" s="5" t="n">
        <v>52</v>
      </c>
    </row>
    <row r="76" spans="1:5">
      <c r="A76" s="4" t="s">
        <v>1156</v>
      </c>
    </row>
    <row r="77" spans="1:5">
      <c r="A77" s="3" t="s">
        <v>1132</v>
      </c>
    </row>
    <row r="78" spans="1:5">
      <c r="A78" s="4" t="s">
        <v>1133</v>
      </c>
      <c r="C78" s="5" t="n">
        <v>244</v>
      </c>
      <c r="D78" s="5" t="n">
        <v>32</v>
      </c>
    </row>
    <row r="79" spans="1:5">
      <c r="A79" s="4" t="s">
        <v>1157</v>
      </c>
    </row>
    <row r="80" spans="1:5">
      <c r="A80" s="3" t="s">
        <v>1132</v>
      </c>
    </row>
    <row r="81" spans="1:5">
      <c r="A81" s="4" t="s">
        <v>1133</v>
      </c>
      <c r="C81" s="5" t="n">
        <v>155</v>
      </c>
      <c r="D81" s="5" t="n">
        <v>447</v>
      </c>
    </row>
    <row r="82" spans="1:5">
      <c r="A82" s="4" t="s">
        <v>1158</v>
      </c>
    </row>
    <row r="83" spans="1:5">
      <c r="A83" s="3" t="s">
        <v>1112</v>
      </c>
    </row>
    <row r="84" spans="1:5">
      <c r="A84" s="4" t="s">
        <v>1159</v>
      </c>
      <c r="C84" s="5" t="n">
        <v>-138</v>
      </c>
      <c r="D84" s="5" t="n">
        <v>-68</v>
      </c>
      <c r="E84" s="5" t="n">
        <v>-171</v>
      </c>
    </row>
    <row r="85" spans="1:5">
      <c r="A85" s="3" t="s">
        <v>1114</v>
      </c>
    </row>
    <row r="86" spans="1:5">
      <c r="A86" s="4" t="s">
        <v>860</v>
      </c>
      <c r="C86" s="5" t="n">
        <v>22447</v>
      </c>
      <c r="D86" s="5" t="n">
        <v>16823</v>
      </c>
      <c r="E86" s="5" t="n">
        <v>14228</v>
      </c>
    </row>
    <row r="87" spans="1:5">
      <c r="A87" s="4" t="s">
        <v>1160</v>
      </c>
    </row>
    <row r="88" spans="1:5">
      <c r="A88" s="3" t="s">
        <v>1139</v>
      </c>
    </row>
    <row r="89" spans="1:5">
      <c r="A89" s="4" t="s">
        <v>1140</v>
      </c>
      <c r="C89" s="5" t="n">
        <v>9</v>
      </c>
      <c r="D89" s="5" t="n">
        <v>9</v>
      </c>
      <c r="E89" s="5" t="n">
        <v>8</v>
      </c>
    </row>
    <row r="90" spans="1:5">
      <c r="A90" s="4" t="s">
        <v>1161</v>
      </c>
    </row>
    <row r="91" spans="1:5">
      <c r="A91" s="3" t="s">
        <v>402</v>
      </c>
    </row>
    <row r="92" spans="1:5">
      <c r="A92" s="4" t="s">
        <v>1111</v>
      </c>
      <c r="C92" s="5" t="n">
        <v>84</v>
      </c>
      <c r="D92" s="5" t="n">
        <v>1</v>
      </c>
    </row>
    <row r="93" spans="1:5">
      <c r="A93" s="4" t="s">
        <v>1162</v>
      </c>
    </row>
    <row r="94" spans="1:5">
      <c r="A94" s="3" t="s">
        <v>402</v>
      </c>
    </row>
    <row r="95" spans="1:5">
      <c r="A95" s="4" t="s">
        <v>1111</v>
      </c>
      <c r="C95" s="5" t="n">
        <v>20</v>
      </c>
      <c r="D95" s="5" t="n">
        <v>18</v>
      </c>
    </row>
    <row r="96" spans="1:5">
      <c r="A96" s="4" t="s">
        <v>1163</v>
      </c>
    </row>
    <row r="97" spans="1:5">
      <c r="A97" s="3" t="s">
        <v>1132</v>
      </c>
    </row>
    <row r="98" spans="1:5">
      <c r="A98" s="4" t="s">
        <v>1133</v>
      </c>
      <c r="C98" s="5" t="n">
        <v>474</v>
      </c>
      <c r="D98" s="5" t="n">
        <v>254</v>
      </c>
    </row>
    <row r="99" spans="1:5">
      <c r="A99" s="4" t="s">
        <v>1164</v>
      </c>
    </row>
    <row r="100" spans="1:5">
      <c r="A100" s="3" t="s">
        <v>1132</v>
      </c>
    </row>
    <row r="101" spans="1:5">
      <c r="A101" s="4" t="s">
        <v>1133</v>
      </c>
      <c r="C101" s="5" t="n">
        <v>22</v>
      </c>
      <c r="D101" s="5" t="n">
        <v>24</v>
      </c>
    </row>
    <row r="102" spans="1:5">
      <c r="A102" s="4" t="s">
        <v>1165</v>
      </c>
    </row>
    <row r="103" spans="1:5">
      <c r="A103" s="3" t="s">
        <v>1114</v>
      </c>
    </row>
    <row r="104" spans="1:5">
      <c r="A104" s="4" t="s">
        <v>860</v>
      </c>
      <c r="C104" s="5" t="n">
        <v>1356</v>
      </c>
      <c r="D104" s="5" t="n">
        <v>1636</v>
      </c>
      <c r="E104" s="5" t="n">
        <v>1340</v>
      </c>
    </row>
    <row r="105" spans="1:5">
      <c r="A105" s="4" t="s">
        <v>1166</v>
      </c>
    </row>
    <row r="106" spans="1:5">
      <c r="A106" s="3" t="s">
        <v>1139</v>
      </c>
    </row>
    <row r="107" spans="1:5">
      <c r="A107" s="4" t="s">
        <v>1140</v>
      </c>
      <c r="C107" s="5" t="n">
        <v>-147</v>
      </c>
      <c r="D107" s="5" t="n">
        <v>203</v>
      </c>
      <c r="E107" s="5" t="n">
        <v>113</v>
      </c>
    </row>
    <row r="108" spans="1:5">
      <c r="A108" s="4" t="s">
        <v>1167</v>
      </c>
    </row>
    <row r="109" spans="1:5">
      <c r="A109" s="3" t="s">
        <v>402</v>
      </c>
    </row>
    <row r="110" spans="1:5">
      <c r="A110" s="4" t="s">
        <v>1111</v>
      </c>
      <c r="C110" s="5" t="n">
        <v>0</v>
      </c>
      <c r="D110" s="5" t="n">
        <v>9</v>
      </c>
    </row>
    <row r="111" spans="1:5">
      <c r="A111" s="4" t="s">
        <v>1168</v>
      </c>
    </row>
    <row r="112" spans="1:5">
      <c r="A112" s="3" t="s">
        <v>1132</v>
      </c>
    </row>
    <row r="113" spans="1:5">
      <c r="A113" s="4" t="s">
        <v>1133</v>
      </c>
      <c r="C113" s="5" t="n">
        <v>0</v>
      </c>
      <c r="D113" s="5" t="n">
        <v>0</v>
      </c>
    </row>
    <row r="114" spans="1:5">
      <c r="A114" s="4" t="s">
        <v>1169</v>
      </c>
    </row>
    <row r="115" spans="1:5">
      <c r="A115" s="3" t="s">
        <v>1114</v>
      </c>
    </row>
    <row r="116" spans="1:5">
      <c r="A116" s="4" t="s">
        <v>860</v>
      </c>
      <c r="C116" s="5" t="n">
        <v>7100</v>
      </c>
      <c r="D116" s="5" t="n">
        <v>4800</v>
      </c>
      <c r="E116" s="5" t="n">
        <v>4700</v>
      </c>
    </row>
    <row r="117" spans="1:5">
      <c r="A117" s="4" t="s">
        <v>1170</v>
      </c>
    </row>
    <row r="118" spans="1:5">
      <c r="A118" s="3" t="s">
        <v>402</v>
      </c>
    </row>
    <row r="119" spans="1:5">
      <c r="A119" s="4" t="s">
        <v>1171</v>
      </c>
      <c r="C119" s="5" t="n">
        <v>-19622</v>
      </c>
      <c r="D119" s="5" t="n">
        <v>-12653</v>
      </c>
    </row>
    <row r="120" spans="1:5">
      <c r="A120" s="4" t="s">
        <v>987</v>
      </c>
      <c r="C120" s="5" t="n">
        <v>20000</v>
      </c>
      <c r="D120" s="5" t="n">
        <v>12900</v>
      </c>
    </row>
    <row r="121" spans="1:5">
      <c r="A121" s="3" t="s">
        <v>1139</v>
      </c>
    </row>
    <row r="122" spans="1:5">
      <c r="A122" s="4" t="s">
        <v>1140</v>
      </c>
      <c r="C122" s="5" t="n">
        <v>390</v>
      </c>
      <c r="D122" s="5" t="n">
        <v>252</v>
      </c>
    </row>
    <row r="123" spans="1:5">
      <c r="A123" s="4" t="s">
        <v>1011</v>
      </c>
    </row>
    <row r="124" spans="1:5">
      <c r="A124" s="3" t="s">
        <v>402</v>
      </c>
    </row>
    <row r="125" spans="1:5">
      <c r="A125" s="4" t="s">
        <v>712</v>
      </c>
      <c r="C125" s="7" t="n">
        <v>416</v>
      </c>
      <c r="D125" s="7" t="n">
        <v>537</v>
      </c>
      <c r="E125" s="7" t="n">
        <v>153</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2</v>
      </c>
      <c r="B1" s="2" t="s">
        <v>186</v>
      </c>
      <c r="C1" s="2" t="s">
        <v>1</v>
      </c>
    </row>
    <row r="2" spans="1:5">
      <c r="B2" s="2" t="s">
        <v>187</v>
      </c>
      <c r="C2" s="2" t="s">
        <v>2</v>
      </c>
      <c r="D2" s="2" t="s">
        <v>33</v>
      </c>
      <c r="E2" s="2" t="s">
        <v>34</v>
      </c>
    </row>
    <row r="3" spans="1:5">
      <c r="A3" s="3" t="s">
        <v>415</v>
      </c>
    </row>
    <row r="4" spans="1:5">
      <c r="A4" s="4" t="s">
        <v>1173</v>
      </c>
      <c r="C4" s="7" t="n">
        <v>150</v>
      </c>
    </row>
    <row r="5" spans="1:5">
      <c r="A5" s="4" t="s">
        <v>1174</v>
      </c>
      <c r="C5" s="5" t="n">
        <v>3433</v>
      </c>
      <c r="D5" s="7" t="n">
        <v>3842</v>
      </c>
      <c r="E5" s="7" t="n">
        <v>3640</v>
      </c>
    </row>
    <row r="6" spans="1:5">
      <c r="A6" s="4" t="s">
        <v>1175</v>
      </c>
      <c r="C6" s="5" t="n">
        <v>65</v>
      </c>
      <c r="D6" s="5" t="n">
        <v>84</v>
      </c>
    </row>
    <row r="7" spans="1:5">
      <c r="A7" s="4" t="s">
        <v>1176</v>
      </c>
      <c r="C7" s="5" t="n">
        <v>113</v>
      </c>
      <c r="D7" s="5" t="n">
        <v>117</v>
      </c>
    </row>
    <row r="8" spans="1:5">
      <c r="A8" s="4" t="s">
        <v>1177</v>
      </c>
      <c r="C8" s="5" t="n">
        <v>-204</v>
      </c>
      <c r="D8" s="5" t="n">
        <v>24</v>
      </c>
    </row>
    <row r="9" spans="1:5">
      <c r="A9" s="4" t="s">
        <v>1178</v>
      </c>
      <c r="C9" s="5" t="n">
        <v>-121</v>
      </c>
      <c r="D9" s="5" t="n">
        <v>281</v>
      </c>
    </row>
    <row r="10" spans="1:5">
      <c r="A10" s="4" t="s">
        <v>1179</v>
      </c>
      <c r="C10" s="5" t="n">
        <v>150</v>
      </c>
      <c r="D10" s="5" t="n">
        <v>162</v>
      </c>
    </row>
    <row r="11" spans="1:5">
      <c r="A11" s="4" t="s">
        <v>1180</v>
      </c>
      <c r="C11" s="5" t="n">
        <v>-74</v>
      </c>
      <c r="D11" s="5" t="n">
        <v>-101</v>
      </c>
    </row>
    <row r="12" spans="1:5">
      <c r="A12" s="4" t="s">
        <v>1181</v>
      </c>
      <c r="C12" s="5" t="n">
        <v>-38</v>
      </c>
      <c r="D12" s="5" t="n">
        <v>-41</v>
      </c>
    </row>
    <row r="13" spans="1:5">
      <c r="A13" s="4" t="s">
        <v>1182</v>
      </c>
      <c r="C13" s="5" t="n">
        <v>2551</v>
      </c>
      <c r="D13" s="5" t="n">
        <v>2287</v>
      </c>
      <c r="E13" s="7" t="n">
        <v>1696</v>
      </c>
    </row>
    <row r="14" spans="1:5">
      <c r="A14" s="4" t="s">
        <v>1183</v>
      </c>
      <c r="C14" s="5" t="n">
        <v>-38</v>
      </c>
      <c r="D14" s="5" t="n">
        <v>136</v>
      </c>
    </row>
    <row r="15" spans="1:5">
      <c r="A15" s="4" t="s">
        <v>1184</v>
      </c>
      <c r="C15" s="5" t="n">
        <v>480</v>
      </c>
      <c r="D15" s="5" t="n">
        <v>471</v>
      </c>
    </row>
    <row r="16" spans="1:5">
      <c r="A16" s="4" t="s">
        <v>1178</v>
      </c>
      <c r="C16" s="5" t="n">
        <v>-62</v>
      </c>
      <c r="D16" s="5" t="n">
        <v>124</v>
      </c>
    </row>
    <row r="17" spans="1:5">
      <c r="A17" s="4" t="s">
        <v>1180</v>
      </c>
      <c r="C17" s="5" t="n">
        <v>-74</v>
      </c>
      <c r="D17" s="5" t="n">
        <v>-101</v>
      </c>
    </row>
    <row r="18" spans="1:5">
      <c r="A18" s="4" t="s">
        <v>840</v>
      </c>
      <c r="C18" s="5" t="n">
        <v>-42</v>
      </c>
      <c r="D18" s="5" t="n">
        <v>-39</v>
      </c>
    </row>
    <row r="19" spans="1:5">
      <c r="A19" s="4" t="s">
        <v>1185</v>
      </c>
      <c r="C19" s="5" t="n">
        <v>882</v>
      </c>
      <c r="D19" s="5" t="n">
        <v>1555</v>
      </c>
    </row>
    <row r="20" spans="1:5">
      <c r="A20" s="4" t="s">
        <v>1186</v>
      </c>
      <c r="C20" s="7" t="n">
        <v>1038</v>
      </c>
      <c r="D20" s="5" t="n">
        <v>1257</v>
      </c>
    </row>
    <row r="21" spans="1:5">
      <c r="A21" s="3" t="s">
        <v>1187</v>
      </c>
    </row>
    <row r="22" spans="1:5">
      <c r="A22" s="4" t="s">
        <v>1188</v>
      </c>
      <c r="C22" s="4" t="s">
        <v>524</v>
      </c>
    </row>
    <row r="23" spans="1:5">
      <c r="A23" s="4" t="s">
        <v>1189</v>
      </c>
      <c r="C23" s="7" t="n">
        <v>1965</v>
      </c>
      <c r="D23" s="5" t="n">
        <v>3423</v>
      </c>
    </row>
    <row r="24" spans="1:5">
      <c r="A24" s="4" t="s">
        <v>1190</v>
      </c>
      <c r="C24" s="5" t="n">
        <v>1106</v>
      </c>
      <c r="D24" s="5" t="n">
        <v>2287</v>
      </c>
    </row>
    <row r="25" spans="1:5">
      <c r="A25" s="4" t="s">
        <v>1191</v>
      </c>
      <c r="C25" s="5" t="n">
        <v>2232</v>
      </c>
      <c r="D25" s="5" t="n">
        <v>3842</v>
      </c>
    </row>
    <row r="26" spans="1:5">
      <c r="A26" s="4" t="s">
        <v>1192</v>
      </c>
      <c r="C26" s="7" t="n">
        <v>1106</v>
      </c>
      <c r="D26" s="7" t="n">
        <v>2287</v>
      </c>
    </row>
    <row r="27" spans="1:5">
      <c r="A27" s="3" t="s">
        <v>1193</v>
      </c>
    </row>
    <row r="28" spans="1:5">
      <c r="A28" s="4" t="s">
        <v>1194</v>
      </c>
      <c r="C28" s="4" t="s">
        <v>1195</v>
      </c>
    </row>
    <row r="29" spans="1:5">
      <c r="A29" s="4" t="s">
        <v>1196</v>
      </c>
      <c r="C29" s="4" t="s">
        <v>1197</v>
      </c>
    </row>
    <row r="30" spans="1:5">
      <c r="A30" s="3" t="s">
        <v>1198</v>
      </c>
    </row>
    <row r="31" spans="1:5">
      <c r="A31" s="4" t="s">
        <v>1199</v>
      </c>
      <c r="C31" s="4" t="s">
        <v>633</v>
      </c>
      <c r="D31" s="4" t="s">
        <v>1200</v>
      </c>
    </row>
    <row r="32" spans="1:5">
      <c r="A32" s="4" t="s">
        <v>1201</v>
      </c>
      <c r="C32" s="4" t="s">
        <v>1202</v>
      </c>
      <c r="D32" s="4" t="s">
        <v>633</v>
      </c>
    </row>
    <row r="33" spans="1:5">
      <c r="A33" s="3" t="s">
        <v>1203</v>
      </c>
    </row>
    <row r="34" spans="1:5">
      <c r="A34" s="4" t="s">
        <v>1199</v>
      </c>
      <c r="C34" s="4" t="s">
        <v>1200</v>
      </c>
      <c r="D34" s="4" t="s">
        <v>1204</v>
      </c>
      <c r="E34" s="4" t="s">
        <v>633</v>
      </c>
    </row>
    <row r="35" spans="1:5">
      <c r="A35" s="4" t="s">
        <v>1205</v>
      </c>
      <c r="C35" s="4" t="s">
        <v>939</v>
      </c>
      <c r="D35" s="4" t="s">
        <v>1206</v>
      </c>
      <c r="E35" s="4" t="s">
        <v>1207</v>
      </c>
    </row>
    <row r="36" spans="1:5">
      <c r="A36" s="4" t="s">
        <v>1201</v>
      </c>
      <c r="C36" s="4" t="s">
        <v>633</v>
      </c>
      <c r="D36" s="4" t="s">
        <v>1208</v>
      </c>
      <c r="E36" s="4" t="s">
        <v>1209</v>
      </c>
    </row>
    <row r="37" spans="1:5">
      <c r="A37" s="3" t="s">
        <v>1210</v>
      </c>
    </row>
    <row r="38" spans="1:5">
      <c r="A38" s="4" t="s">
        <v>1211</v>
      </c>
      <c r="C38" s="7" t="n">
        <v>117</v>
      </c>
    </row>
    <row r="39" spans="1:5">
      <c r="A39" s="4" t="s">
        <v>1212</v>
      </c>
      <c r="C39" s="5" t="n">
        <v>111</v>
      </c>
    </row>
    <row r="40" spans="1:5">
      <c r="A40" s="4" t="s">
        <v>1213</v>
      </c>
      <c r="C40" s="5" t="n">
        <v>113</v>
      </c>
    </row>
    <row r="41" spans="1:5">
      <c r="A41" s="4" t="s">
        <v>1214</v>
      </c>
      <c r="C41" s="5" t="n">
        <v>115</v>
      </c>
    </row>
    <row r="42" spans="1:5">
      <c r="A42" s="4" t="s">
        <v>1215</v>
      </c>
      <c r="C42" s="5" t="n">
        <v>115</v>
      </c>
    </row>
    <row r="43" spans="1:5">
      <c r="A43" s="4" t="s">
        <v>1216</v>
      </c>
      <c r="C43" s="5" t="n">
        <v>603</v>
      </c>
    </row>
    <row r="44" spans="1:5">
      <c r="A44" s="4" t="s">
        <v>475</v>
      </c>
    </row>
    <row r="45" spans="1:5">
      <c r="A45" s="3" t="s">
        <v>415</v>
      </c>
    </row>
    <row r="46" spans="1:5">
      <c r="A46" s="4" t="s">
        <v>1185</v>
      </c>
      <c r="C46" s="5" t="n">
        <v>-244</v>
      </c>
      <c r="D46" s="7" t="n">
        <v>0</v>
      </c>
    </row>
    <row r="47" spans="1:5">
      <c r="A47" s="4" t="s">
        <v>1217</v>
      </c>
    </row>
    <row r="48" spans="1:5">
      <c r="A48" s="3" t="s">
        <v>415</v>
      </c>
    </row>
    <row r="49" spans="1:5">
      <c r="A49" s="4" t="s">
        <v>1185</v>
      </c>
      <c r="C49" s="5" t="n">
        <v>1126</v>
      </c>
      <c r="D49" s="5" t="n">
        <v>1555</v>
      </c>
    </row>
    <row r="50" spans="1:5">
      <c r="A50" s="4" t="s">
        <v>427</v>
      </c>
    </row>
    <row r="51" spans="1:5">
      <c r="A51" s="3" t="s">
        <v>415</v>
      </c>
    </row>
    <row r="52" spans="1:5">
      <c r="A52" s="4" t="s">
        <v>1182</v>
      </c>
      <c r="C52" s="7" t="n">
        <v>372</v>
      </c>
      <c r="D52" s="7" t="n">
        <v>957</v>
      </c>
    </row>
    <row r="53" spans="1:5">
      <c r="A53" s="4" t="s">
        <v>529</v>
      </c>
    </row>
    <row r="54" spans="1:5">
      <c r="A54" s="3" t="s">
        <v>415</v>
      </c>
    </row>
    <row r="55" spans="1:5">
      <c r="A55" s="4" t="s">
        <v>1218</v>
      </c>
      <c r="C55" s="4" t="s">
        <v>615</v>
      </c>
      <c r="D55" s="4" t="s">
        <v>514</v>
      </c>
    </row>
    <row r="56" spans="1:5">
      <c r="A56" s="4" t="s">
        <v>1219</v>
      </c>
      <c r="C56" s="4" t="s">
        <v>1220</v>
      </c>
      <c r="D56" s="4" t="s">
        <v>1221</v>
      </c>
    </row>
    <row r="57" spans="1:5">
      <c r="A57" s="4" t="s">
        <v>1222</v>
      </c>
      <c r="C57" s="4" t="s">
        <v>615</v>
      </c>
      <c r="D57" s="4" t="s">
        <v>514</v>
      </c>
    </row>
    <row r="58" spans="1:5">
      <c r="A58" s="4" t="s">
        <v>1223</v>
      </c>
      <c r="B58" s="7" t="n">
        <v>326</v>
      </c>
      <c r="C58" s="7" t="n">
        <v>372</v>
      </c>
      <c r="D58" s="7" t="n">
        <v>346</v>
      </c>
    </row>
    <row r="59" spans="1:5">
      <c r="A59" s="3" t="s">
        <v>1187</v>
      </c>
    </row>
    <row r="60" spans="1:5">
      <c r="A60" s="4" t="s">
        <v>1224</v>
      </c>
      <c r="C60" s="7" t="n">
        <v>1200</v>
      </c>
      <c r="D60" s="5" t="n">
        <v>1300</v>
      </c>
    </row>
    <row r="61" spans="1:5">
      <c r="A61" s="3" t="s">
        <v>1193</v>
      </c>
    </row>
    <row r="62" spans="1:5">
      <c r="A62" s="4" t="s">
        <v>1194</v>
      </c>
      <c r="C62" s="4" t="s">
        <v>1225</v>
      </c>
    </row>
    <row r="63" spans="1:5">
      <c r="A63" s="4" t="s">
        <v>1226</v>
      </c>
    </row>
    <row r="64" spans="1:5">
      <c r="A64" s="3" t="s">
        <v>1227</v>
      </c>
    </row>
    <row r="65" spans="1:5">
      <c r="A65" s="4" t="s">
        <v>1228</v>
      </c>
      <c r="B65" s="7" t="n">
        <v>415</v>
      </c>
      <c r="C65" s="7" t="n">
        <v>197</v>
      </c>
      <c r="D65" s="5" t="n">
        <v>243</v>
      </c>
    </row>
    <row r="66" spans="1:5">
      <c r="A66" s="4" t="s">
        <v>1229</v>
      </c>
    </row>
    <row r="67" spans="1:5">
      <c r="A67" s="3" t="s">
        <v>415</v>
      </c>
    </row>
    <row r="68" spans="1:5">
      <c r="A68" s="4" t="s">
        <v>1174</v>
      </c>
      <c r="C68" s="5" t="n">
        <v>547</v>
      </c>
      <c r="D68" s="5" t="n">
        <v>567</v>
      </c>
    </row>
    <row r="69" spans="1:5">
      <c r="A69" s="4" t="s">
        <v>1182</v>
      </c>
      <c r="C69" s="7" t="n">
        <v>476</v>
      </c>
      <c r="D69" s="7" t="n">
        <v>563</v>
      </c>
    </row>
    <row r="70" spans="1:5">
      <c r="A70" s="3" t="s">
        <v>1198</v>
      </c>
    </row>
    <row r="71" spans="1:5">
      <c r="A71" s="4" t="s">
        <v>1199</v>
      </c>
      <c r="C71" s="4" t="s">
        <v>1230</v>
      </c>
      <c r="D71" s="4" t="s">
        <v>1209</v>
      </c>
    </row>
    <row r="72" spans="1:5">
      <c r="A72" s="3" t="s">
        <v>1210</v>
      </c>
    </row>
    <row r="73" spans="1:5">
      <c r="A73" s="4" t="s">
        <v>1211</v>
      </c>
      <c r="C73" s="7" t="n">
        <v>28</v>
      </c>
    </row>
    <row r="74" spans="1:5">
      <c r="A74" s="4" t="s">
        <v>1212</v>
      </c>
      <c r="C74" s="5" t="n">
        <v>30</v>
      </c>
    </row>
    <row r="75" spans="1:5">
      <c r="A75" s="4" t="s">
        <v>1213</v>
      </c>
      <c r="C75" s="5" t="n">
        <v>31</v>
      </c>
    </row>
    <row r="76" spans="1:5">
      <c r="A76" s="4" t="s">
        <v>1214</v>
      </c>
      <c r="C76" s="5" t="n">
        <v>32</v>
      </c>
    </row>
    <row r="77" spans="1:5">
      <c r="A77" s="4" t="s">
        <v>1215</v>
      </c>
      <c r="C77" s="5" t="n">
        <v>33</v>
      </c>
    </row>
    <row r="78" spans="1:5">
      <c r="A78" s="4" t="s">
        <v>1216</v>
      </c>
      <c r="C78" s="7" t="n">
        <v>181</v>
      </c>
    </row>
    <row r="79" spans="1:5">
      <c r="A79" s="4" t="s">
        <v>1231</v>
      </c>
    </row>
    <row r="80" spans="1:5">
      <c r="A80" s="3" t="s">
        <v>415</v>
      </c>
    </row>
    <row r="81" spans="1:5">
      <c r="A81" s="4" t="s">
        <v>1218</v>
      </c>
      <c r="C81" s="4" t="s">
        <v>1232</v>
      </c>
      <c r="D81" s="4" t="s">
        <v>1233</v>
      </c>
    </row>
    <row r="82" spans="1:5">
      <c r="A82" s="4" t="s">
        <v>1219</v>
      </c>
      <c r="C82" s="4" t="s">
        <v>449</v>
      </c>
      <c r="D82" s="4" t="s">
        <v>1221</v>
      </c>
    </row>
    <row r="83" spans="1:5">
      <c r="A83" s="4" t="s">
        <v>1222</v>
      </c>
      <c r="C83" s="4" t="s">
        <v>1232</v>
      </c>
      <c r="D83" s="4" t="s">
        <v>1233</v>
      </c>
    </row>
    <row r="84" spans="1:5">
      <c r="A84" s="3" t="s">
        <v>1187</v>
      </c>
    </row>
    <row r="85" spans="1:5">
      <c r="A85" s="4" t="s">
        <v>1224</v>
      </c>
      <c r="C85" s="7" t="n">
        <v>2000</v>
      </c>
      <c r="D85" s="7" t="n">
        <v>2100</v>
      </c>
    </row>
    <row r="86" spans="1:5">
      <c r="A86" s="4" t="s">
        <v>702</v>
      </c>
    </row>
    <row r="87" spans="1:5">
      <c r="A87" s="3" t="s">
        <v>415</v>
      </c>
    </row>
    <row r="88" spans="1:5">
      <c r="A88" s="4" t="s">
        <v>1182</v>
      </c>
      <c r="C88" s="7" t="n">
        <v>261</v>
      </c>
      <c r="D88" s="5" t="n">
        <v>473</v>
      </c>
    </row>
    <row r="89" spans="1:5">
      <c r="A89" s="4" t="s">
        <v>1234</v>
      </c>
      <c r="C89" s="4" t="s">
        <v>615</v>
      </c>
    </row>
    <row r="90" spans="1:5">
      <c r="A90" s="4" t="s">
        <v>1235</v>
      </c>
    </row>
    <row r="91" spans="1:5">
      <c r="A91" s="3" t="s">
        <v>415</v>
      </c>
    </row>
    <row r="92" spans="1:5">
      <c r="A92" s="4" t="s">
        <v>1234</v>
      </c>
      <c r="C92" s="4" t="s">
        <v>685</v>
      </c>
    </row>
    <row r="93" spans="1:5">
      <c r="A93" s="4" t="s">
        <v>698</v>
      </c>
    </row>
    <row r="94" spans="1:5">
      <c r="A94" s="3" t="s">
        <v>415</v>
      </c>
    </row>
    <row r="95" spans="1:5">
      <c r="A95" s="4" t="s">
        <v>1182</v>
      </c>
      <c r="C95" s="7" t="n">
        <v>111</v>
      </c>
      <c r="D95" s="5" t="n">
        <v>465</v>
      </c>
    </row>
    <row r="96" spans="1:5">
      <c r="A96" s="4" t="s">
        <v>1234</v>
      </c>
      <c r="C96" s="4" t="s">
        <v>449</v>
      </c>
    </row>
    <row r="97" spans="1:5">
      <c r="A97" s="4" t="s">
        <v>1236</v>
      </c>
    </row>
    <row r="98" spans="1:5">
      <c r="A98" s="3" t="s">
        <v>415</v>
      </c>
    </row>
    <row r="99" spans="1:5">
      <c r="A99" s="4" t="s">
        <v>1234</v>
      </c>
      <c r="C99" s="4" t="s">
        <v>449</v>
      </c>
    </row>
    <row r="100" spans="1:5">
      <c r="A100" s="4" t="s">
        <v>1237</v>
      </c>
    </row>
    <row r="101" spans="1:5">
      <c r="A101" s="3" t="s">
        <v>415</v>
      </c>
    </row>
    <row r="102" spans="1:5">
      <c r="A102" s="4" t="s">
        <v>1182</v>
      </c>
      <c r="C102" s="7" t="n">
        <v>0</v>
      </c>
    </row>
    <row r="103" spans="1:5">
      <c r="A103" s="4" t="s">
        <v>1238</v>
      </c>
    </row>
    <row r="104" spans="1:5">
      <c r="A104" s="3" t="s">
        <v>415</v>
      </c>
    </row>
    <row r="105" spans="1:5">
      <c r="A105" s="4" t="s">
        <v>1182</v>
      </c>
      <c r="C105" s="5" t="n">
        <v>2138</v>
      </c>
      <c r="D105" s="5" t="n">
        <v>1208</v>
      </c>
    </row>
    <row r="106" spans="1:5">
      <c r="A106" s="4" t="s">
        <v>1239</v>
      </c>
    </row>
    <row r="107" spans="1:5">
      <c r="A107" s="3" t="s">
        <v>415</v>
      </c>
    </row>
    <row r="108" spans="1:5">
      <c r="A108" s="4" t="s">
        <v>1182</v>
      </c>
      <c r="C108" s="7" t="n">
        <v>41</v>
      </c>
      <c r="D108" s="5" t="n">
        <v>122</v>
      </c>
    </row>
    <row r="109" spans="1:5">
      <c r="A109" s="4" t="s">
        <v>1240</v>
      </c>
    </row>
    <row r="110" spans="1:5">
      <c r="A110" s="3" t="s">
        <v>415</v>
      </c>
    </row>
    <row r="111" spans="1:5">
      <c r="A111" s="4" t="s">
        <v>1234</v>
      </c>
      <c r="C111" s="4" t="s">
        <v>1197</v>
      </c>
    </row>
    <row r="112" spans="1:5">
      <c r="A112" s="4" t="s">
        <v>1241</v>
      </c>
    </row>
    <row r="113" spans="1:5">
      <c r="A113" s="3" t="s">
        <v>415</v>
      </c>
    </row>
    <row r="114" spans="1:5">
      <c r="A114" s="4" t="s">
        <v>1234</v>
      </c>
      <c r="C114" s="4" t="s">
        <v>1242</v>
      </c>
    </row>
    <row r="115" spans="1:5">
      <c r="A115" s="4" t="s">
        <v>1243</v>
      </c>
    </row>
    <row r="116" spans="1:5">
      <c r="A116" s="3" t="s">
        <v>415</v>
      </c>
    </row>
    <row r="117" spans="1:5">
      <c r="A117" s="4" t="s">
        <v>1182</v>
      </c>
      <c r="C117" s="7" t="n">
        <v>0</v>
      </c>
    </row>
    <row r="118" spans="1:5">
      <c r="A118" s="4" t="s">
        <v>1244</v>
      </c>
    </row>
    <row r="119" spans="1:5">
      <c r="A119" s="3" t="s">
        <v>415</v>
      </c>
    </row>
    <row r="120" spans="1:5">
      <c r="A120" s="4" t="s">
        <v>1182</v>
      </c>
      <c r="C120" s="5" t="n">
        <v>0</v>
      </c>
    </row>
    <row r="121" spans="1:5">
      <c r="A121" s="4" t="s">
        <v>1245</v>
      </c>
    </row>
    <row r="122" spans="1:5">
      <c r="A122" s="3" t="s">
        <v>415</v>
      </c>
    </row>
    <row r="123" spans="1:5">
      <c r="A123" s="4" t="s">
        <v>1182</v>
      </c>
      <c r="C123" s="5" t="n">
        <v>0</v>
      </c>
    </row>
    <row r="124" spans="1:5">
      <c r="A124" s="4" t="s">
        <v>1246</v>
      </c>
    </row>
    <row r="125" spans="1:5">
      <c r="A125" s="3" t="s">
        <v>415</v>
      </c>
    </row>
    <row r="126" spans="1:5">
      <c r="A126" s="4" t="s">
        <v>1182</v>
      </c>
      <c r="C126" s="5" t="n">
        <v>0</v>
      </c>
    </row>
    <row r="127" spans="1:5">
      <c r="A127" s="4" t="s">
        <v>1247</v>
      </c>
    </row>
    <row r="128" spans="1:5">
      <c r="A128" s="3" t="s">
        <v>415</v>
      </c>
    </row>
    <row r="129" spans="1:5">
      <c r="A129" s="4" t="s">
        <v>1182</v>
      </c>
      <c r="C129" s="5" t="n">
        <v>354</v>
      </c>
    </row>
    <row r="130" spans="1:5">
      <c r="A130" s="4" t="s">
        <v>1248</v>
      </c>
    </row>
    <row r="131" spans="1:5">
      <c r="A131" s="3" t="s">
        <v>415</v>
      </c>
    </row>
    <row r="132" spans="1:5">
      <c r="A132" s="4" t="s">
        <v>1182</v>
      </c>
      <c r="C132" s="5" t="n">
        <v>261</v>
      </c>
    </row>
    <row r="133" spans="1:5">
      <c r="A133" s="4" t="s">
        <v>1249</v>
      </c>
    </row>
    <row r="134" spans="1:5">
      <c r="A134" s="3" t="s">
        <v>415</v>
      </c>
    </row>
    <row r="135" spans="1:5">
      <c r="A135" s="4" t="s">
        <v>1182</v>
      </c>
      <c r="C135" s="5" t="n">
        <v>93</v>
      </c>
    </row>
    <row r="136" spans="1:5">
      <c r="A136" s="4" t="s">
        <v>1250</v>
      </c>
    </row>
    <row r="137" spans="1:5">
      <c r="A137" s="3" t="s">
        <v>415</v>
      </c>
    </row>
    <row r="138" spans="1:5">
      <c r="A138" s="4" t="s">
        <v>1182</v>
      </c>
      <c r="C138" s="5" t="n">
        <v>0</v>
      </c>
    </row>
    <row r="139" spans="1:5">
      <c r="A139" s="4" t="s">
        <v>1251</v>
      </c>
    </row>
    <row r="140" spans="1:5">
      <c r="A140" s="3" t="s">
        <v>415</v>
      </c>
    </row>
    <row r="141" spans="1:5">
      <c r="A141" s="4" t="s">
        <v>1182</v>
      </c>
      <c r="C141" s="5" t="n">
        <v>18</v>
      </c>
    </row>
    <row r="142" spans="1:5">
      <c r="A142" s="4" t="s">
        <v>1252</v>
      </c>
    </row>
    <row r="143" spans="1:5">
      <c r="A143" s="3" t="s">
        <v>415</v>
      </c>
    </row>
    <row r="144" spans="1:5">
      <c r="A144" s="4" t="s">
        <v>1182</v>
      </c>
      <c r="C144" s="5" t="n">
        <v>0</v>
      </c>
    </row>
    <row r="145" spans="1:5">
      <c r="A145" s="4" t="s">
        <v>1253</v>
      </c>
    </row>
    <row r="146" spans="1:5">
      <c r="A146" s="3" t="s">
        <v>415</v>
      </c>
    </row>
    <row r="147" spans="1:5">
      <c r="A147" s="4" t="s">
        <v>1182</v>
      </c>
      <c r="C147" s="5" t="n">
        <v>18</v>
      </c>
    </row>
    <row r="148" spans="1:5">
      <c r="A148" s="4" t="s">
        <v>1254</v>
      </c>
    </row>
    <row r="149" spans="1:5">
      <c r="A149" s="3" t="s">
        <v>415</v>
      </c>
    </row>
    <row r="150" spans="1:5">
      <c r="A150" s="4" t="s">
        <v>1182</v>
      </c>
      <c r="C150" s="7" t="n">
        <v>0</v>
      </c>
      <c r="D150" s="7" t="n">
        <v>19</v>
      </c>
    </row>
    <row r="151" spans="1:5">
      <c r="A151" s="4" t="s">
        <v>451</v>
      </c>
    </row>
    <row r="152" spans="1:5">
      <c r="A152" s="3" t="s">
        <v>415</v>
      </c>
    </row>
    <row r="153" spans="1:5">
      <c r="A153" s="4" t="s">
        <v>683</v>
      </c>
      <c r="C153" s="4" t="s">
        <v>68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3</v>
      </c>
      <c r="D2" s="2" t="s">
        <v>34</v>
      </c>
    </row>
    <row r="3" spans="1:4">
      <c r="A3" s="3" t="s">
        <v>1256</v>
      </c>
    </row>
    <row r="4" spans="1:4">
      <c r="A4" s="4" t="s">
        <v>1257</v>
      </c>
      <c r="B4" s="4" t="s">
        <v>1258</v>
      </c>
    </row>
    <row r="5" spans="1:4">
      <c r="A5" s="4" t="s">
        <v>1259</v>
      </c>
      <c r="B5" s="7" t="n">
        <v>1546</v>
      </c>
      <c r="C5" s="7" t="n">
        <v>1358</v>
      </c>
      <c r="D5" s="7" t="n">
        <v>1444</v>
      </c>
    </row>
    <row r="6" spans="1:4">
      <c r="A6" s="4" t="s">
        <v>1260</v>
      </c>
      <c r="B6" s="7" t="n">
        <v>399</v>
      </c>
      <c r="C6" s="5" t="n">
        <v>520</v>
      </c>
      <c r="D6" s="5" t="n">
        <v>616</v>
      </c>
    </row>
    <row r="7" spans="1:4">
      <c r="A7" s="4" t="s">
        <v>1261</v>
      </c>
    </row>
    <row r="8" spans="1:4">
      <c r="A8" s="3" t="s">
        <v>1256</v>
      </c>
    </row>
    <row r="9" spans="1:4">
      <c r="A9" s="4" t="s">
        <v>1262</v>
      </c>
      <c r="B9" s="4" t="s">
        <v>1263</v>
      </c>
    </row>
    <row r="10" spans="1:4">
      <c r="A10" s="4" t="s">
        <v>1264</v>
      </c>
      <c r="B10" s="7" t="n">
        <v>2000</v>
      </c>
      <c r="C10" s="5" t="n">
        <v>1600</v>
      </c>
      <c r="D10" s="5" t="n">
        <v>1600</v>
      </c>
    </row>
    <row r="11" spans="1:4">
      <c r="A11" s="4" t="s">
        <v>1265</v>
      </c>
      <c r="B11" s="5" t="n">
        <v>1200</v>
      </c>
      <c r="C11" s="7" t="n">
        <v>1100</v>
      </c>
      <c r="D11" s="7" t="n">
        <v>1300</v>
      </c>
    </row>
    <row r="12" spans="1:4">
      <c r="A12" s="4" t="s">
        <v>1266</v>
      </c>
      <c r="B12" s="7" t="n">
        <v>2100</v>
      </c>
    </row>
    <row r="13" spans="1:4">
      <c r="A13" s="4" t="s">
        <v>1267</v>
      </c>
      <c r="B13" s="4" t="s">
        <v>1268</v>
      </c>
    </row>
    <row r="14" spans="1:4">
      <c r="A14" s="3" t="s">
        <v>1269</v>
      </c>
    </row>
    <row r="15" spans="1:4">
      <c r="A15" s="4" t="s">
        <v>1270</v>
      </c>
      <c r="B15" s="8" t="n">
        <v>48.95</v>
      </c>
      <c r="C15" s="8" t="n">
        <v>35.3</v>
      </c>
      <c r="D15" s="8" t="n">
        <v>29.76</v>
      </c>
    </row>
    <row r="16" spans="1:4">
      <c r="A16" s="4" t="s">
        <v>1271</v>
      </c>
      <c r="B16" s="4" t="s">
        <v>991</v>
      </c>
      <c r="C16" s="4" t="s">
        <v>1272</v>
      </c>
      <c r="D16" s="4" t="s">
        <v>1273</v>
      </c>
    </row>
    <row r="17" spans="1:4">
      <c r="A17" s="4" t="s">
        <v>1274</v>
      </c>
      <c r="B17" s="4" t="s">
        <v>991</v>
      </c>
      <c r="C17" s="4" t="s">
        <v>1275</v>
      </c>
      <c r="D17" s="4" t="s">
        <v>633</v>
      </c>
    </row>
    <row r="18" spans="1:4">
      <c r="A18" s="3" t="s">
        <v>1276</v>
      </c>
    </row>
    <row r="19" spans="1:4">
      <c r="A19" s="4" t="s">
        <v>1277</v>
      </c>
      <c r="B19" s="12" t="n">
        <v>100.4</v>
      </c>
    </row>
    <row r="20" spans="1:4">
      <c r="A20" s="4" t="s">
        <v>1278</v>
      </c>
      <c r="B20" s="12" t="n">
        <v>36.4</v>
      </c>
    </row>
    <row r="21" spans="1:4">
      <c r="A21" s="4" t="s">
        <v>1279</v>
      </c>
      <c r="B21" s="12" t="n">
        <v>-39.5</v>
      </c>
    </row>
    <row r="22" spans="1:4">
      <c r="A22" s="4" t="s">
        <v>1280</v>
      </c>
      <c r="B22" s="12" t="n">
        <v>-7.4</v>
      </c>
    </row>
    <row r="23" spans="1:4">
      <c r="A23" s="4" t="s">
        <v>1281</v>
      </c>
      <c r="B23" s="12" t="n">
        <v>89.90000000000001</v>
      </c>
      <c r="C23" s="12" t="n">
        <v>100.4</v>
      </c>
    </row>
    <row r="24" spans="1:4">
      <c r="A24" s="4" t="s">
        <v>1282</v>
      </c>
      <c r="B24" s="12" t="n">
        <v>85.3</v>
      </c>
    </row>
    <row r="25" spans="1:4">
      <c r="A25" s="4" t="s">
        <v>1283</v>
      </c>
      <c r="B25" s="8" t="n">
        <v>39.07</v>
      </c>
      <c r="C25" s="8" t="n">
        <v>32.36</v>
      </c>
    </row>
    <row r="26" spans="1:4">
      <c r="A26" s="4" t="s">
        <v>1284</v>
      </c>
      <c r="B26" s="11" t="n">
        <v>48.95</v>
      </c>
    </row>
    <row r="27" spans="1:4">
      <c r="A27" s="4" t="s">
        <v>1285</v>
      </c>
      <c r="B27" s="11" t="n">
        <v>31.64</v>
      </c>
    </row>
    <row r="28" spans="1:4">
      <c r="A28" s="4" t="s">
        <v>1286</v>
      </c>
      <c r="B28" s="11" t="n">
        <v>36.23</v>
      </c>
    </row>
    <row r="29" spans="1:4">
      <c r="A29" s="4" t="s">
        <v>1287</v>
      </c>
      <c r="B29" s="8" t="n">
        <v>38.92</v>
      </c>
    </row>
    <row r="30" spans="1:4">
      <c r="A30" s="4" t="s">
        <v>1288</v>
      </c>
    </row>
    <row r="31" spans="1:4">
      <c r="A31" s="3" t="s">
        <v>1256</v>
      </c>
    </row>
    <row r="32" spans="1:4">
      <c r="A32" s="4" t="s">
        <v>1289</v>
      </c>
      <c r="B32" s="4" t="s">
        <v>743</v>
      </c>
    </row>
    <row r="33" spans="1:4">
      <c r="A33" s="4" t="s">
        <v>1290</v>
      </c>
    </row>
    <row r="34" spans="1:4">
      <c r="A34" s="3" t="s">
        <v>1269</v>
      </c>
    </row>
    <row r="35" spans="1:4">
      <c r="A35" s="4" t="s">
        <v>1291</v>
      </c>
      <c r="B35" s="4" t="s">
        <v>1292</v>
      </c>
      <c r="C35" s="4" t="s">
        <v>1293</v>
      </c>
      <c r="D35" s="4" t="s">
        <v>1293</v>
      </c>
    </row>
    <row r="36" spans="1:4">
      <c r="A36" s="3" t="s">
        <v>1276</v>
      </c>
    </row>
    <row r="37" spans="1:4">
      <c r="A37" s="4" t="s">
        <v>1281</v>
      </c>
      <c r="B37" s="5" t="n">
        <v>11</v>
      </c>
    </row>
    <row r="38" spans="1:4">
      <c r="A38" s="4" t="s">
        <v>1294</v>
      </c>
    </row>
    <row r="39" spans="1:4">
      <c r="A39" s="3" t="s">
        <v>1256</v>
      </c>
    </row>
    <row r="40" spans="1:4">
      <c r="A40" s="4" t="s">
        <v>1295</v>
      </c>
      <c r="B40" s="4" t="s">
        <v>629</v>
      </c>
    </row>
    <row r="41" spans="1:4">
      <c r="A41" s="4" t="s">
        <v>1296</v>
      </c>
    </row>
    <row r="42" spans="1:4">
      <c r="A42" s="3" t="s">
        <v>1256</v>
      </c>
    </row>
    <row r="43" spans="1:4">
      <c r="A43" s="4" t="s">
        <v>1295</v>
      </c>
      <c r="B43" s="4" t="s">
        <v>1297</v>
      </c>
    </row>
    <row r="44" spans="1:4">
      <c r="A44" s="4" t="s">
        <v>1298</v>
      </c>
    </row>
    <row r="45" spans="1:4">
      <c r="A45" s="3" t="s">
        <v>1256</v>
      </c>
    </row>
    <row r="46" spans="1:4">
      <c r="A46" s="4" t="s">
        <v>1266</v>
      </c>
      <c r="B46" s="7" t="n">
        <v>20</v>
      </c>
    </row>
    <row r="47" spans="1:4">
      <c r="A47" s="4" t="s">
        <v>1267</v>
      </c>
      <c r="B47" s="4" t="s">
        <v>1299</v>
      </c>
    </row>
    <row r="48" spans="1:4">
      <c r="A48" s="4" t="s">
        <v>1300</v>
      </c>
      <c r="B48" s="12" t="n">
        <v>13.7</v>
      </c>
      <c r="C48" s="12" t="n">
        <v>14.5</v>
      </c>
      <c r="D48" s="12" t="n">
        <v>16.5</v>
      </c>
    </row>
    <row r="49" spans="1:4">
      <c r="A49" s="4" t="s">
        <v>1301</v>
      </c>
      <c r="B49" s="7" t="n">
        <v>468</v>
      </c>
      <c r="C49" s="7" t="n">
        <v>432</v>
      </c>
      <c r="D49" s="7" t="n">
        <v>415</v>
      </c>
    </row>
    <row r="50" spans="1:4">
      <c r="A50" s="4" t="s">
        <v>1302</v>
      </c>
    </row>
    <row r="51" spans="1:4">
      <c r="A51" s="3" t="s">
        <v>1256</v>
      </c>
    </row>
    <row r="52" spans="1:4">
      <c r="A52" s="4" t="s">
        <v>1303</v>
      </c>
      <c r="B52" s="5" t="n">
        <v>786</v>
      </c>
    </row>
    <row r="53" spans="1:4">
      <c r="A53" s="4" t="s">
        <v>1304</v>
      </c>
      <c r="B53" s="5" t="n">
        <v>185</v>
      </c>
    </row>
    <row r="54" spans="1:4">
      <c r="A54" s="4" t="s">
        <v>1305</v>
      </c>
    </row>
    <row r="55" spans="1:4">
      <c r="A55" s="3" t="s">
        <v>1256</v>
      </c>
    </row>
    <row r="56" spans="1:4">
      <c r="A56" s="4" t="s">
        <v>1303</v>
      </c>
      <c r="B56" s="5" t="n">
        <v>373</v>
      </c>
    </row>
    <row r="57" spans="1:4">
      <c r="A57" s="4" t="s">
        <v>1304</v>
      </c>
      <c r="B57" s="5" t="n">
        <v>137</v>
      </c>
    </row>
    <row r="58" spans="1:4">
      <c r="A58" s="4" t="s">
        <v>1306</v>
      </c>
      <c r="B58" s="4" t="s">
        <v>130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08</v>
      </c>
      <c r="B1" s="2" t="s">
        <v>1</v>
      </c>
    </row>
    <row r="2" spans="1:4">
      <c r="B2" s="2" t="s">
        <v>2</v>
      </c>
      <c r="C2" s="2" t="s">
        <v>33</v>
      </c>
      <c r="D2" s="2" t="s">
        <v>34</v>
      </c>
    </row>
    <row r="3" spans="1:4">
      <c r="A3" s="3" t="s">
        <v>266</v>
      </c>
    </row>
    <row r="4" spans="1:4">
      <c r="A4" s="4" t="s">
        <v>1309</v>
      </c>
      <c r="B4" s="7" t="n">
        <v>231</v>
      </c>
      <c r="C4" s="7" t="n">
        <v>264</v>
      </c>
      <c r="D4" s="7" t="n">
        <v>282</v>
      </c>
    </row>
    <row r="5" spans="1:4">
      <c r="A5" s="4" t="s">
        <v>1310</v>
      </c>
      <c r="B5" s="5" t="n">
        <v>229</v>
      </c>
    </row>
    <row r="6" spans="1:4">
      <c r="A6" s="4" t="s">
        <v>1311</v>
      </c>
      <c r="B6" s="5" t="n">
        <v>181</v>
      </c>
    </row>
    <row r="7" spans="1:4">
      <c r="A7" s="4" t="s">
        <v>1312</v>
      </c>
      <c r="B7" s="5" t="n">
        <v>133</v>
      </c>
    </row>
    <row r="8" spans="1:4">
      <c r="A8" s="4" t="s">
        <v>1313</v>
      </c>
      <c r="B8" s="5" t="n">
        <v>101</v>
      </c>
    </row>
    <row r="9" spans="1:4">
      <c r="A9" s="4" t="s">
        <v>1314</v>
      </c>
      <c r="B9" s="5" t="n">
        <v>70</v>
      </c>
    </row>
    <row r="10" spans="1:4">
      <c r="A10" s="4" t="s">
        <v>1315</v>
      </c>
      <c r="B10" s="5" t="n">
        <v>121</v>
      </c>
    </row>
    <row r="11" spans="1:4">
      <c r="A11" s="4" t="s">
        <v>1316</v>
      </c>
      <c r="B11" s="5" t="n">
        <v>835</v>
      </c>
    </row>
    <row r="12" spans="1:4">
      <c r="A12" s="3" t="s">
        <v>1317</v>
      </c>
    </row>
    <row r="13" spans="1:4">
      <c r="A13" s="4" t="s">
        <v>1318</v>
      </c>
      <c r="B13" s="5" t="n">
        <v>3200</v>
      </c>
      <c r="C13" s="5" t="n">
        <v>2700</v>
      </c>
    </row>
    <row r="14" spans="1:4">
      <c r="A14" s="4" t="s">
        <v>1319</v>
      </c>
    </row>
    <row r="15" spans="1:4">
      <c r="A15" s="3" t="s">
        <v>1317</v>
      </c>
    </row>
    <row r="16" spans="1:4">
      <c r="A16" s="4" t="s">
        <v>1318</v>
      </c>
      <c r="B16" s="7" t="n">
        <v>9000</v>
      </c>
      <c r="C16" s="7" t="n">
        <v>12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1"/>
    <col customWidth="1" max="6" min="6" width="28"/>
    <col customWidth="1" max="7" min="7" width="24"/>
  </cols>
  <sheetData>
    <row r="1" spans="1:7">
      <c r="A1" s="1" t="s">
        <v>1320</v>
      </c>
      <c r="B1" s="2" t="s">
        <v>1321</v>
      </c>
      <c r="E1" s="2" t="s">
        <v>1322</v>
      </c>
      <c r="F1" s="2" t="s">
        <v>1</v>
      </c>
    </row>
    <row r="2" spans="1:7">
      <c r="B2" s="2" t="s">
        <v>1323</v>
      </c>
      <c r="C2" s="2" t="s">
        <v>1324</v>
      </c>
      <c r="D2" s="2" t="s">
        <v>1325</v>
      </c>
      <c r="E2" s="2" t="s">
        <v>1326</v>
      </c>
      <c r="F2" s="2" t="s">
        <v>1327</v>
      </c>
      <c r="G2" s="2" t="s">
        <v>1328</v>
      </c>
    </row>
    <row r="3" spans="1:7">
      <c r="A3" s="4" t="s">
        <v>1329</v>
      </c>
    </row>
    <row r="4" spans="1:7">
      <c r="A4" s="3" t="s">
        <v>1330</v>
      </c>
    </row>
    <row r="5" spans="1:7">
      <c r="A5" s="4" t="s">
        <v>1331</v>
      </c>
      <c r="C5" s="7" t="n">
        <v>1400</v>
      </c>
      <c r="D5" s="13" t="n">
        <v>1.1</v>
      </c>
    </row>
    <row r="6" spans="1:7">
      <c r="A6" s="4" t="s">
        <v>1332</v>
      </c>
    </row>
    <row r="7" spans="1:7">
      <c r="A7" s="3" t="s">
        <v>1330</v>
      </c>
    </row>
    <row r="8" spans="1:7">
      <c r="A8" s="4" t="s">
        <v>1333</v>
      </c>
      <c r="F8" s="7" t="n">
        <v>12</v>
      </c>
    </row>
    <row r="9" spans="1:7">
      <c r="A9" s="4" t="s">
        <v>1334</v>
      </c>
    </row>
    <row r="10" spans="1:7">
      <c r="A10" s="3" t="s">
        <v>1330</v>
      </c>
    </row>
    <row r="11" spans="1:7">
      <c r="A11" s="4" t="s">
        <v>1335</v>
      </c>
      <c r="F11" s="5" t="n">
        <v>48</v>
      </c>
    </row>
    <row r="12" spans="1:7">
      <c r="A12" s="4" t="s">
        <v>1336</v>
      </c>
    </row>
    <row r="13" spans="1:7">
      <c r="A13" s="3" t="s">
        <v>1330</v>
      </c>
    </row>
    <row r="14" spans="1:7">
      <c r="A14" s="4" t="s">
        <v>1335</v>
      </c>
      <c r="F14" s="5" t="n">
        <v>3</v>
      </c>
    </row>
    <row r="15" spans="1:7">
      <c r="A15" s="4" t="s">
        <v>1337</v>
      </c>
    </row>
    <row r="16" spans="1:7">
      <c r="A16" s="3" t="s">
        <v>1330</v>
      </c>
    </row>
    <row r="17" spans="1:7">
      <c r="A17" s="4" t="s">
        <v>1335</v>
      </c>
      <c r="E17" s="5" t="n">
        <v>7</v>
      </c>
    </row>
    <row r="18" spans="1:7">
      <c r="A18" s="4" t="s">
        <v>1338</v>
      </c>
    </row>
    <row r="19" spans="1:7">
      <c r="A19" s="3" t="s">
        <v>1330</v>
      </c>
    </row>
    <row r="20" spans="1:7">
      <c r="A20" s="4" t="s">
        <v>1339</v>
      </c>
      <c r="G20" s="7" t="n">
        <v>48</v>
      </c>
    </row>
    <row r="21" spans="1:7">
      <c r="A21" s="4" t="s">
        <v>1340</v>
      </c>
    </row>
    <row r="22" spans="1:7">
      <c r="A22" s="3" t="s">
        <v>1330</v>
      </c>
    </row>
    <row r="23" spans="1:7">
      <c r="A23" s="4" t="s">
        <v>1341</v>
      </c>
      <c r="B23" s="8" t="n">
        <v>62.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2</v>
      </c>
      <c r="B1" s="2" t="s">
        <v>1</v>
      </c>
    </row>
    <row r="2" spans="1:4">
      <c r="B2" s="2" t="s">
        <v>2</v>
      </c>
      <c r="C2" s="2" t="s">
        <v>33</v>
      </c>
      <c r="D2" s="2" t="s">
        <v>34</v>
      </c>
    </row>
    <row r="3" spans="1:4">
      <c r="A3" s="3" t="s">
        <v>1343</v>
      </c>
    </row>
    <row r="4" spans="1:4">
      <c r="A4" s="4" t="s">
        <v>1344</v>
      </c>
      <c r="B4" s="7" t="n">
        <v>1171</v>
      </c>
      <c r="C4" s="7" t="n">
        <v>953</v>
      </c>
      <c r="D4" s="7" t="n">
        <v>701</v>
      </c>
    </row>
    <row r="5" spans="1:4">
      <c r="A5" s="4" t="s">
        <v>1345</v>
      </c>
      <c r="B5" s="5" t="n">
        <v>185</v>
      </c>
      <c r="C5" s="5" t="n">
        <v>237</v>
      </c>
      <c r="D5" s="5" t="n">
        <v>261</v>
      </c>
    </row>
    <row r="6" spans="1:4">
      <c r="A6" s="4" t="s">
        <v>1346</v>
      </c>
      <c r="B6" s="5" t="n">
        <v>-54</v>
      </c>
      <c r="C6" s="5" t="n">
        <v>-19</v>
      </c>
      <c r="D6" s="5" t="n">
        <v>-9</v>
      </c>
    </row>
    <row r="7" spans="1:4">
      <c r="A7" s="4" t="s">
        <v>1347</v>
      </c>
      <c r="B7" s="7" t="n">
        <v>1302</v>
      </c>
      <c r="C7" s="7" t="n">
        <v>1171</v>
      </c>
      <c r="D7" s="7" t="n">
        <v>9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348</v>
      </c>
      <c r="B1" s="1" t="s">
        <v>1349</v>
      </c>
      <c r="C1" s="2" t="s">
        <v>1350</v>
      </c>
    </row>
    <row r="2" spans="1:3">
      <c r="A2" s="4" t="s">
        <v>1351</v>
      </c>
      <c r="B2" s="4" t="s">
        <v>1352</v>
      </c>
      <c r="C2" s="7" t="n">
        <v>69653000000</v>
      </c>
    </row>
    <row r="3" spans="1:3">
      <c r="A3" s="4" t="s">
        <v>1353</v>
      </c>
    </row>
    <row r="4" spans="1:3">
      <c r="A4" s="4" t="s">
        <v>1351</v>
      </c>
      <c r="B4" s="4" t="s">
        <v>1352</v>
      </c>
      <c r="C4" s="7" t="n">
        <v>26074000000</v>
      </c>
    </row>
    <row r="5" spans="1:3">
      <c r="A5" s="4" t="s">
        <v>1354</v>
      </c>
      <c r="B5" s="4" t="s">
        <v>1355</v>
      </c>
      <c r="C5" s="5" t="n">
        <v>4687000000</v>
      </c>
    </row>
    <row r="6" spans="1:3">
      <c r="A6" s="4" t="s">
        <v>1356</v>
      </c>
    </row>
    <row r="7" spans="1:3">
      <c r="A7" s="4" t="s">
        <v>1351</v>
      </c>
      <c r="B7" s="4" t="s">
        <v>1352</v>
      </c>
      <c r="C7" s="7" t="n">
        <v>-928000000</v>
      </c>
    </row>
    <row r="8" spans="1:3">
      <c r="A8" s="4" t="s">
        <v>163</v>
      </c>
    </row>
    <row r="9" spans="1:3">
      <c r="A9" s="4" t="s">
        <v>1351</v>
      </c>
      <c r="B9" s="4" t="s">
        <v>1352</v>
      </c>
      <c r="C9" s="7" t="n">
        <v>44507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09:01:15Z</dcterms:created>
  <dcterms:modified xmlns:dcterms="http://purl.org/dc/terms/" xmlns:xsi="http://www.w3.org/2001/XMLSchema-instance" xsi:type="dcterms:W3CDTF">2019-02-01T09:01:15Z</dcterms:modified>
</cp:coreProperties>
</file>